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REPORTING ENTITY"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EQUITY METHOD INVESTMENTS" sheetId="12" state="visible" r:id="rId12"/>
    <sheet xmlns:r="http://schemas.openxmlformats.org/officeDocument/2006/relationships" name="INVESTMENT SECURITIES" sheetId="13" state="visible" r:id="rId13"/>
    <sheet xmlns:r="http://schemas.openxmlformats.org/officeDocument/2006/relationships" name="FAIR VALUE" sheetId="14" state="visible" r:id="rId14"/>
    <sheet xmlns:r="http://schemas.openxmlformats.org/officeDocument/2006/relationships" name="MEDICARE PART D"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BENEFITS PAYABLE"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EMPLOYEE BENEFIT PLANS" sheetId="22" state="visible" r:id="rId22"/>
    <sheet xmlns:r="http://schemas.openxmlformats.org/officeDocument/2006/relationships" name="EARNINGS PER COMMON SHARE COMPU" sheetId="23" state="visible" r:id="rId23"/>
    <sheet xmlns:r="http://schemas.openxmlformats.org/officeDocument/2006/relationships" name="STOCKHOLDERS' EQUITY" sheetId="24" state="visible" r:id="rId24"/>
    <sheet xmlns:r="http://schemas.openxmlformats.org/officeDocument/2006/relationships" name="COMMITMENTS, GUARANTEES AND CON" sheetId="25" state="visible" r:id="rId25"/>
    <sheet xmlns:r="http://schemas.openxmlformats.org/officeDocument/2006/relationships" name="SEGMENT INFORMATION" sheetId="26" state="visible" r:id="rId26"/>
    <sheet xmlns:r="http://schemas.openxmlformats.org/officeDocument/2006/relationships" name="REINSURANCE" sheetId="27" state="visible" r:id="rId27"/>
    <sheet xmlns:r="http://schemas.openxmlformats.org/officeDocument/2006/relationships" name="SCHEDULE I - PARENT COMPANY FI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EQUITY METHOD INVESTMENTS (Tabl" sheetId="35" state="visible" r:id="rId35"/>
    <sheet xmlns:r="http://schemas.openxmlformats.org/officeDocument/2006/relationships" name="INVESTMENT SECURITIES (Tables)" sheetId="36" state="visible" r:id="rId36"/>
    <sheet xmlns:r="http://schemas.openxmlformats.org/officeDocument/2006/relationships" name="FAIR VALUE (Tables)" sheetId="37" state="visible" r:id="rId37"/>
    <sheet xmlns:r="http://schemas.openxmlformats.org/officeDocument/2006/relationships" name="MEDICARE PART D (Tables)"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LEASES (Tables)" sheetId="41" state="visible" r:id="rId41"/>
    <sheet xmlns:r="http://schemas.openxmlformats.org/officeDocument/2006/relationships" name="BENEFITS PAYABLE (Tables)" sheetId="42" state="visible" r:id="rId42"/>
    <sheet xmlns:r="http://schemas.openxmlformats.org/officeDocument/2006/relationships" name="INCOME TAXES (Tables)" sheetId="43" state="visible" r:id="rId43"/>
    <sheet xmlns:r="http://schemas.openxmlformats.org/officeDocument/2006/relationships" name="DEBT (Tables)" sheetId="44" state="visible" r:id="rId44"/>
    <sheet xmlns:r="http://schemas.openxmlformats.org/officeDocument/2006/relationships" name="EMPLOYEE BENEFIT PLANS (Tables)" sheetId="45" state="visible" r:id="rId45"/>
    <sheet xmlns:r="http://schemas.openxmlformats.org/officeDocument/2006/relationships" name="EARNINGS PER COMMON SHARE COM_2" sheetId="46" state="visible" r:id="rId46"/>
    <sheet xmlns:r="http://schemas.openxmlformats.org/officeDocument/2006/relationships" name="STOCKHOLDERS' EQUITY (Tables)" sheetId="47" state="visible" r:id="rId47"/>
    <sheet xmlns:r="http://schemas.openxmlformats.org/officeDocument/2006/relationships" name="SEGMENT INFORMATION (Tables)" sheetId="48" state="visible" r:id="rId48"/>
    <sheet xmlns:r="http://schemas.openxmlformats.org/officeDocument/2006/relationships" name="REPORTING ENTITY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S AND DIVESTITURES (" sheetId="53" state="visible" r:id="rId53"/>
    <sheet xmlns:r="http://schemas.openxmlformats.org/officeDocument/2006/relationships" name="EQUITY METHOD INVESTMENTS - Nar" sheetId="54" state="visible" r:id="rId54"/>
    <sheet xmlns:r="http://schemas.openxmlformats.org/officeDocument/2006/relationships" name="EQUITY METHOD INVESTMENTS - Sch" sheetId="55" state="visible" r:id="rId55"/>
    <sheet xmlns:r="http://schemas.openxmlformats.org/officeDocument/2006/relationships" name="INVESTMENT SECURITIES - Schedul" sheetId="56" state="visible" r:id="rId56"/>
    <sheet xmlns:r="http://schemas.openxmlformats.org/officeDocument/2006/relationships" name="INVESTMENT SECURITIES - Narrati" sheetId="57" state="visible" r:id="rId57"/>
    <sheet xmlns:r="http://schemas.openxmlformats.org/officeDocument/2006/relationships" name="INVESTMENT SECURITIES - Sched_2" sheetId="58" state="visible" r:id="rId58"/>
    <sheet xmlns:r="http://schemas.openxmlformats.org/officeDocument/2006/relationships" name="INVESTMENT SECURITIES - Sched_3" sheetId="59" state="visible" r:id="rId59"/>
    <sheet xmlns:r="http://schemas.openxmlformats.org/officeDocument/2006/relationships" name="INVESTMENT SECURITIES - Sched_4" sheetId="60" state="visible" r:id="rId60"/>
    <sheet xmlns:r="http://schemas.openxmlformats.org/officeDocument/2006/relationships" name="INVESTMENT SECURITIES - Sched_5" sheetId="61" state="visible" r:id="rId61"/>
    <sheet xmlns:r="http://schemas.openxmlformats.org/officeDocument/2006/relationships" name="FAIR VALUE - Schedule of Financ" sheetId="62" state="visible" r:id="rId62"/>
    <sheet xmlns:r="http://schemas.openxmlformats.org/officeDocument/2006/relationships" name="FAIR VALUE - Narrative (Details" sheetId="63" state="visible" r:id="rId63"/>
    <sheet xmlns:r="http://schemas.openxmlformats.org/officeDocument/2006/relationships" name="FAIR VALUE - Schedule of Change" sheetId="64" state="visible" r:id="rId64"/>
    <sheet xmlns:r="http://schemas.openxmlformats.org/officeDocument/2006/relationships" name="FAIR VALUE - Schedule of Notion" sheetId="65" state="visible" r:id="rId65"/>
    <sheet xmlns:r="http://schemas.openxmlformats.org/officeDocument/2006/relationships" name="FAIR VALUE - Schedule of Assump" sheetId="66" state="visible" r:id="rId66"/>
    <sheet xmlns:r="http://schemas.openxmlformats.org/officeDocument/2006/relationships" name="MEDICARE PART D (Details)" sheetId="67" state="visible" r:id="rId67"/>
    <sheet xmlns:r="http://schemas.openxmlformats.org/officeDocument/2006/relationships" name="PROPERTY AND EQUIPMENT, NET - S" sheetId="68" state="visible" r:id="rId68"/>
    <sheet xmlns:r="http://schemas.openxmlformats.org/officeDocument/2006/relationships" name="PROPERTY AND EQUIPMENT, NET - N"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LEASES - Narrative (Details)" sheetId="74" state="visible" r:id="rId74"/>
    <sheet xmlns:r="http://schemas.openxmlformats.org/officeDocument/2006/relationships" name="LEASES - Schedule of Maturity o" sheetId="75" state="visible" r:id="rId75"/>
    <sheet xmlns:r="http://schemas.openxmlformats.org/officeDocument/2006/relationships" name="BENEFITS PAYABLE - Schedule of " sheetId="76" state="visible" r:id="rId76"/>
    <sheet xmlns:r="http://schemas.openxmlformats.org/officeDocument/2006/relationships" name="BENEFITS PAYABLE - Narrative (D" sheetId="77" state="visible" r:id="rId77"/>
    <sheet xmlns:r="http://schemas.openxmlformats.org/officeDocument/2006/relationships" name="BENEFITS PAYABLE - Schedule o_2" sheetId="78" state="visible" r:id="rId78"/>
    <sheet xmlns:r="http://schemas.openxmlformats.org/officeDocument/2006/relationships" name="INCOME TAXES - Schedule of Prov" sheetId="79" state="visible" r:id="rId79"/>
    <sheet xmlns:r="http://schemas.openxmlformats.org/officeDocument/2006/relationships" name="INCOME TAXES - Schedule of Pr_2" sheetId="80" state="visible" r:id="rId80"/>
    <sheet xmlns:r="http://schemas.openxmlformats.org/officeDocument/2006/relationships" name="INCOME TAXES - Schedule of Prin" sheetId="81" state="visible" r:id="rId81"/>
    <sheet xmlns:r="http://schemas.openxmlformats.org/officeDocument/2006/relationships" name="INCOME TAXES - Narrative (Detai" sheetId="82" state="visible" r:id="rId82"/>
    <sheet xmlns:r="http://schemas.openxmlformats.org/officeDocument/2006/relationships" name="DEBT - Schedule of Carrying Val" sheetId="83" state="visible" r:id="rId83"/>
    <sheet xmlns:r="http://schemas.openxmlformats.org/officeDocument/2006/relationships" name="DEBT - Schedule of Maturities o" sheetId="84" state="visible" r:id="rId84"/>
    <sheet xmlns:r="http://schemas.openxmlformats.org/officeDocument/2006/relationships" name="DEBT - Senior Notes (Details)" sheetId="85" state="visible" r:id="rId85"/>
    <sheet xmlns:r="http://schemas.openxmlformats.org/officeDocument/2006/relationships" name="DEBT - Revolving Credit Agreeme" sheetId="86" state="visible" r:id="rId86"/>
    <sheet xmlns:r="http://schemas.openxmlformats.org/officeDocument/2006/relationships" name="DEBT - Commercial Paper and Oth" sheetId="87" state="visible" r:id="rId87"/>
    <sheet xmlns:r="http://schemas.openxmlformats.org/officeDocument/2006/relationships" name="EMPLOYEE BENEFIT PLANS - Narrat" sheetId="88" state="visible" r:id="rId88"/>
    <sheet xmlns:r="http://schemas.openxmlformats.org/officeDocument/2006/relationships" name="EMPLOYEE BENEFIT PLANS - Schedu" sheetId="89" state="visible" r:id="rId89"/>
    <sheet xmlns:r="http://schemas.openxmlformats.org/officeDocument/2006/relationships" name="EMPLOYEE BENEFIT PLANS - Sche_2" sheetId="90" state="visible" r:id="rId90"/>
    <sheet xmlns:r="http://schemas.openxmlformats.org/officeDocument/2006/relationships" name="EMPLOYEE BENEFIT PLANS - Sche_3" sheetId="91" state="visible" r:id="rId91"/>
    <sheet xmlns:r="http://schemas.openxmlformats.org/officeDocument/2006/relationships" name="EMPLOYEE BENEFIT PLANS - Sche_4" sheetId="92" state="visible" r:id="rId92"/>
    <sheet xmlns:r="http://schemas.openxmlformats.org/officeDocument/2006/relationships" name="EARNINGS PER COMMON SHARE COM_3" sheetId="93" state="visible" r:id="rId93"/>
    <sheet xmlns:r="http://schemas.openxmlformats.org/officeDocument/2006/relationships" name="STOCKHOLDERS' EQUITY - Schedule" sheetId="94" state="visible" r:id="rId94"/>
    <sheet xmlns:r="http://schemas.openxmlformats.org/officeDocument/2006/relationships" name="STOCKHOLDERS' EQUITY - Narrativ" sheetId="95" state="visible" r:id="rId95"/>
    <sheet xmlns:r="http://schemas.openxmlformats.org/officeDocument/2006/relationships" name="STOCKHOLDERS' EQUITY - Schedu_2" sheetId="96" state="visible" r:id="rId96"/>
    <sheet xmlns:r="http://schemas.openxmlformats.org/officeDocument/2006/relationships" name="COMMITMENTS, GUARANTEES AND C_2" sheetId="97" state="visible" r:id="rId97"/>
    <sheet xmlns:r="http://schemas.openxmlformats.org/officeDocument/2006/relationships" name="SEGMENT INFORMATION - Narrative" sheetId="98" state="visible" r:id="rId98"/>
    <sheet xmlns:r="http://schemas.openxmlformats.org/officeDocument/2006/relationships" name="SEGMENT INFORMATION - Schedule " sheetId="99" state="visible" r:id="rId99"/>
    <sheet xmlns:r="http://schemas.openxmlformats.org/officeDocument/2006/relationships" name="REINSURANCE (Details)" sheetId="100" state="visible" r:id="rId100"/>
    <sheet xmlns:r="http://schemas.openxmlformats.org/officeDocument/2006/relationships" name="SCHEDULE I - PARENT COMPANY F_2" sheetId="101" state="visible" r:id="rId101"/>
    <sheet xmlns:r="http://schemas.openxmlformats.org/officeDocument/2006/relationships" name="SCHEDULE I - PARENT COMPANY F_3" sheetId="102" state="visible" r:id="rId102"/>
    <sheet xmlns:r="http://schemas.openxmlformats.org/officeDocument/2006/relationships" name="SCHEDULE I - PARENT COMPANY F_4" sheetId="103" state="visible" r:id="rId103"/>
    <sheet xmlns:r="http://schemas.openxmlformats.org/officeDocument/2006/relationships" name="SCHEDULE I - PARENT COMPANY F_5" sheetId="104" state="visible" r:id="rId104"/>
    <sheet xmlns:r="http://schemas.openxmlformats.org/officeDocument/2006/relationships" name="SCHEDULE I - PARENT COMPANY F_6" sheetId="105" state="visible" r:id="rId105"/>
    <sheet xmlns:r="http://schemas.openxmlformats.org/officeDocument/2006/relationships" name="SCHEDULE I - PARENT COMPANY F_7"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_);(#,##0.000)"/>
    <numFmt numFmtId="171" formatCode="#,##0.0_);(#,##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975</t>
        </is>
      </c>
      <c r="C9" s="4" t="inlineStr">
        <is>
          <t xml:space="preserve"> </t>
        </is>
      </c>
      <c r="D9" s="4" t="inlineStr">
        <is>
          <t xml:space="preserve"> </t>
        </is>
      </c>
    </row>
    <row r="10">
      <c r="A10" s="4" t="inlineStr">
        <is>
          <t>Entity Registrant Name</t>
        </is>
      </c>
      <c r="B10" s="4" t="inlineStr">
        <is>
          <t>HUMAN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0647538</t>
        </is>
      </c>
      <c r="C12" s="4" t="inlineStr">
        <is>
          <t xml:space="preserve"> </t>
        </is>
      </c>
      <c r="D12" s="4" t="inlineStr">
        <is>
          <t xml:space="preserve"> </t>
        </is>
      </c>
    </row>
    <row r="13">
      <c r="A13" s="4" t="inlineStr">
        <is>
          <t>Entity Address, Address Line One</t>
        </is>
      </c>
      <c r="B13" s="4" t="inlineStr">
        <is>
          <t>500 West Main Street</t>
        </is>
      </c>
      <c r="C13" s="4" t="inlineStr">
        <is>
          <t xml:space="preserve"> </t>
        </is>
      </c>
      <c r="D13" s="4" t="inlineStr">
        <is>
          <t xml:space="preserve"> </t>
        </is>
      </c>
    </row>
    <row r="14">
      <c r="A14" s="4" t="inlineStr">
        <is>
          <t>Entity Address, City or Town</t>
        </is>
      </c>
      <c r="B14" s="4" t="inlineStr">
        <is>
          <t>Louisville</t>
        </is>
      </c>
      <c r="C14" s="4" t="inlineStr">
        <is>
          <t xml:space="preserve"> </t>
        </is>
      </c>
      <c r="D14" s="4" t="inlineStr">
        <is>
          <t xml:space="preserve"> </t>
        </is>
      </c>
    </row>
    <row r="15">
      <c r="A15" s="4" t="inlineStr">
        <is>
          <t>Entity Address, State or Province</t>
        </is>
      </c>
      <c r="B15" s="4" t="inlineStr">
        <is>
          <t>KY</t>
        </is>
      </c>
      <c r="C15" s="4" t="inlineStr">
        <is>
          <t xml:space="preserve"> </t>
        </is>
      </c>
      <c r="D15" s="4" t="inlineStr">
        <is>
          <t xml:space="preserve"> </t>
        </is>
      </c>
    </row>
    <row r="16">
      <c r="A16" s="4" t="inlineStr">
        <is>
          <t>Entity Address, Postal Zip Code</t>
        </is>
      </c>
      <c r="B16" s="4" t="inlineStr">
        <is>
          <t>40202</t>
        </is>
      </c>
      <c r="C16" s="4" t="inlineStr">
        <is>
          <t xml:space="preserve"> </t>
        </is>
      </c>
      <c r="D16" s="4" t="inlineStr">
        <is>
          <t xml:space="preserve"> </t>
        </is>
      </c>
    </row>
    <row r="17">
      <c r="A17" s="4" t="inlineStr">
        <is>
          <t>City Area Code</t>
        </is>
      </c>
      <c r="B17" s="4" t="inlineStr">
        <is>
          <t>502</t>
        </is>
      </c>
      <c r="C17" s="4" t="inlineStr">
        <is>
          <t xml:space="preserve"> </t>
        </is>
      </c>
      <c r="D17" s="4" t="inlineStr">
        <is>
          <t xml:space="preserve"> </t>
        </is>
      </c>
    </row>
    <row r="18">
      <c r="A18" s="4" t="inlineStr">
        <is>
          <t>Local Phone Number</t>
        </is>
      </c>
      <c r="B18" s="4" t="inlineStr">
        <is>
          <t>580-1000</t>
        </is>
      </c>
      <c r="C18" s="4" t="inlineStr">
        <is>
          <t xml:space="preserve"> </t>
        </is>
      </c>
      <c r="D18" s="4" t="inlineStr">
        <is>
          <t xml:space="preserve"> </t>
        </is>
      </c>
    </row>
    <row r="19">
      <c r="A19" s="4" t="inlineStr">
        <is>
          <t>Title of 12(b) Security</t>
        </is>
      </c>
      <c r="B19" s="4" t="inlineStr">
        <is>
          <t>Common stock, $0.16 2/3 par value</t>
        </is>
      </c>
      <c r="C19" s="4" t="inlineStr">
        <is>
          <t xml:space="preserve"> </t>
        </is>
      </c>
      <c r="D19" s="4" t="inlineStr">
        <is>
          <t xml:space="preserve"> </t>
        </is>
      </c>
    </row>
    <row r="20">
      <c r="A20" s="4" t="inlineStr">
        <is>
          <t>Trading Symbol</t>
        </is>
      </c>
      <c r="B20" s="4" t="inlineStr">
        <is>
          <t>HU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5549515606</v>
      </c>
    </row>
    <row r="33">
      <c r="A33" s="4" t="inlineStr">
        <is>
          <t>Entity Common Stock, Shares Outstanding</t>
        </is>
      </c>
      <c r="B33" s="4" t="inlineStr">
        <is>
          <t xml:space="preserve"> </t>
        </is>
      </c>
      <c r="C33" s="6" t="n">
        <v>120644737</v>
      </c>
      <c r="D33" s="4" t="inlineStr">
        <is>
          <t xml:space="preserve"> </t>
        </is>
      </c>
    </row>
    <row r="34">
      <c r="A34" s="4" t="inlineStr">
        <is>
          <t>Documents Incorporated by Reference</t>
        </is>
      </c>
      <c r="B34" s="4" t="inlineStr">
        <is>
          <t>Parts II and III incorporate herein by reference portions of the Registrant’s Definitive Proxy Statement to be filed pursuant to Regulation 14A with respect to the Annual Meeting of Stockholders scheduled to be held on April 17, 2025. Such Definitive Proxy Statement will be filed with the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004907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Employer Group Commercial Medical Products Business Exit In February 2023, we announced our planned exit from the Employer Group Commercial Medical Products business, which includes all fully insured, self-funded and Federal Employee Health Benefit medical plans, as well as associated wellness and rewards programs. No other Humana health plan offerings are materially affected. Following a strategic review, we determined the Employer Group Commercial Medical Products business was no longer positioned to sustainably meet the needs of commercial members over the long term or support our long-term strategic plans. We anticipate the exit of this line of business to be finalized in the first half of 2025. Value Creation Initiatives and Impairment Charges In order to create capacity to fund growth and investment in our Medicare Advantage business and further expansion of our healthcare services capabilities beginning in 2022, we committed to drive additional value for the enterprise through cost saving, productivity initiatives, and value acceleration from previous investments. As a result of these initiatives, we recorded charges of $281 million, $436 million and $473 million in 2024, 2023 and 2022, respectively, primarily within operating costs in the consolidated statements of income. The value creation initiative charges primarily relate to $256 million, $237 million and $248 million in asset impairments in 2024, 2023 and 2022, respectively, as well as $25 million, $199 million and $116 million in severance charges in connection with workforce optimization in 2024, 2023 and 2022, respectively. The remainder of the 2022 charges primarily relate to external consulting fees. In addition, we recorded impairment charges of $200 million, relating to indefinite-lived intangible assets, in 2024 and $91 million, including $55 million relating to indefinite-lived intangible assets, in 2023. There was no material impairment charge recorded in 2022. The indefinite-lived intangible asset impairment charges were included within operating costs in our consolidated statements of income with the remaining impairment charges included within investment income. Further, we recorded severance charges of $70 million in 2023 within operating costs in our consolidated statement of income as a result of our exit from the Employer Group Commercial Medical Products business. COVID-19 The emergence and spread of the novel coronavirus, or COVID-19, beginning in the first quarter of 2020 has impacted our business. Initially during periods of increased incidences of COVID-19, a reduction in non-COVID-19 hospital admissions for non-emergent and elective medical care resulted in lower overall healthcare system utilization. At the same time, COVID-19 treatment and testing costs increased utilization. During 2022, we experienced lower overall utilization of the healthcare system than anticipated, as the reduction in COVID-19 utilization following the increased incidence associated with the Omicron variant outpaced the increase in non-COVID-19 utilization. The COVID-19 National Emergency declared in 2020 was terminated on April 10, 2023 and the Public Health Emergency expired on May 11, 2023. 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 Investment Securities Investment securities, which consist of debt securities, are stated at fair value. Our debt securities have been categorized as available for sale. Debt securities available for current operations, as well as our equity securities, are classified as current assets, and debt securities available to fund our professional and other self-insurance liability requirements, as well as restricted statutory deposits, are classified as long-term assets. For the purpose of determining realized gross gains and losses for debt securities sold, that are included as a component of investment income in the consolidated statements of income, the cost of investment securities sold is based upon specific identification. Unrealized holding gains and losses for debt securities, net of applicable deferred taxes, are included in other comprehensive income or loss as a component of stockholders’ equity until realized from a sale or an expected credit loss is recognized. For the purpose of determining gross gains and losses for equity securities, changes in fair value at the reporting date are included as a component of investment income in the consolidated statements of income. Under the current expected credit losses model, or CECL, expected losses on available for sale debt securities are recognized through an allowance for credit losses rather than as reductions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We participate in a securities lending program to optimize investment income. We loan certain investment securities for short periods of time in exchange for collateral initially equal to at least 102% of the fair value of the investment securities on loan. The fair value of the loaned investment securities is monitored on a daily basis, with additional collateral obtained or refunded as the fair value of the loaned investment securities fluctuates. The collateral, which may be in the form of cash or U.S. Government securities, is deposited by the borrower with an independent lending agent. Any cash collateral, which is reinvested by the lending agent primarily in short-term, highly liquid investments, is recorded as a securities lending collateral asset within other current assets on our consolidated balance sheet at the end of the reporting period. We record a corresponding liability to reflect our obligation to return the collateral within trade accounts payable and accrued expenses on our consolidated balance sheet at the end of the reporting period. Collateral received in the form of securities is not recorded in our consolidated balance sheets because, absent default by the borrower, we do not have the right to sell, pledge or otherwise reinvest securities collateral. Loaned securities continue to be carried as investment securities on the consolidated balance sheet at the end of the reporting period. Earnings on the invested cash collateral, net of expense, associated with the securities lending payable are recorded as investment income. Receivables and Revenue Recognition We established one-year commercial membership contracts with employer groups, subject to cancellation by the employer group on 30-day written notice. Our Medicare contracts with CMS renew annually. Our military services contracts with the federal government and certain contracts with various state Medicaid programs generally are multi-year contracts subject to annual renewal provisions. 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Patient Protection and Affordable Care Act and The Health Care and Education Reconciliation Act of 2010, which we collectively refer to as the Health Care Reform Law. We estimate policyholder rebates by projecting calendar year minimum benefit ratios for the small group and large group markets, as defined by the Health Care Reform Law using a methodology prescribed by Health and Human Services, or HHS, separately by state and legal entity. Medicare Advantage and Medicaid products are also subject to minimum benefit ratio requirements.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a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Receipts for reinsurance and low-income cost subsidies and discounts on certain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75% on brand name and generic prescription drugs for Part D plan participants in the coverage gap. These discounts are funded by CMS and pharmaceutical manufacturers while we administer the application of these funds. We account for the funding of subsidies and discounts for which we assume no risk as a deposit in our consolidated balance sheets and as a financing activity under receipts (payments) from contract deposits, net in our consolidated statements of cash flows. 2024 2023 2022 (in millions) Part D subsidy/discount payments $ (17,762) $ (17,582) $ (16,530) Part D subsidy/discount reimbursements 15,921 18,353 18,498 Net (payments) reimbursements $ (1,841) $ 771 $ 1,968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subsequent period pharmacy claims data. For additional information regarding amounts recorded to our consolidated balance sheets related to the risk corridor settlement and subsidies from CMS with respect to the Medicare Part D program, refer to Note 7 to the audited Consolidated Financial Statements included in Part II, Item 8, "Financial Statements and Supplementary Data" in this Form 10-K. Patient services revenue Patient services include services related to pharmacy solutions, primary care, and home solutions and other services and capabilities to promote wellness and advance population health. For our pharmacy solutions business, external pharmacy revenues include the cost of pharmaceuticals (net of rebates), a negotiated dispensing fee and customer co-payments for drugs dispensed through our CenterWell Pharmacy (our mail-order pharmacy business), CenterWell Specialty Pharmacy, and retail pharmacies jointly located within CenterWell Senior Primary Care clinics. Pharmacy products are billed to customers based on the number of transactions occurring during the billing period. Services revenues related to product revenues from dispensing prescriptions are recorded when the prescription or product is shipped. Our primary care recognizes revenues for certain value-based arrangements. Under these value-based arrangements, we enter into agreements with health plans to stand ready to deliver, integrate, direct and control the administration and management of certain health care services for our patients. In exchange, we receive a premium that is typically paid on a per-member per-month basis. These value-based arrangements represent a single performance obligation where revenues are recognized in the period in which we are obligated to provide integrated health care services to our patients. Fee-for-service revenue is recognized at agreed upon rates, net of contractual allowances, as the performance obligation is completed on the date of service. For our home solutions businesses, revenues include net patient services revenue recorded based upon established billing rates, net of contractual allowances, discounts, or other implicit price concessions, and are recognized as performance obligations are satisfied, which is in the period services are rendered. For the year ended December 31, 2024, revenue recognized from performance obligations related to prior periods (for example, due to changes in transaction price), was not material. Further, revenue expected to be recognized in any future year related to remaining performance obligations is not material.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a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Our TRICARE members are served by both in-network and out-of-network providers in accordance with our contracts. We pay health care costs related to these services to the providers and are subsequently reimbursed by the DoD for such payments. We account for the payments of the federal government’s claims and the related reimbursements under deposit accounting in our consolidated balance sheets and as a financing activity under receipts (payments) from contract deposits, net in our consolidated statements of cash flows. 2024 2023 2022 (in millions) Health care cost payments $ (7,477) $ (7,073) $ (7,110) Health care cost reimbursements 7,385 7,130 7,135 Net (payments) reimbursements $ (92) $ 57 $ 25 Receivables Receivables, including premium receivables, patient services revenue receivables, and ASO fee receivables, are shown net of allowances for estimated uncollectible accounts, retroactive membership adjustments, and contractual allowances. At December 31, 2024 and 2023, accounts receivable related to services were $360 million and $357 million, respectively. For the years ended December 31, 2024, 2023 and 2022, we had no material bad-debt expense and there were no material contract assets, contract liabilities or deferred contract costs recorded on the consolidated balance sheet at December 31, 2024 and 2023. Other Current Assets Other current assets include amounts associated with Medicare Part D, rebates due from pharmaceutical manufacturers and other amounts due within one year. We accrue pharmaceutical rebates as they are earned based on contractual terms and usage of the product. The balance of pharmaceutical rebates receivable was $1.7 billion and $2.3 billion at December 31, 2024 and 2023, respectively. In October 2024, we entered an uncommitted receivables purchase facility, or the Facility, under which certain pharmaceutical rebate receivables may be sold on a non-recourse basis to a financial institution. Although the sale is made without recourse, we provide collection services related to the transferred assets without compensation. The Facility's total capacity is $1.19 billion with an initial one year term, unless terminated early or extended. As control of, and risk related to, the receivables are transferred to the financial institution, the transactions under the Facility are accounted for as a true sale. The derecognition of our receivables transferred to a financial institution reduce our net pharmaceutical rebate receivable balance included in “Other current assets” on our accompanying consolidated balance sheets and generate a loss on discounted receivables included in “Operating costs” on our accompanying consolidated statements of income. As servicer of the purchased receivables, we establish a payable to the financial institution included in “Trade accounts payable and accrued expenses” on our accompanying consolidated balance sheets for rebates collected from manufacturers not yet remitted to the financial institution. Cash proceeds from the sale of receivables to the financial institution are classified as an operating activity included in “Changes in other assets” and rebates collected from manufacturers not yet remitted to the financial institution are classified as a financing activity included in “Changes in rebate factor payable” on our accompanying consolidated statement of cash flows. For the year ended December 31, 2024, we sold $639 million of pharmaceutical rebate receivables under the Facility and the loss on discounted receivables were not material. As of December 31, 2024, we collected $168 million from manufacturers, $123 million of which have not been remitted to the financial institution. 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d policy acquisition costs related to our employer-group prepaid health services policies as incurred. These short-duration employer-group prepaid health services policies typically have a 1-year term and may be canceled upon 30 days notice by the employer group. Long-Lived Assets Property and equipment is recorded at cost. Gains and losses on sales or disposals of property and equipment are included in operating costs in our consolidated income statemen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other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 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 For additional information regarding our equity method investments, refer to Note 4 to the audited Consolidated Financial Statements included in Part II, Item 8, "Financial Statements and Supplementary Data" in this Form 10-K. Goodwill an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perform a quantitative assessment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However, unfavorable changes in key assumptions or combinations of assumptions including a significant increase in the discount rate, decrease in the long-term growth rate or substantial reduction in our underlying cash flow assumptions, including revenue growth rates, operating cost trends, and projected operating income could have a significant negative impact on the estimated fair value of our home solutions reporting unit, which accounted for $4.4 billion of goodwill. Impairment tests completed for 2024, 2023, and 2022 did not result in an impairment loss. Intangible assets with indefinite lives relate to Certificate of Needs (CON) and Medicare licenses acquired as part of our acquisition of CenterWell Home Health (formerly Kindred at Home) are included within other long-term assets in the consolidated balance sheet at December 31, 2024 and December 31, 2023. We are required to annually compare the fair values of other indefinite-lived intangible assets to their carrying amounts. If the carrying amount of an indefinite-lived intangible asset exceeds its fair value, an impairment loss is recognized. Fair values of indefinite-lived intangible assets are determined based on the income approach. For our CON intangible assets, unfavorable changes in key assumptions or combinations of assumptions, including a significant increase in the discount rate, decrease in the long-term growth rate or substantial reduction in the underlying cash flow assumptions, including revenue growth rates, operating cost trends, and projected operating income could have a significant negative impact on the estimated fair value of our CON intangible assets, which account for $910 million of our intangible assets. Impairment tests completed for 2024 and 2023 resulted in impairment charges of $200 million and $55 million, respectively. Impairment test completed for 2022 did not result in a material impairment charge. These charges reflect the amount by which the carrying value exceeded its estimated fair value. The fair values of the assets were measured using Level 3 inputs, such as proje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INSURANCE (Details) $ in Millions</t>
        </is>
      </c>
      <c r="B1" s="2" t="inlineStr">
        <is>
          <t>12 Months Ended</t>
        </is>
      </c>
    </row>
    <row r="2">
      <c r="B2" s="2" t="inlineStr">
        <is>
          <t>Dec. 31, 2024 USD ($) reinsurer</t>
        </is>
      </c>
      <c r="C2" s="2" t="inlineStr">
        <is>
          <t>Dec. 31, 2023 USD ($)</t>
        </is>
      </c>
      <c r="D2" s="2" t="inlineStr">
        <is>
          <t>Dec. 31, 2022 USD ($)</t>
        </is>
      </c>
    </row>
    <row r="3">
      <c r="A3" s="3" t="inlineStr">
        <is>
          <t>Effects of Reinsurance [Line Items]</t>
        </is>
      </c>
      <c r="B3" s="4" t="inlineStr">
        <is>
          <t xml:space="preserve"> </t>
        </is>
      </c>
      <c r="C3" s="4" t="inlineStr">
        <is>
          <t xml:space="preserve"> </t>
        </is>
      </c>
      <c r="D3" s="4" t="inlineStr">
        <is>
          <t xml:space="preserve"> </t>
        </is>
      </c>
    </row>
    <row r="4">
      <c r="A4" s="4" t="inlineStr">
        <is>
          <t>Reinsurance recoverables</t>
        </is>
      </c>
      <c r="B4" s="5" t="n">
        <v>167</v>
      </c>
      <c r="C4" s="5" t="n">
        <v>173</v>
      </c>
      <c r="D4" s="4" t="inlineStr">
        <is>
          <t xml:space="preserve"> </t>
        </is>
      </c>
    </row>
    <row r="5">
      <c r="A5" s="4" t="inlineStr">
        <is>
          <t>Premiums ceded</t>
        </is>
      </c>
      <c r="B5" s="6" t="n">
        <v>5</v>
      </c>
      <c r="C5" s="6" t="n">
        <v>1</v>
      </c>
      <c r="D5" s="5" t="n">
        <v>5</v>
      </c>
    </row>
    <row r="6">
      <c r="A6" s="4" t="inlineStr">
        <is>
          <t>Benefits ceded</t>
        </is>
      </c>
      <c r="B6" s="5" t="n">
        <v>4</v>
      </c>
      <c r="C6" s="5" t="n">
        <v>3</v>
      </c>
      <c r="D6" s="5" t="n">
        <v>2</v>
      </c>
    </row>
    <row r="7">
      <c r="A7" s="4" t="inlineStr">
        <is>
          <t>Number of reinsurers comprising other reinsurance recoverables balance | reinsurer</t>
        </is>
      </c>
      <c r="B7" s="6" t="n">
        <v>7</v>
      </c>
      <c r="C7" s="4" t="inlineStr">
        <is>
          <t xml:space="preserve"> </t>
        </is>
      </c>
      <c r="D7" s="4" t="inlineStr">
        <is>
          <t xml:space="preserve"> </t>
        </is>
      </c>
    </row>
    <row r="8">
      <c r="A8" s="4" t="inlineStr">
        <is>
          <t>Protective Life Insurance Company</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Reinsurance recoverables</t>
        </is>
      </c>
      <c r="B10" s="5" t="n">
        <v>154</v>
      </c>
      <c r="C10" s="4" t="inlineStr">
        <is>
          <t xml:space="preserve"> </t>
        </is>
      </c>
      <c r="D10" s="4" t="inlineStr">
        <is>
          <t xml:space="preserve"> </t>
        </is>
      </c>
    </row>
    <row r="11">
      <c r="A11" s="4" t="inlineStr">
        <is>
          <t>All Others</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Reinsurance recoverables</t>
        </is>
      </c>
      <c r="B13" s="5" t="n">
        <v>13</v>
      </c>
      <c r="C13" s="4" t="inlineStr">
        <is>
          <t xml:space="preserve"> </t>
        </is>
      </c>
      <c r="D13" s="4" t="inlineStr">
        <is>
          <t xml:space="preserve"> </t>
        </is>
      </c>
    </row>
    <row r="14">
      <c r="A14" s="4" t="inlineStr">
        <is>
          <t>100% Coinsurance Agreements</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Coinsurance agreement (as percent)</t>
        </is>
      </c>
      <c r="B16" s="9" t="n">
        <v>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FINANCIAL INFORMATION (Condensed Balance Sheets) (Detail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21</v>
      </c>
      <c r="C3" s="5" t="n">
        <v>4694</v>
      </c>
    </row>
    <row r="4">
      <c r="A4" s="4" t="inlineStr">
        <is>
          <t>Investment securities</t>
        </is>
      </c>
      <c r="B4" s="6" t="n">
        <v>18214</v>
      </c>
      <c r="C4" s="6" t="n">
        <v>16626</v>
      </c>
    </row>
    <row r="5">
      <c r="A5" s="4" t="inlineStr">
        <is>
          <t>Receivable from operating subsidiaries</t>
        </is>
      </c>
      <c r="B5" s="6" t="n">
        <v>2704</v>
      </c>
      <c r="C5" s="6" t="n">
        <v>2035</v>
      </c>
    </row>
    <row r="6">
      <c r="A6" s="4" t="inlineStr">
        <is>
          <t>Other current assets</t>
        </is>
      </c>
      <c r="B6" s="6" t="n">
        <v>6676</v>
      </c>
      <c r="C6" s="6" t="n">
        <v>6631</v>
      </c>
    </row>
    <row r="7">
      <c r="A7" s="4" t="inlineStr">
        <is>
          <t>Total current assets</t>
        </is>
      </c>
      <c r="B7" s="6" t="n">
        <v>29815</v>
      </c>
      <c r="C7" s="6" t="n">
        <v>29986</v>
      </c>
    </row>
    <row r="8">
      <c r="A8" s="4" t="inlineStr">
        <is>
          <t>Property and equipment, net</t>
        </is>
      </c>
      <c r="B8" s="6" t="n">
        <v>2532</v>
      </c>
      <c r="C8" s="6" t="n">
        <v>3030</v>
      </c>
    </row>
    <row r="9">
      <c r="A9" s="4" t="inlineStr">
        <is>
          <t>Other long-term assets</t>
        </is>
      </c>
      <c r="B9" s="6" t="n">
        <v>3383</v>
      </c>
      <c r="C9" s="6" t="n">
        <v>3377</v>
      </c>
    </row>
    <row r="10">
      <c r="A10" s="4" t="inlineStr">
        <is>
          <t>Total assets</t>
        </is>
      </c>
      <c r="B10" s="6" t="n">
        <v>46479</v>
      </c>
      <c r="C10" s="6" t="n">
        <v>47065</v>
      </c>
    </row>
    <row r="11">
      <c r="A11" s="3" t="inlineStr">
        <is>
          <t>Current liabilities:</t>
        </is>
      </c>
      <c r="B11" s="4" t="inlineStr">
        <is>
          <t xml:space="preserve"> </t>
        </is>
      </c>
      <c r="C11" s="4" t="inlineStr">
        <is>
          <t xml:space="preserve"> </t>
        </is>
      </c>
    </row>
    <row r="12">
      <c r="A12" s="4" t="inlineStr">
        <is>
          <t>Short-term debt</t>
        </is>
      </c>
      <c r="B12" s="6" t="n">
        <v>577</v>
      </c>
      <c r="C12" s="6" t="n">
        <v>1443</v>
      </c>
    </row>
    <row r="13">
      <c r="A13" s="4" t="inlineStr">
        <is>
          <t>Book overdraft</t>
        </is>
      </c>
      <c r="B13" s="6" t="n">
        <v>403</v>
      </c>
      <c r="C13" s="6" t="n">
        <v>353</v>
      </c>
    </row>
    <row r="14">
      <c r="A14" s="4" t="inlineStr">
        <is>
          <t>Total current liabilities</t>
        </is>
      </c>
      <c r="B14" s="6" t="n">
        <v>16939</v>
      </c>
      <c r="C14" s="6" t="n">
        <v>18872</v>
      </c>
    </row>
    <row r="15">
      <c r="A15" s="4" t="inlineStr">
        <is>
          <t>Long-term debt</t>
        </is>
      </c>
      <c r="B15" s="6" t="n">
        <v>11144</v>
      </c>
      <c r="C15" s="6" t="n">
        <v>10213</v>
      </c>
    </row>
    <row r="16">
      <c r="A16" s="4" t="inlineStr">
        <is>
          <t>Other long-term liabilities</t>
        </is>
      </c>
      <c r="B16" s="6" t="n">
        <v>1951</v>
      </c>
      <c r="C16" s="6" t="n">
        <v>1662</v>
      </c>
    </row>
    <row r="17">
      <c r="A17" s="4" t="inlineStr">
        <is>
          <t>Total liabilities</t>
        </is>
      </c>
      <c r="B17" s="6" t="n">
        <v>30034</v>
      </c>
      <c r="C17" s="6" t="n">
        <v>30747</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1 par; 10,000,000 shares authorized; none issued</t>
        </is>
      </c>
      <c r="B20" s="6" t="n">
        <v>0</v>
      </c>
      <c r="C20" s="6" t="n">
        <v>0</v>
      </c>
    </row>
    <row r="21">
      <c r="A21" s="4" t="inlineStr">
        <is>
          <t>Common stock, $0.16 2/3 par; 300,000,000 shares authorized; 198,718,810 shares issued at December 31, 2024 and 198,690,082 shares issued at December 31, 2023</t>
        </is>
      </c>
      <c r="B21" s="6" t="n">
        <v>33</v>
      </c>
      <c r="C21" s="6" t="n">
        <v>33</v>
      </c>
    </row>
    <row r="22">
      <c r="A22" s="4" t="inlineStr">
        <is>
          <t>Capital in excess of par value</t>
        </is>
      </c>
      <c r="B22" s="6" t="n">
        <v>3463</v>
      </c>
      <c r="C22" s="6" t="n">
        <v>3346</v>
      </c>
    </row>
    <row r="23">
      <c r="A23" s="4" t="inlineStr">
        <is>
          <t>Retained earnings</t>
        </is>
      </c>
      <c r="B23" s="6" t="n">
        <v>28317</v>
      </c>
      <c r="C23" s="6" t="n">
        <v>27540</v>
      </c>
    </row>
    <row r="24">
      <c r="A24" s="4" t="inlineStr">
        <is>
          <t>Accumulated other comprehensive (loss) income</t>
        </is>
      </c>
      <c r="B24" s="6" t="n">
        <v>-1067</v>
      </c>
      <c r="C24" s="6" t="n">
        <v>-999</v>
      </c>
    </row>
    <row r="25">
      <c r="A25" s="4" t="inlineStr">
        <is>
          <t>Treasury stock, at cost, 78,077,195 shares at December 31, 2024 and 76,465,862 shares at December 31, 2023</t>
        </is>
      </c>
      <c r="B25" s="6" t="n">
        <v>-14371</v>
      </c>
      <c r="C25" s="6" t="n">
        <v>-13658</v>
      </c>
    </row>
    <row r="26">
      <c r="A26" s="4" t="inlineStr">
        <is>
          <t>Total stockholders' equity</t>
        </is>
      </c>
      <c r="B26" s="6" t="n">
        <v>16375</v>
      </c>
      <c r="C26" s="6" t="n">
        <v>16262</v>
      </c>
    </row>
    <row r="27">
      <c r="A27" s="4" t="inlineStr">
        <is>
          <t>Total liabilities and equity</t>
        </is>
      </c>
      <c r="B27" s="6" t="n">
        <v>46479</v>
      </c>
      <c r="C27" s="6" t="n">
        <v>47065</v>
      </c>
    </row>
    <row r="28">
      <c r="A28" s="4" t="inlineStr">
        <is>
          <t>Parent Company</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 and cash equivalents</t>
        </is>
      </c>
      <c r="B30" s="6" t="n">
        <v>329</v>
      </c>
      <c r="C30" s="6" t="n">
        <v>250</v>
      </c>
    </row>
    <row r="31">
      <c r="A31" s="4" t="inlineStr">
        <is>
          <t>Investment securities</t>
        </is>
      </c>
      <c r="B31" s="6" t="n">
        <v>233</v>
      </c>
      <c r="C31" s="6" t="n">
        <v>260</v>
      </c>
    </row>
    <row r="32">
      <c r="A32" s="4" t="inlineStr">
        <is>
          <t>Other current assets</t>
        </is>
      </c>
      <c r="B32" s="6" t="n">
        <v>595</v>
      </c>
      <c r="C32" s="6" t="n">
        <v>717</v>
      </c>
    </row>
    <row r="33">
      <c r="A33" s="4" t="inlineStr">
        <is>
          <t>Total current assets</t>
        </is>
      </c>
      <c r="B33" s="6" t="n">
        <v>4031</v>
      </c>
      <c r="C33" s="6" t="n">
        <v>3277</v>
      </c>
    </row>
    <row r="34">
      <c r="A34" s="4" t="inlineStr">
        <is>
          <t>Property and equipment, net</t>
        </is>
      </c>
      <c r="B34" s="6" t="n">
        <v>1876</v>
      </c>
      <c r="C34" s="6" t="n">
        <v>2334</v>
      </c>
    </row>
    <row r="35">
      <c r="A35" s="4" t="inlineStr">
        <is>
          <t>Investment in subsidiaries</t>
        </is>
      </c>
      <c r="B35" s="6" t="n">
        <v>31011</v>
      </c>
      <c r="C35" s="6" t="n">
        <v>29666</v>
      </c>
    </row>
    <row r="36">
      <c r="A36" s="4" t="inlineStr">
        <is>
          <t>Other long-term assets</t>
        </is>
      </c>
      <c r="B36" s="6" t="n">
        <v>364</v>
      </c>
      <c r="C36" s="6" t="n">
        <v>348</v>
      </c>
    </row>
    <row r="37">
      <c r="A37" s="4" t="inlineStr">
        <is>
          <t>Total assets</t>
        </is>
      </c>
      <c r="B37" s="6" t="n">
        <v>37282</v>
      </c>
      <c r="C37" s="6" t="n">
        <v>35625</v>
      </c>
    </row>
    <row r="38">
      <c r="A38" s="3" t="inlineStr">
        <is>
          <t>Current liabilities:</t>
        </is>
      </c>
      <c r="B38" s="4" t="inlineStr">
        <is>
          <t xml:space="preserve"> </t>
        </is>
      </c>
      <c r="C38" s="4" t="inlineStr">
        <is>
          <t xml:space="preserve"> </t>
        </is>
      </c>
    </row>
    <row r="39">
      <c r="A39" s="4" t="inlineStr">
        <is>
          <t>Short-term debt</t>
        </is>
      </c>
      <c r="B39" s="6" t="n">
        <v>577</v>
      </c>
      <c r="C39" s="6" t="n">
        <v>1443</v>
      </c>
    </row>
    <row r="40">
      <c r="A40" s="4" t="inlineStr">
        <is>
          <t>Book overdraft</t>
        </is>
      </c>
      <c r="B40" s="6" t="n">
        <v>70</v>
      </c>
      <c r="C40" s="6" t="n">
        <v>75</v>
      </c>
    </row>
    <row r="41">
      <c r="A41" s="4" t="inlineStr">
        <is>
          <t>Other current liabilities</t>
        </is>
      </c>
      <c r="B41" s="6" t="n">
        <v>1565</v>
      </c>
      <c r="C41" s="6" t="n">
        <v>1566</v>
      </c>
    </row>
    <row r="42">
      <c r="A42" s="4" t="inlineStr">
        <is>
          <t>Total current liabilities</t>
        </is>
      </c>
      <c r="B42" s="6" t="n">
        <v>9392</v>
      </c>
      <c r="C42" s="6" t="n">
        <v>8888</v>
      </c>
    </row>
    <row r="43">
      <c r="A43" s="4" t="inlineStr">
        <is>
          <t>Long-term debt</t>
        </is>
      </c>
      <c r="B43" s="6" t="n">
        <v>11144</v>
      </c>
      <c r="C43" s="6" t="n">
        <v>10213</v>
      </c>
    </row>
    <row r="44">
      <c r="A44" s="4" t="inlineStr">
        <is>
          <t>Other long-term liabilities</t>
        </is>
      </c>
      <c r="B44" s="6" t="n">
        <v>371</v>
      </c>
      <c r="C44" s="6" t="n">
        <v>262</v>
      </c>
    </row>
    <row r="45">
      <c r="A45" s="4" t="inlineStr">
        <is>
          <t>Total liabilities</t>
        </is>
      </c>
      <c r="B45" s="6" t="n">
        <v>20907</v>
      </c>
      <c r="C45" s="6" t="n">
        <v>19363</v>
      </c>
    </row>
    <row r="46">
      <c r="A46" s="4" t="inlineStr">
        <is>
          <t>Commitments and contingencie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1 par; 10,000,000 shares authorized; none issued</t>
        </is>
      </c>
      <c r="B48" s="6" t="n">
        <v>0</v>
      </c>
      <c r="C48" s="6" t="n">
        <v>0</v>
      </c>
    </row>
    <row r="49">
      <c r="A49" s="4" t="inlineStr">
        <is>
          <t>Common stock, $0.16 2/3 par; 300,000,000 shares authorized; 198,718,810 shares issued at December 31, 2024 and 198,690,082 shares issued at December 31, 2023</t>
        </is>
      </c>
      <c r="B49" s="6" t="n">
        <v>33</v>
      </c>
      <c r="C49" s="6" t="n">
        <v>33</v>
      </c>
    </row>
    <row r="50">
      <c r="A50" s="4" t="inlineStr">
        <is>
          <t>Capital in excess of par value</t>
        </is>
      </c>
      <c r="B50" s="6" t="n">
        <v>3463</v>
      </c>
      <c r="C50" s="6" t="n">
        <v>3346</v>
      </c>
    </row>
    <row r="51">
      <c r="A51" s="4" t="inlineStr">
        <is>
          <t>Retained earnings</t>
        </is>
      </c>
      <c r="B51" s="6" t="n">
        <v>28317</v>
      </c>
      <c r="C51" s="6" t="n">
        <v>27540</v>
      </c>
    </row>
    <row r="52">
      <c r="A52" s="4" t="inlineStr">
        <is>
          <t>Accumulated other comprehensive (loss) income</t>
        </is>
      </c>
      <c r="B52" s="6" t="n">
        <v>-1067</v>
      </c>
      <c r="C52" s="6" t="n">
        <v>-999</v>
      </c>
    </row>
    <row r="53">
      <c r="A53" s="4" t="inlineStr">
        <is>
          <t>Treasury stock, at cost, 78,077,195 shares at December 31, 2024 and 76,465,862 shares at December 31, 2023</t>
        </is>
      </c>
      <c r="B53" s="6" t="n">
        <v>-14371</v>
      </c>
      <c r="C53" s="6" t="n">
        <v>-13658</v>
      </c>
    </row>
    <row r="54">
      <c r="A54" s="4" t="inlineStr">
        <is>
          <t>Total stockholders' equity</t>
        </is>
      </c>
      <c r="B54" s="6" t="n">
        <v>16375</v>
      </c>
      <c r="C54" s="6" t="n">
        <v>16262</v>
      </c>
    </row>
    <row r="55">
      <c r="A55" s="4" t="inlineStr">
        <is>
          <t>Total liabilities and equity</t>
        </is>
      </c>
      <c r="B55" s="6" t="n">
        <v>37282</v>
      </c>
      <c r="C55" s="6" t="n">
        <v>35625</v>
      </c>
    </row>
    <row r="56">
      <c r="A56" s="4" t="inlineStr">
        <is>
          <t>Parent Company | Subsidiaries</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Receivable from operating subsidiaries</t>
        </is>
      </c>
      <c r="B58" s="6" t="n">
        <v>2874</v>
      </c>
      <c r="C58" s="6" t="n">
        <v>2050</v>
      </c>
    </row>
    <row r="59">
      <c r="A59" s="3" t="inlineStr">
        <is>
          <t>Current liabilities:</t>
        </is>
      </c>
      <c r="B59" s="4" t="inlineStr">
        <is>
          <t xml:space="preserve"> </t>
        </is>
      </c>
      <c r="C59" s="4" t="inlineStr">
        <is>
          <t xml:space="preserve"> </t>
        </is>
      </c>
    </row>
    <row r="60">
      <c r="A60" s="4" t="inlineStr">
        <is>
          <t>Payable to operating subsidiaries</t>
        </is>
      </c>
      <c r="B60" s="6" t="n">
        <v>7144</v>
      </c>
      <c r="C60" s="6" t="n">
        <v>5768</v>
      </c>
    </row>
    <row r="61">
      <c r="A61" s="4" t="inlineStr">
        <is>
          <t>Current portion of notes payable to operating subsidiaries</t>
        </is>
      </c>
      <c r="B61" s="5" t="n">
        <v>36</v>
      </c>
      <c r="C61" s="5" t="n">
        <v>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PARENT COMPANY FINANCIAL INFORMATION (Condensed Balance Sheets Share Data) (Details) - $ / shares</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Preferred stock, par (in dollars per share)</t>
        </is>
      </c>
      <c r="B3" s="5" t="n">
        <v>1</v>
      </c>
      <c r="C3" s="5" t="n">
        <v>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in dollars per share)</t>
        </is>
      </c>
      <c r="B6" s="7" t="n">
        <v>0.1667</v>
      </c>
      <c r="C6" s="7" t="n">
        <v>0.1667</v>
      </c>
    </row>
    <row r="7">
      <c r="A7" s="4" t="inlineStr">
        <is>
          <t>Common stock, shares authorized (in shares)</t>
        </is>
      </c>
      <c r="B7" s="6" t="n">
        <v>300000000</v>
      </c>
      <c r="C7" s="6" t="n">
        <v>300000000</v>
      </c>
    </row>
    <row r="8">
      <c r="A8" s="4" t="inlineStr">
        <is>
          <t>Common stock, shares issued (in shares)</t>
        </is>
      </c>
      <c r="B8" s="6" t="n">
        <v>198718810</v>
      </c>
      <c r="C8" s="6" t="n">
        <v>198690082</v>
      </c>
    </row>
    <row r="9">
      <c r="A9" s="4" t="inlineStr">
        <is>
          <t>Treasury stock, shares (in shares)</t>
        </is>
      </c>
      <c r="B9" s="6" t="n">
        <v>78077195</v>
      </c>
      <c r="C9" s="6" t="n">
        <v>76465862</v>
      </c>
    </row>
    <row r="10">
      <c r="A10" s="4" t="inlineStr">
        <is>
          <t>Parent Company</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Preferred stock, par (in dollars per share)</t>
        </is>
      </c>
      <c r="B12" s="5" t="n">
        <v>1</v>
      </c>
      <c r="C12" s="5" t="n">
        <v>1</v>
      </c>
    </row>
    <row r="13">
      <c r="A13" s="4" t="inlineStr">
        <is>
          <t>Preferred stock, shares authorized (in shares)</t>
        </is>
      </c>
      <c r="B13" s="6" t="n">
        <v>10000000</v>
      </c>
      <c r="C13" s="6" t="n">
        <v>10000000</v>
      </c>
    </row>
    <row r="14">
      <c r="A14" s="4" t="inlineStr">
        <is>
          <t>Preferred stock, shares issued (in shares)</t>
        </is>
      </c>
      <c r="B14" s="6" t="n">
        <v>0</v>
      </c>
      <c r="C14" s="6" t="n">
        <v>0</v>
      </c>
    </row>
    <row r="15">
      <c r="A15" s="4" t="inlineStr">
        <is>
          <t>Common stock, par (in dollars per share)</t>
        </is>
      </c>
      <c r="B15" s="7" t="n">
        <v>0.1667</v>
      </c>
      <c r="C15" s="7" t="n">
        <v>0.1667</v>
      </c>
    </row>
    <row r="16">
      <c r="A16" s="4" t="inlineStr">
        <is>
          <t>Common stock, shares authorized (in shares)</t>
        </is>
      </c>
      <c r="B16" s="6" t="n">
        <v>300000000</v>
      </c>
      <c r="C16" s="6" t="n">
        <v>300000000</v>
      </c>
    </row>
    <row r="17">
      <c r="A17" s="4" t="inlineStr">
        <is>
          <t>Common stock, shares issued (in shares)</t>
        </is>
      </c>
      <c r="B17" s="6" t="n">
        <v>198718810</v>
      </c>
      <c r="C17" s="6" t="n">
        <v>198690082</v>
      </c>
    </row>
    <row r="18">
      <c r="A18" s="4" t="inlineStr">
        <is>
          <t>Treasury stock, shares (in shares)</t>
        </is>
      </c>
      <c r="B18" s="6" t="n">
        <v>78077195</v>
      </c>
      <c r="C18" s="6" t="n">
        <v>764658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Income)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117761</v>
      </c>
      <c r="C4" s="5" t="n">
        <v>106374</v>
      </c>
      <c r="D4" s="5" t="n">
        <v>92870</v>
      </c>
    </row>
    <row r="5">
      <c r="A5" s="3" t="inlineStr">
        <is>
          <t>Expenses:</t>
        </is>
      </c>
      <c r="B5" s="4" t="inlineStr">
        <is>
          <t xml:space="preserve"> </t>
        </is>
      </c>
      <c r="C5" s="4" t="inlineStr">
        <is>
          <t xml:space="preserve"> </t>
        </is>
      </c>
      <c r="D5" s="4" t="inlineStr">
        <is>
          <t xml:space="preserve"> </t>
        </is>
      </c>
    </row>
    <row r="6">
      <c r="A6" s="4" t="inlineStr">
        <is>
          <t>Operating costs</t>
        </is>
      </c>
      <c r="B6" s="6" t="n">
        <v>13696</v>
      </c>
      <c r="C6" s="6" t="n">
        <v>13188</v>
      </c>
      <c r="D6" s="6" t="n">
        <v>12671</v>
      </c>
    </row>
    <row r="7">
      <c r="A7" s="4" t="inlineStr">
        <is>
          <t>Depreciation</t>
        </is>
      </c>
      <c r="B7" s="6" t="n">
        <v>908</v>
      </c>
      <c r="C7" s="6" t="n">
        <v>850</v>
      </c>
      <c r="D7" s="6" t="n">
        <v>749</v>
      </c>
    </row>
    <row r="8">
      <c r="A8" s="4" t="inlineStr">
        <is>
          <t>Interest</t>
        </is>
      </c>
      <c r="B8" s="6" t="n">
        <v>660</v>
      </c>
      <c r="C8" s="6" t="n">
        <v>493</v>
      </c>
      <c r="D8" s="6" t="n">
        <v>401</v>
      </c>
    </row>
    <row r="9">
      <c r="A9" s="4" t="inlineStr">
        <is>
          <t>Other income, net</t>
        </is>
      </c>
      <c r="B9" s="6" t="n">
        <v>181</v>
      </c>
      <c r="C9" s="6" t="n">
        <v>137</v>
      </c>
      <c r="D9" s="6" t="n">
        <v>68</v>
      </c>
    </row>
    <row r="10">
      <c r="A10" s="4" t="inlineStr">
        <is>
          <t>Income before income taxes and equity in net losses</t>
        </is>
      </c>
      <c r="B10" s="6" t="n">
        <v>1721</v>
      </c>
      <c r="C10" s="6" t="n">
        <v>3383</v>
      </c>
      <c r="D10" s="6" t="n">
        <v>3568</v>
      </c>
    </row>
    <row r="11">
      <c r="A11" s="4" t="inlineStr">
        <is>
          <t>Benefit for income taxes</t>
        </is>
      </c>
      <c r="B11" s="6" t="n">
        <v>413</v>
      </c>
      <c r="C11" s="6" t="n">
        <v>836</v>
      </c>
      <c r="D11" s="6" t="n">
        <v>762</v>
      </c>
    </row>
    <row r="12">
      <c r="A12" s="4" t="inlineStr">
        <is>
          <t>Net income attributable to Humana</t>
        </is>
      </c>
      <c r="B12" s="6" t="n">
        <v>1207</v>
      </c>
      <c r="C12" s="6" t="n">
        <v>2489</v>
      </c>
      <c r="D12" s="6" t="n">
        <v>2806</v>
      </c>
    </row>
    <row r="13">
      <c r="A13" s="4" t="inlineStr">
        <is>
          <t>Parent Company</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Management fees charged to operating subsidiaries</t>
        </is>
      </c>
      <c r="B15" s="6" t="n">
        <v>3064</v>
      </c>
      <c r="C15" s="6" t="n">
        <v>2075</v>
      </c>
      <c r="D15" s="6" t="n">
        <v>1554</v>
      </c>
    </row>
    <row r="16">
      <c r="A16" s="4" t="inlineStr">
        <is>
          <t>Investment and other (loss) income, net</t>
        </is>
      </c>
      <c r="B16" s="6" t="n">
        <v>34</v>
      </c>
      <c r="C16" s="6" t="n">
        <v>42</v>
      </c>
      <c r="D16" s="6" t="n">
        <v>-88</v>
      </c>
    </row>
    <row r="17">
      <c r="A17" s="4" t="inlineStr">
        <is>
          <t>Total revenues</t>
        </is>
      </c>
      <c r="B17" s="6" t="n">
        <v>3098</v>
      </c>
      <c r="C17" s="6" t="n">
        <v>2117</v>
      </c>
      <c r="D17" s="6" t="n">
        <v>1466</v>
      </c>
    </row>
    <row r="18">
      <c r="A18" s="3" t="inlineStr">
        <is>
          <t>Expenses:</t>
        </is>
      </c>
      <c r="B18" s="4" t="inlineStr">
        <is>
          <t xml:space="preserve"> </t>
        </is>
      </c>
      <c r="C18" s="4" t="inlineStr">
        <is>
          <t xml:space="preserve"> </t>
        </is>
      </c>
      <c r="D18" s="4" t="inlineStr">
        <is>
          <t xml:space="preserve"> </t>
        </is>
      </c>
    </row>
    <row r="19">
      <c r="A19" s="4" t="inlineStr">
        <is>
          <t>Operating costs</t>
        </is>
      </c>
      <c r="B19" s="6" t="n">
        <v>2588</v>
      </c>
      <c r="C19" s="6" t="n">
        <v>2016</v>
      </c>
      <c r="D19" s="6" t="n">
        <v>1700</v>
      </c>
    </row>
    <row r="20">
      <c r="A20" s="4" t="inlineStr">
        <is>
          <t>Depreciation</t>
        </is>
      </c>
      <c r="B20" s="6" t="n">
        <v>728</v>
      </c>
      <c r="C20" s="6" t="n">
        <v>656</v>
      </c>
      <c r="D20" s="6" t="n">
        <v>581</v>
      </c>
    </row>
    <row r="21">
      <c r="A21" s="4" t="inlineStr">
        <is>
          <t>Interest</t>
        </is>
      </c>
      <c r="B21" s="6" t="n">
        <v>655</v>
      </c>
      <c r="C21" s="6" t="n">
        <v>489</v>
      </c>
      <c r="D21" s="6" t="n">
        <v>400</v>
      </c>
    </row>
    <row r="22">
      <c r="A22" s="4" t="inlineStr">
        <is>
          <t>Total expenses</t>
        </is>
      </c>
      <c r="B22" s="6" t="n">
        <v>3971</v>
      </c>
      <c r="C22" s="6" t="n">
        <v>3161</v>
      </c>
      <c r="D22" s="6" t="n">
        <v>2681</v>
      </c>
    </row>
    <row r="23">
      <c r="A23" s="4" t="inlineStr">
        <is>
          <t>Other income, net</t>
        </is>
      </c>
      <c r="B23" s="6" t="n">
        <v>-115</v>
      </c>
      <c r="C23" s="6" t="n">
        <v>-184</v>
      </c>
      <c r="D23" s="6" t="n">
        <v>0</v>
      </c>
    </row>
    <row r="24">
      <c r="A24" s="4" t="inlineStr">
        <is>
          <t>Income before income taxes and equity in net losses</t>
        </is>
      </c>
      <c r="B24" s="6" t="n">
        <v>-758</v>
      </c>
      <c r="C24" s="6" t="n">
        <v>-860</v>
      </c>
      <c r="D24" s="6" t="n">
        <v>-1215</v>
      </c>
    </row>
    <row r="25">
      <c r="A25" s="4" t="inlineStr">
        <is>
          <t>Benefit for income taxes</t>
        </is>
      </c>
      <c r="B25" s="6" t="n">
        <v>-91</v>
      </c>
      <c r="C25" s="6" t="n">
        <v>-146</v>
      </c>
      <c r="D25" s="6" t="n">
        <v>-266</v>
      </c>
    </row>
    <row r="26">
      <c r="A26" s="4" t="inlineStr">
        <is>
          <t>Loss before equity in net earnings of subsidiaries</t>
        </is>
      </c>
      <c r="B26" s="6" t="n">
        <v>-667</v>
      </c>
      <c r="C26" s="6" t="n">
        <v>-714</v>
      </c>
      <c r="D26" s="6" t="n">
        <v>-949</v>
      </c>
    </row>
    <row r="27">
      <c r="A27" s="4" t="inlineStr">
        <is>
          <t>Equity in net earnings of subsidiaries</t>
        </is>
      </c>
      <c r="B27" s="6" t="n">
        <v>1874</v>
      </c>
      <c r="C27" s="6" t="n">
        <v>3203</v>
      </c>
      <c r="D27" s="6" t="n">
        <v>3755</v>
      </c>
    </row>
    <row r="28">
      <c r="A28" s="4" t="inlineStr">
        <is>
          <t>Net income attributable to Humana</t>
        </is>
      </c>
      <c r="B28" s="5" t="n">
        <v>1207</v>
      </c>
      <c r="C28" s="5" t="n">
        <v>2489</v>
      </c>
      <c r="D28" s="5" t="n">
        <v>28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Comprehensive Income)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income attributable to Humana</t>
        </is>
      </c>
      <c r="B4" s="5" t="n">
        <v>1207</v>
      </c>
      <c r="C4" s="5" t="n">
        <v>2489</v>
      </c>
      <c r="D4" s="5" t="n">
        <v>2806</v>
      </c>
    </row>
    <row r="5">
      <c r="A5" s="3" t="inlineStr">
        <is>
          <t>Other comprehensive (loss) income:</t>
        </is>
      </c>
      <c r="B5" s="4" t="inlineStr">
        <is>
          <t xml:space="preserve"> </t>
        </is>
      </c>
      <c r="C5" s="4" t="inlineStr">
        <is>
          <t xml:space="preserve"> </t>
        </is>
      </c>
      <c r="D5" s="4" t="inlineStr">
        <is>
          <t xml:space="preserve"> </t>
        </is>
      </c>
    </row>
    <row r="6">
      <c r="A6" s="4" t="inlineStr">
        <is>
          <t>Change in gross unrealized investment (losses) gains</t>
        </is>
      </c>
      <c r="B6" s="6" t="n">
        <v>-62</v>
      </c>
      <c r="C6" s="6" t="n">
        <v>372</v>
      </c>
      <c r="D6" s="6" t="n">
        <v>-1819</v>
      </c>
    </row>
    <row r="7">
      <c r="A7" s="4" t="inlineStr">
        <is>
          <t>Effect of income taxes</t>
        </is>
      </c>
      <c r="B7" s="6" t="n">
        <v>15</v>
      </c>
      <c r="C7" s="6" t="n">
        <v>-85</v>
      </c>
      <c r="D7" s="6" t="n">
        <v>418</v>
      </c>
    </row>
    <row r="8">
      <c r="A8" s="4" t="inlineStr">
        <is>
          <t>Total change in unrealized investment (losses) gains, net of tax</t>
        </is>
      </c>
      <c r="B8" s="6" t="n">
        <v>-47</v>
      </c>
      <c r="C8" s="6" t="n">
        <v>287</v>
      </c>
      <c r="D8" s="6" t="n">
        <v>-1401</v>
      </c>
    </row>
    <row r="9">
      <c r="A9" s="4" t="inlineStr">
        <is>
          <t>Reclassification adjustment for net realized (gains) losses included in investment income</t>
        </is>
      </c>
      <c r="B9" s="6" t="n">
        <v>-27</v>
      </c>
      <c r="C9" s="6" t="n">
        <v>25</v>
      </c>
      <c r="D9" s="6" t="n">
        <v>72</v>
      </c>
    </row>
    <row r="10">
      <c r="A10" s="4" t="inlineStr">
        <is>
          <t>Effect of income taxes</t>
        </is>
      </c>
      <c r="B10" s="6" t="n">
        <v>6</v>
      </c>
      <c r="C10" s="6" t="n">
        <v>-7</v>
      </c>
      <c r="D10" s="6" t="n">
        <v>-17</v>
      </c>
    </row>
    <row r="11">
      <c r="A11" s="4" t="inlineStr">
        <is>
          <t>Total reclassification adjustment, net of tax</t>
        </is>
      </c>
      <c r="B11" s="6" t="n">
        <v>-21</v>
      </c>
      <c r="C11" s="6" t="n">
        <v>18</v>
      </c>
      <c r="D11" s="6" t="n">
        <v>55</v>
      </c>
    </row>
    <row r="12">
      <c r="A12" s="4" t="inlineStr">
        <is>
          <t>Other comprehensive (loss) income, net of tax</t>
        </is>
      </c>
      <c r="B12" s="6" t="n">
        <v>-68</v>
      </c>
      <c r="C12" s="6" t="n">
        <v>305</v>
      </c>
      <c r="D12" s="6" t="n">
        <v>-1346</v>
      </c>
    </row>
    <row r="13">
      <c r="A13" s="4" t="inlineStr">
        <is>
          <t>Comprehensive income attributable to Humana</t>
        </is>
      </c>
      <c r="B13" s="6" t="n">
        <v>1139</v>
      </c>
      <c r="C13" s="6" t="n">
        <v>2794</v>
      </c>
      <c r="D13" s="6" t="n">
        <v>1460</v>
      </c>
    </row>
    <row r="14">
      <c r="A14" s="4" t="inlineStr">
        <is>
          <t>Parent Company</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Net income attributable to Humana</t>
        </is>
      </c>
      <c r="B16" s="6" t="n">
        <v>1207</v>
      </c>
      <c r="C16" s="6" t="n">
        <v>2489</v>
      </c>
      <c r="D16" s="6" t="n">
        <v>2806</v>
      </c>
    </row>
    <row r="17">
      <c r="A17" s="3" t="inlineStr">
        <is>
          <t>Other comprehensive (loss) income:</t>
        </is>
      </c>
      <c r="B17" s="4" t="inlineStr">
        <is>
          <t xml:space="preserve"> </t>
        </is>
      </c>
      <c r="C17" s="4" t="inlineStr">
        <is>
          <t xml:space="preserve"> </t>
        </is>
      </c>
      <c r="D17" s="4" t="inlineStr">
        <is>
          <t xml:space="preserve"> </t>
        </is>
      </c>
    </row>
    <row r="18">
      <c r="A18" s="4" t="inlineStr">
        <is>
          <t>Change in gross unrealized investment (losses) gains</t>
        </is>
      </c>
      <c r="B18" s="6" t="n">
        <v>-62</v>
      </c>
      <c r="C18" s="6" t="n">
        <v>372</v>
      </c>
      <c r="D18" s="6" t="n">
        <v>-1819</v>
      </c>
    </row>
    <row r="19">
      <c r="A19" s="4" t="inlineStr">
        <is>
          <t>Effect of income taxes</t>
        </is>
      </c>
      <c r="B19" s="6" t="n">
        <v>15</v>
      </c>
      <c r="C19" s="6" t="n">
        <v>-85</v>
      </c>
      <c r="D19" s="6" t="n">
        <v>418</v>
      </c>
    </row>
    <row r="20">
      <c r="A20" s="4" t="inlineStr">
        <is>
          <t>Total change in unrealized investment (losses) gains, net of tax</t>
        </is>
      </c>
      <c r="B20" s="6" t="n">
        <v>-47</v>
      </c>
      <c r="C20" s="6" t="n">
        <v>287</v>
      </c>
      <c r="D20" s="6" t="n">
        <v>-1401</v>
      </c>
    </row>
    <row r="21">
      <c r="A21" s="4" t="inlineStr">
        <is>
          <t>Reclassification adjustment for net realized (gains) losses included in investment income</t>
        </is>
      </c>
      <c r="B21" s="6" t="n">
        <v>-27</v>
      </c>
      <c r="C21" s="6" t="n">
        <v>25</v>
      </c>
      <c r="D21" s="6" t="n">
        <v>72</v>
      </c>
    </row>
    <row r="22">
      <c r="A22" s="4" t="inlineStr">
        <is>
          <t>Effect of income taxes</t>
        </is>
      </c>
      <c r="B22" s="6" t="n">
        <v>6</v>
      </c>
      <c r="C22" s="6" t="n">
        <v>-7</v>
      </c>
      <c r="D22" s="6" t="n">
        <v>-17</v>
      </c>
    </row>
    <row r="23">
      <c r="A23" s="4" t="inlineStr">
        <is>
          <t>Total reclassification adjustment, net of tax</t>
        </is>
      </c>
      <c r="B23" s="6" t="n">
        <v>-21</v>
      </c>
      <c r="C23" s="6" t="n">
        <v>18</v>
      </c>
      <c r="D23" s="6" t="n">
        <v>55</v>
      </c>
    </row>
    <row r="24">
      <c r="A24" s="4" t="inlineStr">
        <is>
          <t>Other comprehensive (loss) income, net of tax</t>
        </is>
      </c>
      <c r="B24" s="6" t="n">
        <v>-68</v>
      </c>
      <c r="C24" s="6" t="n">
        <v>305</v>
      </c>
      <c r="D24" s="6" t="n">
        <v>-1346</v>
      </c>
    </row>
    <row r="25">
      <c r="A25" s="4" t="inlineStr">
        <is>
          <t>Comprehensive income attributable to Humana</t>
        </is>
      </c>
      <c r="B25" s="5" t="n">
        <v>1139</v>
      </c>
      <c r="C25" s="5" t="n">
        <v>2794</v>
      </c>
      <c r="D25" s="5" t="n">
        <v>146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Condens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Net cash provided by operating activities</t>
        </is>
      </c>
      <c r="B4" s="5" t="n">
        <v>2966</v>
      </c>
      <c r="C4" s="5" t="n">
        <v>3981</v>
      </c>
      <c r="D4" s="5" t="n">
        <v>4587</v>
      </c>
    </row>
    <row r="5">
      <c r="A5" s="3" t="inlineStr">
        <is>
          <t>Cash flows from investing activities:</t>
        </is>
      </c>
      <c r="B5" s="4" t="inlineStr">
        <is>
          <t xml:space="preserve"> </t>
        </is>
      </c>
      <c r="C5" s="4" t="inlineStr">
        <is>
          <t xml:space="preserve"> </t>
        </is>
      </c>
      <c r="D5" s="4" t="inlineStr">
        <is>
          <t xml:space="preserve"> </t>
        </is>
      </c>
    </row>
    <row r="6">
      <c r="A6" s="4" t="inlineStr">
        <is>
          <t>Acquisitions, net of cash acquired</t>
        </is>
      </c>
      <c r="B6" s="6" t="n">
        <v>-89</v>
      </c>
      <c r="C6" s="6" t="n">
        <v>-233</v>
      </c>
      <c r="D6" s="6" t="n">
        <v>-337</v>
      </c>
    </row>
    <row r="7">
      <c r="A7" s="4" t="inlineStr">
        <is>
          <t>Purchases of property and equipment, net</t>
        </is>
      </c>
      <c r="B7" s="6" t="n">
        <v>-575</v>
      </c>
      <c r="C7" s="6" t="n">
        <v>-1004</v>
      </c>
      <c r="D7" s="6" t="n">
        <v>-1137</v>
      </c>
    </row>
    <row r="8">
      <c r="A8" s="4" t="inlineStr">
        <is>
          <t>Purchases of investment securities</t>
        </is>
      </c>
      <c r="B8" s="6" t="n">
        <v>-8185</v>
      </c>
      <c r="C8" s="6" t="n">
        <v>-7552</v>
      </c>
      <c r="D8" s="6" t="n">
        <v>-6049</v>
      </c>
    </row>
    <row r="9">
      <c r="A9" s="4" t="inlineStr">
        <is>
          <t>Proceeds from sale of investment securities</t>
        </is>
      </c>
      <c r="B9" s="6" t="n">
        <v>3376</v>
      </c>
      <c r="C9" s="6" t="n">
        <v>3795</v>
      </c>
      <c r="D9" s="6" t="n">
        <v>2434</v>
      </c>
    </row>
    <row r="10">
      <c r="A10" s="4" t="inlineStr">
        <is>
          <t>Maturities of investment securities</t>
        </is>
      </c>
      <c r="B10" s="6" t="n">
        <v>2982</v>
      </c>
      <c r="C10" s="6" t="n">
        <v>1292</v>
      </c>
      <c r="D10" s="6" t="n">
        <v>1365</v>
      </c>
    </row>
    <row r="11">
      <c r="A11" s="4" t="inlineStr">
        <is>
          <t>Other</t>
        </is>
      </c>
      <c r="B11" s="6" t="n">
        <v>-50</v>
      </c>
      <c r="C11" s="6" t="n">
        <v>0</v>
      </c>
      <c r="D11" s="6" t="n">
        <v>0</v>
      </c>
    </row>
    <row r="12">
      <c r="A12" s="4" t="inlineStr">
        <is>
          <t>Net cash used in investing activities</t>
        </is>
      </c>
      <c r="B12" s="6" t="n">
        <v>-2952</v>
      </c>
      <c r="C12" s="6" t="n">
        <v>-3492</v>
      </c>
      <c r="D12" s="6" t="n">
        <v>-1006</v>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issuance of senior notes, net</t>
        </is>
      </c>
      <c r="B14" s="6" t="n">
        <v>2232</v>
      </c>
      <c r="C14" s="6" t="n">
        <v>2544</v>
      </c>
      <c r="D14" s="6" t="n">
        <v>1982</v>
      </c>
    </row>
    <row r="15">
      <c r="A15" s="4" t="inlineStr">
        <is>
          <t>Repayments of senior notes</t>
        </is>
      </c>
      <c r="B15" s="6" t="n">
        <v>-1107</v>
      </c>
      <c r="C15" s="6" t="n">
        <v>-1832</v>
      </c>
      <c r="D15" s="6" t="n">
        <v>-1000</v>
      </c>
    </row>
    <row r="16">
      <c r="A16" s="4" t="inlineStr">
        <is>
          <t>(Repayments) proceeds from issuance of commercial paper, net</t>
        </is>
      </c>
      <c r="B16" s="6" t="n">
        <v>-907</v>
      </c>
      <c r="C16" s="6" t="n">
        <v>211</v>
      </c>
      <c r="D16" s="6" t="n">
        <v>-376</v>
      </c>
    </row>
    <row r="17">
      <c r="A17" s="4" t="inlineStr">
        <is>
          <t>Change in book overdraft</t>
        </is>
      </c>
      <c r="B17" s="6" t="n">
        <v>50</v>
      </c>
      <c r="C17" s="6" t="n">
        <v>55</v>
      </c>
      <c r="D17" s="6" t="n">
        <v>-28</v>
      </c>
    </row>
    <row r="18">
      <c r="A18" s="4" t="inlineStr">
        <is>
          <t>Common stock repurchases</t>
        </is>
      </c>
      <c r="B18" s="6" t="n">
        <v>-817</v>
      </c>
      <c r="C18" s="6" t="n">
        <v>-1573</v>
      </c>
      <c r="D18" s="6" t="n">
        <v>-2096</v>
      </c>
    </row>
    <row r="19">
      <c r="A19" s="4" t="inlineStr">
        <is>
          <t>Dividends paid</t>
        </is>
      </c>
      <c r="B19" s="6" t="n">
        <v>-431</v>
      </c>
      <c r="C19" s="6" t="n">
        <v>-431</v>
      </c>
      <c r="D19" s="6" t="n">
        <v>-392</v>
      </c>
    </row>
    <row r="20">
      <c r="A20" s="4" t="inlineStr">
        <is>
          <t>Net cash used in financing activities</t>
        </is>
      </c>
      <c r="B20" s="6" t="n">
        <v>-2487</v>
      </c>
      <c r="C20" s="6" t="n">
        <v>-856</v>
      </c>
      <c r="D20" s="6" t="n">
        <v>-1914</v>
      </c>
    </row>
    <row r="21">
      <c r="A21" s="4" t="inlineStr">
        <is>
          <t>(Decrease) increase in cash and cash equivalents</t>
        </is>
      </c>
      <c r="B21" s="6" t="n">
        <v>-2473</v>
      </c>
      <c r="C21" s="6" t="n">
        <v>-367</v>
      </c>
      <c r="D21" s="6" t="n">
        <v>1667</v>
      </c>
    </row>
    <row r="22">
      <c r="A22" s="4" t="inlineStr">
        <is>
          <t>Cash and cash equivalents at beginning of period</t>
        </is>
      </c>
      <c r="B22" s="6" t="n">
        <v>4694</v>
      </c>
      <c r="C22" s="6" t="n">
        <v>5061</v>
      </c>
      <c r="D22" s="6" t="n">
        <v>3394</v>
      </c>
    </row>
    <row r="23">
      <c r="A23" s="4" t="inlineStr">
        <is>
          <t>Cash and cash equivalents at end of period</t>
        </is>
      </c>
      <c r="B23" s="6" t="n">
        <v>2221</v>
      </c>
      <c r="C23" s="6" t="n">
        <v>4694</v>
      </c>
      <c r="D23" s="6" t="n">
        <v>5061</v>
      </c>
    </row>
    <row r="24">
      <c r="A24" s="4" t="inlineStr">
        <is>
          <t>Parent Company</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Net cash provided by operating activities</t>
        </is>
      </c>
      <c r="B26" s="6" t="n">
        <v>3454</v>
      </c>
      <c r="C26" s="6" t="n">
        <v>3042</v>
      </c>
      <c r="D26" s="6" t="n">
        <v>4868</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net of cash acquired</t>
        </is>
      </c>
      <c r="B28" s="6" t="n">
        <v>-89</v>
      </c>
      <c r="C28" s="6" t="n">
        <v>-233</v>
      </c>
      <c r="D28" s="6" t="n">
        <v>-337</v>
      </c>
    </row>
    <row r="29">
      <c r="A29" s="4" t="inlineStr">
        <is>
          <t>Capital contributions to operating subsidiaries</t>
        </is>
      </c>
      <c r="B29" s="6" t="n">
        <v>-1698</v>
      </c>
      <c r="C29" s="6" t="n">
        <v>-792</v>
      </c>
      <c r="D29" s="6" t="n">
        <v>-484</v>
      </c>
    </row>
    <row r="30">
      <c r="A30" s="4" t="inlineStr">
        <is>
          <t>Purchases of property and equipment, net</t>
        </is>
      </c>
      <c r="B30" s="6" t="n">
        <v>-426</v>
      </c>
      <c r="C30" s="6" t="n">
        <v>-761</v>
      </c>
      <c r="D30" s="6" t="n">
        <v>-931</v>
      </c>
    </row>
    <row r="31">
      <c r="A31" s="4" t="inlineStr">
        <is>
          <t>Purchases of investment securities</t>
        </is>
      </c>
      <c r="B31" s="6" t="n">
        <v>-16</v>
      </c>
      <c r="C31" s="6" t="n">
        <v>-17</v>
      </c>
      <c r="D31" s="6" t="n">
        <v>-63</v>
      </c>
    </row>
    <row r="32">
      <c r="A32" s="4" t="inlineStr">
        <is>
          <t>Proceeds from sale of investment securities</t>
        </is>
      </c>
      <c r="B32" s="6" t="n">
        <v>0</v>
      </c>
      <c r="C32" s="6" t="n">
        <v>41</v>
      </c>
      <c r="D32" s="6" t="n">
        <v>468</v>
      </c>
    </row>
    <row r="33">
      <c r="A33" s="4" t="inlineStr">
        <is>
          <t>Maturities of investment securities</t>
        </is>
      </c>
      <c r="B33" s="6" t="n">
        <v>32</v>
      </c>
      <c r="C33" s="6" t="n">
        <v>67</v>
      </c>
      <c r="D33" s="6" t="n">
        <v>30</v>
      </c>
    </row>
    <row r="34">
      <c r="A34" s="4" t="inlineStr">
        <is>
          <t>Other</t>
        </is>
      </c>
      <c r="B34" s="6" t="n">
        <v>-50</v>
      </c>
      <c r="C34" s="6" t="n">
        <v>0</v>
      </c>
      <c r="D34" s="6" t="n">
        <v>0</v>
      </c>
    </row>
    <row r="35">
      <c r="A35" s="4" t="inlineStr">
        <is>
          <t>Net cash used in investing activities</t>
        </is>
      </c>
      <c r="B35" s="6" t="n">
        <v>-2247</v>
      </c>
      <c r="C35" s="6" t="n">
        <v>-1695</v>
      </c>
      <c r="D35" s="6" t="n">
        <v>-1317</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senior notes, net</t>
        </is>
      </c>
      <c r="B37" s="6" t="n">
        <v>2225</v>
      </c>
      <c r="C37" s="6" t="n">
        <v>2537</v>
      </c>
      <c r="D37" s="6" t="n">
        <v>1976</v>
      </c>
    </row>
    <row r="38">
      <c r="A38" s="4" t="inlineStr">
        <is>
          <t>Repayments of senior notes</t>
        </is>
      </c>
      <c r="B38" s="6" t="n">
        <v>-1107</v>
      </c>
      <c r="C38" s="6" t="n">
        <v>-1832</v>
      </c>
      <c r="D38" s="6" t="n">
        <v>-1000</v>
      </c>
    </row>
    <row r="39">
      <c r="A39" s="4" t="inlineStr">
        <is>
          <t>(Repayments) proceeds from issuance of commercial paper, net</t>
        </is>
      </c>
      <c r="B39" s="6" t="n">
        <v>-907</v>
      </c>
      <c r="C39" s="6" t="n">
        <v>211</v>
      </c>
      <c r="D39" s="6" t="n">
        <v>-376</v>
      </c>
    </row>
    <row r="40">
      <c r="A40" s="4" t="inlineStr">
        <is>
          <t>Repayment of term loan</t>
        </is>
      </c>
      <c r="B40" s="6" t="n">
        <v>0</v>
      </c>
      <c r="C40" s="6" t="n">
        <v>-500</v>
      </c>
      <c r="D40" s="6" t="n">
        <v>-2000</v>
      </c>
    </row>
    <row r="41">
      <c r="A41" s="4" t="inlineStr">
        <is>
          <t>Change in book overdraft</t>
        </is>
      </c>
      <c r="B41" s="6" t="n">
        <v>-5</v>
      </c>
      <c r="C41" s="6" t="n">
        <v>2</v>
      </c>
      <c r="D41" s="6" t="n">
        <v>5</v>
      </c>
    </row>
    <row r="42">
      <c r="A42" s="4" t="inlineStr">
        <is>
          <t>Common stock repurchases</t>
        </is>
      </c>
      <c r="B42" s="6" t="n">
        <v>-817</v>
      </c>
      <c r="C42" s="6" t="n">
        <v>-1573</v>
      </c>
      <c r="D42" s="6" t="n">
        <v>-2096</v>
      </c>
    </row>
    <row r="43">
      <c r="A43" s="4" t="inlineStr">
        <is>
          <t>Dividends paid</t>
        </is>
      </c>
      <c r="B43" s="6" t="n">
        <v>-431</v>
      </c>
      <c r="C43" s="6" t="n">
        <v>-431</v>
      </c>
      <c r="D43" s="6" t="n">
        <v>-392</v>
      </c>
    </row>
    <row r="44">
      <c r="A44" s="4" t="inlineStr">
        <is>
          <t>Proceeds from stock option exercises and other</t>
        </is>
      </c>
      <c r="B44" s="6" t="n">
        <v>-86</v>
      </c>
      <c r="C44" s="6" t="n">
        <v>-125</v>
      </c>
      <c r="D44" s="6" t="n">
        <v>40</v>
      </c>
    </row>
    <row r="45">
      <c r="A45" s="4" t="inlineStr">
        <is>
          <t>Net cash used in financing activities</t>
        </is>
      </c>
      <c r="B45" s="6" t="n">
        <v>-1128</v>
      </c>
      <c r="C45" s="6" t="n">
        <v>-1711</v>
      </c>
      <c r="D45" s="6" t="n">
        <v>-3843</v>
      </c>
    </row>
    <row r="46">
      <c r="A46" s="4" t="inlineStr">
        <is>
          <t>(Decrease) increase in cash and cash equivalents</t>
        </is>
      </c>
      <c r="B46" s="6" t="n">
        <v>79</v>
      </c>
      <c r="C46" s="6" t="n">
        <v>-364</v>
      </c>
      <c r="D46" s="6" t="n">
        <v>-292</v>
      </c>
    </row>
    <row r="47">
      <c r="A47" s="4" t="inlineStr">
        <is>
          <t>Cash and cash equivalents at beginning of period</t>
        </is>
      </c>
      <c r="B47" s="6" t="n">
        <v>250</v>
      </c>
      <c r="C47" s="6" t="n">
        <v>614</v>
      </c>
      <c r="D47" s="6" t="n">
        <v>906</v>
      </c>
    </row>
    <row r="48">
      <c r="A48" s="4" t="inlineStr">
        <is>
          <t>Cash and cash equivalents at end of period</t>
        </is>
      </c>
      <c r="B48" s="5" t="n">
        <v>329</v>
      </c>
      <c r="C48" s="5" t="n">
        <v>250</v>
      </c>
      <c r="D48" s="5" t="n">
        <v>61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PARENT COMPANY FINANCIAL INFORMATION (Notes to Condensed Financial Statements) (Details) - USD ($) $ in Billions</t>
        </is>
      </c>
      <c r="B1" s="2" t="inlineStr">
        <is>
          <t>12 Months Ended</t>
        </is>
      </c>
    </row>
    <row r="2">
      <c r="B2" s="2" t="inlineStr">
        <is>
          <t>Dec. 31, 2024</t>
        </is>
      </c>
      <c r="C2" s="2" t="inlineStr">
        <is>
          <t>Dec. 31, 2023</t>
        </is>
      </c>
      <c r="D2" s="2" t="inlineStr">
        <is>
          <t>Dec. 31, 2022</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Actual dividends paid to parent company</t>
        </is>
      </c>
      <c r="B4" s="16" t="n">
        <v>1.5</v>
      </c>
      <c r="C4" s="16" t="n">
        <v>1.8</v>
      </c>
      <c r="D4" s="16" t="n">
        <v>1.3</v>
      </c>
    </row>
    <row r="5">
      <c r="A5" s="4" t="inlineStr">
        <is>
          <t>Aggregate statutory capital and surplus in our state regulated insurance subsidiaries</t>
        </is>
      </c>
      <c r="B5" s="13" t="n">
        <v>13.2</v>
      </c>
      <c r="C5" s="13" t="n">
        <v>12.2</v>
      </c>
      <c r="D5" s="4" t="inlineStr">
        <is>
          <t xml:space="preserve"> </t>
        </is>
      </c>
    </row>
    <row r="6">
      <c r="A6" s="4" t="inlineStr">
        <is>
          <t>Aggregate minimum regulatory requirements of statutory capital and surplus</t>
        </is>
      </c>
      <c r="B6" s="13" t="n">
        <v>11.4</v>
      </c>
      <c r="C6" s="16" t="n">
        <v>9.800000000000001</v>
      </c>
      <c r="D6" s="4" t="inlineStr">
        <is>
          <t xml:space="preserve"> </t>
        </is>
      </c>
    </row>
    <row r="7">
      <c r="A7" s="4" t="inlineStr">
        <is>
          <t>Ordinary dividends that may be paid to parent company</t>
        </is>
      </c>
      <c r="B7" s="16" t="n">
        <v>1.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On August 11, 2022, we completed the sale of a 60% i nterest in Gentiva (formerly Kindred) Hospice to Clayton, Dubilier &amp; Rice, or CD&amp;R, for cash proceeds of approximately $2.7 billion, net of cash disposed, including debt repayments from Gentiva Hospice to Humana of $1.9 billion. In connection with the sale, we recognized a pre-tax gain, net of transaction costs, of $237 million which was reported as a gain on sale of Gentiva Hospice in the accompanying consolidated statement of income for the year ended December 31, 2022. Prior to the sale, Gentiva Hospice revenues and pretax earnings through the date of sale for the year ended December 31, 2022, were $958 million and $150 million, respectively. During 2024, 2023, and 2022, we acquired various health and wellness related businesses which, individually or in the aggregate, have not had a material impact on our results of operations, financial condition, or cash flows. The results of operations and financial condition of these businesses acquired have been included in our consolidated statements of income and consolidated balance sheets from the respective acquisition dates. Acquisition-related costs recognized in each of 2024, 2023 and 2022 were not material to our results of operations. For asset acquisitions, the goodwill acquired is partially amortizable as deductible expenses for tax purposes. The pro forma financial information assuming the acquisitions had occurred as of the beginning of the calendar year prior to the year of acquisition, as well as the revenues and earnings generated during the year of acquisition, were not material for disclosure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We completed the sale of a 60% interest in Gentiva Hospice on August 11, 2022 and we account for our remaining minority ownership in Gentiva Hospice using the equity method of accounting. At December 31, 2024 and 2023, we owned approximately 35%. This investment was reflected in equity method investments in our December 31, 2024 and 2023 consolidated balance sheets, with our share of loss reported as equity in net losses in our consolidated statements of income. The summarized balance sheets and statements of income at December 31, 2024 and 2023 of Gentiva Hospice were as follows: Balance sheets December 31, 2024 December 31, 2023 (in millions) Current assets $ 407 $ 415 Non-current assets 3,957 4,260 Current liabilities 413 409 Non-current liabilities 2,483 2,719 Shareholders' equity 1,468 1,547 Statements of income For the year ended December 31, 2024 For the year ended December 31, 2023 (in millions) Revenues $ 1,994 $ 1,850 Expenses 2,086 1,873 Net loss (92) (23) In 2020, our Primary Care Organization entered into a strategic partnership with Welsh, Carson, Anderson &amp; Stowe, or WCAS, to accelerate the expansion of our primary care model. In May 2022, we established a second strategic partnership with WCAS to develop additional centers between 2023 and 2025. As of December 31, 2024, there were 133 primary care clinics operating under the partnership and we have capacity to open or acquire up to approximately 20 additional centers through the existing partnership agreements. In addition, the agreements include a series of put and call options through which WCAS may require us to purchase their interest in the entity, and through which we may acquire WCAS’s interest, over the next 1 to 9 years. We have the option to purchase the first cohort of clinics in 2025 for approximately $600 million to $700 million based on current projections. All existing cohorts can be called by us from 2025 to 2032 and could require $2.5 billion to $3.5 billion based on current projections. These estimates are dependent on multiple factors including the actual timing of when the put or call options are exercised, expected revenue growth at each center within the respective cohort and future capital contributions, among other factors. For additional information on inputs relevant to these put and call options, refer to Note 6 to the audited Consolidated Financial Statements included in Part II, Item 8, "Financial Statements and Supplementary Data" of this Form 10-K. Other equity method investments We have several other individually immaterial equity method investments included within equity method investments in our consolidated balance sheets as of December 31, 2024 and 2023 with our share of income or loss reported as equity in net losses in our consolidated statements of income for the years ended December 31,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classified as current and long-term were as follows at December 31, 2024 and 2023, respectively: Amortized Gross Gross Fair (in millions) December 31, 2024 U.S. Treasury and other U.S. government U.S. Treasury and agency obligations $ 3,336 $ 1 $ (110) $ 3,227 Mortgage-backed securities 4,504 — (509) 3,995 Tax-exempt municipal securities 548 — (22) 526 Mortgage-backed securities: Residential 586 — (64) 522 Commercial 1,290 1 (85) 1,206 Asset-backed securities 1,424 3 (24) 1,403 Corporate debt securities 8,330 21 (595) 7,756 Total debt securities $ 20,018 $ 26 $ (1,409) 18,635 December 31, 2023 U.S. Treasury and other U.S. government U.S. Treasury and agency obligations $ 2,717 $ 1 $ (51) $ 2,667 Mortgage-backed securities 3,946 1 (425) 3,522 Tax-exempt municipal securities 879 1 (22) 858 Mortgage-backed securities: Residential 465 1 (66) 400 Commercial 1,471 — (126) 1,345 Asset-backed securities 1,813 2 (44) 1,771 Corporate debt securities 7,011 28 (594) 6,445 Total debt securities $ 18,302 $ 34 $ (1,328) 17,008 We own certain corporate debt securities of Gentiva Hospice. The book value and fair value are $381 million and $396 million, respectively, at December 31, 2024. The book value and fair value were $379 million and $398 million, respectively, at December 31, 2023. We participate in a securities lending program where we loan certain investment securities for short periods of time in exchange for collateral, consisting of cash or U.S. Government securities, initially equal to at least 102% of the fair value of the investment securities on loan. Collateral with a fair value of $418 million was held at December 31, 2024. At December 31, 2024, collateral from lending our investment securities has been reinvested in short-term, highly liquid assets. In addition, we participated in non-cash securities lending with a fair value of $127 million at December 31, 2024. Gross unrealized losses and fair values aggregated by investment category and length of time of individual debt securities that have been in a continuous unrealized loss position for which no allowances for credit loss has been recorded were as follows at December 31, 2024 and 2023, respectively: Less than 12 months 12 months or more Total Fair Gross Fair Gross Fair Gross (in millions) December 31, 2024 U.S. Treasury and other U.S. government U.S. Treasury and agency obligations $ 2,343 $ (68) $ 456 $ (42) $ 2,799 $ (110) Mortgage-backed securities 1,766 (50) 2,203 (459) 3,969 (509) Tax-exempt municipal securities 97 (1) 405 (21) 502 (22) Mortgage-backed securities: Residential 130 (2) 343 (62) 473 (64) Commercial 58 (1) 992 (84) 1,050 (85) Asset-backed securities 419 (5) 436 (19) 855 (24) Corporate debt securities 2,385 (51) 4,269 (544) 6,654 (595) Total debt securities $ 7,198 $ (178) $ 9,104 $ (1,231) $ 16,302 $ (1,409) December 31, 2023 U.S. Treasury and other U.S. government U.S. Treasury and agency obligations $ 1,899 $ (12) $ 431 $ (39) $ 2,330 $ (51) Mortgage-backed securities 958 (12) 2,269 (413) 3,227 (425) Tax-exempt municipal securities 160 (1) 523 (21) 683 (22) Mortgage-backed securities: Residential — — 373 (66) 373 (66) Commercial 18 — 1,303 (126) 1,321 (126) Asset-backed securities 120 (1) 1,364 (43) 1,484 (44) Corporate debt securities 466 (2) 4,783 (592) 5,249 (594) Total debt securities $ 3,621 $ (28) $ 11,046 $ (1,300) $ 14,667 $ (1,328) Approximately 97% of our debt securities were investment-grade quality, with a weighted average credit rating of AA- by Standard &amp; Poor's Rating Service, or S&amp;P at December 31, 2024. Our remaining debt securities below investment grade were primarily rated B+, the higher end of the below investment-grade rating scale. Tax-exempt municipal securities were diversified among general obligation bonds of states and local municipalities in the United States as well as special revenue bonds issued by municipalities to finance specific public works projects such as utilities, water and sewer, transportation, or education. Our general obligation bonds are diversified across the United States with no individual state exceeding approximately 1% of our total debt securities. Our investment policy limits investments in a single issuer and requires diversification among various asset types. Our unrealized losses from all debt securities were generated from approximately 1,780 positions out of a total of approximately 2,200 positions at December 31, 2024. All issuers of debt securities we own that were trading at an unrealized loss at December 31, 2024 remain current on all contractual payments. After taking into account these and other factors previously described, we believe these unrealized losses primarily were caused by an increase in market interest rates in the current markets since the time the debt securities were purchased. At December 31, 2024, we did not intend to sell any debt securities with an unrealized loss position in accumulated other comprehensive income, and it is not likely that we will be required to sell these debt securities before recovery of their amortized cost basis. Additionally, we did not record any material credit allowances for debt securities that were in an unrealized loss position at December 31, 2024, 2023 or 2022. The detail of realized gains (losses) related to investment securities and included within investment income was as follows for the years ended December 31, 2024, 2023, and 2022: 2024 2023 2022 (in millions) Gross gains on investment securities $ 37 $ 46 $ 62 Gross losses on investment securities (13) (101) (144) Gross gains on equity securities — 1 51 Gross losses on equity securities — — (174) Net recognized gains (losses) on investment securities $ 24 $ (54) $ (205) The gains and losses related to equity securities for the years ended December 31, 2024, 2023 and 2022 was as follows: 2024 2023 2022 (in millions) Net gains (losses) recognized on equity securities during the period $ — $ 1 $ (123) Less: Net gains (losses) recognized on equity securities sold during the period — 1 (105) Unrealized losses recognized on equity securities still held at the end of the period $ — $ — $ (18) The contractual maturities of debt securities available for sale at December 31, 2024,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1,070 $ 1,067 Due after one year through five years 5,565 5,395 Due after five years through ten years 4,292 3,978 Due after ten years 1,287 1,069 Mortgage and asset-backed securities 7,804 7,126 Total debt securities $ 20,018 $ 18,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inancial Assets The following table summarizes our fair value measurements at December 31, 2024 and 2023, respectively, for financial assets measured at fair value on a recurring basis: Fair Value Measurements Using Fair Value Quoted Prices Other Unobservable (in millions) December 31, 2024 Cash equivalents $ 2,048 $ 2,048 $ — $ — Debt securities: U.S. Treasury and other U.S. government corporations and agencies: U.S. Treasury and agency obligations 3,227 — 3,227 — Mortgage-backed securities 3,995 — 3,995 — Tax-exempt municipal securities 526 — 526 — Mortgage-backed securities: Residential 522 — 522 — Commercial 1,206 — 1,199 7 Asset-backed securities 1,403 — 1,330 73 Corporate debt securities 7,756 — 7,514 242 Total debt securities 18,635 — 18,313 322 Securities lending invested collateral 418 418 — — Total invested assets $ 21,101 $ 2,466 $ 18,313 $ 322 December 31, 2023 Cash equivalents $ 4,582 $ 4,582 $ — $ — Debt securities: U.S. Treasury and other U.S. government corporations and agencies: U.S. Treasury and agency obligations 2,667 — 2,667 — Mortgage-backed securities 3,522 — 3,522 — Tax-exempt municipal securities 858 — 858 — Mortgage-backed securities: Residential 400 — 396 4 Commercial 1,345 — 1,345 — Asset-backed securities 1,771 — 1,733 38 Corporate debt securities 6,445 — 6,269 176 Total debt securities 17,008 — 16,790 218 Total invested assets $ 21,590 $ 4,582 $ 16,790 $ 218 Our Level 3 assets had fair values of $322 million, or 1.5% of total invested assets, and $218 million, or 1.0% of total invested assets, at December 31, 2024 and 2023, respectively. During the years ended December 31, 2024 and 2023, the changes in the fair value of the assets measured using significant unobservable inputs (Level 3) were comprised of the following: For the year ended December 31, 2024 For the year ended December 31, 2023 Private (in millions) Beginning balance at January 1 $ 218 $ 101 Total gains or losses: Realized in earnings (1) — Unrealized in other comprehensive income (1) 3 Purchases 114 115 Sales (3) — Settlements (5) — Transfers Out — (8) Transfers In — 7 Balance at December 31 $ 322 $ 218 Interest Rate Swaps We have entered into interest-rate swap agreements with major financial institutions to convert our interest-rate exposure on some of our senior notes payable from fixed rates to variable rates, based on Secured Overnight Financing Rate (SOFR), to align interest costs more closely with floating interest rates received on our cash equivalents and investment securities. These swap agreements were qualified and designated as a fair value hedge. Our interest rate swaps are recognized in other assets or other liabilities, as appropriate, in our consolidated balance sheets at fair value as of the reporting date. Our interest rate swaps are highly effective at reflecting the fair value of our hedged fixed rate senior notes payable. We utilize market-based financing rates, forward yield curves and discount rates in determining fair value of these swaps at each reporting date, a Level 2 measure within the fair value hierarchy. The cumulative, aggregate adjustment to the carrying value of the senior notes was a decrease of approximately $129 million at December 31, 2024. The swap liability, included within other long-term liabilities on our consolidated balance sheet, was approximately $129 million at December 31, 2024. The swap asset, included within other long-term assets on our consolidated balance sheet, was approximately $68 million at December 31, 2023. We include the gain or loss on the swap agreements in interest expense on our consolidated statement of income, the same line item as the offsetting loss or gain on the related senior notes. The gain or loss due to hedge ineffectiveness was not material for the year ended December 31, 2024. The following table summarizes the notional amounts at December 31, 2024 and December 31, 2023, respectively, for our senior notes under the swap agreements: Notional amount at Senior Notes Under Swap Agreements December 31, 2024 December 31, 2023 (in millions) $750 million, 5.875% due March 1, 2033 $ 650 $ 650 $850 million, 5.950% due March 15, 2034 800 400 $500 million, 3.950% due August 15, 2049 450 450 $750 million, 5.500% due March 15, 2053 700 300 $400 million, 4.625% due December 1, 2042 400 — $750 million, 4.950% due October 1, 2044 400 — $1,250 million, 5.375% due April, 15, 2031 700 — $400 million, 4.800% due March 15, 2047 200 — $1,000 million, 5.750% due April 15, 2054 700 — Financial Liabilities Our debt is recorded at carrying value in our consolidated balance sheets. The carrying value of our senior notes debt outstanding, net of unamortized debt issuance costs, was $11.7 billion at December 31, 2024 and $10.8 billion at December 31, 2023. The fair value of our senior note debt was $11.2 billion at December 31, 2024 and $10.6 billion at December 31, 2023. The fair value of our senior note debt is determined based on Level 2 inputs, including quoted market prices for the same or similar debt, or if no quoted market prices are available, on the current prices estimated to be available to us for debt with similar terms and remaining maturities. Carrying value approximates fair value for our term loans and commercial paper borrowings. We had no outstanding commercial paper borrowings at December 31, 2024. The commercial paper borrowings were $0.9 billion at December 31, 2023. Put and Call Options Measured at Fair Value The put and call options fair values associated with our Primary Care Organization strategic partnership with Welsh, Carson, Anderson &amp; Stowe, or WCAS, which are exercisable at a fixed revenue exit multiple and provide a minimum return on WCAS' investment if exercised, are measured at fair value each reporting period using a Monte Carlo simulation. The put and call options fair values, derived from the Monte Carlo simulation, were $883 million and $10 million, respectively, at December 31, 2024. The put and call options fair values, derived from the Monte Carlo simulation, were $595 million and $18 million, respectively, at December 31, 2023. The put liability and call asset are included within other long-term liabilities and other long-term assets, respectively, within our consolidated balance sheets. The significant unobservable inputs utilized in these Level 3 fair value measurements (and selected values) include the enterprise value, annualized volatility and credit spread. Enterprise value was derived from a discounted cash flow model, which utilized significant unobservable inputs for long-term revenue, to measure underlying cash flows, weighted average cost of capital and long term growth rate. The table below presents the assumptions used for December 31, 2024 and 2023, respectively: December 31, 2024 December 31, 2023 Annualized volatility 17.5% - 18.9% 16.1% to 17.8% Credit spread 0.9% - 1.5% 0.9% to 1.1% Revenue exit multiple 1.5x - 2.5x 1.5x - 2.5x Weighted average cost of capital 11.0% - 14.5% 11.0% to 12.5% Long term growth rate 3.0 % 3.0 % The assumptions used for annualized volatility, credit spread and weighted average cost of capital reflect the lowest and highest values where they differ significantly across the series of put and call options due to their expected exercise dates. Assets and Liabilities Measured at Fair Value on a Nonrecurring Basis Certain assets and liabilities are measured at fair value on a non-recurring basis subject to fair value adjustment only in certain circumstances. As disclosed in Note 3, we completed the sale of a 60% interest in Gentiva Hospice on August 11, 2022. The carrying value of the assets and liabilities of Gentiva Hospice disposed approximates fair value. The amount of goodwill included in the carrying value is based on the relative fair value of Gentiva Hospice as compared to the total fair value of our home solutions reporting unit included within the CenterWell segment. Additionally, as disclosed in Note 3, we completed our acquisitions of certain health and wellness related businesses during 2024, 2023, and 2022. The values of net tangible assets acquired and the resulting goodwill and other intangible assets were recorded at fair value using Level 3 inputs. The majority of the related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Other than assets acquired and liabilities assumed in these acquisitions, there were no material assets or liabilities measured at fair value on a nonrecurring basis during 2024, 2023, o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EDICARE PART D</t>
        </is>
      </c>
      <c r="B1" s="2" t="inlineStr">
        <is>
          <t>12 Months Ended</t>
        </is>
      </c>
    </row>
    <row r="2">
      <c r="B2" s="2" t="inlineStr">
        <is>
          <t>Dec. 31, 2024</t>
        </is>
      </c>
    </row>
    <row r="3">
      <c r="A3" s="3" t="inlineStr">
        <is>
          <t>Insurance [Abstract]</t>
        </is>
      </c>
      <c r="B3" s="4" t="inlineStr">
        <is>
          <t xml:space="preserve"> </t>
        </is>
      </c>
    </row>
    <row r="4">
      <c r="A4" s="4" t="inlineStr">
        <is>
          <t>MEDICARE PART D</t>
        </is>
      </c>
      <c r="B4" s="4" t="inlineStr">
        <is>
          <t>MEDICARE PART D We cover prescription drug benefits in accordance with Medicare Part D under multiple contracts with the Centers for Medicare and Medicaid Services, or CMS. The accompanying consolidated balance sheets include the following amounts associated with Medicare Part D as of December 31, 2024 and 2023.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For additional information regarding our prescription drug benefits coverage in accordance with Medicare Part D, refer to Note 2 to the audited Consolidated Financial Statements included in Part II, Item 8, "Financial Statements and Supplementary Data" of this Form 10-K. 2024 2023 Risk CMS Risk CMS (in millions) Other current assets $ 190 $ 1,203 $ 224 $ 514 Trade accounts payable and accrued expenses (83) (673) (232) (1,825) Net current asset (liability) 107 530 (8) (1,311) Other long-term assets 58 — 17 — Other long-term liabilities (39) — (77) — Net long-term asset (liability) 19 — (60) — Total net asset (liability) $ 126 $ 530 $ (68) $ (1,3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was comprised of the following at December 31, 2024 and 2023. 2024 2023 (in millions) Land $ 17 $ 16 Buildings and leasehold improvements 1,038 1,002 Equipment 1,400 1,320 Computer software 3,216 3,546 5,671 5,884 Accumulated depreciation (3,139) (2,854) Property and equipment, net $ 2,532 $ 3,030 Depreciation expense was $884 million in 2024, $831 million in 2023, and $749 million in 2022, including amortization expense for capitalized internally developed and purchased software of $660 million in 2024, $589 million in 2023, and $525 million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for our reportable segments for the years ended December 31, 2024 and 2023 were as follows: Insurance CenterWell Total (in millions) Balance at January 1, 2023 $ 2,472 $ 6,670 $ 9,142 Acquisitions 191 217 408 Balance at December 31, 2023 2,663 6,887 9,550 Acquisitions — 81 81 Balance at December 31, 2024 $ 2,663 $ 6,968 $ 9,631 The following table presents details of our other intangible assets included in other long-term assets in the accompanying consolidated balance sheets at December 31, 2024 and 2023: Weighted 2024 2023 Cost Accumulated Net Cost Accumulated Net (in millions) Other intangible assets: Certificates of need Indefinite $ 910 $ — $ 910 $ 1,092 $ — $ 1,092 Medicare licenses Indefinite 270 — 270 288 — 288 Customer contracts/relationships 9.4 years 965 759 206 956 718 238 Trade names and technology 6.7 years 139 119 20 139 109 30 Provider contracts 11.9 years 67 64 3 67 62 5 Noncompetes and other 8.4 years 85 51 34 84 44 40 Total other intangible assets 9.2 years $ 2,436 $ 993 $ 1,443 $ 2,626 $ 933 $ 1,693 Amortization expense for other intangible assets was approximately $60 million in 2024, $67 million in 2023, and $81 million in 2022. We recorded impairment charges of $200 million and $55 million relating to indefinite-lived intangible assets in 2024 and 2023, respectively. The following table presents our estimate of amortization expense for each of the five next succeeding fiscal years: (in millions) 2025 $ 59 2026 45 2027 34 2028 30 2029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determine if a contract contains a lease by evaluating the nature and substance of the agreement. We lease facilities, computer hardware, and other furniture and equipment. Leases with an initial term of 12 months or less are not recorded on the balance sheet; we recognize lease expense for these leases on a straight-line basis over the lease term. For new lease agreements, we combine lease and nonlease components for all of our asset classes. When portions of the lease payments are not fixed or depend on an index or rate, we consider those payments to be variable in nature. Our variable lease payments include, but are not limited to, common area maintenance, taxes and insurance which are not dependent upon an index or rate. Variable lease payments are recorded in the period in which the obligation for the payment is incurred. Most leases include options to renew, with renewal terms that can extend the lease term.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Right-of-use assets included within other long-term assets trade accounts payable and accrued expenses other long-term liabilities For the years ended December 31, 2024, 2023 and 2022, total fixed operating lease costs, excluding short-term lease costs, were $121 million, $145 million and $183 million, respectively, and are included within operating costs in our consolidated statements of income. Short-term lease costs were not material for the years ended December 31, 2024, 2023 and 2022. In addition, for the years ended December 31, 2024, 2023 and 2022, total variable operating lease costs were $127 million, $120 million and $101 million, respectively, and are included within operating costs in our consolidated statements of income. We sublease facilities or partial facilities to third-party tenants for space not used in our operations. For the years ended December 31, 2024, 2023 and 2022, sublease rental income was $50 million, $66 million and $52 million, respectively, and is included within operating costs in our consolidated statements of income. The weighted average remaining lease term is 5.1 years and 5.4 years at December 31, 2024 and December 31, 2023, respectively. The weighted average discount rate is 4.6% and 3.9% at December 31, 2024 and December 31, 2023, respectively. For the years ended December 31, 2024, 2023 and 2022, cash paid for amounts included in the measurement of lease liabilities included within our operating cash flows was $143 million, $166 million and $191 million, respectively. Maturity of Lease Liabilities December 31, 2024 For the years ended December 31, (in millions) 2025 $ 147 2026 125 2027 103 2028 78 2029 40 After 2029 69 Total lease payments 562 Less: Interest 40 Present value of lease liabilities $ 522 As most of our leases do not provide an implicit rate, we use our incremental borrowing rate, as adjusted for collateralized borrowings, based on the information available at date of adoption or commencement date in determining the present value of lease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EFITS PAYABLE</t>
        </is>
      </c>
      <c r="B1" s="2" t="inlineStr">
        <is>
          <t>12 Months Ended</t>
        </is>
      </c>
    </row>
    <row r="2">
      <c r="B2" s="2" t="inlineStr">
        <is>
          <t>Dec. 31, 2024</t>
        </is>
      </c>
    </row>
    <row r="3">
      <c r="A3" s="3" t="inlineStr">
        <is>
          <t>Insurance [Abstract]</t>
        </is>
      </c>
      <c r="B3" s="4" t="inlineStr">
        <is>
          <t xml:space="preserve"> </t>
        </is>
      </c>
    </row>
    <row r="4">
      <c r="A4" s="4" t="inlineStr">
        <is>
          <t>BENEFITS PAYABLE</t>
        </is>
      </c>
      <c r="B4" s="4" t="inlineStr">
        <is>
          <t>BENEFITS PAYABLE On a consolidated basis, which represents our Insurance segment net of eliminations, activity in benefits payable was as follows for the years ended December 31, 2024, 2023 and 2022: 2024 2023 2022 (in millions) Balances at January 1 $ 10,241 $ 9,264 $ 8,289 Acquisitions — 62 — Incurred related to: Current year 101,365 89,266 76,105 Prior years (701) (872) (415) Total incurred 100,664 88,394 75,690 Paid related to: Current year (91,281) (79,545) (67,287) Prior years (9,184) (7,934) (7,428) Total paid (100,465) (87,479) (74,715) Balances at December 31 $ 10,440 $ 10,241 $ 9,264 The total estimate of benefits payable for claims incurred but not reported, or IBNR, is included within the net incurred claims amounts. At December 31, 2024 and 2023, benefits payable included IBNR of approximately $7.3 billion and $6.6 billion, primarily associated with claims incurred in each respective year. The cumulative number of reported claims as of December 31, 2024 was approximately 224.4 million for claims incurred in 2024, 211.4 million for claims incurred in 2023, and 182.8 million for claims incurred in 2022. Amounts incurred related to prior years vary from previously estimated liabilities as the claims ultimately are settled. Negative amounts reported for incurred related to prior years result from claims being ultimately settled for amounts less than originally estimated (favorable development). As previously discussed, our reserving practice is to consistently recognize the actuarial best estimate of our ultimate liability for claims. Actuarial standards require the use of assumptions based on moderately adverse experience, which generally results in favorable reserve development, or reserves that are considered redundant. We experienced favorable medical claims reserve development related to prior fiscal years of $701 million in 2024, $872 million in 2023, and $415 million in 2022. The medical claims reserve development for 2024, 2023, and 2022 primarily reflects the consistent application of trend and completion factors estimated using an assumption of moderately adverse conditions. The favorable development recognized in 2024 and 2023 primarily resulted from trend factors developing more favorably than originally expected. The favorable development recognized in 2022 resulted primarily from trend factors developing more favorably than originally expected with completion factors remaining largely unchanged, resulting in lower overall development as compared to 2024 and 2023. Incurred and Paid Claims Development The following discussion provides information about incurred and paid claims development as of December 31, 2024, net of reinsurance, as well as cumulative claim frequency and the total of IBNR included within the net incurred claims amounts. The information about incurred and paid claims development for the years ended December 31, 2023 and 2022 is presented as supplementary information. Claims frequency is measured as medical fee-for-service claims for each service encounter with a unique provider identification number. Our claims frequency measure includes claims covered by deductibles as well as claims under capitated arrangements. Claim counts may vary based on product mix and the percentage of delegated capitation arrangements. The following tables provide information about incurred and paid claims development as of December 31, 2024, net of reinsurance. Incurred Claims, Net of Reinsurance For the Years Ended December 31, Claims Incurred Year 2022 2023 2024 (in millions) 2022 &amp; Prior $ 76,105 $ 75,447 $ 75,399 2023 89,328 88,675 2024 101,365 Total $ 265,439 Cumulative Paid Claims, Net of Reinsurance For the Years Ended December 31, Claims Incurred Year 2022 2023 2024 (in millions) 2022 &amp; Prior $ 67,287 $ 74,989 $ 75,399 2023 79,545 88,319 2024 91,281 Total 254,999 Benefits payable, net of reinsurance $ 10,440 For additional information regarding our benefits payable and benefits expense recognition, refer to Note 2 to the audited Consolidated Financial Statements included in Part II, Item 8, "Financial Statements and Supplementary Data" in this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uisville, Kentucky</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ed of the following for the years ended December 31, 2024, 2023 and 2022: 2024 2023 2022 (in millions) Current provision: Federal $ 566 $ 915 $ 755 States and Puerto Rico 39 85 107 Total current provision 605 1,000 862 Deferred benefit (192) (164) (100) Provision for income taxes $ 413 $ 836 $ 762 The provision for income taxes was different from the amount computed using the federal statutory rate for the years ended December 31, 2024, 2023 and 2022 due to the following: 2024 2023 2022 (in millions) Income tax provision at federal statutory rate $ 340 $ 698 $ 750 States, net of federal benefit, and Puerto Rico 36 61 49 Tax exempt investment income (3) (3) (3) Nondeductible executive compensation 31 19 30 State lookback review refund claims (17) — — Tax effect from sale of Gentiva Hospice — — (72) Unrecognized Tax Benefits 29 37 — Other, net (3) 24 8 Provision for income taxes $ 413 $ 836 $ 762 Deferred income tax balances reflect the impact of temporary differences between the tax bases of assets or liabilities and their reported amounts in our consolidated financial statements, and are stated at enacted tax rates expected to be in effect when the reported amounts are actually recovered or settled. Principal components of our net deferred tax balances at December 31, 2024 and 2023 were as follows: Assets (Liabilities) 2024 2023 (in millions) Net operating loss carryforward $ 93 $ 84 Compensation and other accrued expense 171 218 Benefits payable 217 150 Deferred acquisition costs 39 43 Other 6 16 Unearned revenues 6 5 Investment securities 510 419 Total deferred income tax assets 1,042 935 Valuation allowance (85) (73) Total deferred income tax assets, net of valuation allowance 957 862 Depreciable property and intangible assets (502) (642) Prepaid expenses (172) (156) Other (23) (16) Total deferred income tax liabilities (697) (814) Total net deferred income tax assets (liabilities) $ 260 $ 48 Amounts recognized in the consolidated balance sheets: Other long-term assets $ 260 $ 48 All deferred tax assets and liabilities are classified as noncurrent in our consolidated balance sheets as other long-term assets and liabilities at December 31, 2024 and 2023, respectively. At December 31, 2024, we had approximately $16 million of federal net operating losses and approximately $1.1 billion of pre-apportioned state and Puerto Rico net operating losses to carry forward. A portion of these loss carryforwards, if not used to offset future taxable income, will expire from 2025 through 2042. The balance of the net operating loss carryforwards has no expiration date. Due to limitations and uncertainty regarding our ability to use some of the loss carryforwards and certain other deferred tax assets, a valuation allowance of $85 million was established. For the remainder of the net operating loss carryforwards and other cumulative temporary differences, based on our historical record of producing taxable income and profitability, we have concluded that future operating income will be sufficient to recover these deferred tax assets. We file income tax returns in the United States and Puerto Rico. The U.S. Internal Revenue Service, or IRS, has completed its examinations of our consolidated income tax returns for 2022 and prior years. Our 2023 tax return is in the post-filing review period under the Compliance Assurance Process, or CAP. Our 2024 tax return is under advance review by the IRS under CAP. With a few exceptions, which are immaterial in the aggregate, we are no longer subject to state, local and foreign tax examinations for years before 2021. We are not aware of any material adjustments that may be proposed as a result of any ongoing or future examinations. We do not have material uncertain tax positions reflected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carrying value of debt outstanding was as follows at December 31, 2024 and 2023: 2024 2023 (in millions) Short-term debt: Commercial paper $ — $ 871 Senior notes: $600 million, 3.850% due October 1, 2024 — 572 $600 million, 4.500% due April 1, 2025 577 — Total senior notes 577 572 Total short-term debt $ 577 $ 1,443 Long-term debt: Senior notes: $600 million, 4.500% due April 1, 2025 $ — $ 598 $500 million, 5.700% due March 13, 2026 — 498 $750 million, 1.350% due February 3, 2027 689 688 $600 million, 3.950% due March 15, 2027 538 537 $500 million, 5.750% due March 1, 2028 490 495 $500 million, 5.750% due December 1, 2028 496 495 $750 million, 3.700% due March 23, 2029 585 590 $500 million, 3.125% due August 15, 2029 433 433 $500 million, 4.875% due April 1, 2030 497 496 $1,250 million, 5.375% due April, 15, 2031 1,226 — $750 million, 2.150% due February 3, 2032 744 743 $750 million, 5.875% due March 1, 2033 726 750 $850 million, 5.950% due March 15, 2034 806 840 $250 million, 8.150% due June 15, 2038 260 261 $400 million, 4.625% due December 1, 2042 366 396 $750 million, 4.950% due October 1, 2044 714 740 $400 million, 4.800% due March 15, 2047 392 396 $500 million, 3.950% due August 15, 2049 505 529 $750 million, 5.500% due March 15, 2053 705 728 $1,000 million, 5.750% due April, 15, 2054 972 — Total long-term debt $ 11,144 $ 10,213 Maturities of the short-term and long-term debt for the years ending December 31, are as follows: For the years ending December 31, (in millions) 2025 $ 577 2026 — 2027 1,231 2028 993 2029 1,025 Thereafter 8,150 Senior Notes Our senior notes, which are unsecured, may be redeemed at our option at any time at 100% of the principal amount plus accrued interest and a specified make-whole amount. The 8.150% senior notes are subject to an interest rate adjustment if the debt ratings assigned to the notes are downgraded (or subsequently upgraded). In addition, our senior notes contain a change of control provision that may require us to purchase the notes under certain circumstances. We repaid the remaining $559 million aggregate principal amount of our 3.850% senior notes on their maturity date of October 1, 2024. In November 2024, we repaid our $500 million 5.700% unsecured senior notes due March 13, 2026. In March 2024, we issued $1.3 billion of 5.375% unsecured senior notes due April 15, 2031 and $1.0 billion of 5.750% unsecured senior notes due April 15, 2054. Our net proceeds, reduced for the underwriters' discounts and commissions paid, were $2.2 billion. We used the net proceeds for general corporate purposes, which included the repayment of existing indebtedness, including borrowings under our commercial paper program. We have entered into interest-rate swap agreements with major financial institutions to convert our interest-rate exposure on some of our senior notes payable from fixed rates to variable rates, based on Secured Overnight Financing Rate (SOFR), to align interest costs more closely with floating interest rates received on our cash equivalents and investment securities, as further described in Note 6. As a result, the carrying value of these senior notes has been adjusted to reflect changes in value caused by an increase or decrease in interest rates. The cumulative, aggregate adjustment to the carrying value of the senior notes was a decrease of approximately $129 million at December 31, 2024. Revolving Credit Agreements In June 2023, we entered into an amended and restated 5-year, $2.5 billion unsecured revolving credit agreement (replacing the 5-year, $2.5 billion unsecured revolving credit agreement entered in June 2021). In May 2024, we entered into an amendment to increase commitments under the 5-year revolving credit agreement by $0.142 billion resulting in a $2.642 billion borrowing capacity. In May 2024, we entered into a 364-day $2.1 billion unsecured revolving credit agreement (replacing the 364-day $1.5 billion unsecured revolving credit agreement entered in June 2023, which expired in accordance with its terms). Under the credit agreements, at our option, we can borrow on either a competitive advance basis or a revolving credit basis. The revolving credit portion bears interest at Term SOFR or the base rate plus a spread. The competitive advance portion of any borrowings will bear interest at market rates prevailing at the time of borrowing on either a fixed rate or a floating rate based Term SOFR, at our option. The SOFR spread, currently 114 basis points under the 5-year revolving credit agreement and 116 basis points under the 364-day revolving credit agreement, varies depending on our credit ratings ranging from 92.0 to 130.0 basis points under the 5-year revolving credit agreement and from 94.0 to 135.0 basis points under the 364-day revolving credit agreement. We also pay an annual facility fee regardless of utilization. This facility fee, currently 11.0 basis points, under the 5-year revolving credit agreement and 9.0 basis points under the 364-day revolving agreement, varies depending on our credit ratings ranging from 8.0 to 20.0 basis points under the 5-year revolving credit agreement and from 6.0 to 15.0 basis points under the 364-day revolving credit agreement. The terms of our revolving credit agreements include standard provisions related to conditions of borrowing which could limit our ability to borrow additional funds. In addition, our credit agreements contain customary restrictive covenants and a financial covenant regarding maximum debt to capitalization of 60%, as well as customary events of default. We are in compliance with this financial covenant, with actual debt to capitalization of 41.9% as measured in accordance with the revolving credit agreements as of December 31, 2024. Upon our agreement with one or more financial institutions, we may expand the aggregate commitments under the revolving credit agreements by up to $500 million, to a maximum of $5.25 billion, across the 5-year and 364-day revolving credit agreements. At December 31, 2024, we had no borrowings and approximately $18 million of letters of credit outstanding under the revolving credit agreements. Accordingly, as of December 31, 2024, we had $2.624 billion of remaining borrowing capacity under the 5-year revolving credit agreement and $2.1 billion of remaining borrowing capacity under the 364-day revolving credit agreement (which excludes the uncommitted $500 million of incremental loan facilities), none of which would be restricted by our financial covenant compliance requirement. We have other customary relationships, including financial advisory and banking, with some parties to the revolving credit agreements. Commercial Paper Under our commercial paper program we may issue short-term, unsecured commercial paper notes privately placed on a discount basis through certain broker dealers at any time. Amounts available under the program may be borrowed, repaid and re-borrowed from time to time. The net proceeds of issuances have been and are expected to be used for general corporate purposes. The maximum principal amount outstanding at any one time during the year ended December 31, 2024 was $2.7 billion, with none outstanding at December 31, 2024 compared to $871 million outstanding at December 31, 2023. Other Short-Term Borrowings We are a member, through one subsidiary, of the Federal Home Loan Bank of Cincinnati, or FHLB. As a member we have the ability to obtain short-term cash advances, subject to certain minimum collateral requirements. In 2023, we received a short-term cash advance of $100 million from FHLB with certain of our marketable securities as collateral and subsequently repaid the outstanding balance in December 2023. At December 31, 2024 we had no outstanding short-term FHLB borrow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Employee Savings Plan We have defined contribution retirement savings plans covering eligible associates which include matching contributions based on the amount of our associates’ contributions to the plans. The cost of these plans amounted to approximately $293 million in 2024, $278 million in 2023, and $286 million in 2022. The Company’s cash match is invested pursuant to the participant’s contribution direction. Based on the closing price of our common stock of $253.71 on December 31, 2024, approximately 4% of the retirement and savings plan’s assets were invested in our common stock, or approximately 1.1 million shares, representing approximately 0.9% of the shares outstanding as of December 31, 2024. At December 31, 2024, approximately 5.3 million shares of our common stock were reserved for issuance under our defined contribution retirement savings plans. Stock-Based Compensation We have plans under which options to purchase our common stock and restricted stock units have been granted to executive officers, directors and key associates. Awards generally require both a change in control and termination of employment within 2 years of the date of the change in control to accelerate the vesting, including those granted to retirement-eligible participants. The terms and vesting schedules for stock-based awards vary by type of grant. Generally, the awards vest upon time-based conditions. We have also granted awards to certain associates that vest upon a combination of time and performance-based conditions. The stock awards of retirement-eligible participants are generally earned ratably over the service period for each tranche. Accordingly, upon retirement the earned portion of the current tranche will continue to vest on the originally scheduled vest date and any remaining unearned portion of the award will be forfeited. Our equity award program includes a retirement provision that generally treats associates with a combination of age and years of services with the Company totaling 65 or greater, with a minimum required age of 55 and a minimum requirement of 5 years of service, as retirement-eligible. Upon exercise, stock-based compensation awards are settled with authorized but unissued company stock or treasury stock. The compensation expense that has been charged against income for these plans was as follows for the years ended December 31, 2024, 2023, and 2022: 2024 2023 2022 (in millions) Stock-based compensation expense by type: Restricted stock $ 198 $ 168 $ 207 Stock options 9 7 9 Total stock-based compensation expense 207 175 216 Tax benefit recognized (29) (28) (28) Stock-based compensation expense, net of tax $ 178 $ 147 $ 188 The tax benefit recognized in our consolidated financial statements is based on the amount of compensation expense recorded for book purposes, subject to limitations on the deductibility of annual compensation in excess of $500,000 per employee as mandated by the Health Care Reform Law. The actual tax benefit realized in our tax return is based on the intrinsic value, or the excess of the market value over the exercise or purchase price, of stock options exercised and restricted stock vested during the period, subject to limitations on the deductibility of annual compensation in excess of $500,000 per employee as mandated by the Health Care Reform Law. The actual tax benefit realized for the deductions taken on our tax returns from option exercises and restricted stock vesting totaled $21 million in 2024, $30 million in 2023, and $31 million in 2022. There was no capitalized stock-based compensation expense during these years. At December 31, 2024, there were approximately 11.0 million shares reserved for stock award plans under the Humana Inc. 2011 Stock Incentive Plan, or 2011 Plan, and approximately 14.3 million shares reserved for stock award plans under the Humana Inc. 2019 Stock Incentive Plan, or 2019 Plan. These reserved shares included giving effect to, under the 2011 Plan, 3.3 million shares of common stock available for future grants assuming all stock options were granted or 1.4 million shares available for future grants assuming all restricted stock were granted. These reserved shares included giving effect to, under the 2019 Plan, 7.5 million shares of common stock available for future grants assuming all stock options were granted or 2.2 million shares available for future grants assuming all restricted stock were granted. Shares may be issued from authorized but unissued company stock or treasury stock. Restricted Stock Restricted stock is granted with a fair value equal to the market price of our common stock on the date of grant and generally vests in equal annual tranches over a three year period from the date of grant. Certain of our restricted stock grants also include performance-based conditions generally associated with return on invested capital and strategic membership growth. Restricted stock units have forfeitable dividend equivalent rights equal to the dividend paid on common stock. The weighted-average grant date fair value of our restricted stock was $364.59 in 2024, $508.23 in 2023, and $430.06 in 2022. Activity for our restricted stock was as follows for the year ended December 31, 2024: Shares Weighted- (shares in thousands) Nonvested restricted stock at December 31, 2023 754 $ 488.06 Granted 686 364.59 Vested (497) 389.41 Forfeited (75) 433.72 Nonvested restricted stock at December 31, 2024 868 $ 426.40 Approximately 33% of the nonvested restricted stock at December 31, 2024 included performance-based conditions. The fair value of shares vested was $157 million during 2024, $236 million during 2023, and $244 million during 2022. Total compensation expense not yet recognized related to nonvested restricted stock was $221 million at December 31, 2024. We expect to recognize this compensation expense over a weighted-average period of approximately 1.7 years. There are no other contractual terms covering restricted stock once vested. Stock Options Stock options are granted with an exercise price equal to the fair market value of the underlying common stock on the date of grant. Our stock plans, as approved by the Board of Directors and stockholders, define fair market value as the average of the highest and lowest stock prices reported on the composite tape by the New York Stock Exchange on a given date. Exercise provisions vary, but most options vest in whole or in part 1 to 3 years after grant and expire 7 years after grant. The weighted-average fair value of each option granted during 2024, 2023, and 2022 is provided below. The fair value was estimated on the date of grant using the Black-Scholes pricing model with the weighted-average assumptions indicated below: 2024 2023 2022 Weighted-average fair value at grant date $ 96.42 $ 130.74 $ 113.35 Expected option life (years) 3.5 years 3.0 years 3.6 years Expected volatility 28.8 % 31.6 % 36.1 % Risk-free interest rate at grant date 4.3 % 4.5 % 1.8 % Dividend yield 0.9 % 0.7 % 0.7 % We calculate the expected term for our employee stock options based on historical employee exercise behavior and base the risk-free interest rate on a traded zero-coupon U.S. Treasury bond with a term substantially equal to the option’s expected term. The volatility used to value employee stock options is based on historical volatility. We calculate historical volatility using a simple-average calculation methodology based on daily price intervals as measured over the expected term of the option. Activity for our option plans was as follows for the year ended December 31, 2024: Shares Under Weighted-Average (shares in thousands) Options outstanding at December 31, 2023 242 $ 415.18 Granted 149 385.05 Exercised (1) 259.26 Forfeited (15) 391.61 Options outstanding at December 31, 2024 375 $ 404.61 Options exercisable at December 31, 2024 166 $ 393.73 As of December 31, 2024, outstanding stock options, substantially all of which are expected to vest, had no intrinsic value, and a weighted-average remaining contractual term of 4.5 years. As of December 31, 2024, exercisable stock options had no intrinsic value, and a weighted-average remaining contractual term of 3.1 years. The total intrinsic value of stock options exercised during 2024 was $0.1 million, compared with $3 million during 2023 and $32 million during 2022. Cash received from stock option exercises totaled $0.3 million in 2024, $9 million in 2023, and $51 million in 2022. Total compensation expense not yet recognized related to nonvested options was $14 million at December 31, 2024. We expect to recognize this compensation expense over a weighted-average period of approximately 1.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COMPUTATION</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 COMPUTATION</t>
        </is>
      </c>
      <c r="B4" s="4" t="inlineStr">
        <is>
          <t xml:space="preserve">EARNINGS PER COMMON SHARE COMPUTATION Detail supporting the computation of basic and diluted earnings per common share was as follows for the years ended December 31, 2024, 2023 and 2022: 2024 2023 2022 (dollars in millions, except per Net income available for common stockholders $ 1,207 $ 2,489 $ 2,806 Weighted-average outstanding shares of common stock used to 120,571 123,866 126,419 Dilutive effect of: Employee stock options 3 32 50 Restricted stock 295 543 625 Shares used to compute diluted earnings per common share 120,869 124,441 127,094 Basic earnings per common share $ 10.01 $ 20.09 $ 22.20 Diluted earnings per common share $ 9.98 $ 20.00 $ 22.08 Number of antidilutive stock options and restricted stock awards 814 207 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STOCKHOLDERS’ EQUITY Dividends The following table provides details of dividend payments, excluding dividend equivalent rights, in 2022, 2023, and 2024, under our Board approved quarterly cash dividend policy: Payment Date Amount Total (in millions) 2022 $3.06 $390 2023 $3.44 $428 2024 $3.54 $428 In October 2024, the Board declared a cash dividend of $0.885 per share payable on January 31, 2025 to stockholders of record on December 31, 2024 for an aggregate amount of $107 million. In February 2025, the Board declared a cash dividend of $0.885 per share payable on April 25, 2025 to stockholders of record on March 28, 2025. Declaration and payment of future quarterly dividends is at the discretion of our Board and may be adjusted as business needs or market conditions change. Stock Repurchases Our Board of Directors may authorize the purchase of our common shares. Under our share repurchase authorization, shares may have been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Effective February 16, 2024, the Board of Directors replaced the February 2023 repurchase authorization (of which approximately $824 million remained unused) with a new share repurchase authorization for repurchases of up to $3 billion of our common shares exclusive of shares repurchased in connection with employee stock plans, expiring as of February 15, 2027, which we refer to as the 2024 repurchase authorization. During the year ended December 31, 2024, we repurchased approximately 0.2 million common shares in open market transactions under the 2024 repurchase authorization for $74 million at an average price of $339.55 and approximately 1.7 million common shares in open market transactions under the February 2023 repurchase authorization for $676 million at an average price of $390.30. Our remaining repurchase authorization was $2.9 billion as of February 19, 2025. Excluding shares acquired in connection with employee stock plans, share repurchases were as follows during the years ended December 31, 2024, 2023 and 2022: 2024 2023 2022 Authorization Date Purchase Not to Exceed Shares Cost Shares Cost Shares Cost (in millions) February 2024 3,000 0.2 $ 74 — $ — — $ — February 2023 3,000 1.7 $ 676 3.1 $ 1,500 — $ — February 2021 3,000 — $ — — $ — 4.3 $ 2,000 Total repurchases 1.9 $ 750 3.1 $ 1,500 4.3 $ 2,000 In connection with employee stock plans, we acquired 0.2 million common shares for $46 million in 2024, 0.2 million common shares for $73 million in 2023, and 0.2 million common shares for $96 million in 2022. Regulatory Requirement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 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 subsidiaries had aggregate statutory capital and surplus of approximately $13.2 billion and $12.2 billion as of December 31, 2024 and 2023, respectively, which exceeded aggregate minimum regulatory requirements of $11.4 billion and $9.8 billion, respectively. The amount of ordinary dividends that may be paid to our parent company in 2025 is approximately $1.3 billion in the aggregate. The amount, timing and mix of ordinary and extraordinary dividend payments will vary due to st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Purchase Obligations We have agreements to purchase services, primarily information technology related services, or to make improvements to real estate, in each case that are enforceable and legally binding on us and that specify all significant terms, including: fixed or minimum levels of service to be purchased; fixed, minimum or variable price provisions; and the appropriate timing of the transaction. We have purchase obligation commitments of $647 million in 2025, $469 million in 2026, $342 million in 2027, $234 million in 2028, and $205 million in 2029. Purchase obligations exclude agreements that are cancellable without penalty. Off-Balance Sheet Arrangements As part of our ongoing business, we do not participate or knowingly seek to participate in transactions that generate relationships with unconsolidated entities or financial partnerships, such as entities often referred to as structured finance or special purpose entities, or SPEs, which would have been established for the purpose of facilitating off-balance sheet arrangements or other contractually narrow or limited purposes. As of December 31, 2024, we were not involved in any SPE transactions. Guarantees and Indemnifications Through indemnity agreements approved by the state regulatory authorities, certain of our regulated subsidiaries generally are guaranteed by Humana Inc., our parent company, in the event of insolvency for (1) member coverage for which premium payment has been made prior to insolvency; (2) benefits for members then hospitalized until discharged; and (3) payment to providers for services rendered prior to insolvency. Our parent also has guaranteed the obligations of certain of our non-regulated subsidiaries and funding to maintain required statutory capital levels of certain regulated subsidiaries. In the ordinary course of business, we enter into contractual arrangements under which we may agree to indemnify a third-party to such arrangement from any losses incurred relating to the services they perform on behalf of us, or for losses arising from certain events as defined within the particular contract, which may include, for example, litigation or claims relating to past performance. Such indemnification obligations may not be subject to maximum loss clauses. Historically, payments made related to these indemnifications have been immaterial. Government Contracts Our Medicare products, which accounted for approximately 85% of our total premiums and services revenue for the year ended December 31, 2024,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25, and all of our product offerings filed with CMS for 2025 have been approved. CMS uses a risk-adjustment model which adjusts premiums paid to Medicare Advantage, or MA, plans according to health status of covered members. The risk-adjustment model, which CMS implemented pursuant to the Balanced Budget Act of 1997 (BBA) and the Benefits Improvement and Protection Act of 2000 (BIPA), generally pays more where a plan's membership has higher expected costs. Under this model, rates paid to MA plans are based on actuarially determined bids, which include a process whereby our prospective payments are based on our estimated cost of providing standard Medicare-covered benefits to an enrollee with a "national average risk profile." That baseline payment amount is adjusted to account for certain demographic characteristics and health status of our enrolled members. Under the risk-adjustment methodology, all MA plans must collect from providers and submit the necessary diagnosis code information to CMS within prescribed deadlines. The CMS risk-adjustment model uses the diagnosis data, collected from providers, to calculate the health status-related risk-adjusted premium payment to MA plans, which CMS further adjusts for coding pattern differences between the health plans and the government fee-for-service (FFS) program. We generally rely on providers, including certain providers in our network who are our employees, to code their claim submissions with appropriate diagnoses, which we send to CMS as the basis for our health status-adjusted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CMS and the Office of the Inspector General of Health and Human Services, or HHS-OIG, perform audits of various companies’ risk adjustment diagnosis data submissions. We refer to these audits as Risk-Adjustment Data Validation Audits, or RADV audits. RADV audits review medical records in an attempt to validate provider medical record documentation and coding practices that influence the calculation of health status-related premium payments to MA plans. In 2012, CMS released an MA contract-level RADV methodology that would extrapolate the results of each CMS RADV audit sample to the audited MA contract’s entire health status-related risk adjusted premium amount for the year under audit. In doing so, CMS recognized “that the documentation standard used in RADV audits to determine a contract’s payment error (medical records) is different from the documentation standard used to develop the Part C risk-adjustment model (FFS claims).” To correct for this difference, CMS stated that it would apply a “Fee-for-Service Adjuster (FFS Adjuster)” as “an offset to the preliminary recovery amount.” This adjuster would be “calculated by CMS based on a RADV-like review of records submitted to support FFS claims data.” CMS stated that this methodology would apply to audits beginning with PY 2011. Humana relied on CMS’s 2012 guidance in submitting MA bids to CMS. Humana also launched a “Self-Audits” program in 2013 that applied CMS’s 2012 RADV audit methodology and included an estimated FFS Adjuster. Humana completed Self-Audits for PYs 2011-2016 and reported results to CMS. In October 2018, however, CMS issued a proposed rule announcing possible changes to the RADV audit methodology, including elimination of the FFS Adjuster. CMS proposed applying its revised methodology, including extrapolated recoveries without application of a FFS Adjuster, to RADV audits dating back to PY 2011. On January 30, 2023, CMS published a final rule related to the RADV audit methodology (Final RADV Rule). The Final RADV Rule confirmed CMS’s decision to eliminate the FFS Adjuster. The Final RADV Rule states CMS’s intention to extrapolate results from CMS and HHS-OIG RADV audits beginning with PY 2018, rather than PY 2011 as proposed. However, CMS’s Final RADV Rule does not adopt a specific sampling, extrapolation or audit methodology. CMS instead stated its general plan to rely on “any statistically valid method . . . that is determined to be well-suited to a particular audit.” We believe that the Final RADV Rule fails to address adequately the statutory requirement of actuarial equivalence and violates the Administrative Procedure Act (“APA”). CMS failed to meet its legal obligations in the federal rulemaking process to give a reasoned justification for the rule or provide a meaningful opportunity for public comment. They also chose to apply the rule retroactively rather than prospectively, as required by law. Humana’s actuarially certified bids through PY 2023 preserved Humana’s position that CMS should apply an FFS Adjuster in any RADV audit that CMS intends to extrapolate. CMS confirmed its intent to apply the Final RADV Rule, including the first application of extrapolated audit results to determine audit settlements without the use of a FFS Adjuster, to CMS audits conducted for PY 2018 and subsequent years when it selected certain of Humana's MA contracts for PY 2018 RADV Audits. The Final RADV Rule, including the lack of a FFS Adjuster, and any related regulatory, industry or company reactions, could have a material adverse effect on our results of operations, financial position, or cash flows. On September 1, 2023, Humana Inc. and Humana Benefit Plan of Texas, Inc. filed suit against the United States Department of Health and Human Services, and Xavier Becerra in his official capacity as Secretary, in the United States District Court, Northern District of Texas, Fort Worth Division seeking a determination that the Final RADV Rule violates the APA and should be set aside. We remain committed to working alongside CMS to promote the integrity of the MA program as well as affordability and cost certainty for our members. It is critical that MA plans are paid accurately and that payment model principles, including the application of a FFS Adjuster, are in accordance with the requirements of the Social Security Act, which, if not implemented correctly could have a material adverse effect on our results of operations, financial position, or cash flows. In addition, as part of our internal compliance efforts, we routinely perform ordinary course reviews of our internal business processes related to, among other things, our risk coding and data submissions in connection with the risk adjustment model. These reviews may also result in the identification of errors and the submission of corrections to CMS that may, either individually or in the aggregate, be material. As such, the result of these reviews may have a material adverse effect on our results of operations, financial position, or cash flows. Our state-based Medicaid business accounted for approximately 8% of our total premiums and services revenue for the year ended December 31, 2024 primarily serving members enrolled in Medicaid, and in certain circumstances members who qualify for both Medicaid and Medicare, under contracts with various states. Our military services business, which accounted for approximately 1% of our total premiums and services revenue for the year ended December 31, 2024, primarily consisted of the TRICARE T2017 East Region contract. We delivered services under the T2017 East Region contract from commencement on January 1, 2018 through expiration on December 31, 2024. The T2017 East Region contract comprised 32 states and approximately 6 million TRICARE beneficiaries. In December 2022, we were awarded the next generation of TRICARE Managed Care Support Contracts, or T-5, for the updated TRICARE East Region by the Defense Health Agency of the DoD. The T-5 East Region contract commenced on January 1, 2025 and comprises 24 states, and Washington D.C., and approximately 4.6 million beneficiaries. The transition period for the T-5 contract began in January 2024 and overlapped the final year of the T2017 contract. The length of the contract is one The loss of any of the contracts above or significant changes in these programs as a result of legislative or regulatory action, including reductions in premium payments to us, regulatory restrictions on profitability, including reviews by regulatory bodies that may compare our Medicare Advantage profitability to our non-Medicare Advantage business profitability, or compare the profitability of various products within our Medicare Advantage business, and require that they remain within certain ranges of each other, or increases in member benefits or member eligibility criteria without corresponding increases in premium payments to us, may have a material adverse effect on our results of operations, financial position, and cash flows. Legal Proceedings and Certain Regulatory Matters From time to time, the Civil Division of the United States Department of Justice has provided us with information requests, concerning our Medicare Part C risk adjustment practices. These requests relate to our oversight and submission of risk adjustment data generated by providers, as well as to our business and compliance practices related to risk adjustment data generated by our providers and by our Medicare Advantage Organizations. We continue to cooperate with the Department of Justice on these requests. On January 19, 2016, an individual filed a qui tam suit captioned United States of America ex rel. Steven Scott v. Humana Inc in United States District Court, Western District of Kentucky, Louisville division. As previously disclosed, during 2023, we accrued certain anticipated expenses in connection with this matter. On August 15, 2024, Humana settled the claims in this suit, and paid the United States $90 million. On September 1, 2023, Humana Inc. and Humana Benefit Plan of Texas, Inc. filed suit against the United States Department of Health and Human Services, and Xavier Becerra in his official capacity as Secretary, in the United States District Court, Northern District of Texas, Fort Worth Division seeking a determination that the Final RADV Rule violates the APA and should be set aside. There is no assurance that we will prevail in the lawsuit. See “Government Contracts” in this Note 17 for additional information regarding this matter. In June 2024, a putative stockholder class action was filed against Humana Inc. and certain of our current and former executive officers under the federal securities laws in the United States District Court for the District of Delaware. The case, now captioned In re Humana Inc. Securities Litigation, alleges that between July 2022 and October 2024, Humana made false or misleading statements in its periodic SEC filings and statements to the financial markets about our financial performance and the medical costs and Star Ratings in our Medicare Advantage business. The action seeks, among other things, unspecified compensatory damages and attorneys' fees. Between July and November 2024, parallel stockholder derivative actions captioned Silva v. Broussard, Spikes v. Broussard, and Noble v. Broussard, respectively, were filed in the United States District Court for the Western District of Kentucky alleging that the same claimed acts and omissions underlying the federal securities law case also constitute a breach of fiduciary duty by certain of our current and former directors and executive officers. The actions seek, among other things, reforms to the Company's corporate governance and internal procedures, unspecified damages and attorneys' fees. We will vigorously defend against the allegations in all cases. On October 18, 2024, Humana Inc., along with co-plaintiff Americans for Beneficiary Choice, filed suit against the United States Department of Health and Human Services, Centers for Medicare and Medicaid Services, Xavier Becerra in his official capacity as Secretary, and Chiquita Brooks-LaSure, in her official capacity as Administrator, in the United States District Court, Northern District of Texas, Fort Worth Division, seeking a determination that they violated the Administrative Procedure Act in administering the Medicare Advantage and Part D Star Ratings program. We seek to set aside and vacate Humana’s 2025 Star Ratings and remand the matter to CMS for recalculation and to declare that CMS’s policy refusing to disclose all relevant data and information is arbitrary, capricious, and unlawful. There is no assurance that we will prevail in the lawsuit. For additional information on this matter, refer to Part I, Item 1A, "Risk Factors" of this Form 10-K.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and vendor contracting and oversight, risk adjustment, competitive practices, commission payments, marketing payments, privacy issues, utilization management practices, pharmacy benefits, access to care, sales practices, and provision of care by our healthcare services business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personal injury, nonacceptance or termination of providers, anticompetitive practices, improper rate setting, provider contract rate and payment disputes, including disputes over reimbursement rates required by statute, disputes arising from competitive procurement process, general contractual matters, intellectual property matters, and challenges to subrogation practices.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false claims litigation, such as qui tam lawsuits brought by individuals who seek to sue on behalf of the government, alleging that the government contractor submitted false claims to the government or related overpayments from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 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two reportable segments, Insurance and CenterWell, are based on a combination of the type of health plan customer and adjacent businesses centered on well-being solutions for our health plans and other customers, as described below. Our Chief Executive Officer, the Chief Operating Decision Maker, utilizes these segment groupings and results of each segment, measured by income (loss) from operations, to assess performance and allocate resources primarily during our annual budget process and periodic forecast updates. The Insurance segment consists of Medicare benefits, marketed to individuals or directly via group Medicare accounts, as well as our contract with CMS to administer the Limited Income Newly Eligible Transition, or LI-NET, prescription drug plan program and contracts with various states to provide Medicaid, dual eligible demonstration, and Long-Term Support Services benefits, which we refer to collectively as our state-based contracts. This segment also includes products consisting of employer group commercial fully-insured medical and specialty health insurance benefits marketed to individuals and employer groups, including dental, vision, and other supplemental health benefits, as well as administrative services only, or ASO. In addition, our Insurance segment includes our Military services business, primarily our T-2017 East Region contract, as well as the operations of our PBM business. In February 2023, we announced our planned exit from the Employer Group Commercial Medical Products business, which includes all fully insured, self-funded and Federal Employee Health Benefit medical plans, as well as associated wellness and rewards programs. No other Humana health plan offerings are materially affected. Following a strategic review, we determined the Employer Group Commercial Medical Products business was no longer positioned to sustainably meet the needs of commercial members over the long term or support our long-term strategic plans. We anticipate the exit of this line of business to be finalized in the first half of 2025. The CenterWell segment includes our pharmacy, primary care, and home solutions operations. The segment also includes our strategic partnerships with WCAS to develop and operate senior-focused, payor-agnostic, primary care centers, as well as our minority ownership interest in hospice operations. Services offered by this segment are designed to enhance the overall healthcare experience. These services may lead to lower utilization associated with improved member health and/or lower drug costs. Our CenterWell intersegment revenues includes the operations of CenterWell Pharmacy (our mail-order pharmacy business), CenterWell Specialty Pharmacy, and retail pharmacies jointly located within CenterWell Senior Primary Care clinics. In addition, our CenterWell intersegment revenues include revenues earned by certain owned providers and our home solutions business, including fee-for-service and certain value-based arrangements with our health plans. We present our consolidated results of operations from the perspective of the health plans. As a result, the cost of providing benefits to our members, whether provided via a third-party provider or internally through a stand-alone subsidiary, is classified as benefits expense and excludes the portion of the cost for which the health plans do not bear responsibility, including member co-share amounts and government subsidies of $20.3 billion in 2024, $20.7 billion in 2023, and $19.7 billion in 2022. In addition, depreciation and amortization expense associated with certain businesses delivering benefits to our members, primarily associated with our primary care and pharmacy operations, are included with benefits expense. The amount of this expense was $129 million in 2024, $138 million in 2023, and $122 million in 2022. Other than those described previously, the accounting policies of each segment are the same and are described in Note 2. Transactions between reportable segments primarily consist of sales of products and services rendered by our CenterWell segment, primarily pharmacy, primary care, and home solutions, to our Insurance segment customers. Intersegment sales and expenses are recorded primarily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Premium and services revenues derived from our contracts with the federal government, as a percentage of our total premium and services revenues, were approximately 85% for 2024, 84% for 2023 and 82% for 2022. Insurance CenterWell Eliminations/ Consolidated (in millions) 2024 External revenues Premiums revenue $ 112,104 $ — $ — $ 112,104 Services revenue 966 3,465 — 4,431 Total external revenues 113,070 3,465 — 116,535 Intersegment revenues 4 16,471 (16,475) — Investment income 690 — 536 1,226 Total revenues 113,764 19,936 (15,939) 117,761 Operating expenses: Benefits 101,299 — (635) 100,664 Operating costs 10,443 18,383 (15,130) 13,696 Depreciation and amortization 733 224 (118) 839 Total operating expenses 112,475 18,607 (15,883) 115,199 Income (loss) from operations $ 1,289 $ 1,329 $ (56) $ 2,562 Insurance CenterWell Eliminations/ Consolidated (in millions) 2023 External revenues Premiums revenue $ 101,272 $ — $ — $ 101,272 Services revenue 1,000 3,033 — 4,033 Total external revenues 102,272 3,033 — 105,305 Intersegment revenues 31 15,372 (15,403) — Investment income 551 — 518 1,069 Total revenues 102,854 18,405 (14,885) 106,374 Operating expenses: Benefits 89,100 — (706) 88,394 Operating costs 10,408 16,791 (14,011) 13,188 Depreciation and amortization 692 210 (123) 779 Total operating expenses 100,200 17,001 (14,840) 102,361 Income (loss) from operations $ 2,654 $ 1,404 $ (45) $ 4,013 Insurance CenterWell Eliminations/ Consolidated (in millions) 2022 External revenues Premiums revenue $ 87,712 $ — $ — $ 87,712 Services revenue 850 3,926 — 4,776 Total external revenues 88,562 3,926 — 92,488 Intersegment revenues 56 13,373 (13,429) — Investment income 223 8 151 382 Total revenues 88,841 17,307 (13,278) 92,870 Operating expenses: Benefits 75,934 — (244) 75,690 Operating costs 9,251 15,835 (12,415) 12,671 Depreciation and amortization 634 181 (106) 709 Total operating expenses 85,819 16,016 (12,765) 89,070 Income (loss) from operations $ 3,022 $ 1,291 $ (513) $ 3,8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 Certain blocks of insurance assumed in acquisitions, primarily life and annuities in run-off status are subject to reinsurance where some or all of the underwriting risk related to these policies has been ceded to a third-party. In addition, a large portion of our reinsurance takes the form of 100% coinsurance agreements where, in addition to all of the underwriting risk, all administrative responsibilities, including premium collections and claim payment, have also been ceded to a third-party. We acquired these policies and related reinsurance agreements with the purchase of stock of companies in which the policies were originally written. We acquired these companies for business reasons unrelated to these particular policies, including the companies’ other products and licenses necessary to fulfill strategic plans. A reinsurance agreement between two entities transfers the underwriting risk of policyholder liabilities to a reinsurer while the primary insurer retains the contractual relationship with the ultimate insured. As such, these reinsurance agreements do not completely relieve us of our potential liability to the ultimate insured. However, given the transfer of underwriting risk, our potential liability is limited to the credit exposure which exists should the reinsurer be unable to meet its obligations assumed under these reinsurance agreements. Reinsurance recoverables represent the portion of future policy benefits payable and benefits payable that are covered by reinsurance. Reinsurance recoverables, included in other long-term assets, were $167 million at December 31, 2024 and $173 million at December 31, 2023. The amount of these reinsurance recoverables resulting from 100% coinsurance agreements was approximately $167 million at December 31, 2024 and approximately $173 million at December 31, 2023. Premiums ceded were $5 million in 2024, $1 million in 2023 and $5 million in 2022. Benefits ceded were $4 million in 2024, $3 million in 2023, and $2 million in 2022. We evaluate the financial condition of our reinsurers on a regular basis. Protective Life Insurance Company, with $154 million in reinsurance recoverables, is well-known and well-established with a AM Best rating of A+ at December 31, 2024. The remaining reinsurance recoverables of $13 million are divided between 7 other reinsurers, with none subject to funds withheld accounts or other financial guarantees supporting the repayment of these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PARENT COMPAN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PARENT COMPANY FINANCIAL INFORMATION</t>
        </is>
      </c>
      <c r="B4" s="4" t="inlineStr">
        <is>
          <t>SCHEDULE I—PARENT COMPANY FINANCIAL INFORMATION CONDENSED BALANCE SHEETS December 31, 2024 2023 (in millions, except share ASSETS Current assets: Cash and cash equivalents $ 329 $ 250 Investment securities 233 260 Receivable from operating subsidiaries 2,874 2,050 Other current assets 595 717 Total current assets 4,031 3,277 Property and equipment, net 1,876 2,334 Investment in subsidiaries 31,011 29,666 Other long-term assets 364 348 Total assets $ 37,282 $ 35,625 LIABILITIES AND STOCKHOLDERS’ EQUITY Current liabilities: Payable to operating subsidiaries $ 7,144 $ 5,768 Short-term debt 577 1,443 Current portion of notes payable to operating subsidiaries 36 36 Book overdraft 70 75 Other current liabilities 1,565 1,566 Total current liabilities 9,392 8,888 Long-term debt 11,144 10,213 Other long-term liabilities 371 262 Total liabilities 20,907 19,363 Commitments and contingencies Stockholders’ equity: Preferred stock, $1 par; 10,000,000 shares authorized; none issued — — Common stock, $0.16 2/3 par; 300,000,000 shares authorized; 198,718,810 shares issued at December 31, 2024 and 198,690,082 shares issued at December 31, 2023 33 33 Capital in excess of par value 3,463 3,346 Retained earnings 28,317 27,540 Accumulated other comprehensive (loss) income (1,067) (999) Treasury stock, at cost, 78,077,195 shares at December 31, 2024 and 76,465,862 shares at December 31, 2023 (14,371) (13,658) Total stockholders' equity 16,375 16,262 Total liabilities and stockholders' equity $ 37,282 $ 35,625 See accompanying notes to the parent company financial statements. SCHEDULE I—PARENT COMPANY FINANCIAL INFORMATION CONDENSED STATEMENTS OF INCOME For the year ended December 31, 2024 2023 2022 (in millions) Revenues: Management fees charged to operating subsidiaries $ 3,064 $ 2,075 $ 1,554 Investment and other (loss) income, net 34 42 (88) Total revenues 3,098 2,117 1,466 Expenses: Operating costs 2,588 2,016 1,700 Depreciation 728 656 581 Interest 655 489 400 Total expenses 3,971 3,161 2,681 Other income, net (115) (184) — Loss before income taxes and equity in net earnings of subsidiaries (758) (860) (1,215) Benefit for income taxes (91) (146) (266) Loss before equity in net earnings of subsidiaries (667) (714) (949) Equity in net earnings of subsidiaries 1,874 3,203 3,755 Net income attributable to Humana $ 1,207 $ 2,489 $ 2,806 See accompanying notes to the parent company financial statements. SCHEDULE I—PARENT COMPANY FINANCIAL INFORMATION CONDENSED STATEMENTS OF COMPREHENSIVE INCOME For the year ended December 31, 2024 2023 2022 (in millions) Net income attributable to Humana $ 1,207 $ 2,489 $ 2,806 Other comprehensive (loss) income: Change in gross unrealized investment (losses) gains (62) 372 (1,819) Effect of income taxes 15 (85) 418 Total change in unrealized investment (47) 287 (1,401) Reclassification adjustment for net realized (27) 25 72 Effect of income taxes 6 (7) (17) Total reclassification adjustment, net of tax (21) 18 55 Other comprehensive (loss) income, net of tax (68) 305 (1,346) Comprehensive income attributable to Humana $ 1,139 $ 2,794 $ 1,460 See accompanying notes to the parent company financial statements. SCHEDULE I—PARENT COMPANY FINANCIAL INFORMATION CONDENSED STATEMENTS OF CASH FLOWS For the year ended December 31, 2024 2023 2022 (in millions) Net cash provided by operating activities $ 3,454 $ 3,042 $ 4,868 Cash flows from investing activities: Acquisitions, net of cash acquired (89) (233) (337) Capital contributions to operating subsidiaries (1,698) (792) (484) Purchases of property and equipment, net (426) (761) (931) Purchases of investment securities (16) (17) (63) Proceeds from sale of investment securities — 41 468 Maturities of investment securities 32 67 30 Other (50) — — Net cash used in investing activities (2,247) (1,695) (1,317) Cash flows from financing activities: Proceeds from issuance of senior notes, net 2,225 2,537 1,976 Repayments of senior notes (1,107) (1,832) (1,000) (Repayments) proceeds from issuance of commercial paper, net (907) 211 (376) Repayment of term loan — (500) (2,000) Change in book overdraft (5) 2 5 Common stock repurchases (817) (1,573) (2,096) Dividends paid (431) (431) (392) Proceeds from stock option exercises and other (86) (125) 40 Net cash used in financing activities (1,128) (1,711) (3,843) Increase (decrease) in cash and cash equivalents 79 (364) (292) Cash and cash equivalents at beginning of year 250 614 906 Cash and cash equivalents at end of year $ 329 $ 250 $ 614 See accompanying notes to the parent company financial statements. SCHEDULE I—PARENT COMPANY FINANCIAL INFORMATION NOTES TO CONDENSED FINANCIAL STATEMENTS Parent company financial information has been derived from our consolidated financial statements and excludes the accounts of all operating subsidiaries. This information should be read in conjunction with our consolidated financial statements. Refer to Note 2 to the audited Consolidated Financial Statements included in Part II, Item 8, "Financial Statements and Supplementary Data" of this Form 10-K for a summary of significant accounting policies. Services Fee Through intercompany service agreements approved, if required, by state regulatory authorities, Humana Inc., our parent company, charges a services fee for reimbursement of certain centralized services provided to its subsidiaries including information systems, disbursement, investment and cash administration, marketing, legal, finance, and medical and executive management oversight. Dividends Cash dividends received from subsidiaries and included as a component of net cash provided by operating activities were $1.5 billion in 2024, $1.8 billion in 2023, and $1.3 billion in 2022. Guarantee Through indemnity agreements approved by state regulatory authorities, certain of our regulated subsidiaries generally are guaranteed by our parent company in the event of insolvency for: (1) member coverage for which premium payment has been made prior to insolvency; (2) benefits for members then hospitalized until discharged; and (3) payment to providers for services rendered prior to insolvency. Our parent has also guaranteed the obligations of our military services subsidiaries and funding to maintain required statutory capital levels of certain other regulated subsidiaries. Certain of our subsidiaries operate in states that regulate the payment of dividends, loans, or other cash transfers to Humana Inc., our parent company, and require minimum levels of equity as well as limit investments to approved securities. The amount of dividends that may be paid to Humana Inc. by these subsidiaries, without prior approval by state regulatory authorities, or ordinary dividends, is limited based on the entity’s level of statutory income and statutory capit al and surplus. If the dividend, together with other dividends paid within the preceding twelve months, exceeds a specified statutory limit or is paid from sources other than earned surplus, it is generally considered an extraordinary dividend requiring prior regulatory approval. In most states, prior notification is provided before paying a dividend even if approval is not required. Although minimum required levels of equity are largely based on premium volume, product mix, and the quality of assets held, minimum requirements vary significantly at the state level. Our state regulated insurance subsidiaries had aggregate statutory capital and surplus of approximately $13.2 billion and $12.2 billion as of December 31, 2024 and 2023, respectively, which exceeded aggregate minimum regulatory requirements of $11.4 billion and $9.8 billion, respectively. The amount of ordinary dividends that may be paid to our parent company in 2025 is approximately $1.3 billion in the aggregate. The amount, timing and mix of ordinary and extraordinary dividend payments will vary due to state regulatory requirements, the level of excess statutory capital and surplus and expected future surplus requirements related to, for example, premium volume and product mix. Actual dividends that were paid to our parent company were approximately $1.5 billion in 2024, $1.8 billion in 2023, and $1.3 billion in 2022. Our use of operating cash flows derived from our non-insurance subsidiaries, such as in our Healthcare Services segment, is generally not restricted by state departments of insurance (or comparable state regulators). Refer to Note 3 to the audited Consolidated Financial Statements included in Part II, Item 8, "Financial Statements and Supplementary Data" of this Form 10-K for a description of certain acquisitions and divestitures. Refer to Note 12 to the audited Consolidated Financial Statements included in Part II, Item 8, "Financial Statements and Supplementary Data" of this Form 10-K for a description of income taxes. Refer to Note 13 to the audited Consolidated Financial Statements included in Part II, Item 8, "Financial Statements and Supplementary Data" of this Form 10-K for a description of debt. Refer to Note 16 to the audited Consolidated Financial Statements included in Part II, Item 8, "Financial Statements and Supplementary Data" of this Form 10-K for a description of stockholders’ equity, including stock repurchases and stockholder divide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Humana</t>
        </is>
      </c>
      <c r="B4" s="5" t="n">
        <v>1207</v>
      </c>
      <c r="C4" s="5" t="n">
        <v>2489</v>
      </c>
      <c r="D4" s="5" t="n">
        <v>280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21</v>
      </c>
      <c r="C3" s="5" t="n">
        <v>4694</v>
      </c>
    </row>
    <row r="4">
      <c r="A4" s="4" t="inlineStr">
        <is>
          <t>Investment securities</t>
        </is>
      </c>
      <c r="B4" s="6" t="n">
        <v>18214</v>
      </c>
      <c r="C4" s="6" t="n">
        <v>16626</v>
      </c>
    </row>
    <row r="5">
      <c r="A5" s="4" t="inlineStr">
        <is>
          <t>Receivables, net of allowances of $98 in 2024 and $88 in 2023</t>
        </is>
      </c>
      <c r="B5" s="6" t="n">
        <v>2704</v>
      </c>
      <c r="C5" s="6" t="n">
        <v>2035</v>
      </c>
    </row>
    <row r="6">
      <c r="A6" s="4" t="inlineStr">
        <is>
          <t>Other current assets</t>
        </is>
      </c>
      <c r="B6" s="6" t="n">
        <v>6676</v>
      </c>
      <c r="C6" s="6" t="n">
        <v>6631</v>
      </c>
    </row>
    <row r="7">
      <c r="A7" s="4" t="inlineStr">
        <is>
          <t>Total current assets</t>
        </is>
      </c>
      <c r="B7" s="6" t="n">
        <v>29815</v>
      </c>
      <c r="C7" s="6" t="n">
        <v>29986</v>
      </c>
    </row>
    <row r="8">
      <c r="A8" s="4" t="inlineStr">
        <is>
          <t>Property and equipment, net</t>
        </is>
      </c>
      <c r="B8" s="6" t="n">
        <v>2532</v>
      </c>
      <c r="C8" s="6" t="n">
        <v>3030</v>
      </c>
    </row>
    <row r="9">
      <c r="A9" s="4" t="inlineStr">
        <is>
          <t>Long-term investment securities</t>
        </is>
      </c>
      <c r="B9" s="6" t="n">
        <v>421</v>
      </c>
      <c r="C9" s="6" t="n">
        <v>382</v>
      </c>
    </row>
    <row r="10">
      <c r="A10" s="4" t="inlineStr">
        <is>
          <t>Goodwill</t>
        </is>
      </c>
      <c r="B10" s="6" t="n">
        <v>9631</v>
      </c>
      <c r="C10" s="6" t="n">
        <v>9550</v>
      </c>
    </row>
    <row r="11">
      <c r="A11" s="4" t="inlineStr">
        <is>
          <t>Equity method investments</t>
        </is>
      </c>
      <c r="B11" s="6" t="n">
        <v>697</v>
      </c>
      <c r="C11" s="6" t="n">
        <v>740</v>
      </c>
    </row>
    <row r="12">
      <c r="A12" s="4" t="inlineStr">
        <is>
          <t>Other long-term assets</t>
        </is>
      </c>
      <c r="B12" s="6" t="n">
        <v>3383</v>
      </c>
      <c r="C12" s="6" t="n">
        <v>3377</v>
      </c>
    </row>
    <row r="13">
      <c r="A13" s="4" t="inlineStr">
        <is>
          <t>Total assets</t>
        </is>
      </c>
      <c r="B13" s="6" t="n">
        <v>46479</v>
      </c>
      <c r="C13" s="6" t="n">
        <v>47065</v>
      </c>
    </row>
    <row r="14">
      <c r="A14" s="3" t="inlineStr">
        <is>
          <t>Current liabilities:</t>
        </is>
      </c>
      <c r="B14" s="4" t="inlineStr">
        <is>
          <t xml:space="preserve"> </t>
        </is>
      </c>
      <c r="C14" s="4" t="inlineStr">
        <is>
          <t xml:space="preserve"> </t>
        </is>
      </c>
    </row>
    <row r="15">
      <c r="A15" s="4" t="inlineStr">
        <is>
          <t>Benefits payable</t>
        </is>
      </c>
      <c r="B15" s="6" t="n">
        <v>10440</v>
      </c>
      <c r="C15" s="6" t="n">
        <v>10241</v>
      </c>
    </row>
    <row r="16">
      <c r="A16" s="4" t="inlineStr">
        <is>
          <t>Trade accounts payable and accrued expenses</t>
        </is>
      </c>
      <c r="B16" s="6" t="n">
        <v>5259</v>
      </c>
      <c r="C16" s="6" t="n">
        <v>6569</v>
      </c>
    </row>
    <row r="17">
      <c r="A17" s="4" t="inlineStr">
        <is>
          <t>Book overdraft</t>
        </is>
      </c>
      <c r="B17" s="6" t="n">
        <v>403</v>
      </c>
      <c r="C17" s="6" t="n">
        <v>353</v>
      </c>
    </row>
    <row r="18">
      <c r="A18" s="4" t="inlineStr">
        <is>
          <t>Unearned revenues</t>
        </is>
      </c>
      <c r="B18" s="6" t="n">
        <v>260</v>
      </c>
      <c r="C18" s="6" t="n">
        <v>266</v>
      </c>
    </row>
    <row r="19">
      <c r="A19" s="4" t="inlineStr">
        <is>
          <t>Short-term debt</t>
        </is>
      </c>
      <c r="B19" s="6" t="n">
        <v>577</v>
      </c>
      <c r="C19" s="6" t="n">
        <v>1443</v>
      </c>
    </row>
    <row r="20">
      <c r="A20" s="4" t="inlineStr">
        <is>
          <t>Total current liabilities</t>
        </is>
      </c>
      <c r="B20" s="6" t="n">
        <v>16939</v>
      </c>
      <c r="C20" s="6" t="n">
        <v>18872</v>
      </c>
    </row>
    <row r="21">
      <c r="A21" s="4" t="inlineStr">
        <is>
          <t>Long-term debt</t>
        </is>
      </c>
      <c r="B21" s="6" t="n">
        <v>11144</v>
      </c>
      <c r="C21" s="6" t="n">
        <v>10213</v>
      </c>
    </row>
    <row r="22">
      <c r="A22" s="4" t="inlineStr">
        <is>
          <t>Other long-term liabilities</t>
        </is>
      </c>
      <c r="B22" s="6" t="n">
        <v>1951</v>
      </c>
      <c r="C22" s="6" t="n">
        <v>1662</v>
      </c>
    </row>
    <row r="23">
      <c r="A23" s="4" t="inlineStr">
        <is>
          <t>Total liabilities</t>
        </is>
      </c>
      <c r="B23" s="6" t="n">
        <v>30034</v>
      </c>
      <c r="C23" s="6" t="n">
        <v>30747</v>
      </c>
    </row>
    <row r="24">
      <c r="A24" s="4" t="inlineStr">
        <is>
          <t>Commitments and contingencies (Note 1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1 par; 10,000,000 shares authorized; none issued</t>
        </is>
      </c>
      <c r="B26" s="6" t="n">
        <v>0</v>
      </c>
      <c r="C26" s="6" t="n">
        <v>0</v>
      </c>
    </row>
    <row r="27">
      <c r="A27" s="4" t="inlineStr">
        <is>
          <t>Common stock, $0.16 2/3 par; 300,000,000 shares authorized; 198,718,810 shares issued at December 31, 2024 and 198,690,082 shares issued at December 31, 2023</t>
        </is>
      </c>
      <c r="B27" s="6" t="n">
        <v>33</v>
      </c>
      <c r="C27" s="6" t="n">
        <v>33</v>
      </c>
    </row>
    <row r="28">
      <c r="A28" s="4" t="inlineStr">
        <is>
          <t>Capital in excess of par value</t>
        </is>
      </c>
      <c r="B28" s="6" t="n">
        <v>3463</v>
      </c>
      <c r="C28" s="6" t="n">
        <v>3346</v>
      </c>
    </row>
    <row r="29">
      <c r="A29" s="4" t="inlineStr">
        <is>
          <t>Retained earnings</t>
        </is>
      </c>
      <c r="B29" s="6" t="n">
        <v>28317</v>
      </c>
      <c r="C29" s="6" t="n">
        <v>27540</v>
      </c>
    </row>
    <row r="30">
      <c r="A30" s="4" t="inlineStr">
        <is>
          <t>Accumulated other comprehensive loss</t>
        </is>
      </c>
      <c r="B30" s="6" t="n">
        <v>-1067</v>
      </c>
      <c r="C30" s="6" t="n">
        <v>-999</v>
      </c>
    </row>
    <row r="31">
      <c r="A31" s="4" t="inlineStr">
        <is>
          <t>Treasury stock, at cost, 78,077,195 shares at December 31, 2024 and 76,465,862 shares at December 31, 2023</t>
        </is>
      </c>
      <c r="B31" s="6" t="n">
        <v>-14371</v>
      </c>
      <c r="C31" s="6" t="n">
        <v>-13658</v>
      </c>
    </row>
    <row r="32">
      <c r="A32" s="4" t="inlineStr">
        <is>
          <t>Total stockholders' equity</t>
        </is>
      </c>
      <c r="B32" s="6" t="n">
        <v>16375</v>
      </c>
      <c r="C32" s="6" t="n">
        <v>16262</v>
      </c>
    </row>
    <row r="33">
      <c r="A33" s="4" t="inlineStr">
        <is>
          <t>Noncontrolling interests</t>
        </is>
      </c>
      <c r="B33" s="6" t="n">
        <v>70</v>
      </c>
      <c r="C33" s="6" t="n">
        <v>56</v>
      </c>
    </row>
    <row r="34">
      <c r="A34" s="4" t="inlineStr">
        <is>
          <t>Total equity</t>
        </is>
      </c>
      <c r="B34" s="6" t="n">
        <v>16445</v>
      </c>
      <c r="C34" s="6" t="n">
        <v>16318</v>
      </c>
    </row>
    <row r="35">
      <c r="A35" s="4" t="inlineStr">
        <is>
          <t>Total liabilities and equity</t>
        </is>
      </c>
      <c r="B35" s="5" t="n">
        <v>46479</v>
      </c>
      <c r="C35" s="5" t="n">
        <v>47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 the ordinary course of our business, we process, store and transmit large amounts of data, and rely on third-party service providers to do the same, including sensitive personal information as well as proprietary or confidential information relating to our business or a third-party with which we do business. The protection of information and business processes is an integrated component in our overall risk management program, and reflected in our Code of Ethics, security standards, and privacy policies. We employ processes to safeguard information and protect our customers’ data, including by deploying both proactive and defensive practices against the evolving cyber threat landscape. Examples of these processes include: a. Employing a qualified Chief Information Security Officer. b. Maintaining tools to identify malicious cyber activity. c. Monitoring risks posed by threat actors, including through partnerships with industry groups and government agencies. d. Providing annual cybersecurity training to our associates. e. Testing our associates’ knowledge through internal phishing simulations. f. Engaging an independent third-party audit firm to perform an Annual Service Organizational Controls (SOC) 2 audit of enterprise claims platforms. g. Reporting data breaches, as required by law, to the U.S. Department of Health and Human Services (HHS), Office for Civil Rights (OCR), and various state agencies; our reports are publicly available, free of charge, and can be obtained through the OCR Portal at https://ocrportal.hhs.gov/ocr/breach. h. Maintaining a program to identify cybersecurity risks associated with certain third-party vendors, which is one component of an overall vendor risk management program. We also enhance our information technology infrastructure and security protocols to assess, identify, protect against, and manage material risks from cybersecurity threats following a risk-based approach. In addition, we conduct cybersecurity risk assessments at least annually, and periodically engage an independent auditor or other external assessors to aid in pro-active risk identification, prevention, detection, mitigation, and remediation. Our efforts to manage against cybersecurity threats are further guided by Federal and state laws, as well as contractual commitments with third parties, which regulate our collection, use and disclosure of confidential information such as protected health information and personally identifiable information. Although we have been subject to breaches of our information technology systems, including breaches of the information technology systems of third-party service providers, the impact of such attacks has not been material to our business strategy, operations or results of operations, financial position, or cash flows through December 31, 2024. We do not believe that cybersecurity threats resulting from any previous cybersecurity incidents of which we are aware are reasonably likely to materially affect the Company. For additional information on the risks we face from cybersecurity threats, please refer to Part I, Item 1A, "Risk Factors"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In the ordinary course of our business, we process, store and transmit large amounts of data, and rely on third-party service providers to do the same, including sensitive personal information as well as proprietary or confidential information relating to our business or a third-party with which we do business. The protection of information and business processes is an integrated component in our overall risk management program, and reflected in our Code of Ethics, security standards, and privacy policies. We employ processes to safeguard information and protect our customers’ data, including by deploying both proactive and defensive practices against the evolving cyber threat landscap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its overall responsibility for oversight of our enterprise risk management, our Board of Directors reviews material risks to our Company, including risks from cybersecurity threats.</t>
        </is>
      </c>
    </row>
    <row r="11">
      <c r="A11" s="4" t="inlineStr">
        <is>
          <t>Cybersecurity Risk Board Committee or Subcommittee Responsible for Oversight [Text Block]</t>
        </is>
      </c>
      <c r="B11" s="4" t="inlineStr">
        <is>
          <t>The Board has designated our Audit Committee and Technology Committee with joint oversight over our information technology internal controls, cybersecurity, business continuity and disaster recovery programs.</t>
        </is>
      </c>
    </row>
    <row r="12">
      <c r="A12" s="4" t="inlineStr">
        <is>
          <t>Cybersecurity Risk Process for Informing Board Committee or Subcommittee Responsible for Oversight [Text Block]</t>
        </is>
      </c>
      <c r="B12" s="4" t="inlineStr">
        <is>
          <t>Our Chief Information Security Officer is responsible for assessing and managing identified cybersecurity risks, evaluating and remediating cybersecurity incidents, and sharing information directly with the Audit Committee and Technology Committee, or full Board of Directors, when appropriate. Our Chief Information Security Officer reports to our Chief Information Officer, who is in turn responsible for the management of Humana’s data and information technology risks more generally. Our Chief Information Officer is a senior executive with more than two decades of experience leading technology teams in large, regulated industries. Our Chief Information Security Officer is an experienced cybersecurity executive and leader in the field, with many years of relevant experience working in highly regulated industries. Among our cybersecurity and risk teams, we utilize established governance mechanisms to enable a transparent and holistic approach to cybersecurity risk management, and the evaluation and remediation of cybersecurity incidents. These processes enable cross-functional engagement from our enterprise information protection, enterprise risk management, enterprise compliance, information technology, legal, privacy, and data governance teams. As a key component of this governance framework, the Audit Committee and Technology Committee also receive regular updates regarding our cybersecurity program and cybersecurity incidents from our Chief Information Security Officer.</t>
        </is>
      </c>
    </row>
    <row r="13">
      <c r="A13" s="4" t="inlineStr">
        <is>
          <t>Cybersecurity Risk Role of Management [Text Block]</t>
        </is>
      </c>
      <c r="B13" s="4" t="inlineStr">
        <is>
          <t>Management is responsible for designing and implementing our governance framework and controls for managing our material risks from cybersecurity threats, under the oversight of our Board of Directors. Our Chief Information Security Officer is responsible for assessing and managing identified cybersecurity risks, evaluating and remediating cybersecurity incidents, and sharing information directly with the Audit Committee and Technology Committee, or full Board of Directors, when appropriate. Our Chief Information Security Officer reports to our Chief Information Officer, who is in turn responsible for the management of Humana’s data and information technology risks more generally. Our Chief Information Officer is a senior executive with more than two decades of experience leading technology teams in large, regulated industries. Our Chief Information Security Officer is an experienced cybersecurity executive and leader in the field, with many years of relevant experience working in highly regulated industries. Among our cybersecurity and risk teams, we utilize established governance mechanisms to enable a transparent and holistic approach to cybersecurity risk management, and the evaluation and remediation of cybersecurity incidents. These processes enable cross-functional engagement from our enterprise information protection, enterprise risk management, enterprise compliance, information technology, legal, privacy, and data governance teams. As a key component of this governance framework, the Audit Committee and Technology Committee also receive regular updates regarding our cybersecurity program and cybersecurity incidents from our Chief Information Security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Management is responsible for designing and implementing our governance framework and controls for managing our material risks from cybersecurity threats, under the oversight of our Board of Directors. Our Chief Information Security Officer is responsible for assessing and managing identified cybersecurity risks, evaluating and remediating cybersecurity incidents, and sharing information directly with the Audit Committee and Technology Committee, or full Board of Directors, when appropriate. Our Chief Information Security Officer reports to our </t>
        </is>
      </c>
    </row>
    <row r="16">
      <c r="A16" s="4" t="inlineStr">
        <is>
          <t>Cybersecurity Risk Management Expertise of Management Responsible [Text Block]</t>
        </is>
      </c>
      <c r="B16" s="4" t="inlineStr">
        <is>
          <t>Our Chief Information Officer is a senior executive with more than two decades of experience leading technology teams in large, regulated industries. Our Chief Information Security Officer is an experienced cybersecurity executive and leader in the field, with many years of relevant experience working in highly regulated industries.</t>
        </is>
      </c>
    </row>
    <row r="17">
      <c r="A17" s="4" t="inlineStr">
        <is>
          <t>Cybersecurity Risk Process for Informing Management or Committees Responsible [Text Block]</t>
        </is>
      </c>
      <c r="B17" s="4" t="inlineStr">
        <is>
          <t xml:space="preserve">Management is responsible for designing and implementing our governance framework and controls for managing our material risks from cybersecurity threats, under the oversight of our Board of Directors. Our Chief Information Security Officer is responsible for assessing and managing identified cybersecurity risks, evaluating and remediating cybersecurity incidents, and sharing information directly with the Audit Committee and Technology Committee, or full Board of Directors, when appropriate. Our Chief Information Security Officer reports to our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Our financial statements and accompanying notes are prepared in accordance with accounting principles generally accepted in the United States of America. Our consolidated financial statements include the accounts of Humana Inc. and subsidiaries that the Company controls, including variable interest entities associated with medical practices for which we are the primary beneficiary. We do not own many of our medical practices but instead enter into exclusive management agreements with the affiliated Professional Associations, or P.A.s, that operate these medical practices. Based upon the provisions of these agreements, these affiliated P.A.s are variable interest entities and we are the primary beneficiary, and accordingly we consolidate the affiliated P.A.s. All significant intercompany balances and transactions have been eliminated. The preparation of financial statements in accordance with accounting principles generally accepted in the United States of America requires us to make estimates and assumptions that affect the amounts reported in the consolidated financial statements and accompanying notes. The areas involving the most significant use of estimates are the estimation of benefits payable, the impact of risk adjustment provisions related to our Medicare contracts, the valuation and related impairment recognition of investment securities, and the valuation and related impairment recognition of long-lived assets, including goodwill and indefinite-lived intangible assets. These estimates are based on knowledge of current events and anticipated future events, and accordingly, actual results may ultimately differ materially from those estimates. Employer Group Commercial Medical Products Business Exit In February 2023, we announced our planned exit from the Employer Group Commercial Medical Products business, which includes all fully insured, self-funded and Federal Employee Health Benefit medical plans, as well as associated wellness and rewards programs. No other Humana health plan offerings are materially affected. Following a strategic review, we determined the Employer Group Commercial Medical Products business was no longer positioned to sustainably meet the needs of commercial members over the long term or support our long-term strategic plans. We anticipate the exit of this line of business to be finalized in the first half of 2025.</t>
        </is>
      </c>
    </row>
    <row r="5">
      <c r="A5" s="4" t="inlineStr">
        <is>
          <t>Cash and Cash Equivalents</t>
        </is>
      </c>
      <c r="B5" s="4" t="inlineStr">
        <is>
          <t>Cash and Cash Equivalents Cash and cash equivalents include cash, time deposits, money market funds, commercial paper, other money market instruments, and certain U.S. Government securities with an original maturity of three months or less. Carrying value approximates fair value due to the short-term maturity of the investments.</t>
        </is>
      </c>
    </row>
    <row r="6">
      <c r="A6" s="4" t="inlineStr">
        <is>
          <t>Investment Securities</t>
        </is>
      </c>
      <c r="B6" s="4" t="inlineStr">
        <is>
          <t>Investment Securities Investment securities, which consist of debt securities, are stated at fair value. Our debt securities have been categorized as available for sale. Debt securities available for current operations, as well as our equity securities, are classified as current assets, and debt securities available to fund our professional and other self-insurance liability requirements, as well as restricted statutory deposits, are classified as long-term assets. For the purpose of determining realized gross gains and losses for debt securities sold, that are included as a component of investment income in the consolidated statements of income, the cost of investment securities sold is based upon specific identification. Unrealized holding gains and losses for debt securities, net of applicable deferred taxes, are included in other comprehensive income or loss as a component of stockholders’ equity until realized from a sale or an expected credit loss is recognized. For the purpose of determining gross gains and losses for equity securities, changes in fair value at the reporting date are included as a component of investment income in the consolidated statements of income. Under the current expected credit losses model, or CECL, expected losses on available for sale debt securities are recognized through an allowance for credit losses rather than as reductions in the amortized cost of the securities. For debt securities whose fair value is less than their amortized cost which we do not intend to sell or are not required to sell, we evaluate the expected cash flows to be received as compared to amortized cost and determine if an expected credit loss has occurred. In the event of an expected credit loss, only the amount of the impairment associated with the expected credit loss is recognized in income with the remainder, if any, of the loss recognized in other comprehensive income. To the extent we have the intent to sell the debt security or it is more likely than not we will be required to sell the debt security before recovery of our amortized cost basis, we recognize an impairment loss in income in an amount equal to the full difference between the amortized cost basis and the fair value. Potential expected credit loss impairment is considered using a variety of factors, including the extent to which the fair value has been less than cost; adverse conditions specifically related to the industry, geographic area or financial condition of the issuer or underlying collateral of a debt security; changes in the quality of the debt security's credit enhancement; payment structure of the debt security; changes in credit rating of the debt security by the rating agencies; failure of the issuer to make scheduled principal or interest payments on the debt security and changes in prepayment speeds. For debt securities, we take into account expectations of relevant market and economic data. For example, with respect to mortgage and asset-backed securities, such data includes underlying loan level data and structural features such as seniority and other forms of credit enhancements. We estimate the amount of the expected credit loss component of a debt security as the difference between the amortized cost and the present value of the expected cash flows of the security. The present value is determined using the best estimate of future cash flows discounted at the implicit interest rate at the date of purchase. The expected credit loss cannot exceed the full difference between the amortized cost basis and the fair value. We participate in a securities lending program to optimize investment income. We loan certain investment securities for short periods of time in exchange for collateral initially equal to at least 102% of the fair value of the investment securities on loan. The fair value of the loaned investment securities is monitored on a daily basis, with additional collateral obtained or refunded as the fair value of the loaned investment securities fluctuates. The collateral, which may be in the form of cash or U.S. Government securities, is deposited by the borrower with an independent lending agent. Any cash collateral, which is reinvested by the lending agent primarily in short-term, highly liquid investments, is recorded as a securities lending collateral asset within other current assets on our consolidated balance sheet at the end of the reporting period. We record a corresponding liability to reflect our obligation to return the collateral within trade accounts payable and accrued expenses on our consolidated balance sheet at the end of the reporting period. Collateral received in the form of securities is not recorded in our consolidated balance sheets because, absent default by the borrower, we do not have the right to sell, pledge or otherwise reinvest securities collateral. Loaned securities continue to be carried as investment securities on the consolidated balance sheet at the end of the reporting period. Earnings on the invested cash collateral, net of expense, associated with the securities lending payable are recorded as investment income.</t>
        </is>
      </c>
    </row>
    <row r="7">
      <c r="A7" s="4" t="inlineStr">
        <is>
          <t>Premiums Revenue</t>
        </is>
      </c>
      <c r="B7" s="4" t="inlineStr">
        <is>
          <t xml:space="preserve">Premiums Revenue We receive monthly premiums from the federal government and various states according to government specified payment rates and various contractual terms. We bill and collect premium from employer groups and members in our Medicare and other individual products monthly. Changes in premium revenues resulting from the periodic changes in risk-adjustment scores derived from medical diagnoses for our membership are estimated by projecting the ultimate annual premium and are recognized ratably during the year, with adjustments each period to reflect changes in the ultimate premium. Receivables or payables are classified as current or long-term in our consolidated balance sheet based on the timing of the expected settlement. Premiums revenue is estimated by multiplying the membership covered under the various contracts by the contractual rates. Premiums revenue is recognized as income in the period members are entitled to receive services and is net of estimated uncollectible amounts, retroactive membership adjustments, and adjustments to recognize rebates under the minimum benefit ratios required under the Patient Protection and Affordable Care Act and The Health Care and Education Reconciliation Act of 2010, which we collectively refer to as the Health Care Reform Law. We estimate policyholder rebates by projecting calendar year minimum benefit ratios for the small group and large group markets, as defined by the Health Care Reform Law using a methodology prescribed by Health and Human Services, or HHS, separately by state and legal entity. Medicare Advantage and Medicaid products are also subject to minimum benefit ratio requirements. Estimated calendar year rebates recognized ratably during the year are revised each period to reflect current experience. Retroactive membership adjustments result from enrollment changes not yet processed, or not yet reported by an employer group or the government. We routinely monitor the collectability of specific accounts, the aging of receivables, historical retroactivity trends, estimated rebates, as well as prevailing and anticipated economic conditions, and reflect any required adjustments in current operations. Premiums received prior to the service period are recorded as unearned revenues. Medicare Part D We cover prescription drug benefits in accordance with Medicare Part D under multiple contracts with CMS. The payments we receive monthly from CMS and members, which are determined from our annual bid, represent amounts for providing prescription drug insurance coverage. We recognize premiums revenue for providing this insurance coverage ratably over the term of our annual contract. Our CMS payment is subject to risk sharing through the Medicare Part D risk corridor provisions. Receipts for reinsurance and low-income cost subsidies and discounts on certain prescription drugs in the coverage gap represent payments for prescription drug costs for which we are not at risk. The risk corridor provisions compare costs targeted in our bids to actual prescription drug costs, limited to actual costs that would have been incurred under the standard coverage as defined by CMS. Variances exceeding certain thresholds may result in CMS making additional payments to us or require us to refund to CMS a portion of the premiums we received. As risk corridor provisions are considered in our overall annual bid process, we estimate and recognize an adjustment to premiums revenue related to these provisions based upon pharmacy claims experience. We record a receivable or payable at the contract level and classify the amount as current or long-term in our consolidated balance sheets based on the timing of expected settlement. Reinsurance and low-income cost subsidies represent funding from CMS in connection with the Medicare Part D program for which we assume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Monthly prospective payments from CMS for reinsurance and low-income cost subsidies are based on assumptions submitted with our annual bid. A reconciliation and related settlement of CMS’s prospective subsidies against actual prescription drug costs we paid is made after the end of the year. The Health Care Reform Law mandates consumer discounts of 75% on brand name and generic prescription drugs for Part D plan participants in the coverage gap. These discounts are funded by CMS and pharmaceutical manufacturers while we administer the application of these funds. We account for the funding of subsidies and discounts for which we assume no risk as a deposit in our consolidated balance sheets and as a financing activity under receipts (payments) from contract deposits, net in our consolidated statements of cash flows. 2024 2023 2022 (in millions) Part D subsidy/discount payments $ (17,762) $ (17,582) $ (16,530) Part D subsidy/discount reimbursements 15,921 18,353 18,498 Net (payments) reimbursements $ (1,841) $ 771 $ 1,968 We do not recognize premiums revenue or benefit expenses for these subsidies or discounts. Receipt and payment activity is accumulated at the contract level and recorded in our consolidated balance sheets in other current assets or trade accounts payable and accrued expenses depending on the contract balance at the end of the reporting period. Settlement of the reinsurance and low-income cost subsidies as well as the risk corridor payment is based on a reconciliation made approximately 9 months after the close of each calendar year. Settlement with CMS for brand name prescription drug discounts is based on a reconciliation made approximately 14 to 18 months after the close of each calendar year. We continue to revise our estimates with respect to the risk corridor provisions based on </t>
        </is>
      </c>
    </row>
    <row r="8">
      <c r="A8" s="4" t="inlineStr">
        <is>
          <t>Patient services revenue</t>
        </is>
      </c>
      <c r="B8" s="4" t="inlineStr">
        <is>
          <t xml:space="preserve">Patient services revenue Patient services include services related to pharmacy solutions, primary care, and home solutions and other services and capabilities to promote wellness and advance population health. For our pharmacy solutions business, external pharmacy revenues include the cost of pharmaceuticals (net of rebates), a negotiated dispensing fee and customer co-payments for drugs dispensed through our CenterWell Pharmacy (our mail-order pharmacy business), CenterWell Specialty Pharmacy, and retail pharmacies jointly located within CenterWell Senior Primary Care clinics. Pharmacy products are billed to customers based on the number of transactions occurring during the billing period. Services revenues related to product revenues from dispensing prescriptions are recorded when the prescription or product is shipped. Our primary care recognizes revenues for certain value-based arrangements. Under these value-based arrangements, we enter into agreements with health plans to stand ready to deliver, integrate, direct and control the administration and management of certain health care services for our patients. In exchange, we receive a premium that is typically paid on a per-member per-month basis. These value-based arrangements represent a single performance obligation where revenues are recognized in the period in which we are obligated to provide integrated health care services to our patients. Fee-for-service revenue is recognized at agreed upon rates, net of contractual allowances, as the performance obligation is completed on the date of service. For our home solutions businesses, revenues include net patient services revenue recorded based upon established billing rates, net of contractual allowances, discounts, or other implicit price concessions, and are recognized as performance obligations are satisfied, which is in the period services are rendered. For the year ended December 31, 2024, revenue recognized from performance obligations related to prior periods (for example, due to changes in transaction price), was not material. Further, revenue expected to be recognized in any future year related to remaining performance obligations is not material. Administrative services fees Administrative services fees cover the processing of claims, offering access to our provider networks and clinical programs, and responding to customer service inquiries from members of self-funded groups. Revenues from providing administration services, also known as administrative services only, or ASO, are recognized in the period services are performed and are net of estimated uncollectible amounts. ASO fees are estimated by multiplying the membership covered under the various contracts by the contractual rates. Under ASO contracts, self-funded employers retain the risk of financing substantially all of the cost of health benefits. However, many ASO customers purchase stop loss insurance coverage from us to cover catastrophic claims or to limit aggregate annual costs. Accordingly, we have recorded premiums revenue and benefits expense related to these stop loss insurance contracts. We routinely monitor the collectability of specific accounts, the aging of receivables, as well as prevailing and anticipated economic conditions, and reflect any required adjustments in current operations. ASO fees received prior to the service period are recorded as unearned revenues. Under our TRICARE contracts with the Department of Defense (DoD) we provide administrative services, including offering access to our provider networks and clinical programs, claim processing, customer service, enrollment, and other services, while the federal government retains all of the risk of the cost of health benefits. We account for revenues under our contracts net of estimated health care costs similar to an administrative services fee only agreement. Our contracts include fixed administrative services fees and incentive fees and penalties. Administrative services fees are recognized as services are performed. </t>
        </is>
      </c>
    </row>
    <row r="9">
      <c r="A9" s="4" t="inlineStr">
        <is>
          <t>Receivables</t>
        </is>
      </c>
      <c r="B9" s="4" t="inlineStr">
        <is>
          <t>Receivables Receivables, including premium receivables, patient services revenue receivables, and ASO fee receivables, are shown net of allowances for estimated uncollectible accounts, retroactive membership adjustments, and contractual allowances.</t>
        </is>
      </c>
    </row>
    <row r="10">
      <c r="A10" s="4" t="inlineStr">
        <is>
          <t>Other Current Assets</t>
        </is>
      </c>
      <c r="B10" s="4" t="inlineStr">
        <is>
          <t>Other Current Assets</t>
        </is>
      </c>
    </row>
    <row r="11">
      <c r="A11" s="4" t="inlineStr">
        <is>
          <t>Policy Acquisition Costs</t>
        </is>
      </c>
      <c r="B11" s="4" t="inlineStr">
        <is>
          <t>Policy Acquisition Costs Policy acquisition costs are those costs that relate directly to the successful acquisition of new and renewal insurance policies. Such costs include commissions, costs of policy issuance and underwriting, and other costs we incur to acquire new business or renew existing business. We expensed policy acquisition costs related to our employer-group prepaid health services policies as incurred. These short-duration employer-group prepaid health services policies typically have a 1-year term and may be canceled upon 30 days notice by the employer group.</t>
        </is>
      </c>
    </row>
    <row r="12">
      <c r="A12" s="4" t="inlineStr">
        <is>
          <t>Long-Lived Assets</t>
        </is>
      </c>
      <c r="B12" s="4" t="inlineStr">
        <is>
          <t>Long-Lived Assets Property and equipment is recorded at cost. Gains and losses on sales or disposals of property and equipment are included in operating costs in our consolidated income statements. Certain costs related to the development or purchase of internal-use software are capitalized. Depreciation is computed using the straight-line method over estimated useful lives ranging from 3 to 10 years for equipment, 3 to 5 years for computer software, and 10 to 20 years for buildings. Improvements to leased facilities are depreciated over the shorter of the remaining lease term or the anticipated life of the improvement. We periodically review long-lived assets, including property and equipment and other definite-lived intangible assets, for impairment whenever adverse events or changes in circumstances indicate the carrying value of the asset may not be recoverable. Losses are recognized for a long-lived asset to be held and used in our operations when the undiscounted future cash flows expected to result from the use of the asset are less than its carrying value. We recognize an impairment loss based on the excess of the carrying value over the fair value of the asset. A long-lived asset held for sale is reported at the lower of the carrying amount or fair value less costs to sell. Depreciation expense is not recognized on assets held for sale. Losses are recognized for a long-lived asset to be abandoned when the asset ceases to be used. In addition, we periodically review the estimated lives of all long-lived assets for reasonableness.</t>
        </is>
      </c>
    </row>
    <row r="13">
      <c r="A13" s="4" t="inlineStr">
        <is>
          <t>Equity Method Investments</t>
        </is>
      </c>
      <c r="B13" s="4" t="inlineStr">
        <is>
          <t>Equity Method Investments We use the equity method of accounting for equity investments in companies where we are able to exercise significant influence, but not control, over operating and financial policies of the investee. Judgment regarding the level of influence over each equity method investment includes considering key factors such as our ownership interest, representation on the board of directors, organizational structure, participation in policy-making decisions and material intra-entity transactions. Generally, under the equity method, original investments in these entities are recorded at cost and subsequently adjusted by our share of equity in income or losses after the date of acquisition as well as capital contributions to and distributions from these companies. Our proportionate share of the net income or loss of these companies is included in consolidated net income. Investment amounts in excess of our share of an investee’s net assets are amortized over the life of the related asset creating the excess. Excess goodwill is not amortized. We evaluate equity method investments for impairment whenever events or changes in circumstances indicate that the carrying amount of the investment might not be recoverable. Factors considered by us when reviewing an equity method investment for impairment include the length of time (duration) and the extent (severity) to which the fair value of the equity method investment has been less than carrying value, the investee’s financial condition and near-term prospects and the intent and ability to hold the investment for a period of time sufficient to allow for anticipated recovery. An impairment that is other-than-temporary is recognized in the period identified.</t>
        </is>
      </c>
    </row>
    <row r="14">
      <c r="A14" s="4" t="inlineStr">
        <is>
          <t>Goodwill and Intangible Assets</t>
        </is>
      </c>
      <c r="B14" s="4" t="inlineStr">
        <is>
          <t>Goodwill and Intangible Assets Goodwill represents the unamortized excess of cost over the fair value of the net tangible and other intangible assets acquired. We are required to test at least annually for impairment at a level of reporting referred to as the reporting unit, and more frequently if adverse events or changes in circumstances indicate that the asset may be impaired. A reporting unit either is our operating segments or one level below the operating segments, referred to as a component, which comprise our reportable segments. A component is considered a reporting unit if the component constitutes a business for which discrete financial information is available that is regularly reviewed by management. We aggregate the components of an operating segment into one reporting unit if they have similar economic characteristics. Goodwill is assigned to the reporting units that are expected to benefit from the specific synergies of the business combination. We perform a quantitative assessment to review goodwill for impairment to determine both the existence and amount of goodwill impairment, if any. Impairment tests are performed, at a minimum, in the fourth quarter of each year supported by our long-range business plan and annual planning process. We rely on an evaluation of future discounted cash flows to determine fair value of our reporting units. The fair value of our reporting units with significant goodwill exceeded carrying amounts. However, unfavorable changes in key assumptions or combinations of assumptions including a significant increase in the discount rate, decrease in the long-term growth rate or substantial reduction in our underlying cash flow assumptions, including revenue growth rates, operating cost trends, and projected operating income could have a significant negative impact on the estimated fair value of our home solutions reporting unit, which accounted for $4.4 billion of goodwill. Impairment tests completed for 2024, 2023, and 2022 did not result in an impairment loss. Intangible assets with indefinite lives relate to Certificate of Needs (CON) and Medicare licenses acquired as part of our acquisition of CenterWell Home Health (formerly Kindred at Home) are included within other long-term assets in the consolidated balance sheet at December 31, 2024 and December 31, 2023. We are required to annually compare the fair values of other indefinite-lived intangible assets to their carrying amounts. If the carrying amount of an indefinite-lived intangible asset exceeds its fair value, an impairment loss is recognized. Fair values of indefinite-lived intangible assets are determined based on the income approach. For our CON intangible assets, unfavorable changes in key assumptions or combinations of assumptions, including a significant increase in the discount rate, decrease in the long-term growth rate or substantial reduction in the underlying cash flow assumptions, including revenue growth rates, operating cost trends, and projected operating income could have a significant negative impact on the estimated fair value of our CON intangible assets, which account for $910 million of our intangible assets. Impairment tests completed for 2024 and 2023 resulted in impairment charges of $200 million and $55 million, respectively. Impairment test completed for 2022 did not result in a material impairment charge. These charges reflect the amount by which the carrying value exceeded its estimated fair value. The fair values of the assets were measured using Level 3 inputs, such as projected revenues and operating cash flows. Definite-lived intangible assets primarily relate to acquired customer contracts/relationships and are included with other long-term assets in the consolidated balance sheets. Definite-lived intangible assets are amortized over the useful life generally using the straight-line method. We review definite-lived intangible assets for impairment under our long-lived asset policy.</t>
        </is>
      </c>
    </row>
    <row r="15">
      <c r="A15" s="4" t="inlineStr">
        <is>
          <t>Benefits Payable and Benefits Expense Recognition</t>
        </is>
      </c>
      <c r="B15" s="4" t="inlineStr">
        <is>
          <t>Benefits Payable and Benefits Expense Recognition Benefits expense includes claim payments, capitation payments, pharmacy costs net of rebates, allocations of certain centralized expenses and various other costs incurred to provide health insurance coverage to members, as well as estimates of future payments to hospitals and others for medical care and other supplemental benefits provided on or prior to the balance sheet date. Capitation payments represent monthly contractual fees disbursed to primary care and other providers who are responsible for providing medical care to members. Pharmacy costs represent payments for members’ prescription drug benefits, net of rebates from drug manufacturers. Receivables for such pharmacy rebates are included in other current assets in our consolidated balance sheets. Other supplemental benefits include dental, vision, and other supplemental health products. We estimate the costs of our benefits expense payments using actuarial methods and assumptions based upon claim payment patterns, medical cost inflation, historical developments such as claim inventory levels and claim receipt patterns, and other relevant factors, and record benefit reserves for future payments. We continually review estimates of future payments relating to claims costs for services incurred in the current and prior periods and make necessary adjustments to our reserves. Benefits expense is recognized in the period in which services are provided and includes an estimate of the cost of services which have been incurred but not yet reported, or IBNR. Our reserving practice is to consistently recognize the actuarial best point estimate within a level of confidence required by actuarial standards. Actuarial standards of practice generally require a level of confidence such that the liabilities established for IBNR have a greater probability of being adequate versus being insufficient, or such that the liabilities established for IBNR are sufficient to cover obligations under an assumption of moderately adverse conditions. Adverse conditions are situations in which the actual claims are expected to be higher than the otherwise estimated value of such claims at the time of the estimate. Therefore, in many situations, the claim amounts ultimately settled will be less than the estimate that satisfies the actuarial standards of practice. We develop our estimate for IBNR using actuarial methodologies and assumptions, primarily based upon historical claim experience. Depending on the period for which incurred claims are estimated, we apply a different method in determining our estimate. For periods prior to the most recent two months, a completion factor method uses historical paid claims patterns to estimate the percentage of claims incurred during a given period that have historically been adjudicated as of the reporting period. Changes in claim inventory levels and known changes in claim payment processes are taken into account in these estimates. For the most recent two months, the incurred claims are estimated primarily from a trend analysis based upon per member per month claims trends developed from our historical experience in the preceding months, adjusted for known changes in estimates of hospital admissions, recent hospital and drug utilization data, provider contracting changes, changes in benefit levels, changes in member cost sharing, changes in medical management processes, product mix, and workday seasonality. The completion factor method is used for the months of incurred claims prior to the most recent two months because the historical percentage of claims processed for those months is at a level sufficient to produce a consistently reliable result. Conversely, for the most recent two months of incurred claims, the volume of claims processed historically is not at a level sufficient to produce a reliable result, which therefore requires us to examine historical trend patterns as the primary method of evaluation. Changes in claim processes, including recoveries of overpayments, receipt cycle times, claim inventory levels, outsourcing, system conversions, and processing disruptions due to weather or other events affect views regarding the reasonable choice of completion factors. Claim payments to providers for services rendered are often net of overpayment recoveries for claims paid previously, as contractually allowed. Claim overpayment recoveries can result from many different factors, including retroactive enrollment activity, audits of provider billings, and/or payment errors. Changes in patterns of claim overpayment recoveries can be unpredictable and result in completion factor volatility, as they often impact older dates of service. The receipt cycle time measures the average length of time between when a medical claim was initially incurred and when the claim form was received. Increases in electronic claim submissions from providers decrease the receipt cycle time. If claims are submitted or processed on a faster (slower) pace than prior periods, the actual claim may be more (less) complete than originally estimated using our completion factors, which may result in reserves that are higher (lower) than required. Medical cost trends potentially are more volatile than other segments of the economy. The drivers of medical cost trends include increases in the utilization of hospital facilities, physician services, new higher priced technologies and medical procedures, and new prescription drugs and therapies, as well as the inflationary effect on the cost per unit of each of these expense components. Other external factors such as government-mandated benefits or other regulatory changes, the tort liability system, increases in medical services capacity, direct to consumer advertising for prescription drugs and medical services, an aging population, lifestyle changes including diet and smoking, catastrophes, public health emergencies, epidemics and pandemics (such as COVID-19) also may impact medical cost trends. Internal factors such as system conversions, claims processing cycle times, changes in medical management practices and changes in provider contracts also may impact our ability to accurately predict estimates of historical completion factors or medical cost trends. All of these factors are considered in estimating IBNR and in estimating the per member per month claims trend for purposes of determining the reserve for the most recent two months. Additionally, we continually prepare and review follow-up studies to assess the reasonableness of the estimates generated by our process and methods over time. The results of these studies are also considered in determining the reserve for the most recent two months. Each of these factors requires significant judgment by management. We reassess the profitability of our contracts for providing insurance coverage to our members when current operating results or forecasts indicate probable future losses. We establish a premium deficiency reserve in current operations to the extent that the sum of expected future costs, claim adjustment expenses, and maintenance costs exceeds related future premiums under contracts. For purposes of determining premium deficiencies, contracts are grouped in a manner consistent with our method of acquiring, servicing, and measuring the profitability of such contracts. Losses recognized as a premium deficiency result in a beneficial effect in subsequent periods as operating losses under these contracts are charged to the liability previously established. Because the majority of our member contracts renew annually, we would not record a material premium deficiency reserve, except when unanticipated adverse events or changes in circumstances indicate otherwise. We believe our benefits payable are adequate to cover future claims payments required. However, such estimates are based on knowledge of current events and anticipated future events. Therefore, the actual liability could differ materially from the amounts provided.</t>
        </is>
      </c>
    </row>
    <row r="16">
      <c r="A16" s="4" t="inlineStr">
        <is>
          <t>Future policy benefits payable</t>
        </is>
      </c>
      <c r="B16" s="4" t="inlineStr">
        <is>
          <t>Future policy benefits payable Future policy benefits payable includes liabilities for long-duration insurance policies primarily related to certain blocks of insurance assumed in acquisitions, primarily life and annuities in run-off status, and are included in our consolidated balance sheet within other long-term liabilities. Most of these policies are subject to reinsurance. For additional information regarding reinsurance, refer to Note 19 to the audited Consolidated Financial Statements included in Part II, Item 8, "Financial Statements and Supplementary Data" in this Form 10-K.</t>
        </is>
      </c>
    </row>
    <row r="17">
      <c r="A17" s="4" t="inlineStr">
        <is>
          <t>Book Overdraft</t>
        </is>
      </c>
      <c r="B17" s="4" t="inlineStr">
        <is>
          <t>Book Overdraft Under our cash management system, checks issued but not yet presented to banks that would result in negative bank balances when presented are classified as a current liability in the consolidated balance sheets. Changes in book overdrafts from period to period are reported in the consolidated statement of cash flows as a financing activity.</t>
        </is>
      </c>
    </row>
    <row r="18">
      <c r="A18" s="4" t="inlineStr">
        <is>
          <t>Income Taxes</t>
        </is>
      </c>
      <c r="B18" s="4" t="inlineStr">
        <is>
          <t>Income Taxes We recognize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We also recognize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We record tax benefits when it is more likely than not that the tax return position taken with respect to a particular transaction will be sustained. A liability, if recorded, is not considered resolved until the statute of limitations for the relevant taxing authority to examine and challenge the tax position has expired, or the tax position is ultimately settled through examination, negotiation, or litigation. We classify interest and penalties associated with uncertain tax positions in our provision for income taxes.</t>
        </is>
      </c>
    </row>
    <row r="19">
      <c r="A19" s="4" t="inlineStr">
        <is>
          <t>Noncontrolling Interests</t>
        </is>
      </c>
      <c r="B19" s="4" t="inlineStr">
        <is>
          <t>Noncontrolling Interests The consolidated financial statements include all assets, liabilities, revenues and expenses of less than 100% owned affiliates that we control. Accordingly, we record noncontrolling interests in the earnings and equity of such entities. We record adjustments to noncontrolling interests for the allocable portion of income or loss to which the noncontrolling interest holders are entitled based upon their portion of the subsidiaries they own. Distributions to holders of noncontrolling interests are adjusted to the respective noncontrolling interest holders’ balances. Noncontrolling interests, which relate to the minority ownership held by third-party investors in certain of our businesses within our Insurance and CenterWell segments, are reported below net income under the heading “Net (income) loss attributable to noncontrolling interests” in the consolidated statements of income and presented as a component of equity in the consolidated balance sheets.</t>
        </is>
      </c>
    </row>
    <row r="20">
      <c r="A20" s="4" t="inlineStr">
        <is>
          <t>Stock-Based Compensation</t>
        </is>
      </c>
      <c r="B20" s="4" t="inlineStr">
        <is>
          <t>Stock-Based Compensation</t>
        </is>
      </c>
    </row>
    <row r="21">
      <c r="A21" s="4" t="inlineStr">
        <is>
          <t>Earnings Per Common Share</t>
        </is>
      </c>
      <c r="B21" s="4" t="inlineStr">
        <is>
          <t>Earnings Per Common Share We compute basic earnings per common share on the basis of the weighted-average number of unrestricted common shares outstanding. Diluted earnings per common share is computed on the basis of the weighted-average number of unrestricted common shares outstanding plus the dilutive effect of outstanding employee stock options and restricted shares, or units, using the treasury stock method.</t>
        </is>
      </c>
    </row>
    <row r="22">
      <c r="A22" s="4" t="inlineStr">
        <is>
          <t>Fair Value</t>
        </is>
      </c>
      <c r="B22" s="4" t="inlineStr">
        <is>
          <t>Fair Value Assets and liabilities measured at fair value are categorized into a fair value hierarchy based on whether the inputs to valuation techniques are observable or unobservable. Observable inputs reflect market data obtained from independent sources, while unobservable inputs reflect our own assumptions about the assumptions market participants would use. The fair value hierarchy includes three levels of inputs that may be used to measure fair value as described below. Level 1 – Quoted prices in active markets for identical assets or liabilities. Level 1 assets and liabilities include securities that are traded in an active exchange market. Level 2 –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s well as debt securities whose value is determined using a pricing model with inputs that are observable in the market or can be derived principally from or corroborated by observable market data. Level 3 – Unobservable inputs that are supported by little or no market activity and are significant to the fair value of the assets or liabilities. Level 3 includes assets and liabilities whose value is determined using pricing models, discounted cash flow methodologies, or similar techniques reflecting our own assumptions about the assumptions market participants would use as well as those requiring significant management judgment. Fair value of actively traded debt and equity securities are based on quoted market prices. Fair value of other debt securities are based on quoted market prices of identical or similar securities or based on observable inputs like interest rates generally using a market valuation approach, or, less frequently, an income valuation approach and are generally classified as Level 2. Fair value of privately held investment grade debt securities are estimated using a variety of valuation methodologies, including both market and income approaches, where an observable quoted market does not exist and are generally classified as Level 3. For privately-held investment grade debt securities, such methodologies include reviewing the value ascribed to the most recent financing, comparing the security with securities of publicly-traded companies in similar lines of business with similar credit characteristics, and reviewing the underlying financial performance including estimating discounted cash flows. We obtain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We are responsible for the determination of fair value and as such we perform analysis on the prices received from the third-party pricing service to determine whether the prices are reasonable estimates of fair value. Our analysis includes a review of monthly price fluctuations as well as a quarterly comparison of the prices received from the pricing service to prices reported by our third-party investment adviser. In addition, on a quarterly basis we examine the underlying inputs and assumptions for a sample of individual securities across asset classes, credit rating levels, and various durations.</t>
        </is>
      </c>
    </row>
    <row r="23">
      <c r="A23" s="4" t="inlineStr">
        <is>
          <t>Recently Issued Accounting Pronouncements and Accounting Pronouncements Effective in Future Periods</t>
        </is>
      </c>
      <c r="B23" s="4" t="inlineStr">
        <is>
          <t>Recently Issued Accounting Pronouncements Recently Adopted Accounting Pronouncements In December 2023, the FASB issued Accounting Standards Update No. 2023-07, Segment Reporting — Improvements to Reportable Segment Disclosures. The new guidance requires incremental disclosures related to a public entity’s reportable segments but does not change the definition of a segment, the method for determining segments, or the criteria for aggregating operating segments into reportable segments. The new guidance became effective for us beginning with our annual 2024 year-end financial statements. The adoption of ASU 2023-07 in 2024 did not have a material impact on our consolidated financial statements. Our segment footnote disclosure was updated to reflect adoption of the standard. Accounting Pronouncements Effective in Future Periods In December 2023, the FASB issued Accounting Standards Update No. 2023-09 — Income Taxes (Topic 740): Improvements to Income Tax Disclosures. The new guidance requires significant additional disclosures about income taxes, primarily focused on the disclosure of income taxes paid and the rate reconciliation table. The new guidance requires prospective application (with retrospective application permitted). The new guidance will be effective for us beginning with our annual 2025 year-end financial statements, with early adoption permitted. We are currently evaluating the impact on our income tax footnote disclosures. In November 2024, the FASB issued Accounting Standards Update No. 2024-03 — Income Statement — Reporting Comprehensive Income — Expense Disaggregation Disclosures (Subtopic 220-40): Disaggregation of Income Statement Expenses. The new guidance requires significant additional disclosures disaggregating certain costs and expenses including purchases of inventory, employee compensation, depreciation, and intangible asset amortization. The new guidance requires prospective application (with retrospective application permitted). The new guidance will be effective for us beginning with our annual 2027 year-end financial statements, with early adoption permitted. We are currently evaluating the impact on our results of operations, financial position and cash flows. There are no other recently issued accounting standards that apply to us or that are expected to have a material impact on our results of operations, financial condition,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eipts (Payments) from Contract Deposits, Net and Reimbursements Under Deposit Accounting</t>
        </is>
      </c>
      <c r="B4" s="4" t="inlineStr">
        <is>
          <t xml:space="preserve">We account for the funding of subsidies and discounts for which we assume no risk as a deposit in our consolidated balance sheets and as a financing activity under receipts (payments) from contract deposits, net in our consolidated statements of cash flows. 2024 2023 2022 (in millions) Part D subsidy/discount payments $ (17,762) $ (17,582) $ (16,530) Part D subsidy/discount reimbursements 15,921 18,353 18,498 Net (payments) reimbursements $ (1,841) $ 771 $ 1,968 2024 2023 2022 (in millions) Health care cost payments $ (7,477) $ (7,073) $ (7,110) Health care cost reimbursements 7,385 7,130 7,135 Net (payments) reimbursements $ (92) $ 57 $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Balance Sheets and Statements of Income of Gentiva Hospice</t>
        </is>
      </c>
      <c r="B4" s="4" t="inlineStr">
        <is>
          <t>The summarized balance sheets and statements of income at December 31, 2024 and 2023 of Gentiva Hospice were as follows: Balance sheets December 31, 2024 December 31, 2023 (in millions) Current assets $ 407 $ 415 Non-current assets 3,957 4,260 Current liabilities 413 409 Non-current liabilities 2,483 2,719 Shareholders' equity 1,468 1,547 Statements of income For the year ended December 31, 2024 For the year ended December 31, 2023 (in millions) Revenues $ 1,994 $ 1,850 Expenses 2,086 1,873 Net loss (92)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 Classified as Current and Long-Term</t>
        </is>
      </c>
      <c r="B4" s="4" t="inlineStr">
        <is>
          <t xml:space="preserve">Investment securities classified as current and long-term were as follows at December 31, 2024 and 2023, respectively: Amortized Gross Gross Fair (in millions) December 31, 2024 U.S. Treasury and other U.S. government U.S. Treasury and agency obligations $ 3,336 $ 1 $ (110) $ 3,227 Mortgage-backed securities 4,504 — (509) 3,995 Tax-exempt municipal securities 548 — (22) 526 Mortgage-backed securities: Residential 586 — (64) 522 Commercial 1,290 1 (85) 1,206 Asset-backed securities 1,424 3 (24) 1,403 Corporate debt securities 8,330 21 (595) 7,756 Total debt securities $ 20,018 $ 26 $ (1,409) 18,635 December 31, 2023 U.S. Treasury and other U.S. government U.S. Treasury and agency obligations $ 2,717 $ 1 $ (51) $ 2,667 Mortgage-backed securities 3,946 1 (425) 3,522 Tax-exempt municipal securities 879 1 (22) 858 Mortgage-backed securities: Residential 465 1 (66) 400 Commercial 1,471 — (126) 1,345 Asset-backed securities 1,813 2 (44) 1,771 Corporate debt securities 7,011 28 (594) 6,445 Total debt securities $ 18,302 $ 34 $ (1,328) 17,008 </t>
        </is>
      </c>
    </row>
    <row r="5">
      <c r="A5" s="4" t="inlineStr">
        <is>
          <t>Schedule of Gross Unrealized Losses and Fair Value by Investment Category</t>
        </is>
      </c>
      <c r="B5" s="4" t="inlineStr">
        <is>
          <t>Gross unrealized losses and fair values aggregated by investment category and length of time of individual debt securities that have been in a continuous unrealized loss position for which no allowances for credit loss has been recorded were as follows at December 31, 2024 and 2023, respectively: Less than 12 months 12 months or more Total Fair Gross Fair Gross Fair Gross (in millions) December 31, 2024 U.S. Treasury and other U.S. government U.S. Treasury and agency obligations $ 2,343 $ (68) $ 456 $ (42) $ 2,799 $ (110) Mortgage-backed securities 1,766 (50) 2,203 (459) 3,969 (509) Tax-exempt municipal securities 97 (1) 405 (21) 502 (22) Mortgage-backed securities: Residential 130 (2) 343 (62) 473 (64) Commercial 58 (1) 992 (84) 1,050 (85) Asset-backed securities 419 (5) 436 (19) 855 (24) Corporate debt securities 2,385 (51) 4,269 (544) 6,654 (595) Total debt securities $ 7,198 $ (178) $ 9,104 $ (1,231) $ 16,302 $ (1,409) December 31, 2023 U.S. Treasury and other U.S. government U.S. Treasury and agency obligations $ 1,899 $ (12) $ 431 $ (39) $ 2,330 $ (51) Mortgage-backed securities 958 (12) 2,269 (413) 3,227 (425) Tax-exempt municipal securities 160 (1) 523 (21) 683 (22) Mortgage-backed securities: Residential — — 373 (66) 373 (66) Commercial 18 — 1,303 (126) 1,321 (126) Asset-backed securities 120 (1) 1,364 (43) 1,484 (44) Corporate debt securities 466 (2) 4,783 (592) 5,249 (594) Total debt securities $ 3,621 $ (28) $ 11,046 $ (1,300) $ 14,667 $ (1,328)</t>
        </is>
      </c>
    </row>
    <row r="6">
      <c r="A6" s="4" t="inlineStr">
        <is>
          <t>Schedule of Realized Gains (Losses) Related to Investment Securities Included Within Investment Income</t>
        </is>
      </c>
      <c r="B6" s="4" t="inlineStr">
        <is>
          <t>The detail of realized gains (losses) related to investment securities and included within investment income was as follows for the years ended December 31, 2024, 2023, and 2022: 2024 2023 2022 (in millions) Gross gains on investment securities $ 37 $ 46 $ 62 Gross losses on investment securities (13) (101) (144) Gross gains on equity securities — 1 51 Gross losses on equity securities — — (174) Net recognized gains (losses) on investment securities $ 24 $ (54) $ (205)</t>
        </is>
      </c>
    </row>
    <row r="7">
      <c r="A7" s="4" t="inlineStr">
        <is>
          <t>Schedule of Gain and Losses Related to Equity Securities</t>
        </is>
      </c>
      <c r="B7" s="4" t="inlineStr">
        <is>
          <t>The gains and losses related to equity securities for the years ended December 31, 2024, 2023 and 2022 was as follows: 2024 2023 2022 (in millions) Net gains (losses) recognized on equity securities during the period $ — $ 1 $ (123) Less: Net gains (losses) recognized on equity securities sold during the period — 1 (105) Unrealized losses recognized on equity securities still held at the end of the period $ — $ — $ (18)</t>
        </is>
      </c>
    </row>
    <row r="8">
      <c r="A8" s="4" t="inlineStr">
        <is>
          <t>Schedule of Contractual Maturities of Debt Securities Available for Sale</t>
        </is>
      </c>
      <c r="B8" s="4" t="inlineStr">
        <is>
          <t xml:space="preserve">The contractual maturities of debt securities available for sale at December 31, 2024,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1,070 $ 1,067 Due after one year through five years 5,565 5,395 Due after five years through ten years 4,292 3,978 Due after ten years 1,287 1,069 Mortgage and asset-backed securities 7,804 7,126 Total debt securities $ 20,018 $ 18,6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 summarizes our fair value measurements at December 31, 2024 and 2023, respectively, for financial assets measured at fair value on a recurring basis: Fair Value Measurements Using Fair Value Quoted Prices Other Unobservable (in millions) December 31, 2024 Cash equivalents $ 2,048 $ 2,048 $ — $ — Debt securities: U.S. Treasury and other U.S. government corporations and agencies: U.S. Treasury and agency obligations 3,227 — 3,227 — Mortgage-backed securities 3,995 — 3,995 — Tax-exempt municipal securities 526 — 526 — Mortgage-backed securities: Residential 522 — 522 — Commercial 1,206 — 1,199 7 Asset-backed securities 1,403 — 1,330 73 Corporate debt securities 7,756 — 7,514 242 Total debt securities 18,635 — 18,313 322 Securities lending invested collateral 418 418 — — Total invested assets $ 21,101 $ 2,466 $ 18,313 $ 322 December 31, 2023 Cash equivalents $ 4,582 $ 4,582 $ — $ — Debt securities: U.S. Treasury and other U.S. government corporations and agencies: U.S. Treasury and agency obligations 2,667 — 2,667 — Mortgage-backed securities 3,522 — 3,522 — Tax-exempt municipal securities 858 — 858 — Mortgage-backed securities: Residential 400 — 396 4 Commercial 1,345 — 1,345 — Asset-backed securities 1,771 — 1,733 38 Corporate debt securities 6,445 — 6,269 176 Total debt securities 17,008 — 16,790 218 Total invested assets $ 21,590 $ 4,582 $ 16,790 $ 218 </t>
        </is>
      </c>
    </row>
    <row r="5">
      <c r="A5" s="4" t="inlineStr">
        <is>
          <t>Schedule of Changes in Fair Value of Assets Measured using Significant Unobservable Inputs (Level 3)</t>
        </is>
      </c>
      <c r="B5" s="4" t="inlineStr">
        <is>
          <t xml:space="preserve">During the years ended December 31, 2024 and 2023, the changes in the fair value of the assets measured using significant unobservable inputs (Level 3) were comprised of the following: For the year ended December 31, 2024 For the year ended December 31, 2023 Private (in millions) Beginning balance at January 1 $ 218 $ 101 Total gains or losses: Realized in earnings (1) — Unrealized in other comprehensive income (1) 3 Purchases 114 115 Sales (3) — Settlements (5) — Transfers Out — (8) Transfers In — 7 Balance at December 31 $ 322 $ 218 </t>
        </is>
      </c>
    </row>
    <row r="6">
      <c r="A6" s="4" t="inlineStr">
        <is>
          <t>Schedule of Notional Amounts of Senior Notes Under Swap Agreements</t>
        </is>
      </c>
      <c r="B6" s="4" t="inlineStr">
        <is>
          <t xml:space="preserve">The following table summarizes the notional amounts at December 31, 2024 and December 31, 2023, respectively, for our senior notes under the swap agreements: Notional amount at Senior Notes Under Swap Agreements December 31, 2024 December 31, 2023 (in millions) $750 million, 5.875% due March 1, 2033 $ 650 $ 650 $850 million, 5.950% due March 15, 2034 800 400 $500 million, 3.950% due August 15, 2049 450 450 $750 million, 5.500% due March 15, 2053 700 300 $400 million, 4.625% due December 1, 2042 400 — $750 million, 4.950% due October 1, 2044 400 — $1,250 million, 5.375% due April, 15, 2031 700 — $400 million, 4.800% due March 15, 2047 200 — $1,000 million, 5.750% due April 15, 2054 700 — </t>
        </is>
      </c>
    </row>
    <row r="7">
      <c r="A7" s="4" t="inlineStr">
        <is>
          <t>Schedule of Assumptions Used For Inputs In Fair Value Measurement</t>
        </is>
      </c>
      <c r="B7" s="4" t="inlineStr">
        <is>
          <t>The table below presents the assumptions used for December 31, 2024 and 2023, respectively: December 31, 2024 December 31, 2023 Annualized volatility 17.5% - 18.9% 16.1% to 17.8% Credit spread 0.9% - 1.5% 0.9% to 1.1% Revenue exit multiple 1.5x - 2.5x 1.5x - 2.5x Weighted average cost of capital 11.0% - 14.5% 11.0% to 12.5% Long term growth rate 3.0 %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EDICARE PART D (Tables)</t>
        </is>
      </c>
      <c r="B1" s="2" t="inlineStr">
        <is>
          <t>12 Months Ended</t>
        </is>
      </c>
    </row>
    <row r="2">
      <c r="B2" s="2" t="inlineStr">
        <is>
          <t>Dec. 31, 2024</t>
        </is>
      </c>
    </row>
    <row r="3">
      <c r="A3" s="3" t="inlineStr">
        <is>
          <t>Insurance [Abstract]</t>
        </is>
      </c>
      <c r="B3" s="4" t="inlineStr">
        <is>
          <t xml:space="preserve"> </t>
        </is>
      </c>
    </row>
    <row r="4">
      <c r="A4" s="4" t="inlineStr">
        <is>
          <t>Schedule of Balance Sheet Amounts Associated With Medicare Part D</t>
        </is>
      </c>
      <c r="B4" s="4" t="inlineStr">
        <is>
          <t>The accompanying consolidated balance sheets include the following amounts associated with Medicare Part D as of December 31, 2024 and 2023.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For additional information regarding our prescription drug benefits coverage in accordance with Medicare Part D, refer to Note 2 to the audited Consolidated Financial Statements included in Part II, Item 8, "Financial Statements and Supplementary Data" of this Form 10-K. 2024 2023 Risk CMS Risk CMS (in millions) Other current assets $ 190 $ 1,203 $ 224 $ 514 Trade accounts payable and accrued expenses (83) (673) (232) (1,825) Net current asset (liability) 107 530 (8) (1,311) Other long-term assets 58 — 17 — Other long-term liabilities (39) — (77) — Net long-term asset (liability) 19 — (60) — Total net asset (liability) $ 126 $ 530 $ (68) $ (1,3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was comprised of the following at December 31, 2024 and 2023. 2024 2023 (in millions) Land $ 17 $ 16 Buildings and leasehold improvements 1,038 1,002 Equipment 1,400 1,320 Computer software 3,216 3,546 5,671 5,884 Accumulated depreciation (3,139) (2,854) Property and equipment, net $ 2,532 $ 3,0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ceivables, net of allowances</t>
        </is>
      </c>
      <c r="B3" s="5" t="n">
        <v>98</v>
      </c>
      <c r="C3" s="5" t="n">
        <v>88</v>
      </c>
    </row>
    <row r="4">
      <c r="A4" s="4" t="inlineStr">
        <is>
          <t>Preferred stock, par (in dollars per share)</t>
        </is>
      </c>
      <c r="B4" s="5" t="n">
        <v>1</v>
      </c>
      <c r="C4" s="5" t="n">
        <v>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Common stock, par (in dollars per share)</t>
        </is>
      </c>
      <c r="B7" s="7" t="n">
        <v>0.1667</v>
      </c>
      <c r="C7" s="7" t="n">
        <v>0.1667</v>
      </c>
    </row>
    <row r="8">
      <c r="A8" s="4" t="inlineStr">
        <is>
          <t>Common stock, shares authorized (in shares)</t>
        </is>
      </c>
      <c r="B8" s="6" t="n">
        <v>300000000</v>
      </c>
      <c r="C8" s="6" t="n">
        <v>300000000</v>
      </c>
    </row>
    <row r="9">
      <c r="A9" s="4" t="inlineStr">
        <is>
          <t>Common stock, shares issued (in shares)</t>
        </is>
      </c>
      <c r="B9" s="6" t="n">
        <v>198718810</v>
      </c>
      <c r="C9" s="6" t="n">
        <v>198690082</v>
      </c>
    </row>
    <row r="10">
      <c r="A10" s="4" t="inlineStr">
        <is>
          <t>Treasury stock, shares (in shares)</t>
        </is>
      </c>
      <c r="B10" s="6" t="n">
        <v>78077195</v>
      </c>
      <c r="C10" s="6" t="n">
        <v>76465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 By Reportable Segments</t>
        </is>
      </c>
      <c r="B4" s="4" t="inlineStr">
        <is>
          <t xml:space="preserve">Changes in the carrying amount of goodwill for our reportable segments for the years ended December 31, 2024 and 2023 were as follows: Insurance CenterWell Total (in millions) Balance at January 1, 2023 $ 2,472 $ 6,670 $ 9,142 Acquisitions 191 217 408 Balance at December 31, 2023 2,663 6,887 9,550 Acquisitions — 81 81 Balance at December 31, 2024 $ 2,663 $ 6,968 $ 9,631 </t>
        </is>
      </c>
    </row>
    <row r="5">
      <c r="A5" s="4" t="inlineStr">
        <is>
          <t>Schedule of Other Intangible Assets Included in Other Long-Term Assets</t>
        </is>
      </c>
      <c r="B5" s="4" t="inlineStr">
        <is>
          <t xml:space="preserve">The following table presents details of our other intangible assets included in other long-term assets in the accompanying consolidated balance sheets at December 31, 2024 and 2023: Weighted 2024 2023 Cost Accumulated Net Cost Accumulated Net (in millions) Other intangible assets: Certificates of need Indefinite $ 910 $ — $ 910 $ 1,092 $ — $ 1,092 Medicare licenses Indefinite 270 — 270 288 — 288 Customer contracts/relationships 9.4 years 965 759 206 956 718 238 Trade names and technology 6.7 years 139 119 20 139 109 30 Provider contracts 11.9 years 67 64 3 67 62 5 Noncompetes and other 8.4 years 85 51 34 84 44 40 Total other intangible assets 9.2 years $ 2,436 $ 993 $ 1,443 $ 2,626 $ 933 $ 1,693 </t>
        </is>
      </c>
    </row>
    <row r="6">
      <c r="A6" s="4" t="inlineStr">
        <is>
          <t>Schedule of Estimate of Amortization Expense</t>
        </is>
      </c>
      <c r="B6" s="4" t="inlineStr">
        <is>
          <t xml:space="preserve">The following table presents our estimate of amortization expense for each of the five next succeeding fiscal years: (in millions) 2025 $ 59 2026 45 2027 34 2028 30 2029 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of Lease Liabilities</t>
        </is>
      </c>
      <c r="B4" s="4" t="inlineStr">
        <is>
          <t xml:space="preserve">Maturity of Lease Liabilities December 31, 2024 For the years ended December 31, (in millions) 2025 $ 147 2026 125 2027 103 2028 78 2029 40 After 2029 69 Total lease payments 562 Less: Interest 40 Present value of lease liabilities $ 5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ENEFITS PAYABLE (Tables)</t>
        </is>
      </c>
      <c r="B1" s="2" t="inlineStr">
        <is>
          <t>12 Months Ended</t>
        </is>
      </c>
    </row>
    <row r="2">
      <c r="B2" s="2" t="inlineStr">
        <is>
          <t>Dec. 31, 2024</t>
        </is>
      </c>
    </row>
    <row r="3">
      <c r="A3" s="3" t="inlineStr">
        <is>
          <t>Insurance [Abstract]</t>
        </is>
      </c>
      <c r="B3" s="4" t="inlineStr">
        <is>
          <t xml:space="preserve"> </t>
        </is>
      </c>
    </row>
    <row r="4">
      <c r="A4" s="4" t="inlineStr">
        <is>
          <t>Schedule of Activity in Benefits Payable</t>
        </is>
      </c>
      <c r="B4" s="4" t="inlineStr">
        <is>
          <t xml:space="preserve">On a consolidated basis, which represents our Insurance segment net of eliminations, activity in benefits payable was as follows for the years ended December 31, 2024, 2023 and 2022: 2024 2023 2022 (in millions) Balances at January 1 $ 10,241 $ 9,264 $ 8,289 Acquisitions — 62 — Incurred related to: Current year 101,365 89,266 76,105 Prior years (701) (872) (415) Total incurred 100,664 88,394 75,690 Paid related to: Current year (91,281) (79,545) (67,287) Prior years (9,184) (7,934) (7,428) Total paid (100,465) (87,479) (74,715) Balances at December 31 $ 10,440 $ 10,241 $ 9,264 </t>
        </is>
      </c>
    </row>
    <row r="5">
      <c r="A5" s="4" t="inlineStr">
        <is>
          <t>Schedule of Incurred and Paid Claims Development</t>
        </is>
      </c>
      <c r="B5" s="4" t="inlineStr">
        <is>
          <t xml:space="preserve">The following tables provide information about incurred and paid claims development as of December 31, 2024, net of reinsurance. Incurred Claims, Net of Reinsurance For the Years Ended December 31, Claims Incurred Year 2022 2023 2024 (in millions) 2022 &amp; Prior $ 76,105 $ 75,447 $ 75,399 2023 89,328 88,675 2024 101,365 Total $ 265,439 Cumulative Paid Claims, Net of Reinsurance For the Years Ended December 31, Claims Incurred Year 2022 2023 2024 (in millions) 2022 &amp; Prior $ 67,287 $ 74,989 $ 75,399 2023 79,545 88,319 2024 91,281 Total 254,999 Benefits payable, net of reinsurance $ 10,4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for the years ended December 31, 2024, 2023 and 2022: 2024 2023 2022 (in millions) Current provision: Federal $ 566 $ 915 $ 755 States and Puerto Rico 39 85 107 Total current provision 605 1,000 862 Deferred benefit (192) (164) (100) Provision for income taxes $ 413 $ 836 $ 762 </t>
        </is>
      </c>
    </row>
    <row r="5">
      <c r="A5" s="4" t="inlineStr">
        <is>
          <t>Schedule of Provision for Income Taxes Using Federal Statutory Rate</t>
        </is>
      </c>
      <c r="B5" s="4" t="inlineStr">
        <is>
          <t xml:space="preserve">The provision for income taxes was different from the amount computed using the federal statutory rate for the years ended December 31, 2024, 2023 and 2022 due to the following: 2024 2023 2022 (in millions) Income tax provision at federal statutory rate $ 340 $ 698 $ 750 States, net of federal benefit, and Puerto Rico 36 61 49 Tax exempt investment income (3) (3) (3) Nondeductible executive compensation 31 19 30 State lookback review refund claims (17) — — Tax effect from sale of Gentiva Hospice — — (72) Unrecognized Tax Benefits 29 37 — Other, net (3) 24 8 Provision for income taxes $ 413 $ 836 $ 762 </t>
        </is>
      </c>
    </row>
    <row r="6">
      <c r="A6" s="4" t="inlineStr">
        <is>
          <t>Schedule of Principal Components of Net Deferred Tax Balances</t>
        </is>
      </c>
      <c r="B6" s="4" t="inlineStr">
        <is>
          <t xml:space="preserve">Principal components of our net deferred tax balances at December 31, 2024 and 2023 were as follows: Assets (Liabilities) 2024 2023 (in millions) Net operating loss carryforward $ 93 $ 84 Compensation and other accrued expense 171 218 Benefits payable 217 150 Deferred acquisition costs 39 43 Other 6 16 Unearned revenues 6 5 Investment securities 510 419 Total deferred income tax assets 1,042 935 Valuation allowance (85) (73) Total deferred income tax assets, net of valuation allowance 957 862 Depreciable property and intangible assets (502) (642) Prepaid expenses (172) (156) Other (23) (16) Total deferred income tax liabilities (697) (814) Total net deferred income tax assets (liabilities) $ 260 $ 48 Amounts recognized in the consolidated balance sheets: Other long-term assets $ 260 $ 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 of Debt Outstanding</t>
        </is>
      </c>
      <c r="B4" s="4" t="inlineStr">
        <is>
          <t xml:space="preserve">The carrying value of debt outstanding was as follows at December 31, 2024 and 2023: 2024 2023 (in millions) Short-term debt: Commercial paper $ — $ 871 Senior notes: $600 million, 3.850% due October 1, 2024 — 572 $600 million, 4.500% due April 1, 2025 577 — Total senior notes 577 572 Total short-term debt $ 577 $ 1,443 Long-term debt: Senior notes: $600 million, 4.500% due April 1, 2025 $ — $ 598 $500 million, 5.700% due March 13, 2026 — 498 $750 million, 1.350% due February 3, 2027 689 688 $600 million, 3.950% due March 15, 2027 538 537 $500 million, 5.750% due March 1, 2028 490 495 $500 million, 5.750% due December 1, 2028 496 495 $750 million, 3.700% due March 23, 2029 585 590 $500 million, 3.125% due August 15, 2029 433 433 $500 million, 4.875% due April 1, 2030 497 496 $1,250 million, 5.375% due April, 15, 2031 1,226 — $750 million, 2.150% due February 3, 2032 744 743 $750 million, 5.875% due March 1, 2033 726 750 $850 million, 5.950% due March 15, 2034 806 840 $250 million, 8.150% due June 15, 2038 260 261 $400 million, 4.625% due December 1, 2042 366 396 $750 million, 4.950% due October 1, 2044 714 740 $400 million, 4.800% due March 15, 2047 392 396 $500 million, 3.950% due August 15, 2049 505 529 $750 million, 5.500% due March 15, 2053 705 728 $1,000 million, 5.750% due April, 15, 2054 972 — Total long-term debt $ 11,144 $ 10,213 </t>
        </is>
      </c>
    </row>
    <row r="5">
      <c r="A5" s="4" t="inlineStr">
        <is>
          <t>Schedule of Maturities of Short-Term and Long-Term Debt</t>
        </is>
      </c>
      <c r="B5" s="4" t="inlineStr">
        <is>
          <t xml:space="preserve">Maturities of the short-term and long-term debt for the years ending December 31, are as follows: For the years ending December 31, (in millions) 2025 $ 577 2026 — 2027 1,231 2028 993 2029 1,025 Thereafter 8,1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ensation Expense</t>
        </is>
      </c>
      <c r="B4" s="4" t="inlineStr">
        <is>
          <t xml:space="preserve">The compensation expense that has been charged against income for these plans was as follows for the years ended December 31, 2024, 2023, and 2022: 2024 2023 2022 (in millions) Stock-based compensation expense by type: Restricted stock $ 198 $ 168 $ 207 Stock options 9 7 9 Total stock-based compensation expense 207 175 216 Tax benefit recognized (29) (28) (28) Stock-based compensation expense, net of tax $ 178 $ 147 $ 188 </t>
        </is>
      </c>
    </row>
    <row r="5">
      <c r="A5" s="4" t="inlineStr">
        <is>
          <t>Schedule of Activity for Restricted Stock</t>
        </is>
      </c>
      <c r="B5" s="4" t="inlineStr">
        <is>
          <t xml:space="preserve">Activity for our restricted stock was as follows for the year ended December 31, 2024: Shares Weighted- (shares in thousands) Nonvested restricted stock at December 31, 2023 754 $ 488.06 Granted 686 364.59 Vested (497) 389.41 Forfeited (75) 433.72 Nonvested restricted stock at December 31, 2024 868 $ 426.40 </t>
        </is>
      </c>
    </row>
    <row r="6">
      <c r="A6" s="4" t="inlineStr">
        <is>
          <t>Schedule of Fair Value Estimated Using the Black-Scholes Pricing Model with Weighted-Average Assumptions</t>
        </is>
      </c>
      <c r="B6" s="4" t="inlineStr">
        <is>
          <t>The fair value was estimated on the date of grant using the Black-Scholes pricing model with the weighted-average assumptions indicated below: 2024 2023 2022 Weighted-average fair value at grant date $ 96.42 $ 130.74 $ 113.35 Expected option life (years) 3.5 years 3.0 years 3.6 years Expected volatility 28.8 % 31.6 % 36.1 % Risk-free interest rate at grant date 4.3 % 4.5 % 1.8 % Dividend yield 0.9 % 0.7 % 0.7 %</t>
        </is>
      </c>
    </row>
    <row r="7">
      <c r="A7" s="4" t="inlineStr">
        <is>
          <t>Schedule of Activity for Option Plans</t>
        </is>
      </c>
      <c r="B7" s="4" t="inlineStr">
        <is>
          <t xml:space="preserve">Activity for our option plans was as follows for the year ended December 31, 2024: Shares Under Weighted-Average (shares in thousands) Options outstanding at December 31, 2023 242 $ 415.18 Granted 149 385.05 Exercised (1) 259.26 Forfeited (15) 391.61 Options outstanding at December 31, 2024 375 $ 404.61 Options exercisable at December 31, 2024 166 $ 393.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COMPUTATION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Detail supporting the computation of basic and diluted earnings per common share was as follows for the years ended December 31, 2024, 2023 and 2022: 2024 2023 2022 (dollars in millions, except per Net income available for common stockholders $ 1,207 $ 2,489 $ 2,806 Weighted-average outstanding shares of common stock used to 120,571 123,866 126,419 Dilutive effect of: Employee stock options 3 32 50 Restricted stock 295 543 625 Shares used to compute diluted earnings per common share 120,869 124,441 127,094 Basic earnings per common share $ 10.01 $ 20.09 $ 22.20 Diluted earnings per common share $ 9.98 $ 20.00 $ 22.08 Number of antidilutive stock options and restricted stock awards 814 207 2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etails of Dividend Payments</t>
        </is>
      </c>
      <c r="B4" s="4" t="inlineStr">
        <is>
          <t>The following table provides details of dividend payments, excluding dividend equivalent rights, in 2022, 2023, and 2024, under our Board approved quarterly cash dividend policy: Payment Date Amount Total (in millions) 2022 $3.06 $390 2023 $3.44 $428 2024 $3.54 $428</t>
        </is>
      </c>
    </row>
    <row r="5">
      <c r="A5" s="4" t="inlineStr">
        <is>
          <t>Schedule of Share Repurchases</t>
        </is>
      </c>
      <c r="B5" s="4" t="inlineStr">
        <is>
          <t xml:space="preserve">Excluding shares acquired in connection with employee stock plans, share repurchases were as follows during the years ended December 31, 2024, 2023 and 2022: 2024 2023 2022 Authorization Date Purchase Not to Exceed Shares Cost Shares Cost Shares Cost (in millions) February 2024 3,000 0.2 $ 74 — $ — — $ — February 2023 3,000 1.7 $ 676 3.1 $ 1,500 — $ — February 2021 3,000 — $ — — $ — 4.3 $ 2,000 Total repurchases 1.9 $ 750 3.1 $ 1,500 4.3 $ 2,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Insurance CenterWell Eliminations/ Consolidated (in millions) 2024 External revenues Premiums revenue $ 112,104 $ — $ — $ 112,104 Services revenue 966 3,465 — 4,431 Total external revenues 113,070 3,465 — 116,535 Intersegment revenues 4 16,471 (16,475) — Investment income 690 — 536 1,226 Total revenues 113,764 19,936 (15,939) 117,761 Operating expenses: Benefits 101,299 — (635) 100,664 Operating costs 10,443 18,383 (15,130) 13,696 Depreciation and amortization 733 224 (118) 839 Total operating expenses 112,475 18,607 (15,883) 115,199 Income (loss) from operations $ 1,289 $ 1,329 $ (56) $ 2,562 Insurance CenterWell Eliminations/ Consolidated (in millions) 2023 External revenues Premiums revenue $ 101,272 $ — $ — $ 101,272 Services revenue 1,000 3,033 — 4,033 Total external revenues 102,272 3,033 — 105,305 Intersegment revenues 31 15,372 (15,403) — Investment income 551 — 518 1,069 Total revenues 102,854 18,405 (14,885) 106,374 Operating expenses: Benefits 89,100 — (706) 88,394 Operating costs 10,408 16,791 (14,011) 13,188 Depreciation and amortization 692 210 (123) 779 Total operating expenses 100,200 17,001 (14,840) 102,361 Income (loss) from operations $ 2,654 $ 1,404 $ (45) $ 4,013 Insurance CenterWell Eliminations/ Consolidated (in millions) 2022 External revenues Premiums revenue $ 87,712 $ — $ — $ 87,712 Services revenue 850 3,926 — 4,776 Total external revenues 88,562 3,926 — 92,488 Intersegment revenues 56 13,373 (13,429) — Investment income 223 8 151 382 Total revenues 88,841 17,307 (13,278) 92,870 Operating expenses: Benefits 75,934 — (244) 75,690 Operating costs 9,251 15,835 (12,415) 12,671 Depreciation and amortization 634 181 (106) 709 Total operating expenses 85,819 16,016 (12,765) 89,070 Income (loss) from operations $ 3,022 $ 1,291 $ (513) $ 3,8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Details) - Premiums and Services Revenue - Government Contracts Concentration Risk</t>
        </is>
      </c>
      <c r="B1" s="2" t="inlineStr">
        <is>
          <t>12 Months Ended</t>
        </is>
      </c>
    </row>
    <row r="2">
      <c r="B2" s="2" t="inlineStr">
        <is>
          <t>Dec. 31, 2024</t>
        </is>
      </c>
      <c r="C2" s="2" t="inlineStr">
        <is>
          <t>Dec. 31, 2023</t>
        </is>
      </c>
      <c r="D2" s="2" t="inlineStr">
        <is>
          <t>Dec. 31, 2022</t>
        </is>
      </c>
    </row>
    <row r="3">
      <c r="A3" s="4" t="inlineStr">
        <is>
          <t>Federal Government Contract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percent)</t>
        </is>
      </c>
      <c r="B5" s="9" t="n">
        <v>0.85</v>
      </c>
      <c r="C5" s="9" t="n">
        <v>0.84</v>
      </c>
      <c r="D5" s="9" t="n">
        <v>0.82</v>
      </c>
    </row>
    <row r="6">
      <c r="A6" s="4" t="inlineStr">
        <is>
          <t>Federal Government, CMS, Florida Medicare Advantag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percent)</t>
        </is>
      </c>
      <c r="B8" s="9" t="n">
        <v>0.1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ervices</t>
        </is>
      </c>
      <c r="B4" s="4" t="inlineStr">
        <is>
          <t>Health Care [Member]</t>
        </is>
      </c>
      <c r="C4" s="4" t="inlineStr">
        <is>
          <t>Health Care [Member]</t>
        </is>
      </c>
      <c r="D4" s="4" t="inlineStr">
        <is>
          <t>Health Care [Member]</t>
        </is>
      </c>
    </row>
    <row r="5">
      <c r="A5" s="3" t="inlineStr">
        <is>
          <t>Revenues:</t>
        </is>
      </c>
      <c r="B5" s="4" t="inlineStr">
        <is>
          <t xml:space="preserve"> </t>
        </is>
      </c>
      <c r="C5" s="4" t="inlineStr">
        <is>
          <t xml:space="preserve"> </t>
        </is>
      </c>
      <c r="D5" s="4" t="inlineStr">
        <is>
          <t xml:space="preserve"> </t>
        </is>
      </c>
    </row>
    <row r="6">
      <c r="A6" s="4" t="inlineStr">
        <is>
          <t>Premiums</t>
        </is>
      </c>
      <c r="B6" s="5" t="n">
        <v>112104</v>
      </c>
      <c r="C6" s="5" t="n">
        <v>101272</v>
      </c>
      <c r="D6" s="5" t="n">
        <v>87712</v>
      </c>
    </row>
    <row r="7">
      <c r="A7" s="4" t="inlineStr">
        <is>
          <t>Services</t>
        </is>
      </c>
      <c r="B7" s="6" t="n">
        <v>4431</v>
      </c>
      <c r="C7" s="6" t="n">
        <v>4033</v>
      </c>
      <c r="D7" s="6" t="n">
        <v>4776</v>
      </c>
    </row>
    <row r="8">
      <c r="A8" s="4" t="inlineStr">
        <is>
          <t>Investment income</t>
        </is>
      </c>
      <c r="B8" s="6" t="n">
        <v>1226</v>
      </c>
      <c r="C8" s="6" t="n">
        <v>1069</v>
      </c>
      <c r="D8" s="6" t="n">
        <v>382</v>
      </c>
    </row>
    <row r="9">
      <c r="A9" s="4" t="inlineStr">
        <is>
          <t>Total revenues</t>
        </is>
      </c>
      <c r="B9" s="6" t="n">
        <v>117761</v>
      </c>
      <c r="C9" s="6" t="n">
        <v>106374</v>
      </c>
      <c r="D9" s="6" t="n">
        <v>92870</v>
      </c>
    </row>
    <row r="10">
      <c r="A10" s="3" t="inlineStr">
        <is>
          <t>Operating expenses:</t>
        </is>
      </c>
      <c r="B10" s="4" t="inlineStr">
        <is>
          <t xml:space="preserve"> </t>
        </is>
      </c>
      <c r="C10" s="4" t="inlineStr">
        <is>
          <t xml:space="preserve"> </t>
        </is>
      </c>
      <c r="D10" s="4" t="inlineStr">
        <is>
          <t xml:space="preserve"> </t>
        </is>
      </c>
    </row>
    <row r="11">
      <c r="A11" s="4" t="inlineStr">
        <is>
          <t>Benefits</t>
        </is>
      </c>
      <c r="B11" s="6" t="n">
        <v>100664</v>
      </c>
      <c r="C11" s="6" t="n">
        <v>88394</v>
      </c>
      <c r="D11" s="6" t="n">
        <v>75690</v>
      </c>
    </row>
    <row r="12">
      <c r="A12" s="4" t="inlineStr">
        <is>
          <t>Operating costs</t>
        </is>
      </c>
      <c r="B12" s="6" t="n">
        <v>13696</v>
      </c>
      <c r="C12" s="6" t="n">
        <v>13188</v>
      </c>
      <c r="D12" s="6" t="n">
        <v>12671</v>
      </c>
    </row>
    <row r="13">
      <c r="A13" s="4" t="inlineStr">
        <is>
          <t>Depreciation and amortization</t>
        </is>
      </c>
      <c r="B13" s="6" t="n">
        <v>839</v>
      </c>
      <c r="C13" s="6" t="n">
        <v>779</v>
      </c>
      <c r="D13" s="6" t="n">
        <v>709</v>
      </c>
    </row>
    <row r="14">
      <c r="A14" s="4" t="inlineStr">
        <is>
          <t>Total operating expenses</t>
        </is>
      </c>
      <c r="B14" s="6" t="n">
        <v>115199</v>
      </c>
      <c r="C14" s="6" t="n">
        <v>102361</v>
      </c>
      <c r="D14" s="6" t="n">
        <v>89070</v>
      </c>
    </row>
    <row r="15">
      <c r="A15" s="4" t="inlineStr">
        <is>
          <t>Income from operations</t>
        </is>
      </c>
      <c r="B15" s="6" t="n">
        <v>2562</v>
      </c>
      <c r="C15" s="6" t="n">
        <v>4013</v>
      </c>
      <c r="D15" s="6" t="n">
        <v>3800</v>
      </c>
    </row>
    <row r="16">
      <c r="A16" s="4" t="inlineStr">
        <is>
          <t>Gain on sale of Gentiva Hospice</t>
        </is>
      </c>
      <c r="B16" s="6" t="n">
        <v>0</v>
      </c>
      <c r="C16" s="6" t="n">
        <v>0</v>
      </c>
      <c r="D16" s="6" t="n">
        <v>-237</v>
      </c>
    </row>
    <row r="17">
      <c r="A17" s="4" t="inlineStr">
        <is>
          <t>Interest expense</t>
        </is>
      </c>
      <c r="B17" s="6" t="n">
        <v>660</v>
      </c>
      <c r="C17" s="6" t="n">
        <v>493</v>
      </c>
      <c r="D17" s="6" t="n">
        <v>401</v>
      </c>
    </row>
    <row r="18">
      <c r="A18" s="4" t="inlineStr">
        <is>
          <t>Other expense, net</t>
        </is>
      </c>
      <c r="B18" s="6" t="n">
        <v>181</v>
      </c>
      <c r="C18" s="6" t="n">
        <v>137</v>
      </c>
      <c r="D18" s="6" t="n">
        <v>68</v>
      </c>
    </row>
    <row r="19">
      <c r="A19" s="4" t="inlineStr">
        <is>
          <t>Income before income taxes and equity in net losses</t>
        </is>
      </c>
      <c r="B19" s="6" t="n">
        <v>1721</v>
      </c>
      <c r="C19" s="6" t="n">
        <v>3383</v>
      </c>
      <c r="D19" s="6" t="n">
        <v>3568</v>
      </c>
    </row>
    <row r="20">
      <c r="A20" s="4" t="inlineStr">
        <is>
          <t>Provision for income taxes</t>
        </is>
      </c>
      <c r="B20" s="6" t="n">
        <v>413</v>
      </c>
      <c r="C20" s="6" t="n">
        <v>836</v>
      </c>
      <c r="D20" s="6" t="n">
        <v>762</v>
      </c>
    </row>
    <row r="21">
      <c r="A21" s="4" t="inlineStr">
        <is>
          <t>Equity in net losses</t>
        </is>
      </c>
      <c r="B21" s="6" t="n">
        <v>-94</v>
      </c>
      <c r="C21" s="6" t="n">
        <v>-63</v>
      </c>
      <c r="D21" s="6" t="n">
        <v>-4</v>
      </c>
    </row>
    <row r="22">
      <c r="A22" s="4" t="inlineStr">
        <is>
          <t>Net income</t>
        </is>
      </c>
      <c r="B22" s="6" t="n">
        <v>1214</v>
      </c>
      <c r="C22" s="6" t="n">
        <v>2484</v>
      </c>
      <c r="D22" s="6" t="n">
        <v>2802</v>
      </c>
    </row>
    <row r="23">
      <c r="A23" s="4" t="inlineStr">
        <is>
          <t>Net (income) loss attributable to noncontrolling interests</t>
        </is>
      </c>
      <c r="B23" s="6" t="n">
        <v>-7</v>
      </c>
      <c r="C23" s="6" t="n">
        <v>5</v>
      </c>
      <c r="D23" s="6" t="n">
        <v>4</v>
      </c>
    </row>
    <row r="24">
      <c r="A24" s="4" t="inlineStr">
        <is>
          <t>Net income attributable to Humana</t>
        </is>
      </c>
      <c r="B24" s="5" t="n">
        <v>1207</v>
      </c>
      <c r="C24" s="5" t="n">
        <v>2489</v>
      </c>
      <c r="D24" s="5" t="n">
        <v>2806</v>
      </c>
    </row>
    <row r="25">
      <c r="A25" s="4" t="inlineStr">
        <is>
          <t>Basic earnings per common share (in dollars per share)</t>
        </is>
      </c>
      <c r="B25" s="8" t="n">
        <v>10.01</v>
      </c>
      <c r="C25" s="8" t="n">
        <v>20.09</v>
      </c>
      <c r="D25" s="8" t="n">
        <v>22.2</v>
      </c>
    </row>
    <row r="26">
      <c r="A26" s="4" t="inlineStr">
        <is>
          <t>Diluted earnings per common share (in dollars per share)</t>
        </is>
      </c>
      <c r="B26" s="8" t="n">
        <v>9.98</v>
      </c>
      <c r="C26" s="5" t="n">
        <v>20</v>
      </c>
      <c r="D26" s="8" t="n">
        <v>22.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c r="E2" s="2" t="inlineStr">
        <is>
          <t>Oct. 31,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of indefinite-lived intangible assets</t>
        </is>
      </c>
      <c r="B4" s="5" t="n">
        <v>200000000</v>
      </c>
      <c r="C4" s="5" t="n">
        <v>55000000</v>
      </c>
      <c r="D4" s="5" t="n">
        <v>0</v>
      </c>
      <c r="E4" s="4" t="inlineStr">
        <is>
          <t xml:space="preserve"> </t>
        </is>
      </c>
    </row>
    <row r="5">
      <c r="A5" s="4" t="inlineStr">
        <is>
          <t>Asset impairment charges</t>
        </is>
      </c>
      <c r="B5" s="4" t="inlineStr">
        <is>
          <t xml:space="preserve"> </t>
        </is>
      </c>
      <c r="C5" s="6" t="n">
        <v>91000000</v>
      </c>
      <c r="D5" s="6" t="n">
        <v>0</v>
      </c>
      <c r="E5" s="4" t="inlineStr">
        <is>
          <t xml:space="preserve"> </t>
        </is>
      </c>
    </row>
    <row r="6">
      <c r="A6" s="4" t="inlineStr">
        <is>
          <t>Minimum collateral as percentage of fair value of investment securities</t>
        </is>
      </c>
      <c r="B6" s="9" t="n">
        <v>1.02</v>
      </c>
      <c r="C6" s="4" t="inlineStr">
        <is>
          <t xml:space="preserve"> </t>
        </is>
      </c>
      <c r="D6" s="4" t="inlineStr">
        <is>
          <t xml:space="preserve"> </t>
        </is>
      </c>
      <c r="E6" s="4" t="inlineStr">
        <is>
          <t xml:space="preserve"> </t>
        </is>
      </c>
    </row>
    <row r="7">
      <c r="A7" s="4" t="inlineStr">
        <is>
          <t>Health services term (in years)</t>
        </is>
      </c>
      <c r="B7" s="4" t="inlineStr">
        <is>
          <t>1 year</t>
        </is>
      </c>
      <c r="C7" s="4" t="inlineStr">
        <is>
          <t xml:space="preserve"> </t>
        </is>
      </c>
      <c r="D7" s="4" t="inlineStr">
        <is>
          <t xml:space="preserve"> </t>
        </is>
      </c>
      <c r="E7" s="4" t="inlineStr">
        <is>
          <t xml:space="preserve"> </t>
        </is>
      </c>
    </row>
    <row r="8">
      <c r="A8" s="4" t="inlineStr">
        <is>
          <t>Number of days notice for employer group to cancel short-duration prepaid health services policies (in days)</t>
        </is>
      </c>
      <c r="B8" s="4" t="inlineStr">
        <is>
          <t>30 days</t>
        </is>
      </c>
      <c r="C8" s="4" t="inlineStr">
        <is>
          <t xml:space="preserve"> </t>
        </is>
      </c>
      <c r="D8" s="4" t="inlineStr">
        <is>
          <t xml:space="preserve"> </t>
        </is>
      </c>
      <c r="E8" s="4" t="inlineStr">
        <is>
          <t xml:space="preserve"> </t>
        </is>
      </c>
    </row>
    <row r="9">
      <c r="A9" s="4" t="inlineStr">
        <is>
          <t>Consumer discounts on brand name and generic prescription drugs (as percent)</t>
        </is>
      </c>
      <c r="B9" s="9" t="n">
        <v>0.75</v>
      </c>
      <c r="C9" s="4" t="inlineStr">
        <is>
          <t xml:space="preserve"> </t>
        </is>
      </c>
      <c r="D9" s="4" t="inlineStr">
        <is>
          <t xml:space="preserve"> </t>
        </is>
      </c>
      <c r="E9" s="4" t="inlineStr">
        <is>
          <t xml:space="preserve"> </t>
        </is>
      </c>
    </row>
    <row r="10">
      <c r="A10" s="4" t="inlineStr">
        <is>
          <t>Balance of pharmaceutical rebates</t>
        </is>
      </c>
      <c r="B10" s="5" t="n">
        <v>1700000000</v>
      </c>
      <c r="C10" s="6" t="n">
        <v>2300000000</v>
      </c>
      <c r="D10" s="4" t="inlineStr">
        <is>
          <t xml:space="preserve"> </t>
        </is>
      </c>
      <c r="E10" s="4" t="inlineStr">
        <is>
          <t xml:space="preserve"> </t>
        </is>
      </c>
    </row>
    <row r="11">
      <c r="A11" s="4" t="inlineStr">
        <is>
          <t>Uncommitted receivables purchase facility, total capacity</t>
        </is>
      </c>
      <c r="B11" s="4" t="inlineStr">
        <is>
          <t xml:space="preserve"> </t>
        </is>
      </c>
      <c r="C11" s="4" t="inlineStr">
        <is>
          <t xml:space="preserve"> </t>
        </is>
      </c>
      <c r="D11" s="4" t="inlineStr">
        <is>
          <t xml:space="preserve"> </t>
        </is>
      </c>
      <c r="E11" s="5" t="n">
        <v>1190000000</v>
      </c>
    </row>
    <row r="12">
      <c r="A12" s="4" t="inlineStr">
        <is>
          <t>Uncommitted receivables purchase facility, total capacity, initial term (in years)</t>
        </is>
      </c>
      <c r="B12" s="4" t="inlineStr">
        <is>
          <t xml:space="preserve"> </t>
        </is>
      </c>
      <c r="C12" s="4" t="inlineStr">
        <is>
          <t xml:space="preserve"> </t>
        </is>
      </c>
      <c r="D12" s="4" t="inlineStr">
        <is>
          <t xml:space="preserve"> </t>
        </is>
      </c>
      <c r="E12" s="4" t="inlineStr">
        <is>
          <t>1 year</t>
        </is>
      </c>
    </row>
    <row r="13">
      <c r="A13" s="4" t="inlineStr">
        <is>
          <t>Uncommitted receivables purchase facility, cash proceeds received for assets derecognized</t>
        </is>
      </c>
      <c r="B13" s="6" t="n">
        <v>639000000</v>
      </c>
      <c r="C13" s="4" t="inlineStr">
        <is>
          <t xml:space="preserve"> </t>
        </is>
      </c>
      <c r="D13" s="4" t="inlineStr">
        <is>
          <t xml:space="preserve"> </t>
        </is>
      </c>
      <c r="E13" s="4" t="inlineStr">
        <is>
          <t xml:space="preserve"> </t>
        </is>
      </c>
    </row>
    <row r="14">
      <c r="A14" s="4" t="inlineStr">
        <is>
          <t>Uncommitted receivables purchase facility, amount collected from manufacturers</t>
        </is>
      </c>
      <c r="B14" s="6" t="n">
        <v>168000000</v>
      </c>
      <c r="C14" s="4" t="inlineStr">
        <is>
          <t xml:space="preserve"> </t>
        </is>
      </c>
      <c r="D14" s="4" t="inlineStr">
        <is>
          <t xml:space="preserve"> </t>
        </is>
      </c>
      <c r="E14" s="4" t="inlineStr">
        <is>
          <t xml:space="preserve"> </t>
        </is>
      </c>
    </row>
    <row r="15">
      <c r="A15" s="4" t="inlineStr">
        <is>
          <t>Uncommitted receivables purchase facility, amount collected but not remitted</t>
        </is>
      </c>
      <c r="B15" s="5" t="n">
        <v>123000000</v>
      </c>
      <c r="C15" s="4" t="inlineStr">
        <is>
          <t xml:space="preserve"> </t>
        </is>
      </c>
      <c r="D15" s="4" t="inlineStr">
        <is>
          <t xml:space="preserve"> </t>
        </is>
      </c>
      <c r="E15" s="4" t="inlineStr">
        <is>
          <t xml:space="preserve"> </t>
        </is>
      </c>
    </row>
    <row r="16">
      <c r="A16" s="4" t="inlineStr">
        <is>
          <t>Typical term of short-duration employer-group prepaid health services policies (in years)</t>
        </is>
      </c>
      <c r="B16" s="4" t="inlineStr">
        <is>
          <t>1 year</t>
        </is>
      </c>
      <c r="C16" s="4" t="inlineStr">
        <is>
          <t xml:space="preserve"> </t>
        </is>
      </c>
      <c r="D16" s="4" t="inlineStr">
        <is>
          <t xml:space="preserve"> </t>
        </is>
      </c>
      <c r="E16" s="4" t="inlineStr">
        <is>
          <t xml:space="preserve"> </t>
        </is>
      </c>
    </row>
    <row r="17">
      <c r="A17" s="4" t="inlineStr">
        <is>
          <t>Goodwill</t>
        </is>
      </c>
      <c r="B17" s="5" t="n">
        <v>9631000000</v>
      </c>
      <c r="C17" s="6" t="n">
        <v>9550000000</v>
      </c>
      <c r="D17" s="6" t="n">
        <v>9142000000</v>
      </c>
      <c r="E17" s="4" t="inlineStr">
        <is>
          <t xml:space="preserve"> </t>
        </is>
      </c>
    </row>
    <row r="18">
      <c r="A18" s="4" t="inlineStr">
        <is>
          <t>Goodwill impairment loss</t>
        </is>
      </c>
      <c r="B18" s="6" t="n">
        <v>0</v>
      </c>
      <c r="C18" s="6" t="n">
        <v>0</v>
      </c>
      <c r="D18" s="6" t="n">
        <v>0</v>
      </c>
      <c r="E18" s="4" t="inlineStr">
        <is>
          <t xml:space="preserve"> </t>
        </is>
      </c>
    </row>
    <row r="19">
      <c r="A19" s="4" t="inlineStr">
        <is>
          <t>Certificates of need</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Indefinite-lived intangible assets</t>
        </is>
      </c>
      <c r="B21" s="5" t="n">
        <v>910000000</v>
      </c>
      <c r="C21" s="6" t="n">
        <v>1092000000</v>
      </c>
      <c r="D21" s="4" t="inlineStr">
        <is>
          <t xml:space="preserve"> </t>
        </is>
      </c>
      <c r="E21" s="4" t="inlineStr">
        <is>
          <t xml:space="preserve"> </t>
        </is>
      </c>
    </row>
    <row r="22">
      <c r="A22" s="4" t="inlineStr">
        <is>
          <t>Reinsurance Policy, Type [Axis]: CMS reinsurance subsidies and discounts</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Settlement period after close (in months)</t>
        </is>
      </c>
      <c r="B24" s="4" t="inlineStr">
        <is>
          <t>9 months</t>
        </is>
      </c>
      <c r="C24" s="4" t="inlineStr">
        <is>
          <t xml:space="preserve"> </t>
        </is>
      </c>
      <c r="D24" s="4" t="inlineStr">
        <is>
          <t xml:space="preserve"> </t>
        </is>
      </c>
      <c r="E24" s="4" t="inlineStr">
        <is>
          <t xml:space="preserve"> </t>
        </is>
      </c>
    </row>
    <row r="25">
      <c r="A25" s="4" t="inlineStr">
        <is>
          <t>Home Solutions Reporting Unit</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Goodwill</t>
        </is>
      </c>
      <c r="B27" s="5" t="n">
        <v>4400000000</v>
      </c>
      <c r="C27" s="4" t="inlineStr">
        <is>
          <t xml:space="preserve"> </t>
        </is>
      </c>
      <c r="D27" s="4" t="inlineStr">
        <is>
          <t xml:space="preserve"> </t>
        </is>
      </c>
      <c r="E27" s="4" t="inlineStr">
        <is>
          <t xml:space="preserve"> </t>
        </is>
      </c>
    </row>
    <row r="28">
      <c r="A28" s="4" t="inlineStr">
        <is>
          <t>Services</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Accounts receivable</t>
        </is>
      </c>
      <c r="B30" s="5" t="n">
        <v>360000000</v>
      </c>
      <c r="C30" s="6" t="n">
        <v>357000000</v>
      </c>
      <c r="D30" s="4" t="inlineStr">
        <is>
          <t xml:space="preserve"> </t>
        </is>
      </c>
      <c r="E30" s="4" t="inlineStr">
        <is>
          <t xml:space="preserve"> </t>
        </is>
      </c>
    </row>
    <row r="31">
      <c r="A31" s="4" t="inlineStr">
        <is>
          <t>Minimum | Reinsurance Policy, Type [Axis]: CMS brand name prescription drug discounts</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Settlement period after close (in months)</t>
        </is>
      </c>
      <c r="B33" s="4" t="inlineStr">
        <is>
          <t>14 months</t>
        </is>
      </c>
      <c r="C33" s="4" t="inlineStr">
        <is>
          <t xml:space="preserve"> </t>
        </is>
      </c>
      <c r="D33" s="4" t="inlineStr">
        <is>
          <t xml:space="preserve"> </t>
        </is>
      </c>
      <c r="E33" s="4" t="inlineStr">
        <is>
          <t xml:space="preserve"> </t>
        </is>
      </c>
    </row>
    <row r="34">
      <c r="A34" s="4" t="inlineStr">
        <is>
          <t>Minimum | Equipment</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Long-lived assets estimated useful life (in years)</t>
        </is>
      </c>
      <c r="B36" s="4" t="inlineStr">
        <is>
          <t>3 years</t>
        </is>
      </c>
      <c r="C36" s="4" t="inlineStr">
        <is>
          <t xml:space="preserve"> </t>
        </is>
      </c>
      <c r="D36" s="4" t="inlineStr">
        <is>
          <t xml:space="preserve"> </t>
        </is>
      </c>
      <c r="E36" s="4" t="inlineStr">
        <is>
          <t xml:space="preserve"> </t>
        </is>
      </c>
    </row>
    <row r="37">
      <c r="A37" s="4" t="inlineStr">
        <is>
          <t>Minimum | Computer Software</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Long-lived assets estimated useful life (in years)</t>
        </is>
      </c>
      <c r="B39" s="4" t="inlineStr">
        <is>
          <t>3 years</t>
        </is>
      </c>
      <c r="C39" s="4" t="inlineStr">
        <is>
          <t xml:space="preserve"> </t>
        </is>
      </c>
      <c r="D39" s="4" t="inlineStr">
        <is>
          <t xml:space="preserve"> </t>
        </is>
      </c>
      <c r="E39" s="4" t="inlineStr">
        <is>
          <t xml:space="preserve"> </t>
        </is>
      </c>
    </row>
    <row r="40">
      <c r="A40" s="4" t="inlineStr">
        <is>
          <t>Minimum | Building</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Long-lived assets estimated useful life (in years)</t>
        </is>
      </c>
      <c r="B42" s="4" t="inlineStr">
        <is>
          <t>10 years</t>
        </is>
      </c>
      <c r="C42" s="4" t="inlineStr">
        <is>
          <t xml:space="preserve"> </t>
        </is>
      </c>
      <c r="D42" s="4" t="inlineStr">
        <is>
          <t xml:space="preserve"> </t>
        </is>
      </c>
      <c r="E42" s="4" t="inlineStr">
        <is>
          <t xml:space="preserve"> </t>
        </is>
      </c>
    </row>
    <row r="43">
      <c r="A43" s="4" t="inlineStr">
        <is>
          <t>Maximum | Reinsurance Policy, Type [Axis]: CMS brand name prescription drug discounts</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Settlement period after close (in months)</t>
        </is>
      </c>
      <c r="B45" s="4" t="inlineStr">
        <is>
          <t>18 months</t>
        </is>
      </c>
      <c r="C45" s="4" t="inlineStr">
        <is>
          <t xml:space="preserve"> </t>
        </is>
      </c>
      <c r="D45" s="4" t="inlineStr">
        <is>
          <t xml:space="preserve"> </t>
        </is>
      </c>
      <c r="E45" s="4" t="inlineStr">
        <is>
          <t xml:space="preserve"> </t>
        </is>
      </c>
    </row>
    <row r="46">
      <c r="A46" s="4" t="inlineStr">
        <is>
          <t>Maximum | Equipment</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Long-lived assets estimated useful life (in years)</t>
        </is>
      </c>
      <c r="B48" s="4" t="inlineStr">
        <is>
          <t>10 years</t>
        </is>
      </c>
      <c r="C48" s="4" t="inlineStr">
        <is>
          <t xml:space="preserve"> </t>
        </is>
      </c>
      <c r="D48" s="4" t="inlineStr">
        <is>
          <t xml:space="preserve"> </t>
        </is>
      </c>
      <c r="E48" s="4" t="inlineStr">
        <is>
          <t xml:space="preserve"> </t>
        </is>
      </c>
    </row>
    <row r="49">
      <c r="A49" s="4" t="inlineStr">
        <is>
          <t>Maximum | Computer Software</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Long-lived assets estimated useful life (in years)</t>
        </is>
      </c>
      <c r="B51" s="4" t="inlineStr">
        <is>
          <t>5 years</t>
        </is>
      </c>
      <c r="C51" s="4" t="inlineStr">
        <is>
          <t xml:space="preserve"> </t>
        </is>
      </c>
      <c r="D51" s="4" t="inlineStr">
        <is>
          <t xml:space="preserve"> </t>
        </is>
      </c>
      <c r="E51" s="4" t="inlineStr">
        <is>
          <t xml:space="preserve"> </t>
        </is>
      </c>
    </row>
    <row r="52">
      <c r="A52" s="4" t="inlineStr">
        <is>
          <t>Maximum | Building</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Long-lived assets estimated useful life (in years)</t>
        </is>
      </c>
      <c r="B54" s="4" t="inlineStr">
        <is>
          <t>20 years</t>
        </is>
      </c>
      <c r="C54" s="4" t="inlineStr">
        <is>
          <t xml:space="preserve"> </t>
        </is>
      </c>
      <c r="D54" s="4" t="inlineStr">
        <is>
          <t xml:space="preserve"> </t>
        </is>
      </c>
      <c r="E54" s="4" t="inlineStr">
        <is>
          <t xml:space="preserve"> </t>
        </is>
      </c>
    </row>
    <row r="55">
      <c r="A55" s="4" t="inlineStr">
        <is>
          <t>Value Creation Initiatives</t>
        </is>
      </c>
      <c r="B55" s="4" t="inlineStr">
        <is>
          <t xml:space="preserve"> </t>
        </is>
      </c>
      <c r="C55" s="4" t="inlineStr">
        <is>
          <t xml:space="preserve"> </t>
        </is>
      </c>
      <c r="D55" s="4" t="inlineStr">
        <is>
          <t xml:space="preserve"> </t>
        </is>
      </c>
      <c r="E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Restructuring and impairment charge</t>
        </is>
      </c>
      <c r="B57" s="5" t="n">
        <v>281000000</v>
      </c>
      <c r="C57" s="6" t="n">
        <v>436000000</v>
      </c>
      <c r="D57" s="6" t="n">
        <v>473000000</v>
      </c>
      <c r="E57" s="4" t="inlineStr">
        <is>
          <t xml:space="preserve"> </t>
        </is>
      </c>
    </row>
    <row r="58">
      <c r="A58" s="4" t="inlineStr">
        <is>
          <t>Assets held for abandonment</t>
        </is>
      </c>
      <c r="B58" s="6" t="n">
        <v>256000000</v>
      </c>
      <c r="C58" s="6" t="n">
        <v>237000000</v>
      </c>
      <c r="D58" s="6" t="n">
        <v>248000000</v>
      </c>
      <c r="E58" s="4" t="inlineStr">
        <is>
          <t xml:space="preserve"> </t>
        </is>
      </c>
    </row>
    <row r="59">
      <c r="A59" s="4" t="inlineStr">
        <is>
          <t>Severance costs</t>
        </is>
      </c>
      <c r="B59" s="5" t="n">
        <v>25000000</v>
      </c>
      <c r="C59" s="6" t="n">
        <v>199000000</v>
      </c>
      <c r="D59" s="5" t="n">
        <v>116000000</v>
      </c>
      <c r="E59" s="4" t="inlineStr">
        <is>
          <t xml:space="preserve"> </t>
        </is>
      </c>
    </row>
    <row r="60">
      <c r="A60" s="4" t="inlineStr">
        <is>
          <t>Exit From Employer Group Commercial Medical Products Business</t>
        </is>
      </c>
      <c r="B60" s="4" t="inlineStr">
        <is>
          <t xml:space="preserve"> </t>
        </is>
      </c>
      <c r="C60" s="4" t="inlineStr">
        <is>
          <t xml:space="preserve"> </t>
        </is>
      </c>
      <c r="D60" s="4" t="inlineStr">
        <is>
          <t xml:space="preserve"> </t>
        </is>
      </c>
      <c r="E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Severance costs</t>
        </is>
      </c>
      <c r="B62" s="4" t="inlineStr">
        <is>
          <t xml:space="preserve"> </t>
        </is>
      </c>
      <c r="C62" s="5" t="n">
        <v>70000000</v>
      </c>
      <c r="D62" s="4" t="inlineStr">
        <is>
          <t xml:space="preserve"> </t>
        </is>
      </c>
      <c r="E6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eipts (Payments) from Contract Deposits, Ne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Part D subsidy/discount payments</t>
        </is>
      </c>
      <c r="B4" s="5" t="n">
        <v>-17762</v>
      </c>
      <c r="C4" s="5" t="n">
        <v>-17582</v>
      </c>
      <c r="D4" s="5" t="n">
        <v>-16530</v>
      </c>
    </row>
    <row r="5">
      <c r="A5" s="4" t="inlineStr">
        <is>
          <t>Part D subsidy/discount reimbursements</t>
        </is>
      </c>
      <c r="B5" s="6" t="n">
        <v>15921</v>
      </c>
      <c r="C5" s="6" t="n">
        <v>18353</v>
      </c>
      <c r="D5" s="6" t="n">
        <v>18498</v>
      </c>
    </row>
    <row r="6">
      <c r="A6" s="4" t="inlineStr">
        <is>
          <t>Net (payments) reimbursements</t>
        </is>
      </c>
      <c r="B6" s="5" t="n">
        <v>-1841</v>
      </c>
      <c r="C6" s="5" t="n">
        <v>771</v>
      </c>
      <c r="D6" s="5" t="n">
        <v>196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ayments of Federal Government’s Claims and Related Reimbursements Under Deposit Accounting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Health care cost payments</t>
        </is>
      </c>
      <c r="B4" s="5" t="n">
        <v>-7477</v>
      </c>
      <c r="C4" s="5" t="n">
        <v>-7073</v>
      </c>
      <c r="D4" s="5" t="n">
        <v>-7110</v>
      </c>
    </row>
    <row r="5">
      <c r="A5" s="4" t="inlineStr">
        <is>
          <t>Health care cost reimbursements</t>
        </is>
      </c>
      <c r="B5" s="6" t="n">
        <v>7385</v>
      </c>
      <c r="C5" s="6" t="n">
        <v>7130</v>
      </c>
      <c r="D5" s="6" t="n">
        <v>7135</v>
      </c>
    </row>
    <row r="6">
      <c r="A6" s="4" t="inlineStr">
        <is>
          <t>Net (payments) reimbursements</t>
        </is>
      </c>
      <c r="B6" s="5" t="n">
        <v>-92</v>
      </c>
      <c r="C6" s="5" t="n">
        <v>57</v>
      </c>
      <c r="D6" s="5" t="n">
        <v>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Details) - Disposal Group, Disposed of by Sale, Not Discontinued Operations - Gentiva Hospice - USD ($) $ in Millions</t>
        </is>
      </c>
      <c r="C1" s="2" t="inlineStr">
        <is>
          <t>12 Months Ended</t>
        </is>
      </c>
    </row>
    <row r="2">
      <c r="B2" s="2" t="inlineStr">
        <is>
          <t>Aug. 11, 2022</t>
        </is>
      </c>
      <c r="C2" s="2" t="inlineStr">
        <is>
          <t>Dec. 31, 2022</t>
        </is>
      </c>
    </row>
    <row r="3">
      <c r="A3" s="3" t="inlineStr">
        <is>
          <t>Business Acquisition [Line Items]</t>
        </is>
      </c>
      <c r="B3" s="4" t="inlineStr">
        <is>
          <t xml:space="preserve"> </t>
        </is>
      </c>
      <c r="C3" s="4" t="inlineStr">
        <is>
          <t xml:space="preserve"> </t>
        </is>
      </c>
    </row>
    <row r="4">
      <c r="A4" s="4" t="inlineStr">
        <is>
          <t>Equity interest to be sold (as percent)</t>
        </is>
      </c>
      <c r="B4" s="9" t="n">
        <v>0.6</v>
      </c>
      <c r="C4" s="4" t="inlineStr">
        <is>
          <t xml:space="preserve"> </t>
        </is>
      </c>
    </row>
    <row r="5">
      <c r="A5" s="4" t="inlineStr">
        <is>
          <t>Consideration to be received</t>
        </is>
      </c>
      <c r="B5" s="5" t="n">
        <v>2700</v>
      </c>
      <c r="C5" s="4" t="inlineStr">
        <is>
          <t xml:space="preserve"> </t>
        </is>
      </c>
    </row>
    <row r="6">
      <c r="A6" s="4" t="inlineStr">
        <is>
          <t>Pre-tax gain, net of transaction costs</t>
        </is>
      </c>
      <c r="B6" s="4" t="inlineStr">
        <is>
          <t xml:space="preserve"> </t>
        </is>
      </c>
      <c r="C6" s="5" t="n">
        <v>237</v>
      </c>
    </row>
    <row r="7">
      <c r="A7" s="4" t="inlineStr">
        <is>
          <t>Revenue</t>
        </is>
      </c>
      <c r="B7" s="4" t="inlineStr">
        <is>
          <t xml:space="preserve"> </t>
        </is>
      </c>
      <c r="C7" s="6" t="n">
        <v>958</v>
      </c>
    </row>
    <row r="8">
      <c r="A8" s="4" t="inlineStr">
        <is>
          <t>Pretax earnings</t>
        </is>
      </c>
      <c r="B8" s="4" t="inlineStr">
        <is>
          <t xml:space="preserve"> </t>
        </is>
      </c>
      <c r="C8" s="5" t="n">
        <v>150</v>
      </c>
    </row>
    <row r="9">
      <c r="A9" s="4" t="inlineStr">
        <is>
          <t>Term Loan Due October 2023 | Loans Payable</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Repayment of debt</t>
        </is>
      </c>
      <c r="B11" s="5" t="n">
        <v>1900</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2" customWidth="1" min="2" max="2"/>
    <col width="14" customWidth="1" min="3" max="3"/>
    <col width="14" customWidth="1" min="4" max="4"/>
  </cols>
  <sheetData>
    <row r="1">
      <c r="A1" s="1" t="inlineStr">
        <is>
          <t>EQUITY METHOD INVESTMENTS - Narrative (Details) $ in Millions</t>
        </is>
      </c>
      <c r="B1" s="2" t="inlineStr">
        <is>
          <t>12 Months Ended</t>
        </is>
      </c>
    </row>
    <row r="2">
      <c r="B2" s="2" t="inlineStr">
        <is>
          <t>Dec. 31, 2024 USD ($) primary_care_center</t>
        </is>
      </c>
      <c r="C2" s="2" t="inlineStr">
        <is>
          <t>Dec. 31, 2023</t>
        </is>
      </c>
      <c r="D2" s="2" t="inlineStr">
        <is>
          <t>Aug. 11, 2022</t>
        </is>
      </c>
    </row>
    <row r="3">
      <c r="A3" s="4" t="inlineStr">
        <is>
          <t>WCAS</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Number of primary care centers in strategic partnership | primary_care_center</t>
        </is>
      </c>
      <c r="B5" s="6" t="n">
        <v>133</v>
      </c>
      <c r="C5" s="4" t="inlineStr">
        <is>
          <t xml:space="preserve"> </t>
        </is>
      </c>
      <c r="D5" s="4" t="inlineStr">
        <is>
          <t xml:space="preserve"> </t>
        </is>
      </c>
    </row>
    <row r="6">
      <c r="A6" s="4" t="inlineStr">
        <is>
          <t>Number of additional primary care centers expected to be opened in strategic partnership | primary_care_center</t>
        </is>
      </c>
      <c r="B6" s="6" t="n">
        <v>20</v>
      </c>
      <c r="C6" s="4" t="inlineStr">
        <is>
          <t xml:space="preserve"> </t>
        </is>
      </c>
      <c r="D6" s="4" t="inlineStr">
        <is>
          <t xml:space="preserve"> </t>
        </is>
      </c>
    </row>
    <row r="7">
      <c r="A7" s="4" t="inlineStr">
        <is>
          <t>WCAS | Minimum</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ime frame for put and call option activity per partnership agreement (in years)</t>
        </is>
      </c>
      <c r="B9" s="4" t="inlineStr">
        <is>
          <t>1 year</t>
        </is>
      </c>
      <c r="C9" s="4" t="inlineStr">
        <is>
          <t xml:space="preserve"> </t>
        </is>
      </c>
      <c r="D9" s="4" t="inlineStr">
        <is>
          <t xml:space="preserve"> </t>
        </is>
      </c>
    </row>
    <row r="10">
      <c r="A10" s="4" t="inlineStr">
        <is>
          <t>WCAS | Maximum</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Time frame for put and call option activity per partnership agreement (in years)</t>
        </is>
      </c>
      <c r="B12" s="4" t="inlineStr">
        <is>
          <t>9 years</t>
        </is>
      </c>
      <c r="C12" s="4" t="inlineStr">
        <is>
          <t xml:space="preserve"> </t>
        </is>
      </c>
      <c r="D12" s="4" t="inlineStr">
        <is>
          <t xml:space="preserve"> </t>
        </is>
      </c>
    </row>
    <row r="13">
      <c r="A13" s="4" t="inlineStr">
        <is>
          <t>First Cohort of Clinics | Minimum</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all option strike price</t>
        </is>
      </c>
      <c r="B15" s="5" t="n">
        <v>600</v>
      </c>
      <c r="C15" s="4" t="inlineStr">
        <is>
          <t xml:space="preserve"> </t>
        </is>
      </c>
      <c r="D15" s="4" t="inlineStr">
        <is>
          <t xml:space="preserve"> </t>
        </is>
      </c>
    </row>
    <row r="16">
      <c r="A16" s="4" t="inlineStr">
        <is>
          <t>First Cohort of Clinics | Maximum</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Call option strike price</t>
        </is>
      </c>
      <c r="B18" s="6" t="n">
        <v>700</v>
      </c>
      <c r="C18" s="4" t="inlineStr">
        <is>
          <t xml:space="preserve"> </t>
        </is>
      </c>
      <c r="D18" s="4" t="inlineStr">
        <is>
          <t xml:space="preserve"> </t>
        </is>
      </c>
    </row>
    <row r="19">
      <c r="A19" s="4" t="inlineStr">
        <is>
          <t>Remaining Existing Cohorts | Minimum</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Call option strike price</t>
        </is>
      </c>
      <c r="B21" s="6" t="n">
        <v>2500</v>
      </c>
      <c r="C21" s="4" t="inlineStr">
        <is>
          <t xml:space="preserve"> </t>
        </is>
      </c>
      <c r="D21" s="4" t="inlineStr">
        <is>
          <t xml:space="preserve"> </t>
        </is>
      </c>
    </row>
    <row r="22">
      <c r="A22" s="4" t="inlineStr">
        <is>
          <t>Remaining Existing Cohorts | Maximum</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Call option strike price</t>
        </is>
      </c>
      <c r="B24" s="5" t="n">
        <v>3500</v>
      </c>
      <c r="C24" s="4" t="inlineStr">
        <is>
          <t xml:space="preserve"> </t>
        </is>
      </c>
      <c r="D24" s="4" t="inlineStr">
        <is>
          <t xml:space="preserve"> </t>
        </is>
      </c>
    </row>
    <row r="25">
      <c r="A25" s="4" t="inlineStr">
        <is>
          <t>Kindred at Home</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Equity method investment ownership (as percent)</t>
        </is>
      </c>
      <c r="B27" s="9" t="n">
        <v>0.35</v>
      </c>
      <c r="C27" s="9" t="n">
        <v>0.35</v>
      </c>
      <c r="D27" s="4" t="inlineStr">
        <is>
          <t xml:space="preserve"> </t>
        </is>
      </c>
    </row>
    <row r="28">
      <c r="A28" s="4" t="inlineStr">
        <is>
          <t>Disposed of by Sale | Gentiva Hospice</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Equity interest to be sold (as percent)</t>
        </is>
      </c>
      <c r="B30" s="4" t="inlineStr">
        <is>
          <t xml:space="preserve"> </t>
        </is>
      </c>
      <c r="C30" s="4" t="inlineStr">
        <is>
          <t xml:space="preserve"> </t>
        </is>
      </c>
      <c r="D30" s="9" t="n">
        <v>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chedule of Balance Sheets and Statements of Income of Gentiva Hospice (Details) - USD ($) $ in Millions</t>
        </is>
      </c>
      <c r="B1" s="2" t="inlineStr">
        <is>
          <t>12 Months Ended</t>
        </is>
      </c>
    </row>
    <row r="2">
      <c r="B2" s="2" t="inlineStr">
        <is>
          <t>Dec. 31, 2024</t>
        </is>
      </c>
      <c r="C2" s="2" t="inlineStr">
        <is>
          <t>Dec. 31, 2023</t>
        </is>
      </c>
      <c r="D2" s="2" t="inlineStr">
        <is>
          <t>Dec. 31, 2022</t>
        </is>
      </c>
    </row>
    <row r="3">
      <c r="A3" s="3" t="inlineStr">
        <is>
          <t>Balance sheets</t>
        </is>
      </c>
      <c r="B3" s="4" t="inlineStr">
        <is>
          <t xml:space="preserve"> </t>
        </is>
      </c>
      <c r="C3" s="4" t="inlineStr">
        <is>
          <t xml:space="preserve"> </t>
        </is>
      </c>
      <c r="D3" s="4" t="inlineStr">
        <is>
          <t xml:space="preserve"> </t>
        </is>
      </c>
    </row>
    <row r="4">
      <c r="A4" s="4" t="inlineStr">
        <is>
          <t>Current assets</t>
        </is>
      </c>
      <c r="B4" s="5" t="n">
        <v>29815</v>
      </c>
      <c r="C4" s="5" t="n">
        <v>29986</v>
      </c>
      <c r="D4" s="4" t="inlineStr">
        <is>
          <t xml:space="preserve"> </t>
        </is>
      </c>
    </row>
    <row r="5">
      <c r="A5" s="4" t="inlineStr">
        <is>
          <t>Current liabilities</t>
        </is>
      </c>
      <c r="B5" s="6" t="n">
        <v>16939</v>
      </c>
      <c r="C5" s="6" t="n">
        <v>18872</v>
      </c>
      <c r="D5" s="4" t="inlineStr">
        <is>
          <t xml:space="preserve"> </t>
        </is>
      </c>
    </row>
    <row r="6">
      <c r="A6" s="4" t="inlineStr">
        <is>
          <t>Shareholders' equity</t>
        </is>
      </c>
      <c r="B6" s="6" t="n">
        <v>16375</v>
      </c>
      <c r="C6" s="6" t="n">
        <v>16262</v>
      </c>
      <c r="D6" s="4" t="inlineStr">
        <is>
          <t xml:space="preserve"> </t>
        </is>
      </c>
    </row>
    <row r="7">
      <c r="A7" s="3" t="inlineStr">
        <is>
          <t>Statements of income</t>
        </is>
      </c>
      <c r="B7" s="4" t="inlineStr">
        <is>
          <t xml:space="preserve"> </t>
        </is>
      </c>
      <c r="C7" s="4" t="inlineStr">
        <is>
          <t xml:space="preserve"> </t>
        </is>
      </c>
      <c r="D7" s="4" t="inlineStr">
        <is>
          <t xml:space="preserve"> </t>
        </is>
      </c>
    </row>
    <row r="8">
      <c r="A8" s="4" t="inlineStr">
        <is>
          <t>Revenues</t>
        </is>
      </c>
      <c r="B8" s="6" t="n">
        <v>117761</v>
      </c>
      <c r="C8" s="6" t="n">
        <v>106374</v>
      </c>
      <c r="D8" s="5" t="n">
        <v>92870</v>
      </c>
    </row>
    <row r="9">
      <c r="A9" s="4" t="inlineStr">
        <is>
          <t>Net loss</t>
        </is>
      </c>
      <c r="B9" s="6" t="n">
        <v>1207</v>
      </c>
      <c r="C9" s="6" t="n">
        <v>2489</v>
      </c>
      <c r="D9" s="5" t="n">
        <v>2806</v>
      </c>
    </row>
    <row r="10">
      <c r="A10" s="4" t="inlineStr">
        <is>
          <t>Kindred at Home</t>
        </is>
      </c>
      <c r="B10" s="4" t="inlineStr">
        <is>
          <t xml:space="preserve"> </t>
        </is>
      </c>
      <c r="C10" s="4" t="inlineStr">
        <is>
          <t xml:space="preserve"> </t>
        </is>
      </c>
      <c r="D10" s="4" t="inlineStr">
        <is>
          <t xml:space="preserve"> </t>
        </is>
      </c>
    </row>
    <row r="11">
      <c r="A11" s="3" t="inlineStr">
        <is>
          <t>Balance sheets</t>
        </is>
      </c>
      <c r="B11" s="4" t="inlineStr">
        <is>
          <t xml:space="preserve"> </t>
        </is>
      </c>
      <c r="C11" s="4" t="inlineStr">
        <is>
          <t xml:space="preserve"> </t>
        </is>
      </c>
      <c r="D11" s="4" t="inlineStr">
        <is>
          <t xml:space="preserve"> </t>
        </is>
      </c>
    </row>
    <row r="12">
      <c r="A12" s="4" t="inlineStr">
        <is>
          <t>Current assets</t>
        </is>
      </c>
      <c r="B12" s="6" t="n">
        <v>407</v>
      </c>
      <c r="C12" s="6" t="n">
        <v>415</v>
      </c>
      <c r="D12" s="4" t="inlineStr">
        <is>
          <t xml:space="preserve"> </t>
        </is>
      </c>
    </row>
    <row r="13">
      <c r="A13" s="4" t="inlineStr">
        <is>
          <t>Non-current assets</t>
        </is>
      </c>
      <c r="B13" s="6" t="n">
        <v>3957</v>
      </c>
      <c r="C13" s="6" t="n">
        <v>4260</v>
      </c>
      <c r="D13" s="4" t="inlineStr">
        <is>
          <t xml:space="preserve"> </t>
        </is>
      </c>
    </row>
    <row r="14">
      <c r="A14" s="4" t="inlineStr">
        <is>
          <t>Current liabilities</t>
        </is>
      </c>
      <c r="B14" s="6" t="n">
        <v>413</v>
      </c>
      <c r="C14" s="6" t="n">
        <v>409</v>
      </c>
      <c r="D14" s="4" t="inlineStr">
        <is>
          <t xml:space="preserve"> </t>
        </is>
      </c>
    </row>
    <row r="15">
      <c r="A15" s="4" t="inlineStr">
        <is>
          <t>Non-current liabilities</t>
        </is>
      </c>
      <c r="B15" s="6" t="n">
        <v>2483</v>
      </c>
      <c r="C15" s="6" t="n">
        <v>2719</v>
      </c>
      <c r="D15" s="4" t="inlineStr">
        <is>
          <t xml:space="preserve"> </t>
        </is>
      </c>
    </row>
    <row r="16">
      <c r="A16" s="4" t="inlineStr">
        <is>
          <t>Shareholders' equity</t>
        </is>
      </c>
      <c r="B16" s="6" t="n">
        <v>1468</v>
      </c>
      <c r="C16" s="6" t="n">
        <v>1547</v>
      </c>
      <c r="D16" s="4" t="inlineStr">
        <is>
          <t xml:space="preserve"> </t>
        </is>
      </c>
    </row>
    <row r="17">
      <c r="A17" s="3" t="inlineStr">
        <is>
          <t>Statements of income</t>
        </is>
      </c>
      <c r="B17" s="4" t="inlineStr">
        <is>
          <t xml:space="preserve"> </t>
        </is>
      </c>
      <c r="C17" s="4" t="inlineStr">
        <is>
          <t xml:space="preserve"> </t>
        </is>
      </c>
      <c r="D17" s="4" t="inlineStr">
        <is>
          <t xml:space="preserve"> </t>
        </is>
      </c>
    </row>
    <row r="18">
      <c r="A18" s="4" t="inlineStr">
        <is>
          <t>Revenues</t>
        </is>
      </c>
      <c r="B18" s="6" t="n">
        <v>1994</v>
      </c>
      <c r="C18" s="6" t="n">
        <v>1850</v>
      </c>
      <c r="D18" s="4" t="inlineStr">
        <is>
          <t xml:space="preserve"> </t>
        </is>
      </c>
    </row>
    <row r="19">
      <c r="A19" s="4" t="inlineStr">
        <is>
          <t>Expenses</t>
        </is>
      </c>
      <c r="B19" s="6" t="n">
        <v>2086</v>
      </c>
      <c r="C19" s="6" t="n">
        <v>1873</v>
      </c>
      <c r="D19" s="4" t="inlineStr">
        <is>
          <t xml:space="preserve"> </t>
        </is>
      </c>
    </row>
    <row r="20">
      <c r="A20" s="4" t="inlineStr">
        <is>
          <t>Net loss</t>
        </is>
      </c>
      <c r="B20" s="5" t="n">
        <v>-92</v>
      </c>
      <c r="C20" s="5" t="n">
        <v>-23</v>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Classified as Current and Long-Term (Details) - USD ($) $ in Millions</t>
        </is>
      </c>
      <c r="B1" s="2" t="inlineStr">
        <is>
          <t>Dec. 31, 2024</t>
        </is>
      </c>
      <c r="C1" s="2" t="inlineStr">
        <is>
          <t>Dec. 31, 2023</t>
        </is>
      </c>
    </row>
    <row r="2">
      <c r="A2" s="3" t="inlineStr">
        <is>
          <t>Investment Securities, Available-for-sale Amortized Cost to Fair Value</t>
        </is>
      </c>
      <c r="B2" s="4" t="inlineStr">
        <is>
          <t xml:space="preserve"> </t>
        </is>
      </c>
      <c r="C2" s="4" t="inlineStr">
        <is>
          <t xml:space="preserve"> </t>
        </is>
      </c>
    </row>
    <row r="3">
      <c r="A3" s="4" t="inlineStr">
        <is>
          <t>Amortized Cost</t>
        </is>
      </c>
      <c r="B3" s="5" t="n">
        <v>20018</v>
      </c>
      <c r="C3" s="5" t="n">
        <v>18302</v>
      </c>
    </row>
    <row r="4">
      <c r="A4" s="4" t="inlineStr">
        <is>
          <t>Gross Unrealized Gains</t>
        </is>
      </c>
      <c r="B4" s="6" t="n">
        <v>26</v>
      </c>
      <c r="C4" s="6" t="n">
        <v>34</v>
      </c>
    </row>
    <row r="5">
      <c r="A5" s="4" t="inlineStr">
        <is>
          <t>Gross Unrealized Losses</t>
        </is>
      </c>
      <c r="B5" s="6" t="n">
        <v>-1409</v>
      </c>
      <c r="C5" s="6" t="n">
        <v>-1328</v>
      </c>
    </row>
    <row r="6">
      <c r="A6" s="4" t="inlineStr">
        <is>
          <t>Fair Value</t>
        </is>
      </c>
      <c r="B6" s="6" t="n">
        <v>18635</v>
      </c>
      <c r="C6" s="6" t="n">
        <v>17008</v>
      </c>
    </row>
    <row r="7">
      <c r="A7" s="4" t="inlineStr">
        <is>
          <t>U.S. Treasury and agency obligations</t>
        </is>
      </c>
      <c r="B7" s="4" t="inlineStr">
        <is>
          <t xml:space="preserve"> </t>
        </is>
      </c>
      <c r="C7" s="4" t="inlineStr">
        <is>
          <t xml:space="preserve"> </t>
        </is>
      </c>
    </row>
    <row r="8">
      <c r="A8" s="3" t="inlineStr">
        <is>
          <t>Investment Securities, Available-for-sale Amortized Cost to Fair Value</t>
        </is>
      </c>
      <c r="B8" s="4" t="inlineStr">
        <is>
          <t xml:space="preserve"> </t>
        </is>
      </c>
      <c r="C8" s="4" t="inlineStr">
        <is>
          <t xml:space="preserve"> </t>
        </is>
      </c>
    </row>
    <row r="9">
      <c r="A9" s="4" t="inlineStr">
        <is>
          <t>Amortized Cost</t>
        </is>
      </c>
      <c r="B9" s="6" t="n">
        <v>3336</v>
      </c>
      <c r="C9" s="6" t="n">
        <v>2717</v>
      </c>
    </row>
    <row r="10">
      <c r="A10" s="4" t="inlineStr">
        <is>
          <t>Gross Unrealized Gains</t>
        </is>
      </c>
      <c r="B10" s="6" t="n">
        <v>1</v>
      </c>
      <c r="C10" s="6" t="n">
        <v>1</v>
      </c>
    </row>
    <row r="11">
      <c r="A11" s="4" t="inlineStr">
        <is>
          <t>Gross Unrealized Losses</t>
        </is>
      </c>
      <c r="B11" s="6" t="n">
        <v>-110</v>
      </c>
      <c r="C11" s="6" t="n">
        <v>-51</v>
      </c>
    </row>
    <row r="12">
      <c r="A12" s="4" t="inlineStr">
        <is>
          <t>Fair Value</t>
        </is>
      </c>
      <c r="B12" s="6" t="n">
        <v>3227</v>
      </c>
      <c r="C12" s="6" t="n">
        <v>2667</v>
      </c>
    </row>
    <row r="13">
      <c r="A13" s="4" t="inlineStr">
        <is>
          <t>Mortgage-backed securities</t>
        </is>
      </c>
      <c r="B13" s="4" t="inlineStr">
        <is>
          <t xml:space="preserve"> </t>
        </is>
      </c>
      <c r="C13" s="4" t="inlineStr">
        <is>
          <t xml:space="preserve"> </t>
        </is>
      </c>
    </row>
    <row r="14">
      <c r="A14" s="3" t="inlineStr">
        <is>
          <t>Investment Securities, Available-for-sale Amortized Cost to Fair Value</t>
        </is>
      </c>
      <c r="B14" s="4" t="inlineStr">
        <is>
          <t xml:space="preserve"> </t>
        </is>
      </c>
      <c r="C14" s="4" t="inlineStr">
        <is>
          <t xml:space="preserve"> </t>
        </is>
      </c>
    </row>
    <row r="15">
      <c r="A15" s="4" t="inlineStr">
        <is>
          <t>Amortized Cost</t>
        </is>
      </c>
      <c r="B15" s="6" t="n">
        <v>4504</v>
      </c>
      <c r="C15" s="6" t="n">
        <v>3946</v>
      </c>
    </row>
    <row r="16">
      <c r="A16" s="4" t="inlineStr">
        <is>
          <t>Gross Unrealized Gains</t>
        </is>
      </c>
      <c r="B16" s="6" t="n">
        <v>0</v>
      </c>
      <c r="C16" s="6" t="n">
        <v>1</v>
      </c>
    </row>
    <row r="17">
      <c r="A17" s="4" t="inlineStr">
        <is>
          <t>Gross Unrealized Losses</t>
        </is>
      </c>
      <c r="B17" s="6" t="n">
        <v>-509</v>
      </c>
      <c r="C17" s="6" t="n">
        <v>-425</v>
      </c>
    </row>
    <row r="18">
      <c r="A18" s="4" t="inlineStr">
        <is>
          <t>Fair Value</t>
        </is>
      </c>
      <c r="B18" s="6" t="n">
        <v>3995</v>
      </c>
      <c r="C18" s="6" t="n">
        <v>3522</v>
      </c>
    </row>
    <row r="19">
      <c r="A19" s="4" t="inlineStr">
        <is>
          <t>Tax-exempt municipal securities</t>
        </is>
      </c>
      <c r="B19" s="4" t="inlineStr">
        <is>
          <t xml:space="preserve"> </t>
        </is>
      </c>
      <c r="C19" s="4" t="inlineStr">
        <is>
          <t xml:space="preserve"> </t>
        </is>
      </c>
    </row>
    <row r="20">
      <c r="A20" s="3" t="inlineStr">
        <is>
          <t>Investment Securities, Available-for-sale Amortized Cost to Fair Value</t>
        </is>
      </c>
      <c r="B20" s="4" t="inlineStr">
        <is>
          <t xml:space="preserve"> </t>
        </is>
      </c>
      <c r="C20" s="4" t="inlineStr">
        <is>
          <t xml:space="preserve"> </t>
        </is>
      </c>
    </row>
    <row r="21">
      <c r="A21" s="4" t="inlineStr">
        <is>
          <t>Amortized Cost</t>
        </is>
      </c>
      <c r="B21" s="6" t="n">
        <v>548</v>
      </c>
      <c r="C21" s="6" t="n">
        <v>879</v>
      </c>
    </row>
    <row r="22">
      <c r="A22" s="4" t="inlineStr">
        <is>
          <t>Gross Unrealized Gains</t>
        </is>
      </c>
      <c r="B22" s="6" t="n">
        <v>0</v>
      </c>
      <c r="C22" s="6" t="n">
        <v>1</v>
      </c>
    </row>
    <row r="23">
      <c r="A23" s="4" t="inlineStr">
        <is>
          <t>Gross Unrealized Losses</t>
        </is>
      </c>
      <c r="B23" s="6" t="n">
        <v>-22</v>
      </c>
      <c r="C23" s="6" t="n">
        <v>-22</v>
      </c>
    </row>
    <row r="24">
      <c r="A24" s="4" t="inlineStr">
        <is>
          <t>Fair Value</t>
        </is>
      </c>
      <c r="B24" s="6" t="n">
        <v>526</v>
      </c>
      <c r="C24" s="6" t="n">
        <v>858</v>
      </c>
    </row>
    <row r="25">
      <c r="A25" s="4" t="inlineStr">
        <is>
          <t>Residential</t>
        </is>
      </c>
      <c r="B25" s="4" t="inlineStr">
        <is>
          <t xml:space="preserve"> </t>
        </is>
      </c>
      <c r="C25" s="4" t="inlineStr">
        <is>
          <t xml:space="preserve"> </t>
        </is>
      </c>
    </row>
    <row r="26">
      <c r="A26" s="3" t="inlineStr">
        <is>
          <t>Investment Securities, Available-for-sale Amortized Cost to Fair Value</t>
        </is>
      </c>
      <c r="B26" s="4" t="inlineStr">
        <is>
          <t xml:space="preserve"> </t>
        </is>
      </c>
      <c r="C26" s="4" t="inlineStr">
        <is>
          <t xml:space="preserve"> </t>
        </is>
      </c>
    </row>
    <row r="27">
      <c r="A27" s="4" t="inlineStr">
        <is>
          <t>Amortized Cost</t>
        </is>
      </c>
      <c r="B27" s="6" t="n">
        <v>586</v>
      </c>
      <c r="C27" s="6" t="n">
        <v>465</v>
      </c>
    </row>
    <row r="28">
      <c r="A28" s="4" t="inlineStr">
        <is>
          <t>Gross Unrealized Gains</t>
        </is>
      </c>
      <c r="B28" s="6" t="n">
        <v>0</v>
      </c>
      <c r="C28" s="6" t="n">
        <v>1</v>
      </c>
    </row>
    <row r="29">
      <c r="A29" s="4" t="inlineStr">
        <is>
          <t>Gross Unrealized Losses</t>
        </is>
      </c>
      <c r="B29" s="6" t="n">
        <v>-64</v>
      </c>
      <c r="C29" s="6" t="n">
        <v>-66</v>
      </c>
    </row>
    <row r="30">
      <c r="A30" s="4" t="inlineStr">
        <is>
          <t>Fair Value</t>
        </is>
      </c>
      <c r="B30" s="6" t="n">
        <v>522</v>
      </c>
      <c r="C30" s="6" t="n">
        <v>400</v>
      </c>
    </row>
    <row r="31">
      <c r="A31" s="4" t="inlineStr">
        <is>
          <t>Commercial</t>
        </is>
      </c>
      <c r="B31" s="4" t="inlineStr">
        <is>
          <t xml:space="preserve"> </t>
        </is>
      </c>
      <c r="C31" s="4" t="inlineStr">
        <is>
          <t xml:space="preserve"> </t>
        </is>
      </c>
    </row>
    <row r="32">
      <c r="A32" s="3" t="inlineStr">
        <is>
          <t>Investment Securities, Available-for-sale Amortized Cost to Fair Value</t>
        </is>
      </c>
      <c r="B32" s="4" t="inlineStr">
        <is>
          <t xml:space="preserve"> </t>
        </is>
      </c>
      <c r="C32" s="4" t="inlineStr">
        <is>
          <t xml:space="preserve"> </t>
        </is>
      </c>
    </row>
    <row r="33">
      <c r="A33" s="4" t="inlineStr">
        <is>
          <t>Amortized Cost</t>
        </is>
      </c>
      <c r="B33" s="6" t="n">
        <v>1290</v>
      </c>
      <c r="C33" s="6" t="n">
        <v>1471</v>
      </c>
    </row>
    <row r="34">
      <c r="A34" s="4" t="inlineStr">
        <is>
          <t>Gross Unrealized Gains</t>
        </is>
      </c>
      <c r="B34" s="6" t="n">
        <v>1</v>
      </c>
      <c r="C34" s="6" t="n">
        <v>0</v>
      </c>
    </row>
    <row r="35">
      <c r="A35" s="4" t="inlineStr">
        <is>
          <t>Gross Unrealized Losses</t>
        </is>
      </c>
      <c r="B35" s="6" t="n">
        <v>-85</v>
      </c>
      <c r="C35" s="6" t="n">
        <v>-126</v>
      </c>
    </row>
    <row r="36">
      <c r="A36" s="4" t="inlineStr">
        <is>
          <t>Fair Value</t>
        </is>
      </c>
      <c r="B36" s="6" t="n">
        <v>1206</v>
      </c>
      <c r="C36" s="6" t="n">
        <v>1345</v>
      </c>
    </row>
    <row r="37">
      <c r="A37" s="4" t="inlineStr">
        <is>
          <t>Asset-backed securities</t>
        </is>
      </c>
      <c r="B37" s="4" t="inlineStr">
        <is>
          <t xml:space="preserve"> </t>
        </is>
      </c>
      <c r="C37" s="4" t="inlineStr">
        <is>
          <t xml:space="preserve"> </t>
        </is>
      </c>
    </row>
    <row r="38">
      <c r="A38" s="3" t="inlineStr">
        <is>
          <t>Investment Securities, Available-for-sale Amortized Cost to Fair Value</t>
        </is>
      </c>
      <c r="B38" s="4" t="inlineStr">
        <is>
          <t xml:space="preserve"> </t>
        </is>
      </c>
      <c r="C38" s="4" t="inlineStr">
        <is>
          <t xml:space="preserve"> </t>
        </is>
      </c>
    </row>
    <row r="39">
      <c r="A39" s="4" t="inlineStr">
        <is>
          <t>Amortized Cost</t>
        </is>
      </c>
      <c r="B39" s="6" t="n">
        <v>1424</v>
      </c>
      <c r="C39" s="6" t="n">
        <v>1813</v>
      </c>
    </row>
    <row r="40">
      <c r="A40" s="4" t="inlineStr">
        <is>
          <t>Gross Unrealized Gains</t>
        </is>
      </c>
      <c r="B40" s="6" t="n">
        <v>3</v>
      </c>
      <c r="C40" s="6" t="n">
        <v>2</v>
      </c>
    </row>
    <row r="41">
      <c r="A41" s="4" t="inlineStr">
        <is>
          <t>Gross Unrealized Losses</t>
        </is>
      </c>
      <c r="B41" s="6" t="n">
        <v>-24</v>
      </c>
      <c r="C41" s="6" t="n">
        <v>-44</v>
      </c>
    </row>
    <row r="42">
      <c r="A42" s="4" t="inlineStr">
        <is>
          <t>Fair Value</t>
        </is>
      </c>
      <c r="B42" s="6" t="n">
        <v>1403</v>
      </c>
      <c r="C42" s="6" t="n">
        <v>1771</v>
      </c>
    </row>
    <row r="43">
      <c r="A43" s="4" t="inlineStr">
        <is>
          <t>Corporate debt securities</t>
        </is>
      </c>
      <c r="B43" s="4" t="inlineStr">
        <is>
          <t xml:space="preserve"> </t>
        </is>
      </c>
      <c r="C43" s="4" t="inlineStr">
        <is>
          <t xml:space="preserve"> </t>
        </is>
      </c>
    </row>
    <row r="44">
      <c r="A44" s="3" t="inlineStr">
        <is>
          <t>Investment Securities, Available-for-sale Amortized Cost to Fair Value</t>
        </is>
      </c>
      <c r="B44" s="4" t="inlineStr">
        <is>
          <t xml:space="preserve"> </t>
        </is>
      </c>
      <c r="C44" s="4" t="inlineStr">
        <is>
          <t xml:space="preserve"> </t>
        </is>
      </c>
    </row>
    <row r="45">
      <c r="A45" s="4" t="inlineStr">
        <is>
          <t>Amortized Cost</t>
        </is>
      </c>
      <c r="B45" s="6" t="n">
        <v>8330</v>
      </c>
      <c r="C45" s="6" t="n">
        <v>7011</v>
      </c>
    </row>
    <row r="46">
      <c r="A46" s="4" t="inlineStr">
        <is>
          <t>Gross Unrealized Gains</t>
        </is>
      </c>
      <c r="B46" s="6" t="n">
        <v>21</v>
      </c>
      <c r="C46" s="6" t="n">
        <v>28</v>
      </c>
    </row>
    <row r="47">
      <c r="A47" s="4" t="inlineStr">
        <is>
          <t>Gross Unrealized Losses</t>
        </is>
      </c>
      <c r="B47" s="6" t="n">
        <v>-595</v>
      </c>
      <c r="C47" s="6" t="n">
        <v>-594</v>
      </c>
    </row>
    <row r="48">
      <c r="A48" s="4" t="inlineStr">
        <is>
          <t>Fair Value</t>
        </is>
      </c>
      <c r="B48" s="5" t="n">
        <v>7756</v>
      </c>
      <c r="C48" s="5" t="n">
        <v>64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 Narrative (Details) $ in Millions</t>
        </is>
      </c>
      <c r="B1" s="2" t="inlineStr">
        <is>
          <t>12 Months Ended</t>
        </is>
      </c>
    </row>
    <row r="2">
      <c r="B2" s="2" t="inlineStr">
        <is>
          <t>Dec. 31, 2024 USD ($) position</t>
        </is>
      </c>
      <c r="C2" s="2" t="inlineStr">
        <is>
          <t>Dec. 31, 2023 USD ($)</t>
        </is>
      </c>
    </row>
    <row r="3">
      <c r="A3" s="3" t="inlineStr">
        <is>
          <t>Financing Receivable, Credit Quality Indicator [Line Items]</t>
        </is>
      </c>
      <c r="B3" s="4" t="inlineStr">
        <is>
          <t xml:space="preserve"> </t>
        </is>
      </c>
      <c r="C3" s="4" t="inlineStr">
        <is>
          <t xml:space="preserve"> </t>
        </is>
      </c>
    </row>
    <row r="4">
      <c r="A4" s="4" t="inlineStr">
        <is>
          <t>Book value</t>
        </is>
      </c>
      <c r="B4" s="5" t="n">
        <v>20018</v>
      </c>
      <c r="C4" s="5" t="n">
        <v>18302</v>
      </c>
    </row>
    <row r="5">
      <c r="A5" s="4" t="inlineStr">
        <is>
          <t>Fair value</t>
        </is>
      </c>
      <c r="B5" s="5" t="n">
        <v>18635</v>
      </c>
      <c r="C5" s="6" t="n">
        <v>17008</v>
      </c>
    </row>
    <row r="6">
      <c r="A6" s="4" t="inlineStr">
        <is>
          <t>Minimum collateral as percentage of fair value of investment securities</t>
        </is>
      </c>
      <c r="B6" s="9" t="n">
        <v>1.02</v>
      </c>
      <c r="C6" s="4" t="inlineStr">
        <is>
          <t xml:space="preserve"> </t>
        </is>
      </c>
    </row>
    <row r="7">
      <c r="A7" s="4" t="inlineStr">
        <is>
          <t>Fair value of collateral</t>
        </is>
      </c>
      <c r="B7" s="5" t="n">
        <v>418</v>
      </c>
      <c r="C7" s="4" t="inlineStr">
        <is>
          <t xml:space="preserve"> </t>
        </is>
      </c>
    </row>
    <row r="8">
      <c r="A8" s="4" t="inlineStr">
        <is>
          <t>Non-cash securities lending, fair value</t>
        </is>
      </c>
      <c r="B8" s="5" t="n">
        <v>127</v>
      </c>
      <c r="C8" s="4" t="inlineStr">
        <is>
          <t xml:space="preserve"> </t>
        </is>
      </c>
    </row>
    <row r="9">
      <c r="A9" s="4" t="inlineStr">
        <is>
          <t>Maximum individual state general bond obligation as a percentage of total debt securities (as percent)</t>
        </is>
      </c>
      <c r="B9" s="9" t="n">
        <v>0.01</v>
      </c>
      <c r="C9" s="4" t="inlineStr">
        <is>
          <t xml:space="preserve"> </t>
        </is>
      </c>
    </row>
    <row r="10">
      <c r="A10" s="4" t="inlineStr">
        <is>
          <t>Securities in unrealized loss position, number of positions | position</t>
        </is>
      </c>
      <c r="B10" s="6" t="n">
        <v>1780</v>
      </c>
      <c r="C10" s="4" t="inlineStr">
        <is>
          <t xml:space="preserve"> </t>
        </is>
      </c>
    </row>
    <row r="11">
      <c r="A11" s="4" t="inlineStr">
        <is>
          <t>Securities, number of positions | position</t>
        </is>
      </c>
      <c r="B11" s="6" t="n">
        <v>2200</v>
      </c>
      <c r="C11" s="4" t="inlineStr">
        <is>
          <t xml:space="preserve"> </t>
        </is>
      </c>
    </row>
    <row r="12">
      <c r="A12" s="4" t="inlineStr">
        <is>
          <t>S&amp;P AA- rating</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Percentage of debt securities considered to be of investment-grade (as percent)</t>
        </is>
      </c>
      <c r="B14" s="9" t="n">
        <v>0.97</v>
      </c>
      <c r="C14" s="4" t="inlineStr">
        <is>
          <t xml:space="preserve"> </t>
        </is>
      </c>
    </row>
    <row r="15">
      <c r="A15" s="4" t="inlineStr">
        <is>
          <t>Dispositions | Gentiva Hospic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Book value</t>
        </is>
      </c>
      <c r="B17" s="5" t="n">
        <v>381</v>
      </c>
      <c r="C17" s="6" t="n">
        <v>379</v>
      </c>
    </row>
    <row r="18">
      <c r="A18" s="4" t="inlineStr">
        <is>
          <t>Fair value</t>
        </is>
      </c>
      <c r="B18" s="5" t="n">
        <v>396</v>
      </c>
      <c r="C18" s="5" t="n">
        <v>39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and Fair Value by Investment Category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7198</v>
      </c>
      <c r="C3" s="5" t="n">
        <v>3621</v>
      </c>
    </row>
    <row r="4">
      <c r="A4" s="4" t="inlineStr">
        <is>
          <t>12 months or more</t>
        </is>
      </c>
      <c r="B4" s="6" t="n">
        <v>9104</v>
      </c>
      <c r="C4" s="6" t="n">
        <v>11046</v>
      </c>
    </row>
    <row r="5">
      <c r="A5" s="4" t="inlineStr">
        <is>
          <t>Total</t>
        </is>
      </c>
      <c r="B5" s="6" t="n">
        <v>16302</v>
      </c>
      <c r="C5" s="6" t="n">
        <v>14667</v>
      </c>
    </row>
    <row r="6">
      <c r="A6" s="3" t="inlineStr">
        <is>
          <t>Gross Unrealized Losses</t>
        </is>
      </c>
      <c r="B6" s="4" t="inlineStr">
        <is>
          <t xml:space="preserve"> </t>
        </is>
      </c>
      <c r="C6" s="4" t="inlineStr">
        <is>
          <t xml:space="preserve"> </t>
        </is>
      </c>
    </row>
    <row r="7">
      <c r="A7" s="4" t="inlineStr">
        <is>
          <t>Less than 12 months</t>
        </is>
      </c>
      <c r="B7" s="6" t="n">
        <v>-178</v>
      </c>
      <c r="C7" s="6" t="n">
        <v>-28</v>
      </c>
    </row>
    <row r="8">
      <c r="A8" s="4" t="inlineStr">
        <is>
          <t>12 months or more</t>
        </is>
      </c>
      <c r="B8" s="6" t="n">
        <v>-1231</v>
      </c>
      <c r="C8" s="6" t="n">
        <v>-1300</v>
      </c>
    </row>
    <row r="9">
      <c r="A9" s="4" t="inlineStr">
        <is>
          <t>Total</t>
        </is>
      </c>
      <c r="B9" s="6" t="n">
        <v>-1409</v>
      </c>
      <c r="C9" s="6" t="n">
        <v>-1328</v>
      </c>
    </row>
    <row r="10">
      <c r="A10" s="4" t="inlineStr">
        <is>
          <t>U.S. Treasury and agency obligation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2343</v>
      </c>
      <c r="C12" s="6" t="n">
        <v>1899</v>
      </c>
    </row>
    <row r="13">
      <c r="A13" s="4" t="inlineStr">
        <is>
          <t>12 months or more</t>
        </is>
      </c>
      <c r="B13" s="6" t="n">
        <v>456</v>
      </c>
      <c r="C13" s="6" t="n">
        <v>431</v>
      </c>
    </row>
    <row r="14">
      <c r="A14" s="4" t="inlineStr">
        <is>
          <t>Total</t>
        </is>
      </c>
      <c r="B14" s="6" t="n">
        <v>2799</v>
      </c>
      <c r="C14" s="6" t="n">
        <v>2330</v>
      </c>
    </row>
    <row r="15">
      <c r="A15" s="3" t="inlineStr">
        <is>
          <t>Gross Unrealized Losses</t>
        </is>
      </c>
      <c r="B15" s="4" t="inlineStr">
        <is>
          <t xml:space="preserve"> </t>
        </is>
      </c>
      <c r="C15" s="4" t="inlineStr">
        <is>
          <t xml:space="preserve"> </t>
        </is>
      </c>
    </row>
    <row r="16">
      <c r="A16" s="4" t="inlineStr">
        <is>
          <t>Less than 12 months</t>
        </is>
      </c>
      <c r="B16" s="6" t="n">
        <v>-68</v>
      </c>
      <c r="C16" s="6" t="n">
        <v>-12</v>
      </c>
    </row>
    <row r="17">
      <c r="A17" s="4" t="inlineStr">
        <is>
          <t>12 months or more</t>
        </is>
      </c>
      <c r="B17" s="6" t="n">
        <v>-42</v>
      </c>
      <c r="C17" s="6" t="n">
        <v>-39</v>
      </c>
    </row>
    <row r="18">
      <c r="A18" s="4" t="inlineStr">
        <is>
          <t>Total</t>
        </is>
      </c>
      <c r="B18" s="6" t="n">
        <v>-110</v>
      </c>
      <c r="C18" s="6" t="n">
        <v>-51</v>
      </c>
    </row>
    <row r="19">
      <c r="A19" s="4" t="inlineStr">
        <is>
          <t>Mortgage-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1766</v>
      </c>
      <c r="C21" s="6" t="n">
        <v>958</v>
      </c>
    </row>
    <row r="22">
      <c r="A22" s="4" t="inlineStr">
        <is>
          <t>12 months or more</t>
        </is>
      </c>
      <c r="B22" s="6" t="n">
        <v>2203</v>
      </c>
      <c r="C22" s="6" t="n">
        <v>2269</v>
      </c>
    </row>
    <row r="23">
      <c r="A23" s="4" t="inlineStr">
        <is>
          <t>Total</t>
        </is>
      </c>
      <c r="B23" s="6" t="n">
        <v>3969</v>
      </c>
      <c r="C23" s="6" t="n">
        <v>3227</v>
      </c>
    </row>
    <row r="24">
      <c r="A24" s="3" t="inlineStr">
        <is>
          <t>Gross Unrealized Losses</t>
        </is>
      </c>
      <c r="B24" s="4" t="inlineStr">
        <is>
          <t xml:space="preserve"> </t>
        </is>
      </c>
      <c r="C24" s="4" t="inlineStr">
        <is>
          <t xml:space="preserve"> </t>
        </is>
      </c>
    </row>
    <row r="25">
      <c r="A25" s="4" t="inlineStr">
        <is>
          <t>Less than 12 months</t>
        </is>
      </c>
      <c r="B25" s="6" t="n">
        <v>-50</v>
      </c>
      <c r="C25" s="6" t="n">
        <v>-12</v>
      </c>
    </row>
    <row r="26">
      <c r="A26" s="4" t="inlineStr">
        <is>
          <t>12 months or more</t>
        </is>
      </c>
      <c r="B26" s="6" t="n">
        <v>-459</v>
      </c>
      <c r="C26" s="6" t="n">
        <v>-413</v>
      </c>
    </row>
    <row r="27">
      <c r="A27" s="4" t="inlineStr">
        <is>
          <t>Total</t>
        </is>
      </c>
      <c r="B27" s="6" t="n">
        <v>-509</v>
      </c>
      <c r="C27" s="6" t="n">
        <v>-425</v>
      </c>
    </row>
    <row r="28">
      <c r="A28" s="4" t="inlineStr">
        <is>
          <t>Tax-exempt municipal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97</v>
      </c>
      <c r="C30" s="6" t="n">
        <v>160</v>
      </c>
    </row>
    <row r="31">
      <c r="A31" s="4" t="inlineStr">
        <is>
          <t>12 months or more</t>
        </is>
      </c>
      <c r="B31" s="6" t="n">
        <v>405</v>
      </c>
      <c r="C31" s="6" t="n">
        <v>523</v>
      </c>
    </row>
    <row r="32">
      <c r="A32" s="4" t="inlineStr">
        <is>
          <t>Total</t>
        </is>
      </c>
      <c r="B32" s="6" t="n">
        <v>502</v>
      </c>
      <c r="C32" s="6" t="n">
        <v>683</v>
      </c>
    </row>
    <row r="33">
      <c r="A33" s="3" t="inlineStr">
        <is>
          <t>Gross Unrealized Losses</t>
        </is>
      </c>
      <c r="B33" s="4" t="inlineStr">
        <is>
          <t xml:space="preserve"> </t>
        </is>
      </c>
      <c r="C33" s="4" t="inlineStr">
        <is>
          <t xml:space="preserve"> </t>
        </is>
      </c>
    </row>
    <row r="34">
      <c r="A34" s="4" t="inlineStr">
        <is>
          <t>Less than 12 months</t>
        </is>
      </c>
      <c r="B34" s="6" t="n">
        <v>-1</v>
      </c>
      <c r="C34" s="6" t="n">
        <v>-1</v>
      </c>
    </row>
    <row r="35">
      <c r="A35" s="4" t="inlineStr">
        <is>
          <t>12 months or more</t>
        </is>
      </c>
      <c r="B35" s="6" t="n">
        <v>-21</v>
      </c>
      <c r="C35" s="6" t="n">
        <v>-21</v>
      </c>
    </row>
    <row r="36">
      <c r="A36" s="4" t="inlineStr">
        <is>
          <t>Total</t>
        </is>
      </c>
      <c r="B36" s="6" t="n">
        <v>-22</v>
      </c>
      <c r="C36" s="6" t="n">
        <v>-22</v>
      </c>
    </row>
    <row r="37">
      <c r="A37" s="4" t="inlineStr">
        <is>
          <t>Residenti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130</v>
      </c>
      <c r="C39" s="6" t="n">
        <v>0</v>
      </c>
    </row>
    <row r="40">
      <c r="A40" s="4" t="inlineStr">
        <is>
          <t>12 months or more</t>
        </is>
      </c>
      <c r="B40" s="6" t="n">
        <v>343</v>
      </c>
      <c r="C40" s="6" t="n">
        <v>373</v>
      </c>
    </row>
    <row r="41">
      <c r="A41" s="4" t="inlineStr">
        <is>
          <t>Total</t>
        </is>
      </c>
      <c r="B41" s="6" t="n">
        <v>473</v>
      </c>
      <c r="C41" s="6" t="n">
        <v>373</v>
      </c>
    </row>
    <row r="42">
      <c r="A42" s="3" t="inlineStr">
        <is>
          <t>Gross Unrealized Losses</t>
        </is>
      </c>
      <c r="B42" s="4" t="inlineStr">
        <is>
          <t xml:space="preserve"> </t>
        </is>
      </c>
      <c r="C42" s="4" t="inlineStr">
        <is>
          <t xml:space="preserve"> </t>
        </is>
      </c>
    </row>
    <row r="43">
      <c r="A43" s="4" t="inlineStr">
        <is>
          <t>Less than 12 months</t>
        </is>
      </c>
      <c r="B43" s="6" t="n">
        <v>-2</v>
      </c>
      <c r="C43" s="6" t="n">
        <v>0</v>
      </c>
    </row>
    <row r="44">
      <c r="A44" s="4" t="inlineStr">
        <is>
          <t>12 months or more</t>
        </is>
      </c>
      <c r="B44" s="6" t="n">
        <v>-62</v>
      </c>
      <c r="C44" s="6" t="n">
        <v>-66</v>
      </c>
    </row>
    <row r="45">
      <c r="A45" s="4" t="inlineStr">
        <is>
          <t>Total</t>
        </is>
      </c>
      <c r="B45" s="6" t="n">
        <v>-64</v>
      </c>
      <c r="C45" s="6" t="n">
        <v>-66</v>
      </c>
    </row>
    <row r="46">
      <c r="A46" s="4" t="inlineStr">
        <is>
          <t>Commercial</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6" t="n">
        <v>58</v>
      </c>
      <c r="C48" s="6" t="n">
        <v>18</v>
      </c>
    </row>
    <row r="49">
      <c r="A49" s="4" t="inlineStr">
        <is>
          <t>12 months or more</t>
        </is>
      </c>
      <c r="B49" s="6" t="n">
        <v>992</v>
      </c>
      <c r="C49" s="6" t="n">
        <v>1303</v>
      </c>
    </row>
    <row r="50">
      <c r="A50" s="4" t="inlineStr">
        <is>
          <t>Total</t>
        </is>
      </c>
      <c r="B50" s="6" t="n">
        <v>1050</v>
      </c>
      <c r="C50" s="6" t="n">
        <v>1321</v>
      </c>
    </row>
    <row r="51">
      <c r="A51" s="3" t="inlineStr">
        <is>
          <t>Gross Unrealized Losses</t>
        </is>
      </c>
      <c r="B51" s="4" t="inlineStr">
        <is>
          <t xml:space="preserve"> </t>
        </is>
      </c>
      <c r="C51" s="4" t="inlineStr">
        <is>
          <t xml:space="preserve"> </t>
        </is>
      </c>
    </row>
    <row r="52">
      <c r="A52" s="4" t="inlineStr">
        <is>
          <t>Less than 12 months</t>
        </is>
      </c>
      <c r="B52" s="6" t="n">
        <v>-1</v>
      </c>
      <c r="C52" s="6" t="n">
        <v>0</v>
      </c>
    </row>
    <row r="53">
      <c r="A53" s="4" t="inlineStr">
        <is>
          <t>12 months or more</t>
        </is>
      </c>
      <c r="B53" s="6" t="n">
        <v>-84</v>
      </c>
      <c r="C53" s="6" t="n">
        <v>-126</v>
      </c>
    </row>
    <row r="54">
      <c r="A54" s="4" t="inlineStr">
        <is>
          <t>Total</t>
        </is>
      </c>
      <c r="B54" s="6" t="n">
        <v>-85</v>
      </c>
      <c r="C54" s="6" t="n">
        <v>-126</v>
      </c>
    </row>
    <row r="55">
      <c r="A55" s="4" t="inlineStr">
        <is>
          <t>Asset-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6" t="n">
        <v>419</v>
      </c>
      <c r="C57" s="6" t="n">
        <v>120</v>
      </c>
    </row>
    <row r="58">
      <c r="A58" s="4" t="inlineStr">
        <is>
          <t>12 months or more</t>
        </is>
      </c>
      <c r="B58" s="6" t="n">
        <v>436</v>
      </c>
      <c r="C58" s="6" t="n">
        <v>1364</v>
      </c>
    </row>
    <row r="59">
      <c r="A59" s="4" t="inlineStr">
        <is>
          <t>Total</t>
        </is>
      </c>
      <c r="B59" s="6" t="n">
        <v>855</v>
      </c>
      <c r="C59" s="6" t="n">
        <v>1484</v>
      </c>
    </row>
    <row r="60">
      <c r="A60" s="3" t="inlineStr">
        <is>
          <t>Gross Unrealized Losses</t>
        </is>
      </c>
      <c r="B60" s="4" t="inlineStr">
        <is>
          <t xml:space="preserve"> </t>
        </is>
      </c>
      <c r="C60" s="4" t="inlineStr">
        <is>
          <t xml:space="preserve"> </t>
        </is>
      </c>
    </row>
    <row r="61">
      <c r="A61" s="4" t="inlineStr">
        <is>
          <t>Less than 12 months</t>
        </is>
      </c>
      <c r="B61" s="6" t="n">
        <v>-5</v>
      </c>
      <c r="C61" s="6" t="n">
        <v>-1</v>
      </c>
    </row>
    <row r="62">
      <c r="A62" s="4" t="inlineStr">
        <is>
          <t>12 months or more</t>
        </is>
      </c>
      <c r="B62" s="6" t="n">
        <v>-19</v>
      </c>
      <c r="C62" s="6" t="n">
        <v>-43</v>
      </c>
    </row>
    <row r="63">
      <c r="A63" s="4" t="inlineStr">
        <is>
          <t>Total</t>
        </is>
      </c>
      <c r="B63" s="6" t="n">
        <v>-24</v>
      </c>
      <c r="C63" s="6" t="n">
        <v>-44</v>
      </c>
    </row>
    <row r="64">
      <c r="A64" s="4" t="inlineStr">
        <is>
          <t>Corporate debt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12 months</t>
        </is>
      </c>
      <c r="B66" s="6" t="n">
        <v>2385</v>
      </c>
      <c r="C66" s="6" t="n">
        <v>466</v>
      </c>
    </row>
    <row r="67">
      <c r="A67" s="4" t="inlineStr">
        <is>
          <t>12 months or more</t>
        </is>
      </c>
      <c r="B67" s="6" t="n">
        <v>4269</v>
      </c>
      <c r="C67" s="6" t="n">
        <v>4783</v>
      </c>
    </row>
    <row r="68">
      <c r="A68" s="4" t="inlineStr">
        <is>
          <t>Total</t>
        </is>
      </c>
      <c r="B68" s="6" t="n">
        <v>6654</v>
      </c>
      <c r="C68" s="6" t="n">
        <v>5249</v>
      </c>
    </row>
    <row r="69">
      <c r="A69" s="3" t="inlineStr">
        <is>
          <t>Gross Unrealized Losses</t>
        </is>
      </c>
      <c r="B69" s="4" t="inlineStr">
        <is>
          <t xml:space="preserve"> </t>
        </is>
      </c>
      <c r="C69" s="4" t="inlineStr">
        <is>
          <t xml:space="preserve"> </t>
        </is>
      </c>
    </row>
    <row r="70">
      <c r="A70" s="4" t="inlineStr">
        <is>
          <t>Less than 12 months</t>
        </is>
      </c>
      <c r="B70" s="6" t="n">
        <v>-51</v>
      </c>
      <c r="C70" s="6" t="n">
        <v>-2</v>
      </c>
    </row>
    <row r="71">
      <c r="A71" s="4" t="inlineStr">
        <is>
          <t>12 months or more</t>
        </is>
      </c>
      <c r="B71" s="6" t="n">
        <v>-544</v>
      </c>
      <c r="C71" s="6" t="n">
        <v>-592</v>
      </c>
    </row>
    <row r="72">
      <c r="A72" s="4" t="inlineStr">
        <is>
          <t>Total</t>
        </is>
      </c>
      <c r="B72" s="5" t="n">
        <v>-595</v>
      </c>
      <c r="C72" s="5" t="n">
        <v>-5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Realized Gains (Losses) Related to Investment Securities Included Within Investment Incom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on investment securities</t>
        </is>
      </c>
      <c r="B4" s="5" t="n">
        <v>37</v>
      </c>
      <c r="C4" s="5" t="n">
        <v>46</v>
      </c>
      <c r="D4" s="5" t="n">
        <v>62</v>
      </c>
    </row>
    <row r="5">
      <c r="A5" s="4" t="inlineStr">
        <is>
          <t>Gross losses on investment securities</t>
        </is>
      </c>
      <c r="B5" s="6" t="n">
        <v>-13</v>
      </c>
      <c r="C5" s="6" t="n">
        <v>-101</v>
      </c>
      <c r="D5" s="6" t="n">
        <v>-144</v>
      </c>
    </row>
    <row r="6">
      <c r="A6" s="4" t="inlineStr">
        <is>
          <t>Gross gains on equity securities</t>
        </is>
      </c>
      <c r="B6" s="6" t="n">
        <v>0</v>
      </c>
      <c r="C6" s="6" t="n">
        <v>1</v>
      </c>
      <c r="D6" s="6" t="n">
        <v>51</v>
      </c>
    </row>
    <row r="7">
      <c r="A7" s="4" t="inlineStr">
        <is>
          <t>Gross losses on equity securities</t>
        </is>
      </c>
      <c r="B7" s="6" t="n">
        <v>0</v>
      </c>
      <c r="C7" s="6" t="n">
        <v>0</v>
      </c>
      <c r="D7" s="6" t="n">
        <v>-174</v>
      </c>
    </row>
    <row r="8">
      <c r="A8" s="4" t="inlineStr">
        <is>
          <t>Net recognized gains (losses) on investment securities</t>
        </is>
      </c>
      <c r="B8" s="5" t="n">
        <v>24</v>
      </c>
      <c r="C8" s="5" t="n">
        <v>-54</v>
      </c>
      <c r="D8" s="5" t="n">
        <v>-2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Humana</t>
        </is>
      </c>
      <c r="B4" s="5" t="n">
        <v>1207</v>
      </c>
      <c r="C4" s="5" t="n">
        <v>2489</v>
      </c>
      <c r="D4" s="5" t="n">
        <v>2806</v>
      </c>
    </row>
    <row r="5">
      <c r="A5" s="3" t="inlineStr">
        <is>
          <t>Other comprehensive (loss) income:</t>
        </is>
      </c>
      <c r="B5" s="4" t="inlineStr">
        <is>
          <t xml:space="preserve"> </t>
        </is>
      </c>
      <c r="C5" s="4" t="inlineStr">
        <is>
          <t xml:space="preserve"> </t>
        </is>
      </c>
      <c r="D5" s="4" t="inlineStr">
        <is>
          <t xml:space="preserve"> </t>
        </is>
      </c>
    </row>
    <row r="6">
      <c r="A6" s="4" t="inlineStr">
        <is>
          <t>Change in gross unrealized investment (losses) gains</t>
        </is>
      </c>
      <c r="B6" s="6" t="n">
        <v>-62</v>
      </c>
      <c r="C6" s="6" t="n">
        <v>372</v>
      </c>
      <c r="D6" s="6" t="n">
        <v>-1819</v>
      </c>
    </row>
    <row r="7">
      <c r="A7" s="4" t="inlineStr">
        <is>
          <t>Effect of income taxes</t>
        </is>
      </c>
      <c r="B7" s="6" t="n">
        <v>15</v>
      </c>
      <c r="C7" s="6" t="n">
        <v>-85</v>
      </c>
      <c r="D7" s="6" t="n">
        <v>418</v>
      </c>
    </row>
    <row r="8">
      <c r="A8" s="4" t="inlineStr">
        <is>
          <t>Total change in unrealized investment (losses) gains, net of tax</t>
        </is>
      </c>
      <c r="B8" s="6" t="n">
        <v>-47</v>
      </c>
      <c r="C8" s="6" t="n">
        <v>287</v>
      </c>
      <c r="D8" s="6" t="n">
        <v>-1401</v>
      </c>
    </row>
    <row r="9">
      <c r="A9" s="4" t="inlineStr">
        <is>
          <t>Reclassification adjustment for net realized (gains) losses included in investment income</t>
        </is>
      </c>
      <c r="B9" s="6" t="n">
        <v>-27</v>
      </c>
      <c r="C9" s="6" t="n">
        <v>25</v>
      </c>
      <c r="D9" s="6" t="n">
        <v>72</v>
      </c>
    </row>
    <row r="10">
      <c r="A10" s="4" t="inlineStr">
        <is>
          <t>Effect of income taxes</t>
        </is>
      </c>
      <c r="B10" s="6" t="n">
        <v>6</v>
      </c>
      <c r="C10" s="6" t="n">
        <v>-7</v>
      </c>
      <c r="D10" s="6" t="n">
        <v>-17</v>
      </c>
    </row>
    <row r="11">
      <c r="A11" s="4" t="inlineStr">
        <is>
          <t>Total reclassification adjustment, net of tax</t>
        </is>
      </c>
      <c r="B11" s="6" t="n">
        <v>-21</v>
      </c>
      <c r="C11" s="6" t="n">
        <v>18</v>
      </c>
      <c r="D11" s="6" t="n">
        <v>55</v>
      </c>
    </row>
    <row r="12">
      <c r="A12" s="4" t="inlineStr">
        <is>
          <t>Other comprehensive (loss) income, net of tax</t>
        </is>
      </c>
      <c r="B12" s="6" t="n">
        <v>-68</v>
      </c>
      <c r="C12" s="6" t="n">
        <v>305</v>
      </c>
      <c r="D12" s="6" t="n">
        <v>-1346</v>
      </c>
    </row>
    <row r="13">
      <c r="A13" s="4" t="inlineStr">
        <is>
          <t>Comprehensive income attributable to Humana</t>
        </is>
      </c>
      <c r="B13" s="5" t="n">
        <v>1139</v>
      </c>
      <c r="C13" s="5" t="n">
        <v>2794</v>
      </c>
      <c r="D13" s="5" t="n">
        <v>14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ain and Losses Related to Equity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on equity securities during the period</t>
        </is>
      </c>
      <c r="B4" s="5" t="n">
        <v>0</v>
      </c>
      <c r="C4" s="5" t="n">
        <v>1</v>
      </c>
      <c r="D4" s="5" t="n">
        <v>-123</v>
      </c>
    </row>
    <row r="5">
      <c r="A5" s="4" t="inlineStr">
        <is>
          <t>Less: Net gains (losses) recognized on equity securities sold during the period</t>
        </is>
      </c>
      <c r="B5" s="6" t="n">
        <v>0</v>
      </c>
      <c r="C5" s="6" t="n">
        <v>1</v>
      </c>
      <c r="D5" s="6" t="n">
        <v>-105</v>
      </c>
    </row>
    <row r="6">
      <c r="A6" s="4" t="inlineStr">
        <is>
          <t>Unrealized losses recognized on equity securities still held at the end of the period</t>
        </is>
      </c>
      <c r="B6" s="5" t="n">
        <v>0</v>
      </c>
      <c r="C6" s="5" t="n">
        <v>0</v>
      </c>
      <c r="D6" s="5" t="n">
        <v>-1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Debt Securities Available for Sale (Details) - USD ($) $ in Million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within one year</t>
        </is>
      </c>
      <c r="B3" s="5" t="n">
        <v>1070</v>
      </c>
      <c r="C3" s="4" t="inlineStr">
        <is>
          <t xml:space="preserve"> </t>
        </is>
      </c>
    </row>
    <row r="4">
      <c r="A4" s="4" t="inlineStr">
        <is>
          <t>Due after one year through five years</t>
        </is>
      </c>
      <c r="B4" s="6" t="n">
        <v>5565</v>
      </c>
      <c r="C4" s="4" t="inlineStr">
        <is>
          <t xml:space="preserve"> </t>
        </is>
      </c>
    </row>
    <row r="5">
      <c r="A5" s="4" t="inlineStr">
        <is>
          <t>Due after five years through ten years</t>
        </is>
      </c>
      <c r="B5" s="6" t="n">
        <v>4292</v>
      </c>
      <c r="C5" s="4" t="inlineStr">
        <is>
          <t xml:space="preserve"> </t>
        </is>
      </c>
    </row>
    <row r="6">
      <c r="A6" s="4" t="inlineStr">
        <is>
          <t>Due after ten years</t>
        </is>
      </c>
      <c r="B6" s="6" t="n">
        <v>1287</v>
      </c>
      <c r="C6" s="4" t="inlineStr">
        <is>
          <t xml:space="preserve"> </t>
        </is>
      </c>
    </row>
    <row r="7">
      <c r="A7" s="4" t="inlineStr">
        <is>
          <t>Mortgage and asset-backed securities</t>
        </is>
      </c>
      <c r="B7" s="6" t="n">
        <v>7804</v>
      </c>
      <c r="C7" s="4" t="inlineStr">
        <is>
          <t xml:space="preserve"> </t>
        </is>
      </c>
    </row>
    <row r="8">
      <c r="A8" s="4" t="inlineStr">
        <is>
          <t>Amortized Cost</t>
        </is>
      </c>
      <c r="B8" s="6" t="n">
        <v>20018</v>
      </c>
      <c r="C8" s="5" t="n">
        <v>18302</v>
      </c>
    </row>
    <row r="9">
      <c r="A9" s="3" t="inlineStr">
        <is>
          <t>Fair Value</t>
        </is>
      </c>
      <c r="B9" s="4" t="inlineStr">
        <is>
          <t xml:space="preserve"> </t>
        </is>
      </c>
      <c r="C9" s="4" t="inlineStr">
        <is>
          <t xml:space="preserve"> </t>
        </is>
      </c>
    </row>
    <row r="10">
      <c r="A10" s="4" t="inlineStr">
        <is>
          <t>Due within one year</t>
        </is>
      </c>
      <c r="B10" s="6" t="n">
        <v>1067</v>
      </c>
      <c r="C10" s="4" t="inlineStr">
        <is>
          <t xml:space="preserve"> </t>
        </is>
      </c>
    </row>
    <row r="11">
      <c r="A11" s="4" t="inlineStr">
        <is>
          <t>Due after one year through five years</t>
        </is>
      </c>
      <c r="B11" s="6" t="n">
        <v>5395</v>
      </c>
      <c r="C11" s="4" t="inlineStr">
        <is>
          <t xml:space="preserve"> </t>
        </is>
      </c>
    </row>
    <row r="12">
      <c r="A12" s="4" t="inlineStr">
        <is>
          <t>Due after five years through ten years</t>
        </is>
      </c>
      <c r="B12" s="6" t="n">
        <v>3978</v>
      </c>
      <c r="C12" s="4" t="inlineStr">
        <is>
          <t xml:space="preserve"> </t>
        </is>
      </c>
    </row>
    <row r="13">
      <c r="A13" s="4" t="inlineStr">
        <is>
          <t>Due after ten years</t>
        </is>
      </c>
      <c r="B13" s="6" t="n">
        <v>1069</v>
      </c>
      <c r="C13" s="4" t="inlineStr">
        <is>
          <t xml:space="preserve"> </t>
        </is>
      </c>
    </row>
    <row r="14">
      <c r="A14" s="4" t="inlineStr">
        <is>
          <t>Mortgage and asset-backed securities</t>
        </is>
      </c>
      <c r="B14" s="6" t="n">
        <v>7126</v>
      </c>
      <c r="C14" s="4" t="inlineStr">
        <is>
          <t xml:space="preserve"> </t>
        </is>
      </c>
    </row>
    <row r="15">
      <c r="A15" s="4" t="inlineStr">
        <is>
          <t>Fair Value</t>
        </is>
      </c>
      <c r="B15" s="5" t="n">
        <v>18635</v>
      </c>
      <c r="C15" s="5" t="n">
        <v>170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Measured at Fair Value on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 securities</t>
        </is>
      </c>
      <c r="B3" s="5" t="n">
        <v>18635</v>
      </c>
      <c r="C3" s="5" t="n">
        <v>17008</v>
      </c>
    </row>
    <row r="4">
      <c r="A4" s="4" t="inlineStr">
        <is>
          <t>Securities lending invested collateral</t>
        </is>
      </c>
      <c r="B4" s="6" t="n">
        <v>418</v>
      </c>
      <c r="C4" s="4" t="inlineStr">
        <is>
          <t xml:space="preserve"> </t>
        </is>
      </c>
    </row>
    <row r="5">
      <c r="A5" s="4" t="inlineStr">
        <is>
          <t>U.S. Treasury and agency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debt securities</t>
        </is>
      </c>
      <c r="B7" s="6" t="n">
        <v>3227</v>
      </c>
      <c r="C7" s="6" t="n">
        <v>2667</v>
      </c>
    </row>
    <row r="8">
      <c r="A8" s="4" t="inlineStr">
        <is>
          <t>Mortgage-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debt securities</t>
        </is>
      </c>
      <c r="B10" s="6" t="n">
        <v>3995</v>
      </c>
      <c r="C10" s="6" t="n">
        <v>3522</v>
      </c>
    </row>
    <row r="11">
      <c r="A11" s="4" t="inlineStr">
        <is>
          <t>Tax-exempt municipal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bt securities</t>
        </is>
      </c>
      <c r="B13" s="6" t="n">
        <v>526</v>
      </c>
      <c r="C13" s="6" t="n">
        <v>858</v>
      </c>
    </row>
    <row r="14">
      <c r="A14" s="4" t="inlineStr">
        <is>
          <t>Resident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debt securities</t>
        </is>
      </c>
      <c r="B16" s="6" t="n">
        <v>522</v>
      </c>
      <c r="C16" s="6" t="n">
        <v>400</v>
      </c>
    </row>
    <row r="17">
      <c r="A17" s="4" t="inlineStr">
        <is>
          <t>Commercial</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debt securities</t>
        </is>
      </c>
      <c r="B19" s="6" t="n">
        <v>1206</v>
      </c>
      <c r="C19" s="6" t="n">
        <v>1345</v>
      </c>
    </row>
    <row r="20">
      <c r="A20" s="4" t="inlineStr">
        <is>
          <t>Asset-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debt securities</t>
        </is>
      </c>
      <c r="B22" s="6" t="n">
        <v>1403</v>
      </c>
      <c r="C22" s="6" t="n">
        <v>1771</v>
      </c>
    </row>
    <row r="23">
      <c r="A23" s="4" t="inlineStr">
        <is>
          <t>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bt securities</t>
        </is>
      </c>
      <c r="B25" s="6" t="n">
        <v>7756</v>
      </c>
      <c r="C25" s="6" t="n">
        <v>6445</v>
      </c>
    </row>
    <row r="26">
      <c r="A26" s="4" t="inlineStr">
        <is>
          <t>Recurring Basi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6" t="n">
        <v>2048</v>
      </c>
      <c r="C28" s="6" t="n">
        <v>4582</v>
      </c>
    </row>
    <row r="29">
      <c r="A29" s="4" t="inlineStr">
        <is>
          <t>Total debt securities</t>
        </is>
      </c>
      <c r="B29" s="6" t="n">
        <v>18635</v>
      </c>
      <c r="C29" s="6" t="n">
        <v>17008</v>
      </c>
    </row>
    <row r="30">
      <c r="A30" s="4" t="inlineStr">
        <is>
          <t>Securities lending invested collateral</t>
        </is>
      </c>
      <c r="B30" s="6" t="n">
        <v>418</v>
      </c>
      <c r="C30" s="4" t="inlineStr">
        <is>
          <t xml:space="preserve"> </t>
        </is>
      </c>
    </row>
    <row r="31">
      <c r="A31" s="4" t="inlineStr">
        <is>
          <t>Total invested assets</t>
        </is>
      </c>
      <c r="B31" s="6" t="n">
        <v>21101</v>
      </c>
      <c r="C31" s="6" t="n">
        <v>21590</v>
      </c>
    </row>
    <row r="32">
      <c r="A32" s="4" t="inlineStr">
        <is>
          <t>Recurring Basis | U.S. Treasury and agency obligatio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debt securities</t>
        </is>
      </c>
      <c r="B34" s="6" t="n">
        <v>3227</v>
      </c>
      <c r="C34" s="6" t="n">
        <v>2667</v>
      </c>
    </row>
    <row r="35">
      <c r="A35" s="4" t="inlineStr">
        <is>
          <t>Recurring Basis |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debt securities</t>
        </is>
      </c>
      <c r="B37" s="6" t="n">
        <v>3995</v>
      </c>
      <c r="C37" s="6" t="n">
        <v>3522</v>
      </c>
    </row>
    <row r="38">
      <c r="A38" s="4" t="inlineStr">
        <is>
          <t>Recurring Basis | Tax-exempt municipal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debt securities</t>
        </is>
      </c>
      <c r="B40" s="6" t="n">
        <v>526</v>
      </c>
      <c r="C40" s="6" t="n">
        <v>858</v>
      </c>
    </row>
    <row r="41">
      <c r="A41" s="4" t="inlineStr">
        <is>
          <t>Recurring Basis | Residentia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debt securities</t>
        </is>
      </c>
      <c r="B43" s="6" t="n">
        <v>522</v>
      </c>
      <c r="C43" s="6" t="n">
        <v>400</v>
      </c>
    </row>
    <row r="44">
      <c r="A44" s="4" t="inlineStr">
        <is>
          <t>Recurring Basis | Commercial</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debt securities</t>
        </is>
      </c>
      <c r="B46" s="6" t="n">
        <v>1206</v>
      </c>
      <c r="C46" s="6" t="n">
        <v>1345</v>
      </c>
    </row>
    <row r="47">
      <c r="A47" s="4" t="inlineStr">
        <is>
          <t>Recurring Basis |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bt securities</t>
        </is>
      </c>
      <c r="B49" s="6" t="n">
        <v>1403</v>
      </c>
      <c r="C49" s="6" t="n">
        <v>1771</v>
      </c>
    </row>
    <row r="50">
      <c r="A50" s="4" t="inlineStr">
        <is>
          <t>Recurring Basis | Corporate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debt securities</t>
        </is>
      </c>
      <c r="B52" s="6" t="n">
        <v>7756</v>
      </c>
      <c r="C52" s="6" t="n">
        <v>6445</v>
      </c>
    </row>
    <row r="53">
      <c r="A53" s="4" t="inlineStr">
        <is>
          <t>Recurring Basis | Quoted Prices in Active Markets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6" t="n">
        <v>2048</v>
      </c>
      <c r="C55" s="6" t="n">
        <v>4582</v>
      </c>
    </row>
    <row r="56">
      <c r="A56" s="4" t="inlineStr">
        <is>
          <t>Total debt securities</t>
        </is>
      </c>
      <c r="B56" s="6" t="n">
        <v>0</v>
      </c>
      <c r="C56" s="6" t="n">
        <v>0</v>
      </c>
    </row>
    <row r="57">
      <c r="A57" s="4" t="inlineStr">
        <is>
          <t>Securities lending invested collateral</t>
        </is>
      </c>
      <c r="B57" s="6" t="n">
        <v>418</v>
      </c>
      <c r="C57" s="4" t="inlineStr">
        <is>
          <t xml:space="preserve"> </t>
        </is>
      </c>
    </row>
    <row r="58">
      <c r="A58" s="4" t="inlineStr">
        <is>
          <t>Total invested assets</t>
        </is>
      </c>
      <c r="B58" s="6" t="n">
        <v>2466</v>
      </c>
      <c r="C58" s="6" t="n">
        <v>4582</v>
      </c>
    </row>
    <row r="59">
      <c r="A59" s="4" t="inlineStr">
        <is>
          <t>Recurring Basis | Quoted Prices in Active Markets (Level 1) | U.S. Treasury and agency obliga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bt securities</t>
        </is>
      </c>
      <c r="B61" s="6" t="n">
        <v>0</v>
      </c>
      <c r="C61" s="6" t="n">
        <v>0</v>
      </c>
    </row>
    <row r="62">
      <c r="A62" s="4" t="inlineStr">
        <is>
          <t>Recurring Basis | Quoted Prices in Active Markets (Level 1) | Mortgage-backed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debt securities</t>
        </is>
      </c>
      <c r="B64" s="6" t="n">
        <v>0</v>
      </c>
      <c r="C64" s="6" t="n">
        <v>0</v>
      </c>
    </row>
    <row r="65">
      <c r="A65" s="4" t="inlineStr">
        <is>
          <t>Recurring Basis | Quoted Prices in Active Markets (Level 1) | Tax-exempt municipal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debt securities</t>
        </is>
      </c>
      <c r="B67" s="6" t="n">
        <v>0</v>
      </c>
      <c r="C67" s="6" t="n">
        <v>0</v>
      </c>
    </row>
    <row r="68">
      <c r="A68" s="4" t="inlineStr">
        <is>
          <t>Recurring Basis | Quoted Prices in Active Markets (Level 1) | Residential</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debt securities</t>
        </is>
      </c>
      <c r="B70" s="6" t="n">
        <v>0</v>
      </c>
      <c r="C70" s="6" t="n">
        <v>0</v>
      </c>
    </row>
    <row r="71">
      <c r="A71" s="4" t="inlineStr">
        <is>
          <t>Recurring Basis | Quoted Prices in Active Markets (Level 1) | Commercial</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debt securities</t>
        </is>
      </c>
      <c r="B73" s="6" t="n">
        <v>0</v>
      </c>
      <c r="C73" s="6" t="n">
        <v>0</v>
      </c>
    </row>
    <row r="74">
      <c r="A74" s="4" t="inlineStr">
        <is>
          <t>Recurring Basis | Quoted Prices in Active Markets (Level 1) | Asset-backed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debt securities</t>
        </is>
      </c>
      <c r="B76" s="6" t="n">
        <v>0</v>
      </c>
      <c r="C76" s="6" t="n">
        <v>0</v>
      </c>
    </row>
    <row r="77">
      <c r="A77" s="4" t="inlineStr">
        <is>
          <t>Recurring Basis | Quoted Prices in Active Markets (Level 1) | Corporate debt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debt securities</t>
        </is>
      </c>
      <c r="B79" s="6" t="n">
        <v>0</v>
      </c>
      <c r="C79" s="6" t="n">
        <v>0</v>
      </c>
    </row>
    <row r="80">
      <c r="A80" s="4" t="inlineStr">
        <is>
          <t>Recurring Basis |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6" t="n">
        <v>0</v>
      </c>
      <c r="C82" s="6" t="n">
        <v>0</v>
      </c>
    </row>
    <row r="83">
      <c r="A83" s="4" t="inlineStr">
        <is>
          <t>Total debt securities</t>
        </is>
      </c>
      <c r="B83" s="6" t="n">
        <v>18313</v>
      </c>
      <c r="C83" s="6" t="n">
        <v>16790</v>
      </c>
    </row>
    <row r="84">
      <c r="A84" s="4" t="inlineStr">
        <is>
          <t>Securities lending invested collateral</t>
        </is>
      </c>
      <c r="B84" s="6" t="n">
        <v>0</v>
      </c>
      <c r="C84" s="4" t="inlineStr">
        <is>
          <t xml:space="preserve"> </t>
        </is>
      </c>
    </row>
    <row r="85">
      <c r="A85" s="4" t="inlineStr">
        <is>
          <t>Total invested assets</t>
        </is>
      </c>
      <c r="B85" s="6" t="n">
        <v>18313</v>
      </c>
      <c r="C85" s="6" t="n">
        <v>16790</v>
      </c>
    </row>
    <row r="86">
      <c r="A86" s="4" t="inlineStr">
        <is>
          <t>Recurring Basis | Other Observable Inputs (Level 2) | U.S. Treasury and agency obligatio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otal debt securities</t>
        </is>
      </c>
      <c r="B88" s="6" t="n">
        <v>3227</v>
      </c>
      <c r="C88" s="6" t="n">
        <v>2667</v>
      </c>
    </row>
    <row r="89">
      <c r="A89" s="4" t="inlineStr">
        <is>
          <t>Recurring Basis | Other Observable Inputs (Level 2) | Mortgage-backed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otal debt securities</t>
        </is>
      </c>
      <c r="B91" s="6" t="n">
        <v>3995</v>
      </c>
      <c r="C91" s="6" t="n">
        <v>3522</v>
      </c>
    </row>
    <row r="92">
      <c r="A92" s="4" t="inlineStr">
        <is>
          <t>Recurring Basis | Other Observable Inputs (Level 2) | Tax-exempt municipal securiti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otal debt securities</t>
        </is>
      </c>
      <c r="B94" s="6" t="n">
        <v>526</v>
      </c>
      <c r="C94" s="6" t="n">
        <v>858</v>
      </c>
    </row>
    <row r="95">
      <c r="A95" s="4" t="inlineStr">
        <is>
          <t>Recurring Basis | Other Observable Inputs (Level 2) | Residential</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debt securities</t>
        </is>
      </c>
      <c r="B97" s="6" t="n">
        <v>522</v>
      </c>
      <c r="C97" s="6" t="n">
        <v>396</v>
      </c>
    </row>
    <row r="98">
      <c r="A98" s="4" t="inlineStr">
        <is>
          <t>Recurring Basis | Other Observable Inputs (Level 2) | Commercial</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otal debt securities</t>
        </is>
      </c>
      <c r="B100" s="6" t="n">
        <v>1199</v>
      </c>
      <c r="C100" s="6" t="n">
        <v>1345</v>
      </c>
    </row>
    <row r="101">
      <c r="A101" s="4" t="inlineStr">
        <is>
          <t>Recurring Basis | Other Observable Inputs (Level 2) | Asset-backed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otal debt securities</t>
        </is>
      </c>
      <c r="B103" s="6" t="n">
        <v>1330</v>
      </c>
      <c r="C103" s="6" t="n">
        <v>1733</v>
      </c>
    </row>
    <row r="104">
      <c r="A104" s="4" t="inlineStr">
        <is>
          <t>Recurring Basis | Other Observable Inputs (Level 2) | Corporate debt securitie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otal debt securities</t>
        </is>
      </c>
      <c r="B106" s="6" t="n">
        <v>7514</v>
      </c>
      <c r="C106" s="6" t="n">
        <v>6269</v>
      </c>
    </row>
    <row r="107">
      <c r="A107" s="4" t="inlineStr">
        <is>
          <t>Recurring Basis | Unobservable Inputs (Level 3)</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ash equivalents</t>
        </is>
      </c>
      <c r="B109" s="6" t="n">
        <v>0</v>
      </c>
      <c r="C109" s="6" t="n">
        <v>0</v>
      </c>
    </row>
    <row r="110">
      <c r="A110" s="4" t="inlineStr">
        <is>
          <t>Total debt securities</t>
        </is>
      </c>
      <c r="B110" s="6" t="n">
        <v>322</v>
      </c>
      <c r="C110" s="6" t="n">
        <v>218</v>
      </c>
    </row>
    <row r="111">
      <c r="A111" s="4" t="inlineStr">
        <is>
          <t>Securities lending invested collateral</t>
        </is>
      </c>
      <c r="B111" s="6" t="n">
        <v>0</v>
      </c>
      <c r="C111" s="4" t="inlineStr">
        <is>
          <t xml:space="preserve"> </t>
        </is>
      </c>
    </row>
    <row r="112">
      <c r="A112" s="4" t="inlineStr">
        <is>
          <t>Total invested assets</t>
        </is>
      </c>
      <c r="B112" s="6" t="n">
        <v>322</v>
      </c>
      <c r="C112" s="6" t="n">
        <v>218</v>
      </c>
    </row>
    <row r="113">
      <c r="A113" s="4" t="inlineStr">
        <is>
          <t>Recurring Basis | Unobservable Inputs (Level 3) | U.S. Treasury and agency obligation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otal debt securities</t>
        </is>
      </c>
      <c r="B115" s="6" t="n">
        <v>0</v>
      </c>
      <c r="C115" s="6" t="n">
        <v>0</v>
      </c>
    </row>
    <row r="116">
      <c r="A116" s="4" t="inlineStr">
        <is>
          <t>Recurring Basis | Unobservable Inputs (Level 3) | Mortgage-backed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otal debt securities</t>
        </is>
      </c>
      <c r="B118" s="6" t="n">
        <v>0</v>
      </c>
      <c r="C118" s="6" t="n">
        <v>0</v>
      </c>
    </row>
    <row r="119">
      <c r="A119" s="4" t="inlineStr">
        <is>
          <t>Recurring Basis | Unobservable Inputs (Level 3) | Tax-exempt municipal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debt securities</t>
        </is>
      </c>
      <c r="B121" s="6" t="n">
        <v>0</v>
      </c>
      <c r="C121" s="6" t="n">
        <v>0</v>
      </c>
    </row>
    <row r="122">
      <c r="A122" s="4" t="inlineStr">
        <is>
          <t>Recurring Basis | Unobservable Inputs (Level 3) | Residential</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debt securities</t>
        </is>
      </c>
      <c r="B124" s="6" t="n">
        <v>0</v>
      </c>
      <c r="C124" s="6" t="n">
        <v>4</v>
      </c>
    </row>
    <row r="125">
      <c r="A125" s="4" t="inlineStr">
        <is>
          <t>Recurring Basis | Unobservable Inputs (Level 3) | Commercial</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debt securities</t>
        </is>
      </c>
      <c r="B127" s="6" t="n">
        <v>7</v>
      </c>
      <c r="C127" s="6" t="n">
        <v>0</v>
      </c>
    </row>
    <row r="128">
      <c r="A128" s="4" t="inlineStr">
        <is>
          <t>Recurring Basis | Unobservable Inputs (Level 3) | Asset-backed securiti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otal debt securities</t>
        </is>
      </c>
      <c r="B130" s="6" t="n">
        <v>73</v>
      </c>
      <c r="C130" s="6" t="n">
        <v>38</v>
      </c>
    </row>
    <row r="131">
      <c r="A131" s="4" t="inlineStr">
        <is>
          <t>Recurring Basis | Unobservable Inputs (Level 3) | Corporate debt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otal debt securities</t>
        </is>
      </c>
      <c r="B133" s="5" t="n">
        <v>242</v>
      </c>
      <c r="C133" s="5" t="n">
        <v>1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s>
  <sheetData>
    <row r="1">
      <c r="A1" s="1" t="inlineStr">
        <is>
          <t>FAIR VALUE - Narrative (Details) - USD ($)</t>
        </is>
      </c>
      <c r="B1" s="2" t="inlineStr">
        <is>
          <t>12 Months Ended</t>
        </is>
      </c>
    </row>
    <row r="2">
      <c r="B2" s="2" t="inlineStr">
        <is>
          <t>Dec. 31, 2024</t>
        </is>
      </c>
      <c r="C2" s="2" t="inlineStr">
        <is>
          <t>Dec. 31, 2023</t>
        </is>
      </c>
      <c r="D2" s="2" t="inlineStr">
        <is>
          <t>Aug. 1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Swap liability</t>
        </is>
      </c>
      <c r="B4" s="5" t="n">
        <v>129000000</v>
      </c>
      <c r="C4" s="4" t="inlineStr">
        <is>
          <t xml:space="preserve"> </t>
        </is>
      </c>
      <c r="D4" s="4" t="inlineStr">
        <is>
          <t xml:space="preserve"> </t>
        </is>
      </c>
    </row>
    <row r="5">
      <c r="A5" s="4" t="inlineStr">
        <is>
          <t>Swap asset</t>
        </is>
      </c>
      <c r="B5" s="4" t="inlineStr">
        <is>
          <t xml:space="preserve"> </t>
        </is>
      </c>
      <c r="C5" s="5" t="n">
        <v>68000000</v>
      </c>
      <c r="D5" s="4" t="inlineStr">
        <is>
          <t xml:space="preserve"> </t>
        </is>
      </c>
    </row>
    <row r="6">
      <c r="A6" s="4" t="inlineStr">
        <is>
          <t>Disposed of by Sale | Gentiva Hospice</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Equity interest to be sold (as percent)</t>
        </is>
      </c>
      <c r="B8" s="4" t="inlineStr">
        <is>
          <t xml:space="preserve"> </t>
        </is>
      </c>
      <c r="C8" s="4" t="inlineStr">
        <is>
          <t xml:space="preserve"> </t>
        </is>
      </c>
      <c r="D8" s="9" t="n">
        <v>0.6</v>
      </c>
    </row>
    <row r="9">
      <c r="A9" s="4" t="inlineStr">
        <is>
          <t>Put Option</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 of financial liability</t>
        </is>
      </c>
      <c r="B11" s="6" t="n">
        <v>883000000</v>
      </c>
      <c r="C11" s="6" t="n">
        <v>595000000</v>
      </c>
      <c r="D11" s="4" t="inlineStr">
        <is>
          <t xml:space="preserve"> </t>
        </is>
      </c>
    </row>
    <row r="12">
      <c r="A12" s="4" t="inlineStr">
        <is>
          <t>Call Option</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air value of financial asset</t>
        </is>
      </c>
      <c r="B14" s="6" t="n">
        <v>10000000</v>
      </c>
      <c r="C14" s="6" t="n">
        <v>18000000</v>
      </c>
      <c r="D14" s="4" t="inlineStr">
        <is>
          <t xml:space="preserve"> </t>
        </is>
      </c>
    </row>
    <row r="15">
      <c r="A15" s="4" t="inlineStr">
        <is>
          <t>Commercial pap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Commercial paper borrowings</t>
        </is>
      </c>
      <c r="B17" s="6" t="n">
        <v>0</v>
      </c>
      <c r="C17" s="6" t="n">
        <v>871000000</v>
      </c>
      <c r="D17" s="4" t="inlineStr">
        <is>
          <t xml:space="preserve"> </t>
        </is>
      </c>
    </row>
    <row r="18">
      <c r="A18" s="4" t="inlineStr">
        <is>
          <t>Carrying Value</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Debt outstanding</t>
        </is>
      </c>
      <c r="B20" s="6" t="n">
        <v>11700000000</v>
      </c>
      <c r="C20" s="6" t="n">
        <v>10800000000</v>
      </c>
      <c r="D20" s="4" t="inlineStr">
        <is>
          <t xml:space="preserve"> </t>
        </is>
      </c>
    </row>
    <row r="21">
      <c r="A21" s="4" t="inlineStr">
        <is>
          <t>Fair Value</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Debt outstanding</t>
        </is>
      </c>
      <c r="B23" s="6" t="n">
        <v>11200000000</v>
      </c>
      <c r="C23" s="6" t="n">
        <v>10600000000</v>
      </c>
      <c r="D23" s="4" t="inlineStr">
        <is>
          <t xml:space="preserve"> </t>
        </is>
      </c>
    </row>
    <row r="24">
      <c r="A24" s="4" t="inlineStr">
        <is>
          <t>Interest Rate Swap</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Cumulative, aggregate adjustment to the carrying value of senior note</t>
        </is>
      </c>
      <c r="B26" s="6" t="n">
        <v>-129000000</v>
      </c>
      <c r="C26" s="4" t="inlineStr">
        <is>
          <t xml:space="preserve"> </t>
        </is>
      </c>
      <c r="D26" s="4" t="inlineStr">
        <is>
          <t xml:space="preserve"> </t>
        </is>
      </c>
    </row>
    <row r="27">
      <c r="A27" s="4" t="inlineStr">
        <is>
          <t>Recurring Basis</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Assets, fair value</t>
        </is>
      </c>
      <c r="B29" s="5" t="n">
        <v>21101000000</v>
      </c>
      <c r="C29" s="5" t="n">
        <v>21590000000</v>
      </c>
      <c r="D29" s="4" t="inlineStr">
        <is>
          <t xml:space="preserve"> </t>
        </is>
      </c>
    </row>
    <row r="30">
      <c r="A30" s="4" t="inlineStr">
        <is>
          <t>Unobservable Inputs (Level 3) | Investments | Fair Value Risk</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Concentration risk (as percent)</t>
        </is>
      </c>
      <c r="B32" s="10" t="n">
        <v>0.015</v>
      </c>
      <c r="C32" s="9" t="n">
        <v>0.01</v>
      </c>
      <c r="D32" s="4" t="inlineStr">
        <is>
          <t xml:space="preserve"> </t>
        </is>
      </c>
    </row>
    <row r="33">
      <c r="A33" s="4" t="inlineStr">
        <is>
          <t>Unobservable Inputs (Level 3) | Recurring Basis</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Assets, fair value</t>
        </is>
      </c>
      <c r="B35" s="5" t="n">
        <v>322000000</v>
      </c>
      <c r="C35" s="5" t="n">
        <v>218000000</v>
      </c>
      <c r="D3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Changes in Fair Value of Assets Measured using Significant Unobservable Inputs (Level 3) (Detail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5" t="n">
        <v>218</v>
      </c>
      <c r="C4" s="5" t="n">
        <v>101</v>
      </c>
    </row>
    <row r="5">
      <c r="A5" s="3" t="inlineStr">
        <is>
          <t>Total gains or losses:</t>
        </is>
      </c>
      <c r="B5" s="4" t="inlineStr">
        <is>
          <t xml:space="preserve"> </t>
        </is>
      </c>
      <c r="C5" s="4" t="inlineStr">
        <is>
          <t xml:space="preserve"> </t>
        </is>
      </c>
    </row>
    <row r="6">
      <c r="A6" s="4" t="inlineStr">
        <is>
          <t>Realized in earnings</t>
        </is>
      </c>
      <c r="B6" s="6" t="n">
        <v>-1</v>
      </c>
      <c r="C6" s="6" t="n">
        <v>0</v>
      </c>
    </row>
    <row r="7">
      <c r="A7" s="4" t="inlineStr">
        <is>
          <t>Unrealized in other comprehensive income</t>
        </is>
      </c>
      <c r="B7" s="6" t="n">
        <v>-1</v>
      </c>
      <c r="C7" s="6" t="n">
        <v>3</v>
      </c>
    </row>
    <row r="8">
      <c r="A8" s="4" t="inlineStr">
        <is>
          <t>Purchases</t>
        </is>
      </c>
      <c r="B8" s="6" t="n">
        <v>114</v>
      </c>
      <c r="C8" s="6" t="n">
        <v>115</v>
      </c>
    </row>
    <row r="9">
      <c r="A9" s="4" t="inlineStr">
        <is>
          <t>Sales</t>
        </is>
      </c>
      <c r="B9" s="6" t="n">
        <v>-3</v>
      </c>
      <c r="C9" s="6" t="n">
        <v>0</v>
      </c>
    </row>
    <row r="10">
      <c r="A10" s="4" t="inlineStr">
        <is>
          <t>Settlements</t>
        </is>
      </c>
      <c r="B10" s="6" t="n">
        <v>-5</v>
      </c>
      <c r="C10" s="6" t="n">
        <v>0</v>
      </c>
    </row>
    <row r="11">
      <c r="A11" s="4" t="inlineStr">
        <is>
          <t>Transfers Out</t>
        </is>
      </c>
      <c r="B11" s="6" t="n">
        <v>0</v>
      </c>
      <c r="C11" s="6" t="n">
        <v>-8</v>
      </c>
    </row>
    <row r="12">
      <c r="A12" s="4" t="inlineStr">
        <is>
          <t>Transfers In</t>
        </is>
      </c>
      <c r="B12" s="6" t="n">
        <v>0</v>
      </c>
      <c r="C12" s="6" t="n">
        <v>7</v>
      </c>
    </row>
    <row r="13">
      <c r="A13" s="4" t="inlineStr">
        <is>
          <t>Ending balance</t>
        </is>
      </c>
      <c r="B13" s="5" t="n">
        <v>322</v>
      </c>
      <c r="C13" s="5" t="n">
        <v>2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Schedule of Notional Amounts of Senior Notes Under Swap Agreements (Details) - USD ($)</t>
        </is>
      </c>
      <c r="B1" s="2" t="inlineStr">
        <is>
          <t>Dec. 31, 2024</t>
        </is>
      </c>
      <c r="C1" s="2" t="inlineStr">
        <is>
          <t>Mar. 31, 2024</t>
        </is>
      </c>
      <c r="D1" s="2" t="inlineStr">
        <is>
          <t>Dec. 31, 2023</t>
        </is>
      </c>
    </row>
    <row r="2">
      <c r="A2" s="4" t="inlineStr">
        <is>
          <t>Interest Rate Swap Maturing 2033 | Interest Rate Swap</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rivative, notional amount</t>
        </is>
      </c>
      <c r="B4" s="5" t="n">
        <v>650000000</v>
      </c>
      <c r="C4" s="4" t="inlineStr">
        <is>
          <t xml:space="preserve"> </t>
        </is>
      </c>
      <c r="D4" s="5" t="n">
        <v>650000000</v>
      </c>
    </row>
    <row r="5">
      <c r="A5" s="4" t="inlineStr">
        <is>
          <t>Interest Rate Swap Maturing 2034 | Interest Rate Swap</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Derivative, notional amount</t>
        </is>
      </c>
      <c r="B7" s="6" t="n">
        <v>800000000</v>
      </c>
      <c r="C7" s="4" t="inlineStr">
        <is>
          <t xml:space="preserve"> </t>
        </is>
      </c>
      <c r="D7" s="6" t="n">
        <v>400000000</v>
      </c>
    </row>
    <row r="8">
      <c r="A8" s="4" t="inlineStr">
        <is>
          <t>Interest Rate Swap Maturing 2049 | Interest Rate Swap</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Derivative, notional amount</t>
        </is>
      </c>
      <c r="B10" s="6" t="n">
        <v>450000000</v>
      </c>
      <c r="C10" s="4" t="inlineStr">
        <is>
          <t xml:space="preserve"> </t>
        </is>
      </c>
      <c r="D10" s="6" t="n">
        <v>450000000</v>
      </c>
    </row>
    <row r="11">
      <c r="A11" s="4" t="inlineStr">
        <is>
          <t>Interest Rate Swap Maturing 2053 | Interest Rate Swap</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erivative, notional amount</t>
        </is>
      </c>
      <c r="B13" s="6" t="n">
        <v>700000000</v>
      </c>
      <c r="C13" s="4" t="inlineStr">
        <is>
          <t xml:space="preserve"> </t>
        </is>
      </c>
      <c r="D13" s="6" t="n">
        <v>300000000</v>
      </c>
    </row>
    <row r="14">
      <c r="A14" s="4" t="inlineStr">
        <is>
          <t>Interest Rate Swap Maturing 2042 | Interest Rate Swap</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Derivative, notional amount</t>
        </is>
      </c>
      <c r="B16" s="6" t="n">
        <v>400000000</v>
      </c>
      <c r="C16" s="4" t="inlineStr">
        <is>
          <t xml:space="preserve"> </t>
        </is>
      </c>
      <c r="D16" s="6" t="n">
        <v>0</v>
      </c>
    </row>
    <row r="17">
      <c r="A17" s="4" t="inlineStr">
        <is>
          <t>Interest Rate Swap Maturing 2044 | Interest Rate Swap</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Derivative, notional amount</t>
        </is>
      </c>
      <c r="B19" s="6" t="n">
        <v>400000000</v>
      </c>
      <c r="C19" s="4" t="inlineStr">
        <is>
          <t xml:space="preserve"> </t>
        </is>
      </c>
      <c r="D19" s="6" t="n">
        <v>0</v>
      </c>
    </row>
    <row r="20">
      <c r="A20" s="4" t="inlineStr">
        <is>
          <t>Interest Rate Swap Maturing 2031 | Interest Rate Swap</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Derivative, notional amount</t>
        </is>
      </c>
      <c r="B22" s="6" t="n">
        <v>700000000</v>
      </c>
      <c r="C22" s="4" t="inlineStr">
        <is>
          <t xml:space="preserve"> </t>
        </is>
      </c>
      <c r="D22" s="6" t="n">
        <v>0</v>
      </c>
    </row>
    <row r="23">
      <c r="A23" s="4" t="inlineStr">
        <is>
          <t>Interest Rate Swap Maturing 2047 | Interest Rate Swap</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Derivative, notional amount</t>
        </is>
      </c>
      <c r="B25" s="6" t="n">
        <v>200000000</v>
      </c>
      <c r="C25" s="4" t="inlineStr">
        <is>
          <t xml:space="preserve"> </t>
        </is>
      </c>
      <c r="D25" s="6" t="n">
        <v>0</v>
      </c>
    </row>
    <row r="26">
      <c r="A26" s="4" t="inlineStr">
        <is>
          <t>Interest Rate Swap Maturing 2054 | Interest Rate Swap</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Derivative, notional amount</t>
        </is>
      </c>
      <c r="B28" s="6" t="n">
        <v>700000000</v>
      </c>
      <c r="C28" s="4" t="inlineStr">
        <is>
          <t xml:space="preserve"> </t>
        </is>
      </c>
      <c r="D28" s="5" t="n">
        <v>0</v>
      </c>
    </row>
    <row r="29">
      <c r="A29" s="4" t="inlineStr">
        <is>
          <t>$750 million, 5.875% due March 1, 2033 | Senior Note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Aggregate principal</t>
        </is>
      </c>
      <c r="B31" s="5" t="n">
        <v>750000000</v>
      </c>
      <c r="C31" s="4" t="inlineStr">
        <is>
          <t xml:space="preserve"> </t>
        </is>
      </c>
      <c r="D31" s="4" t="inlineStr">
        <is>
          <t xml:space="preserve"> </t>
        </is>
      </c>
    </row>
    <row r="32">
      <c r="A32" s="4" t="inlineStr">
        <is>
          <t>Stated interest rate (as percent)</t>
        </is>
      </c>
      <c r="B32" s="11" t="n">
        <v>0.05875</v>
      </c>
      <c r="C32" s="4" t="inlineStr">
        <is>
          <t xml:space="preserve"> </t>
        </is>
      </c>
      <c r="D32" s="4" t="inlineStr">
        <is>
          <t xml:space="preserve"> </t>
        </is>
      </c>
    </row>
    <row r="33">
      <c r="A33" s="4" t="inlineStr">
        <is>
          <t>$850 million, 5.950% due March 15, 2034 | Senior Notes</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Aggregate principal</t>
        </is>
      </c>
      <c r="B35" s="5" t="n">
        <v>850000000</v>
      </c>
      <c r="C35" s="4" t="inlineStr">
        <is>
          <t xml:space="preserve"> </t>
        </is>
      </c>
      <c r="D35" s="4" t="inlineStr">
        <is>
          <t xml:space="preserve"> </t>
        </is>
      </c>
    </row>
    <row r="36">
      <c r="A36" s="4" t="inlineStr">
        <is>
          <t>Stated interest rate (as percent)</t>
        </is>
      </c>
      <c r="B36" s="10" t="n">
        <v>0.0595</v>
      </c>
      <c r="C36" s="4" t="inlineStr">
        <is>
          <t xml:space="preserve"> </t>
        </is>
      </c>
      <c r="D36" s="4" t="inlineStr">
        <is>
          <t xml:space="preserve"> </t>
        </is>
      </c>
    </row>
    <row r="37">
      <c r="A37" s="4" t="inlineStr">
        <is>
          <t>$500 million, 3.950% due August 15, 2049 | Senior Notes</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Aggregate principal</t>
        </is>
      </c>
      <c r="B39" s="5" t="n">
        <v>500000000</v>
      </c>
      <c r="C39" s="4" t="inlineStr">
        <is>
          <t xml:space="preserve"> </t>
        </is>
      </c>
      <c r="D39" s="4" t="inlineStr">
        <is>
          <t xml:space="preserve"> </t>
        </is>
      </c>
    </row>
    <row r="40">
      <c r="A40" s="4" t="inlineStr">
        <is>
          <t>Stated interest rate (as percent)</t>
        </is>
      </c>
      <c r="B40" s="10" t="n">
        <v>0.0395</v>
      </c>
      <c r="C40" s="4" t="inlineStr">
        <is>
          <t xml:space="preserve"> </t>
        </is>
      </c>
      <c r="D40" s="4" t="inlineStr">
        <is>
          <t xml:space="preserve"> </t>
        </is>
      </c>
    </row>
    <row r="41">
      <c r="A41" s="4" t="inlineStr">
        <is>
          <t>$750 million, 5.500% due March 15, 2053 | Senior Notes</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Aggregate principal</t>
        </is>
      </c>
      <c r="B43" s="5" t="n">
        <v>750000000</v>
      </c>
      <c r="C43" s="4" t="inlineStr">
        <is>
          <t xml:space="preserve"> </t>
        </is>
      </c>
      <c r="D43" s="4" t="inlineStr">
        <is>
          <t xml:space="preserve"> </t>
        </is>
      </c>
    </row>
    <row r="44">
      <c r="A44" s="4" t="inlineStr">
        <is>
          <t>Stated interest rate (as percent)</t>
        </is>
      </c>
      <c r="B44" s="10" t="n">
        <v>0.055</v>
      </c>
      <c r="C44" s="4" t="inlineStr">
        <is>
          <t xml:space="preserve"> </t>
        </is>
      </c>
      <c r="D44" s="4" t="inlineStr">
        <is>
          <t xml:space="preserve"> </t>
        </is>
      </c>
    </row>
    <row r="45">
      <c r="A45" s="4" t="inlineStr">
        <is>
          <t>$400 million, 4.625% due December 1, 2042 | Senior Notes</t>
        </is>
      </c>
      <c r="B45" s="4" t="inlineStr">
        <is>
          <t xml:space="preserve"> </t>
        </is>
      </c>
      <c r="C45" s="4" t="inlineStr">
        <is>
          <t xml:space="preserve"> </t>
        </is>
      </c>
      <c r="D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row>
    <row r="47">
      <c r="A47" s="4" t="inlineStr">
        <is>
          <t>Aggregate principal</t>
        </is>
      </c>
      <c r="B47" s="5" t="n">
        <v>400000000</v>
      </c>
      <c r="C47" s="4" t="inlineStr">
        <is>
          <t xml:space="preserve"> </t>
        </is>
      </c>
      <c r="D47" s="4" t="inlineStr">
        <is>
          <t xml:space="preserve"> </t>
        </is>
      </c>
    </row>
    <row r="48">
      <c r="A48" s="4" t="inlineStr">
        <is>
          <t>Stated interest rate (as percent)</t>
        </is>
      </c>
      <c r="B48" s="11" t="n">
        <v>0.04625</v>
      </c>
      <c r="C48" s="4" t="inlineStr">
        <is>
          <t xml:space="preserve"> </t>
        </is>
      </c>
      <c r="D48" s="4" t="inlineStr">
        <is>
          <t xml:space="preserve"> </t>
        </is>
      </c>
    </row>
    <row r="49">
      <c r="A49" s="4" t="inlineStr">
        <is>
          <t>$750 million, 4.950% due October 1, 2044 | Senior Notes</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Aggregate principal</t>
        </is>
      </c>
      <c r="B51" s="5" t="n">
        <v>750000000</v>
      </c>
      <c r="C51" s="4" t="inlineStr">
        <is>
          <t xml:space="preserve"> </t>
        </is>
      </c>
      <c r="D51" s="4" t="inlineStr">
        <is>
          <t xml:space="preserve"> </t>
        </is>
      </c>
    </row>
    <row r="52">
      <c r="A52" s="4" t="inlineStr">
        <is>
          <t>Stated interest rate (as percent)</t>
        </is>
      </c>
      <c r="B52" s="10" t="n">
        <v>0.0495</v>
      </c>
      <c r="C52" s="4" t="inlineStr">
        <is>
          <t xml:space="preserve"> </t>
        </is>
      </c>
      <c r="D52" s="4" t="inlineStr">
        <is>
          <t xml:space="preserve"> </t>
        </is>
      </c>
    </row>
    <row r="53">
      <c r="A53" s="4" t="inlineStr">
        <is>
          <t>$1,250 million, 5.375% due April, 15, 2031 | Senior Notes</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Aggregate principal</t>
        </is>
      </c>
      <c r="B55" s="5" t="n">
        <v>1250000000</v>
      </c>
      <c r="C55" s="5" t="n">
        <v>1300000000</v>
      </c>
      <c r="D55" s="4" t="inlineStr">
        <is>
          <t xml:space="preserve"> </t>
        </is>
      </c>
    </row>
    <row r="56">
      <c r="A56" s="4" t="inlineStr">
        <is>
          <t>Stated interest rate (as percent)</t>
        </is>
      </c>
      <c r="B56" s="11" t="n">
        <v>0.05375</v>
      </c>
      <c r="C56" s="11" t="n">
        <v>0.05375</v>
      </c>
      <c r="D56" s="4" t="inlineStr">
        <is>
          <t xml:space="preserve"> </t>
        </is>
      </c>
    </row>
    <row r="57">
      <c r="A57" s="4" t="inlineStr">
        <is>
          <t>$400 million, 4.800% due March 15, 2047 | Senior Notes</t>
        </is>
      </c>
      <c r="B57" s="4" t="inlineStr">
        <is>
          <t xml:space="preserve"> </t>
        </is>
      </c>
      <c r="C57" s="4" t="inlineStr">
        <is>
          <t xml:space="preserve"> </t>
        </is>
      </c>
      <c r="D57" s="4" t="inlineStr">
        <is>
          <t xml:space="preserve"> </t>
        </is>
      </c>
    </row>
    <row r="58">
      <c r="A58" s="3" t="inlineStr">
        <is>
          <t>Fair Value, Balance Sheet Grouping, Financial Statement Captions [Line Items]</t>
        </is>
      </c>
      <c r="B58" s="4" t="inlineStr">
        <is>
          <t xml:space="preserve"> </t>
        </is>
      </c>
      <c r="C58" s="4" t="inlineStr">
        <is>
          <t xml:space="preserve"> </t>
        </is>
      </c>
      <c r="D58" s="4" t="inlineStr">
        <is>
          <t xml:space="preserve"> </t>
        </is>
      </c>
    </row>
    <row r="59">
      <c r="A59" s="4" t="inlineStr">
        <is>
          <t>Aggregate principal</t>
        </is>
      </c>
      <c r="B59" s="5" t="n">
        <v>400000000</v>
      </c>
      <c r="C59" s="4" t="inlineStr">
        <is>
          <t xml:space="preserve"> </t>
        </is>
      </c>
      <c r="D59" s="4" t="inlineStr">
        <is>
          <t xml:space="preserve"> </t>
        </is>
      </c>
    </row>
    <row r="60">
      <c r="A60" s="4" t="inlineStr">
        <is>
          <t>Stated interest rate (as percent)</t>
        </is>
      </c>
      <c r="B60" s="10" t="n">
        <v>0.048</v>
      </c>
      <c r="C60" s="4" t="inlineStr">
        <is>
          <t xml:space="preserve"> </t>
        </is>
      </c>
      <c r="D60" s="4" t="inlineStr">
        <is>
          <t xml:space="preserve"> </t>
        </is>
      </c>
    </row>
    <row r="61">
      <c r="A61" s="4" t="inlineStr">
        <is>
          <t>$1,000 million, 5.750% due April, 15, 2054 | Senior Notes</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Aggregate principal</t>
        </is>
      </c>
      <c r="B63" s="5" t="n">
        <v>1000000000</v>
      </c>
      <c r="C63" s="5" t="n">
        <v>1000000000</v>
      </c>
      <c r="D63" s="4" t="inlineStr">
        <is>
          <t xml:space="preserve"> </t>
        </is>
      </c>
    </row>
    <row r="64">
      <c r="A64" s="4" t="inlineStr">
        <is>
          <t>Stated interest rate (as percent)</t>
        </is>
      </c>
      <c r="B64" s="10" t="n">
        <v>0.0575</v>
      </c>
      <c r="C64" s="10" t="n">
        <v>0.0575</v>
      </c>
      <c r="D6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umptions Used For Inputs In Fair Value Measurement (Details) - Level 3 Fair Value Measurement - Options</t>
        </is>
      </c>
      <c r="B1" s="2" t="inlineStr">
        <is>
          <t>Dec. 31, 2024</t>
        </is>
      </c>
      <c r="C1" s="2" t="inlineStr">
        <is>
          <t>Dec. 31, 2023</t>
        </is>
      </c>
    </row>
    <row r="2">
      <c r="A2" s="4" t="inlineStr">
        <is>
          <t>Long term growth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Significant unobservable inputs</t>
        </is>
      </c>
      <c r="B4" s="12" t="n">
        <v>0.03</v>
      </c>
      <c r="C4" s="12" t="n">
        <v>0.03</v>
      </c>
    </row>
    <row r="5">
      <c r="A5" s="4" t="inlineStr">
        <is>
          <t>Minimum | Annualized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Significant unobservable inputs</t>
        </is>
      </c>
      <c r="B7" s="12" t="n">
        <v>0.175</v>
      </c>
      <c r="C7" s="12" t="n">
        <v>0.161</v>
      </c>
    </row>
    <row r="8">
      <c r="A8" s="4" t="inlineStr">
        <is>
          <t>Minimum | Credit sprea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ignificant unobservable inputs</t>
        </is>
      </c>
      <c r="B10" s="12" t="n">
        <v>0.008999999999999999</v>
      </c>
      <c r="C10" s="12" t="n">
        <v>0.008999999999999999</v>
      </c>
    </row>
    <row r="11">
      <c r="A11" s="4" t="inlineStr">
        <is>
          <t>Minimum | Revenue exit multipl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Significant unobservable inputs</t>
        </is>
      </c>
      <c r="B13" s="13" t="n">
        <v>1.5</v>
      </c>
      <c r="C13" s="13" t="n">
        <v>1.5</v>
      </c>
    </row>
    <row r="14">
      <c r="A14" s="4" t="inlineStr">
        <is>
          <t>Minimum | Weighted average cost of capita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Significant unobservable inputs</t>
        </is>
      </c>
      <c r="B16" s="12" t="n">
        <v>0.11</v>
      </c>
      <c r="C16" s="12" t="n">
        <v>0.11</v>
      </c>
    </row>
    <row r="17">
      <c r="A17" s="4" t="inlineStr">
        <is>
          <t>Maximum | Annualized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Significant unobservable inputs</t>
        </is>
      </c>
      <c r="B19" s="12" t="n">
        <v>0.189</v>
      </c>
      <c r="C19" s="12" t="n">
        <v>0.178</v>
      </c>
    </row>
    <row r="20">
      <c r="A20" s="4" t="inlineStr">
        <is>
          <t>Maximum | Credit spread</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Significant unobservable inputs</t>
        </is>
      </c>
      <c r="B22" s="12" t="n">
        <v>0.015</v>
      </c>
      <c r="C22" s="12" t="n">
        <v>0.011</v>
      </c>
    </row>
    <row r="23">
      <c r="A23" s="4" t="inlineStr">
        <is>
          <t>Maximum | Revenue exit multip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Significant unobservable inputs</t>
        </is>
      </c>
      <c r="B25" s="13" t="n">
        <v>2.5</v>
      </c>
      <c r="C25" s="13" t="n">
        <v>2.5</v>
      </c>
    </row>
    <row r="26">
      <c r="A26" s="4" t="inlineStr">
        <is>
          <t>Maximum | Weighted average cost of capita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Significant unobservable inputs</t>
        </is>
      </c>
      <c r="B28" s="12" t="n">
        <v>0.145</v>
      </c>
      <c r="C28" s="12" t="n">
        <v>0.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MEDICARE PART D (Details)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Other current assets</t>
        </is>
      </c>
      <c r="B3" s="5" t="n">
        <v>6676</v>
      </c>
      <c r="C3" s="5" t="n">
        <v>6631</v>
      </c>
    </row>
    <row r="4">
      <c r="A4" s="4" t="inlineStr">
        <is>
          <t>Trade accounts payable and accrued expenses</t>
        </is>
      </c>
      <c r="B4" s="6" t="n">
        <v>-5259</v>
      </c>
      <c r="C4" s="6" t="n">
        <v>-6569</v>
      </c>
    </row>
    <row r="5">
      <c r="A5" s="4" t="inlineStr">
        <is>
          <t>Other long-term assets</t>
        </is>
      </c>
      <c r="B5" s="6" t="n">
        <v>3383</v>
      </c>
      <c r="C5" s="6" t="n">
        <v>3377</v>
      </c>
    </row>
    <row r="6">
      <c r="A6" s="4" t="inlineStr">
        <is>
          <t>Other long-term liabilities</t>
        </is>
      </c>
      <c r="B6" s="6" t="n">
        <v>-1951</v>
      </c>
      <c r="C6" s="6" t="n">
        <v>-1662</v>
      </c>
    </row>
    <row r="7">
      <c r="A7" s="4" t="inlineStr">
        <is>
          <t>Risk Corridor Settl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Other current assets</t>
        </is>
      </c>
      <c r="B9" s="6" t="n">
        <v>190</v>
      </c>
      <c r="C9" s="6" t="n">
        <v>224</v>
      </c>
    </row>
    <row r="10">
      <c r="A10" s="4" t="inlineStr">
        <is>
          <t>Trade accounts payable and accrued expenses</t>
        </is>
      </c>
      <c r="B10" s="6" t="n">
        <v>-83</v>
      </c>
      <c r="C10" s="6" t="n">
        <v>-232</v>
      </c>
    </row>
    <row r="11">
      <c r="A11" s="4" t="inlineStr">
        <is>
          <t>Net current asset (liability)</t>
        </is>
      </c>
      <c r="B11" s="6" t="n">
        <v>107</v>
      </c>
      <c r="C11" s="6" t="n">
        <v>-8</v>
      </c>
    </row>
    <row r="12">
      <c r="A12" s="4" t="inlineStr">
        <is>
          <t>Other long-term assets</t>
        </is>
      </c>
      <c r="B12" s="6" t="n">
        <v>58</v>
      </c>
      <c r="C12" s="6" t="n">
        <v>17</v>
      </c>
    </row>
    <row r="13">
      <c r="A13" s="4" t="inlineStr">
        <is>
          <t>Other long-term liabilities</t>
        </is>
      </c>
      <c r="B13" s="6" t="n">
        <v>-39</v>
      </c>
      <c r="C13" s="6" t="n">
        <v>-77</v>
      </c>
    </row>
    <row r="14">
      <c r="A14" s="4" t="inlineStr">
        <is>
          <t>Net long-term asset (liability)</t>
        </is>
      </c>
      <c r="B14" s="6" t="n">
        <v>19</v>
      </c>
      <c r="C14" s="6" t="n">
        <v>-60</v>
      </c>
    </row>
    <row r="15">
      <c r="A15" s="4" t="inlineStr">
        <is>
          <t>Total net asset (liability)</t>
        </is>
      </c>
      <c r="B15" s="6" t="n">
        <v>126</v>
      </c>
      <c r="C15" s="6" t="n">
        <v>-68</v>
      </c>
    </row>
    <row r="16">
      <c r="A16" s="4" t="inlineStr">
        <is>
          <t>CMS Subsidies/ Discou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Other current assets</t>
        </is>
      </c>
      <c r="B18" s="6" t="n">
        <v>1203</v>
      </c>
      <c r="C18" s="6" t="n">
        <v>514</v>
      </c>
    </row>
    <row r="19">
      <c r="A19" s="4" t="inlineStr">
        <is>
          <t>Trade accounts payable and accrued expenses</t>
        </is>
      </c>
      <c r="B19" s="6" t="n">
        <v>-673</v>
      </c>
      <c r="C19" s="6" t="n">
        <v>-1825</v>
      </c>
    </row>
    <row r="20">
      <c r="A20" s="4" t="inlineStr">
        <is>
          <t>Net current asset (liability)</t>
        </is>
      </c>
      <c r="B20" s="6" t="n">
        <v>530</v>
      </c>
      <c r="C20" s="6" t="n">
        <v>-1311</v>
      </c>
    </row>
    <row r="21">
      <c r="A21" s="4" t="inlineStr">
        <is>
          <t>Other long-term assets</t>
        </is>
      </c>
      <c r="B21" s="6" t="n">
        <v>0</v>
      </c>
      <c r="C21" s="6" t="n">
        <v>0</v>
      </c>
    </row>
    <row r="22">
      <c r="A22" s="4" t="inlineStr">
        <is>
          <t>Other long-term liabilities</t>
        </is>
      </c>
      <c r="B22" s="6" t="n">
        <v>0</v>
      </c>
      <c r="C22" s="6" t="n">
        <v>0</v>
      </c>
    </row>
    <row r="23">
      <c r="A23" s="4" t="inlineStr">
        <is>
          <t>Net long-term asset (liability)</t>
        </is>
      </c>
      <c r="B23" s="6" t="n">
        <v>0</v>
      </c>
      <c r="C23" s="6" t="n">
        <v>0</v>
      </c>
    </row>
    <row r="24">
      <c r="A24" s="4" t="inlineStr">
        <is>
          <t>Total net asset (liability)</t>
        </is>
      </c>
      <c r="B24" s="5" t="n">
        <v>530</v>
      </c>
      <c r="C24" s="5" t="n">
        <v>-13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5671</v>
      </c>
      <c r="C3" s="5" t="n">
        <v>5884</v>
      </c>
    </row>
    <row r="4">
      <c r="A4" s="4" t="inlineStr">
        <is>
          <t>Accumulated depreciation</t>
        </is>
      </c>
      <c r="B4" s="6" t="n">
        <v>-3139</v>
      </c>
      <c r="C4" s="6" t="n">
        <v>-2854</v>
      </c>
    </row>
    <row r="5">
      <c r="A5" s="4" t="inlineStr">
        <is>
          <t>Property and equipment, net</t>
        </is>
      </c>
      <c r="B5" s="6" t="n">
        <v>2532</v>
      </c>
      <c r="C5" s="6" t="n">
        <v>303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7</v>
      </c>
      <c r="C8" s="6" t="n">
        <v>16</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038</v>
      </c>
      <c r="C11" s="6" t="n">
        <v>1002</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400</v>
      </c>
      <c r="C14" s="6" t="n">
        <v>1320</v>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216</v>
      </c>
      <c r="C17" s="5" t="n">
        <v>35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884</v>
      </c>
      <c r="C4" s="5" t="n">
        <v>831</v>
      </c>
      <c r="D4" s="5" t="n">
        <v>749</v>
      </c>
    </row>
    <row r="5">
      <c r="A5" s="4" t="inlineStr">
        <is>
          <t>Amortization expense for capitalized internally developed and purchased software</t>
        </is>
      </c>
      <c r="B5" s="5" t="n">
        <v>660</v>
      </c>
      <c r="C5" s="5" t="n">
        <v>589</v>
      </c>
      <c r="D5" s="5" t="n">
        <v>52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31" customWidth="1" min="5" max="5"/>
    <col width="18" customWidth="1" min="6" max="6"/>
    <col width="46" customWidth="1" min="7" max="7"/>
    <col width="15" customWidth="1" min="8" max="8"/>
    <col width="25" customWidth="1" min="9" max="9"/>
  </cols>
  <sheetData>
    <row r="1">
      <c r="A1" s="1" t="inlineStr">
        <is>
          <t>CONSOLIDATED STATEMENTS OF STOCKHOLDERS’ EQUITY - USD ($) shares in Thousands, $ in Millions</t>
        </is>
      </c>
      <c r="B1" s="2" t="inlineStr">
        <is>
          <t>Total</t>
        </is>
      </c>
      <c r="C1" s="2" t="inlineStr">
        <is>
          <t>Total Stockholders' Equity</t>
        </is>
      </c>
      <c r="D1" s="2" t="inlineStr">
        <is>
          <t>Common Stock</t>
        </is>
      </c>
      <c r="E1" s="2" t="inlineStr">
        <is>
          <t>Capital In Excess of Par Value</t>
        </is>
      </c>
      <c r="F1" s="2" t="inlineStr">
        <is>
          <t>Retained Earnings</t>
        </is>
      </c>
      <c r="G1" s="2" t="inlineStr">
        <is>
          <t>Accumulated Other Comprehensive Income (Loss)</t>
        </is>
      </c>
      <c r="H1" s="2" t="inlineStr">
        <is>
          <t>Treasury Stock</t>
        </is>
      </c>
      <c r="I1" s="2" t="inlineStr">
        <is>
          <t>Noncontrolling Interests</t>
        </is>
      </c>
    </row>
    <row r="2">
      <c r="A2" s="4" t="inlineStr">
        <is>
          <t>Beginning balance (in shares) at Dec. 31, 2021</t>
        </is>
      </c>
      <c r="B2" s="4" t="inlineStr">
        <is>
          <t xml:space="preserve"> </t>
        </is>
      </c>
      <c r="C2" s="4" t="inlineStr">
        <is>
          <t xml:space="preserve"> </t>
        </is>
      </c>
      <c r="D2" s="6" t="n">
        <v>19864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5" t="n">
        <v>16103</v>
      </c>
      <c r="C3" s="5" t="n">
        <v>16080</v>
      </c>
      <c r="D3" s="5" t="n">
        <v>33</v>
      </c>
      <c r="E3" s="5" t="n">
        <v>3082</v>
      </c>
      <c r="F3" s="5" t="n">
        <v>23086</v>
      </c>
      <c r="G3" s="5" t="n">
        <v>42</v>
      </c>
      <c r="H3" s="5" t="n">
        <v>-10163</v>
      </c>
      <c r="I3" s="5" t="n">
        <v>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2802</v>
      </c>
      <c r="C5" s="6" t="n">
        <v>2806</v>
      </c>
      <c r="D5" s="4" t="inlineStr">
        <is>
          <t xml:space="preserve"> </t>
        </is>
      </c>
      <c r="E5" s="4" t="inlineStr">
        <is>
          <t xml:space="preserve"> </t>
        </is>
      </c>
      <c r="F5" s="6" t="n">
        <v>2806</v>
      </c>
      <c r="G5" s="4" t="inlineStr">
        <is>
          <t xml:space="preserve"> </t>
        </is>
      </c>
      <c r="H5" s="4" t="inlineStr">
        <is>
          <t xml:space="preserve"> </t>
        </is>
      </c>
      <c r="I5" s="6" t="n">
        <v>-4</v>
      </c>
    </row>
    <row r="6">
      <c r="A6" s="4" t="inlineStr">
        <is>
          <t>Distribution from (to) noncontrolling interest holders, net</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row>
    <row r="7">
      <c r="A7" s="4" t="inlineStr">
        <is>
          <t>Sale of Gentiva Hospice</t>
        </is>
      </c>
      <c r="B7" s="6"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v>
      </c>
    </row>
    <row r="8">
      <c r="A8" s="4" t="inlineStr">
        <is>
          <t>Acquisition</t>
        </is>
      </c>
      <c r="B8" s="6" t="n">
        <v>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2</v>
      </c>
    </row>
    <row r="9">
      <c r="A9" s="4" t="inlineStr">
        <is>
          <t>Other comprehensive income (loss)</t>
        </is>
      </c>
      <c r="B9" s="6" t="n">
        <v>-1346</v>
      </c>
      <c r="C9" s="6" t="n">
        <v>-1346</v>
      </c>
      <c r="D9" s="4" t="inlineStr">
        <is>
          <t xml:space="preserve"> </t>
        </is>
      </c>
      <c r="E9" s="4" t="inlineStr">
        <is>
          <t xml:space="preserve"> </t>
        </is>
      </c>
      <c r="F9" s="4" t="inlineStr">
        <is>
          <t xml:space="preserve"> </t>
        </is>
      </c>
      <c r="G9" s="6" t="n">
        <v>-1346</v>
      </c>
      <c r="H9" s="4" t="inlineStr">
        <is>
          <t xml:space="preserve"> </t>
        </is>
      </c>
      <c r="I9" s="4" t="inlineStr">
        <is>
          <t xml:space="preserve"> </t>
        </is>
      </c>
    </row>
    <row r="10">
      <c r="A10" s="4" t="inlineStr">
        <is>
          <t>Common stock repurchases</t>
        </is>
      </c>
      <c r="B10" s="6" t="n">
        <v>-2096</v>
      </c>
      <c r="C10" s="6" t="n">
        <v>-2096</v>
      </c>
      <c r="D10" s="4" t="inlineStr">
        <is>
          <t xml:space="preserve"> </t>
        </is>
      </c>
      <c r="E10" s="4" t="inlineStr">
        <is>
          <t xml:space="preserve"> </t>
        </is>
      </c>
      <c r="F10" s="4" t="inlineStr">
        <is>
          <t xml:space="preserve"> </t>
        </is>
      </c>
      <c r="G10" s="4" t="inlineStr">
        <is>
          <t xml:space="preserve"> </t>
        </is>
      </c>
      <c r="H10" s="6" t="n">
        <v>-2096</v>
      </c>
      <c r="I10" s="4" t="inlineStr">
        <is>
          <t xml:space="preserve"> </t>
        </is>
      </c>
    </row>
    <row r="11">
      <c r="A11" s="4" t="inlineStr">
        <is>
          <t>Dividends and dividend equivalents</t>
        </is>
      </c>
      <c r="B11" s="6" t="n">
        <v>-400</v>
      </c>
      <c r="C11" s="6" t="n">
        <v>-400</v>
      </c>
      <c r="D11" s="4" t="inlineStr">
        <is>
          <t xml:space="preserve"> </t>
        </is>
      </c>
      <c r="E11" s="4" t="inlineStr">
        <is>
          <t xml:space="preserve"> </t>
        </is>
      </c>
      <c r="F11" s="6" t="n">
        <v>-400</v>
      </c>
      <c r="G11" s="4" t="inlineStr">
        <is>
          <t xml:space="preserve"> </t>
        </is>
      </c>
      <c r="H11" s="4" t="inlineStr">
        <is>
          <t xml:space="preserve"> </t>
        </is>
      </c>
      <c r="I11" s="4" t="inlineStr">
        <is>
          <t xml:space="preserve"> </t>
        </is>
      </c>
    </row>
    <row r="12">
      <c r="A12" s="4" t="inlineStr">
        <is>
          <t>Stock-based compensation</t>
        </is>
      </c>
      <c r="B12" s="6" t="n">
        <v>216</v>
      </c>
      <c r="C12" s="6" t="n">
        <v>216</v>
      </c>
      <c r="D12" s="4" t="inlineStr">
        <is>
          <t xml:space="preserve"> </t>
        </is>
      </c>
      <c r="E12" s="6" t="n">
        <v>216</v>
      </c>
      <c r="F12" s="4" t="inlineStr">
        <is>
          <t xml:space="preserve"> </t>
        </is>
      </c>
      <c r="G12" s="4" t="inlineStr">
        <is>
          <t xml:space="preserve"> </t>
        </is>
      </c>
      <c r="H12" s="4" t="inlineStr">
        <is>
          <t xml:space="preserve"> </t>
        </is>
      </c>
      <c r="I12" s="4" t="inlineStr">
        <is>
          <t xml:space="preserve"> </t>
        </is>
      </c>
    </row>
    <row r="13">
      <c r="A13" s="4" t="inlineStr">
        <is>
          <t>Restricted stock unit vesting (in shares)</t>
        </is>
      </c>
      <c r="B13" s="4" t="inlineStr">
        <is>
          <t xml:space="preserve"> </t>
        </is>
      </c>
      <c r="C13" s="4" t="inlineStr">
        <is>
          <t xml:space="preserve"> </t>
        </is>
      </c>
      <c r="D13" s="6" t="n">
        <v>1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tock unit vesting</t>
        </is>
      </c>
      <c r="B14" s="6" t="n">
        <v>0</v>
      </c>
      <c r="C14" s="6" t="n">
        <v>0</v>
      </c>
      <c r="D14" s="4" t="inlineStr">
        <is>
          <t xml:space="preserve"> </t>
        </is>
      </c>
      <c r="E14" s="6" t="n">
        <v>-78</v>
      </c>
      <c r="F14" s="4" t="inlineStr">
        <is>
          <t xml:space="preserve"> </t>
        </is>
      </c>
      <c r="G14" s="4" t="inlineStr">
        <is>
          <t xml:space="preserve"> </t>
        </is>
      </c>
      <c r="H14" s="6" t="n">
        <v>78</v>
      </c>
      <c r="I14" s="4" t="inlineStr">
        <is>
          <t xml:space="preserve"> </t>
        </is>
      </c>
    </row>
    <row r="15">
      <c r="A15" s="4" t="inlineStr">
        <is>
          <t>Stock option exercises</t>
        </is>
      </c>
      <c r="B15" s="6" t="n">
        <v>51</v>
      </c>
      <c r="C15" s="6" t="n">
        <v>51</v>
      </c>
      <c r="D15" s="4" t="inlineStr">
        <is>
          <t xml:space="preserve"> </t>
        </is>
      </c>
      <c r="E15" s="6" t="n">
        <v>26</v>
      </c>
      <c r="F15" s="4" t="inlineStr">
        <is>
          <t xml:space="preserve"> </t>
        </is>
      </c>
      <c r="G15" s="4" t="inlineStr">
        <is>
          <t xml:space="preserve"> </t>
        </is>
      </c>
      <c r="H15" s="6" t="n">
        <v>25</v>
      </c>
      <c r="I15" s="4" t="inlineStr">
        <is>
          <t xml:space="preserve"> </t>
        </is>
      </c>
    </row>
    <row r="16">
      <c r="A16" s="4" t="inlineStr">
        <is>
          <t>Ending balance (in shares) at Dec. 31, 2022</t>
        </is>
      </c>
      <c r="B16" s="4" t="inlineStr">
        <is>
          <t xml:space="preserve"> </t>
        </is>
      </c>
      <c r="C16" s="4" t="inlineStr">
        <is>
          <t xml:space="preserve"> </t>
        </is>
      </c>
      <c r="D16" s="6" t="n">
        <v>19866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2</t>
        </is>
      </c>
      <c r="B17" s="6" t="n">
        <v>15370</v>
      </c>
      <c r="C17" s="6" t="n">
        <v>15311</v>
      </c>
      <c r="D17" s="5" t="n">
        <v>33</v>
      </c>
      <c r="E17" s="6" t="n">
        <v>3246</v>
      </c>
      <c r="F17" s="6" t="n">
        <v>25492</v>
      </c>
      <c r="G17" s="6" t="n">
        <v>-1304</v>
      </c>
      <c r="H17" s="6" t="n">
        <v>-12156</v>
      </c>
      <c r="I17" s="6" t="n">
        <v>59</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2484</v>
      </c>
      <c r="C19" s="6" t="n">
        <v>2489</v>
      </c>
      <c r="D19" s="4" t="inlineStr">
        <is>
          <t xml:space="preserve"> </t>
        </is>
      </c>
      <c r="E19" s="4" t="inlineStr">
        <is>
          <t xml:space="preserve"> </t>
        </is>
      </c>
      <c r="F19" s="6" t="n">
        <v>2489</v>
      </c>
      <c r="G19" s="4" t="inlineStr">
        <is>
          <t xml:space="preserve"> </t>
        </is>
      </c>
      <c r="H19" s="4" t="inlineStr">
        <is>
          <t xml:space="preserve"> </t>
        </is>
      </c>
      <c r="I19" s="6" t="n">
        <v>-5</v>
      </c>
    </row>
    <row r="20">
      <c r="A20" s="4" t="inlineStr">
        <is>
          <t>Distribution from (to) noncontrolling interest holders, net</t>
        </is>
      </c>
      <c r="B20" s="6" t="n">
        <v>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v>
      </c>
    </row>
    <row r="21">
      <c r="A21" s="4" t="inlineStr">
        <is>
          <t>Acquisition</t>
        </is>
      </c>
      <c r="B21" s="6"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v>
      </c>
    </row>
    <row r="22">
      <c r="A22" s="4" t="inlineStr">
        <is>
          <t>Other comprehensive income (loss)</t>
        </is>
      </c>
      <c r="B22" s="6" t="n">
        <v>305</v>
      </c>
      <c r="C22" s="6" t="n">
        <v>305</v>
      </c>
      <c r="D22" s="4" t="inlineStr">
        <is>
          <t xml:space="preserve"> </t>
        </is>
      </c>
      <c r="E22" s="4" t="inlineStr">
        <is>
          <t xml:space="preserve"> </t>
        </is>
      </c>
      <c r="F22" s="4" t="inlineStr">
        <is>
          <t xml:space="preserve"> </t>
        </is>
      </c>
      <c r="G22" s="6" t="n">
        <v>305</v>
      </c>
      <c r="H22" s="4" t="inlineStr">
        <is>
          <t xml:space="preserve"> </t>
        </is>
      </c>
      <c r="I22" s="4" t="inlineStr">
        <is>
          <t xml:space="preserve"> </t>
        </is>
      </c>
    </row>
    <row r="23">
      <c r="A23" s="4" t="inlineStr">
        <is>
          <t>Common stock repurchases</t>
        </is>
      </c>
      <c r="B23" s="6" t="n">
        <v>-1586</v>
      </c>
      <c r="C23" s="6" t="n">
        <v>-1586</v>
      </c>
      <c r="D23" s="4" t="inlineStr">
        <is>
          <t xml:space="preserve"> </t>
        </is>
      </c>
      <c r="E23" s="4" t="inlineStr">
        <is>
          <t xml:space="preserve"> </t>
        </is>
      </c>
      <c r="F23" s="4" t="inlineStr">
        <is>
          <t xml:space="preserve"> </t>
        </is>
      </c>
      <c r="G23" s="4" t="inlineStr">
        <is>
          <t xml:space="preserve"> </t>
        </is>
      </c>
      <c r="H23" s="6" t="n">
        <v>-1586</v>
      </c>
      <c r="I23" s="4" t="inlineStr">
        <is>
          <t xml:space="preserve"> </t>
        </is>
      </c>
    </row>
    <row r="24">
      <c r="A24" s="4" t="inlineStr">
        <is>
          <t>Dividends and dividend equivalents</t>
        </is>
      </c>
      <c r="B24" s="6" t="n">
        <v>-441</v>
      </c>
      <c r="C24" s="6" t="n">
        <v>-441</v>
      </c>
      <c r="D24" s="4" t="inlineStr">
        <is>
          <t xml:space="preserve"> </t>
        </is>
      </c>
      <c r="E24" s="4" t="inlineStr">
        <is>
          <t xml:space="preserve"> </t>
        </is>
      </c>
      <c r="F24" s="6" t="n">
        <v>-441</v>
      </c>
      <c r="G24" s="4" t="inlineStr">
        <is>
          <t xml:space="preserve"> </t>
        </is>
      </c>
      <c r="H24" s="4" t="inlineStr">
        <is>
          <t xml:space="preserve"> </t>
        </is>
      </c>
      <c r="I24" s="4" t="inlineStr">
        <is>
          <t xml:space="preserve"> </t>
        </is>
      </c>
    </row>
    <row r="25">
      <c r="A25" s="4" t="inlineStr">
        <is>
          <t>Stock-based compensation</t>
        </is>
      </c>
      <c r="B25" s="6" t="n">
        <v>175</v>
      </c>
      <c r="C25" s="6" t="n">
        <v>175</v>
      </c>
      <c r="D25" s="4" t="inlineStr">
        <is>
          <t xml:space="preserve"> </t>
        </is>
      </c>
      <c r="E25" s="6" t="n">
        <v>175</v>
      </c>
      <c r="F25" s="4" t="inlineStr">
        <is>
          <t xml:space="preserve"> </t>
        </is>
      </c>
      <c r="G25" s="4" t="inlineStr">
        <is>
          <t xml:space="preserve"> </t>
        </is>
      </c>
      <c r="H25" s="4" t="inlineStr">
        <is>
          <t xml:space="preserve"> </t>
        </is>
      </c>
      <c r="I25" s="4" t="inlineStr">
        <is>
          <t xml:space="preserve"> </t>
        </is>
      </c>
    </row>
    <row r="26">
      <c r="A26" s="4" t="inlineStr">
        <is>
          <t>Restricted stock unit vesting (in shares)</t>
        </is>
      </c>
      <c r="B26" s="4" t="inlineStr">
        <is>
          <t xml:space="preserve"> </t>
        </is>
      </c>
      <c r="C26" s="4" t="inlineStr">
        <is>
          <t xml:space="preserve"> </t>
        </is>
      </c>
      <c r="D26" s="6" t="n">
        <v>2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 vesting</t>
        </is>
      </c>
      <c r="B27" s="6" t="n">
        <v>0</v>
      </c>
      <c r="C27" s="6" t="n">
        <v>0</v>
      </c>
      <c r="D27" s="4" t="inlineStr">
        <is>
          <t xml:space="preserve"> </t>
        </is>
      </c>
      <c r="E27" s="6" t="n">
        <v>-80</v>
      </c>
      <c r="F27" s="4" t="inlineStr">
        <is>
          <t xml:space="preserve"> </t>
        </is>
      </c>
      <c r="G27" s="4" t="inlineStr">
        <is>
          <t xml:space="preserve"> </t>
        </is>
      </c>
      <c r="H27" s="6" t="n">
        <v>80</v>
      </c>
      <c r="I27" s="4" t="inlineStr">
        <is>
          <t xml:space="preserve"> </t>
        </is>
      </c>
    </row>
    <row r="28">
      <c r="A28" s="4" t="inlineStr">
        <is>
          <t>Stock option exercises</t>
        </is>
      </c>
      <c r="B28" s="6" t="n">
        <v>9</v>
      </c>
      <c r="C28" s="6" t="n">
        <v>9</v>
      </c>
      <c r="D28" s="4" t="inlineStr">
        <is>
          <t xml:space="preserve"> </t>
        </is>
      </c>
      <c r="E28" s="6" t="n">
        <v>5</v>
      </c>
      <c r="F28" s="4" t="inlineStr">
        <is>
          <t xml:space="preserve"> </t>
        </is>
      </c>
      <c r="G28" s="4" t="inlineStr">
        <is>
          <t xml:space="preserve"> </t>
        </is>
      </c>
      <c r="H28" s="6" t="n">
        <v>4</v>
      </c>
      <c r="I28" s="4" t="inlineStr">
        <is>
          <t xml:space="preserve"> </t>
        </is>
      </c>
    </row>
    <row r="29">
      <c r="A29" s="4" t="inlineStr">
        <is>
          <t>Ending balance (in shares) at Dec. 31, 2023</t>
        </is>
      </c>
      <c r="B29" s="4" t="inlineStr">
        <is>
          <t xml:space="preserve"> </t>
        </is>
      </c>
      <c r="C29" s="4" t="inlineStr">
        <is>
          <t xml:space="preserve"> </t>
        </is>
      </c>
      <c r="D29" s="6" t="n">
        <v>19869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Dec. 31, 2023</t>
        </is>
      </c>
      <c r="B30" s="6" t="n">
        <v>16318</v>
      </c>
      <c r="C30" s="6" t="n">
        <v>16262</v>
      </c>
      <c r="D30" s="5" t="n">
        <v>33</v>
      </c>
      <c r="E30" s="6" t="n">
        <v>3346</v>
      </c>
      <c r="F30" s="6" t="n">
        <v>27540</v>
      </c>
      <c r="G30" s="6" t="n">
        <v>-999</v>
      </c>
      <c r="H30" s="6" t="n">
        <v>-13658</v>
      </c>
      <c r="I30" s="6" t="n">
        <v>5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6" t="n">
        <v>1214</v>
      </c>
      <c r="C32" s="6" t="n">
        <v>1207</v>
      </c>
      <c r="D32" s="4" t="inlineStr">
        <is>
          <t xml:space="preserve"> </t>
        </is>
      </c>
      <c r="E32" s="4" t="inlineStr">
        <is>
          <t xml:space="preserve"> </t>
        </is>
      </c>
      <c r="F32" s="6" t="n">
        <v>1207</v>
      </c>
      <c r="G32" s="4" t="inlineStr">
        <is>
          <t xml:space="preserve"> </t>
        </is>
      </c>
      <c r="H32" s="4" t="inlineStr">
        <is>
          <t xml:space="preserve"> </t>
        </is>
      </c>
      <c r="I32" s="6" t="n">
        <v>7</v>
      </c>
    </row>
    <row r="33">
      <c r="A33" s="4" t="inlineStr">
        <is>
          <t>Distribution from (to) noncontrolling interest holders, net</t>
        </is>
      </c>
      <c r="B33" s="6" t="n">
        <v>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7</v>
      </c>
    </row>
    <row r="34">
      <c r="A34" s="4" t="inlineStr">
        <is>
          <t>Other comprehensive income (loss)</t>
        </is>
      </c>
      <c r="B34" s="6" t="n">
        <v>-68</v>
      </c>
      <c r="C34" s="6" t="n">
        <v>-68</v>
      </c>
      <c r="D34" s="4" t="inlineStr">
        <is>
          <t xml:space="preserve"> </t>
        </is>
      </c>
      <c r="E34" s="4" t="inlineStr">
        <is>
          <t xml:space="preserve"> </t>
        </is>
      </c>
      <c r="F34" s="4" t="inlineStr">
        <is>
          <t xml:space="preserve"> </t>
        </is>
      </c>
      <c r="G34" s="6" t="n">
        <v>-68</v>
      </c>
      <c r="H34" s="4" t="inlineStr">
        <is>
          <t xml:space="preserve"> </t>
        </is>
      </c>
      <c r="I34" s="4" t="inlineStr">
        <is>
          <t xml:space="preserve"> </t>
        </is>
      </c>
    </row>
    <row r="35">
      <c r="A35" s="4" t="inlineStr">
        <is>
          <t>Common stock repurchases</t>
        </is>
      </c>
      <c r="B35" s="6" t="n">
        <v>-803</v>
      </c>
      <c r="C35" s="6" t="n">
        <v>-803</v>
      </c>
      <c r="D35" s="4" t="inlineStr">
        <is>
          <t xml:space="preserve"> </t>
        </is>
      </c>
      <c r="E35" s="4" t="inlineStr">
        <is>
          <t xml:space="preserve"> </t>
        </is>
      </c>
      <c r="F35" s="4" t="inlineStr">
        <is>
          <t xml:space="preserve"> </t>
        </is>
      </c>
      <c r="G35" s="4" t="inlineStr">
        <is>
          <t xml:space="preserve"> </t>
        </is>
      </c>
      <c r="H35" s="6" t="n">
        <v>-803</v>
      </c>
      <c r="I35" s="4" t="inlineStr">
        <is>
          <t xml:space="preserve"> </t>
        </is>
      </c>
    </row>
    <row r="36">
      <c r="A36" s="4" t="inlineStr">
        <is>
          <t>Dividends and dividend equivalents</t>
        </is>
      </c>
      <c r="B36" s="6" t="n">
        <v>-430</v>
      </c>
      <c r="C36" s="6" t="n">
        <v>-430</v>
      </c>
      <c r="D36" s="4" t="inlineStr">
        <is>
          <t xml:space="preserve"> </t>
        </is>
      </c>
      <c r="E36" s="4" t="inlineStr">
        <is>
          <t xml:space="preserve"> </t>
        </is>
      </c>
      <c r="F36" s="6" t="n">
        <v>-430</v>
      </c>
      <c r="G36" s="4" t="inlineStr">
        <is>
          <t xml:space="preserve"> </t>
        </is>
      </c>
      <c r="H36" s="4" t="inlineStr">
        <is>
          <t xml:space="preserve"> </t>
        </is>
      </c>
      <c r="I36" s="4" t="inlineStr">
        <is>
          <t xml:space="preserve"> </t>
        </is>
      </c>
    </row>
    <row r="37">
      <c r="A37" s="4" t="inlineStr">
        <is>
          <t>Stock-based compensation</t>
        </is>
      </c>
      <c r="B37" s="6" t="n">
        <v>207</v>
      </c>
      <c r="C37" s="6" t="n">
        <v>207</v>
      </c>
      <c r="D37" s="4" t="inlineStr">
        <is>
          <t xml:space="preserve"> </t>
        </is>
      </c>
      <c r="E37" s="6" t="n">
        <v>207</v>
      </c>
      <c r="F37" s="4" t="inlineStr">
        <is>
          <t xml:space="preserve"> </t>
        </is>
      </c>
      <c r="G37" s="4" t="inlineStr">
        <is>
          <t xml:space="preserve"> </t>
        </is>
      </c>
      <c r="H37" s="4" t="inlineStr">
        <is>
          <t xml:space="preserve"> </t>
        </is>
      </c>
      <c r="I37" s="4" t="inlineStr">
        <is>
          <t xml:space="preserve"> </t>
        </is>
      </c>
    </row>
    <row r="38">
      <c r="A38" s="4" t="inlineStr">
        <is>
          <t>Restricted stock unit vesting (in shares)</t>
        </is>
      </c>
      <c r="B38" s="4" t="inlineStr">
        <is>
          <t xml:space="preserve"> </t>
        </is>
      </c>
      <c r="C38" s="4" t="inlineStr">
        <is>
          <t xml:space="preserve"> </t>
        </is>
      </c>
      <c r="D38" s="6" t="n">
        <v>2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tock unit vesting</t>
        </is>
      </c>
      <c r="B39" s="6" t="n">
        <v>0</v>
      </c>
      <c r="C39" s="6" t="n">
        <v>0</v>
      </c>
      <c r="D39" s="4" t="inlineStr">
        <is>
          <t xml:space="preserve"> </t>
        </is>
      </c>
      <c r="E39" s="6" t="n">
        <v>-90</v>
      </c>
      <c r="F39" s="4" t="inlineStr">
        <is>
          <t xml:space="preserve"> </t>
        </is>
      </c>
      <c r="G39" s="4" t="inlineStr">
        <is>
          <t xml:space="preserve"> </t>
        </is>
      </c>
      <c r="H39" s="6" t="n">
        <v>90</v>
      </c>
      <c r="I39" s="4" t="inlineStr">
        <is>
          <t xml:space="preserve"> </t>
        </is>
      </c>
    </row>
    <row r="40">
      <c r="A40" s="4" t="inlineStr">
        <is>
          <t>Ending balance (in shares) at Dec. 31, 2024</t>
        </is>
      </c>
      <c r="B40" s="4" t="inlineStr">
        <is>
          <t xml:space="preserve"> </t>
        </is>
      </c>
      <c r="C40" s="4" t="inlineStr">
        <is>
          <t xml:space="preserve"> </t>
        </is>
      </c>
      <c r="D40" s="6" t="n">
        <v>19871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4</t>
        </is>
      </c>
      <c r="B41" s="5" t="n">
        <v>16445</v>
      </c>
      <c r="C41" s="5" t="n">
        <v>16375</v>
      </c>
      <c r="D41" s="5" t="n">
        <v>33</v>
      </c>
      <c r="E41" s="5" t="n">
        <v>3463</v>
      </c>
      <c r="F41" s="5" t="n">
        <v>28317</v>
      </c>
      <c r="G41" s="5" t="n">
        <v>-1067</v>
      </c>
      <c r="H41" s="5" t="n">
        <v>-14371</v>
      </c>
      <c r="I41" s="5" t="n">
        <v>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By Reportable Segments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9550</v>
      </c>
      <c r="C4" s="5" t="n">
        <v>9142</v>
      </c>
    </row>
    <row r="5">
      <c r="A5" s="4" t="inlineStr">
        <is>
          <t>Acquisitions</t>
        </is>
      </c>
      <c r="B5" s="6" t="n">
        <v>81</v>
      </c>
      <c r="C5" s="6" t="n">
        <v>408</v>
      </c>
    </row>
    <row r="6">
      <c r="A6" s="4" t="inlineStr">
        <is>
          <t>Ending balance</t>
        </is>
      </c>
      <c r="B6" s="6" t="n">
        <v>9631</v>
      </c>
      <c r="C6" s="6" t="n">
        <v>9550</v>
      </c>
    </row>
    <row r="7">
      <c r="A7" s="4" t="inlineStr">
        <is>
          <t>Insuranc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6" t="n">
        <v>2663</v>
      </c>
      <c r="C9" s="6" t="n">
        <v>2472</v>
      </c>
    </row>
    <row r="10">
      <c r="A10" s="4" t="inlineStr">
        <is>
          <t>Acquisitions</t>
        </is>
      </c>
      <c r="B10" s="6" t="n">
        <v>0</v>
      </c>
      <c r="C10" s="6" t="n">
        <v>191</v>
      </c>
    </row>
    <row r="11">
      <c r="A11" s="4" t="inlineStr">
        <is>
          <t>Ending balance</t>
        </is>
      </c>
      <c r="B11" s="6" t="n">
        <v>2663</v>
      </c>
      <c r="C11" s="6" t="n">
        <v>2663</v>
      </c>
    </row>
    <row r="12">
      <c r="A12" s="4" t="inlineStr">
        <is>
          <t>CenterWell</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Beginning balance</t>
        </is>
      </c>
      <c r="B14" s="6" t="n">
        <v>6887</v>
      </c>
      <c r="C14" s="6" t="n">
        <v>6670</v>
      </c>
    </row>
    <row r="15">
      <c r="A15" s="4" t="inlineStr">
        <is>
          <t>Acquisitions</t>
        </is>
      </c>
      <c r="B15" s="6" t="n">
        <v>81</v>
      </c>
      <c r="C15" s="6" t="n">
        <v>217</v>
      </c>
    </row>
    <row r="16">
      <c r="A16" s="4" t="inlineStr">
        <is>
          <t>Ending balance</t>
        </is>
      </c>
      <c r="B16" s="5" t="n">
        <v>6968</v>
      </c>
      <c r="C16" s="5" t="n">
        <v>688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Schedule of Other Intangible Assets Included in Other Long-Term Assets (Details) - USD ($) $ in Millions</t>
        </is>
      </c>
      <c r="B1" s="2" t="inlineStr">
        <is>
          <t>Dec. 31, 2024</t>
        </is>
      </c>
      <c r="C1" s="2" t="inlineStr">
        <is>
          <t>Dec. 31, 2023</t>
        </is>
      </c>
    </row>
    <row r="2">
      <c r="A2" s="3" t="inlineStr">
        <is>
          <t>Other intangible assets:</t>
        </is>
      </c>
      <c r="B2" s="4" t="inlineStr">
        <is>
          <t xml:space="preserve"> </t>
        </is>
      </c>
      <c r="C2" s="4" t="inlineStr">
        <is>
          <t xml:space="preserve"> </t>
        </is>
      </c>
    </row>
    <row r="3">
      <c r="A3" s="4" t="inlineStr">
        <is>
          <t>Weighted average life (in years)</t>
        </is>
      </c>
      <c r="B3" s="4" t="inlineStr">
        <is>
          <t>9 years 2 months 12 days</t>
        </is>
      </c>
      <c r="C3" s="4" t="inlineStr">
        <is>
          <t xml:space="preserve"> </t>
        </is>
      </c>
    </row>
    <row r="4">
      <c r="A4" s="4" t="inlineStr">
        <is>
          <t>Total other intangible assets, cost</t>
        </is>
      </c>
      <c r="B4" s="5" t="n">
        <v>2436</v>
      </c>
      <c r="C4" s="5" t="n">
        <v>2626</v>
      </c>
    </row>
    <row r="5">
      <c r="A5" s="4" t="inlineStr">
        <is>
          <t>Amortizable intangible assets, accumulated amortization</t>
        </is>
      </c>
      <c r="B5" s="6" t="n">
        <v>993</v>
      </c>
      <c r="C5" s="6" t="n">
        <v>933</v>
      </c>
    </row>
    <row r="6">
      <c r="A6" s="4" t="inlineStr">
        <is>
          <t>Total other intangible assets, net</t>
        </is>
      </c>
      <c r="B6" s="6" t="n">
        <v>1443</v>
      </c>
      <c r="C6" s="6" t="n">
        <v>1693</v>
      </c>
    </row>
    <row r="7">
      <c r="A7" s="4" t="inlineStr">
        <is>
          <t>Certificates of need</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intangible assets</t>
        </is>
      </c>
      <c r="B9" s="6" t="n">
        <v>910</v>
      </c>
      <c r="C9" s="6" t="n">
        <v>1092</v>
      </c>
    </row>
    <row r="10">
      <c r="A10" s="4" t="inlineStr">
        <is>
          <t>Medicare licens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270</v>
      </c>
      <c r="C12" s="6" t="n">
        <v>288</v>
      </c>
    </row>
    <row r="13">
      <c r="A13" s="4" t="inlineStr">
        <is>
          <t>Customer contracts/relationships</t>
        </is>
      </c>
      <c r="B13" s="4" t="inlineStr">
        <is>
          <t xml:space="preserve"> </t>
        </is>
      </c>
      <c r="C13" s="4" t="inlineStr">
        <is>
          <t xml:space="preserve"> </t>
        </is>
      </c>
    </row>
    <row r="14">
      <c r="A14" s="3" t="inlineStr">
        <is>
          <t>Other intangible assets:</t>
        </is>
      </c>
      <c r="B14" s="4" t="inlineStr">
        <is>
          <t xml:space="preserve"> </t>
        </is>
      </c>
      <c r="C14" s="4" t="inlineStr">
        <is>
          <t xml:space="preserve"> </t>
        </is>
      </c>
    </row>
    <row r="15">
      <c r="A15" s="4" t="inlineStr">
        <is>
          <t>Weighted average life (in years)</t>
        </is>
      </c>
      <c r="B15" s="4" t="inlineStr">
        <is>
          <t>9 years 4 months 24 days</t>
        </is>
      </c>
      <c r="C15" s="4" t="inlineStr">
        <is>
          <t xml:space="preserve"> </t>
        </is>
      </c>
    </row>
    <row r="16">
      <c r="A16" s="4" t="inlineStr">
        <is>
          <t>Amortizable intangible assets, cost</t>
        </is>
      </c>
      <c r="B16" s="5" t="n">
        <v>965</v>
      </c>
      <c r="C16" s="6" t="n">
        <v>956</v>
      </c>
    </row>
    <row r="17">
      <c r="A17" s="4" t="inlineStr">
        <is>
          <t>Amortizable intangible assets, accumulated amortization</t>
        </is>
      </c>
      <c r="B17" s="6" t="n">
        <v>759</v>
      </c>
      <c r="C17" s="6" t="n">
        <v>718</v>
      </c>
    </row>
    <row r="18">
      <c r="A18" s="4" t="inlineStr">
        <is>
          <t>Amortizable intangible assets, net</t>
        </is>
      </c>
      <c r="B18" s="5" t="n">
        <v>206</v>
      </c>
      <c r="C18" s="6" t="n">
        <v>238</v>
      </c>
    </row>
    <row r="19">
      <c r="A19" s="4" t="inlineStr">
        <is>
          <t>Trade names and technology</t>
        </is>
      </c>
      <c r="B19" s="4" t="inlineStr">
        <is>
          <t xml:space="preserve"> </t>
        </is>
      </c>
      <c r="C19" s="4" t="inlineStr">
        <is>
          <t xml:space="preserve"> </t>
        </is>
      </c>
    </row>
    <row r="20">
      <c r="A20" s="3" t="inlineStr">
        <is>
          <t>Other intangible assets:</t>
        </is>
      </c>
      <c r="B20" s="4" t="inlineStr">
        <is>
          <t xml:space="preserve"> </t>
        </is>
      </c>
      <c r="C20" s="4" t="inlineStr">
        <is>
          <t xml:space="preserve"> </t>
        </is>
      </c>
    </row>
    <row r="21">
      <c r="A21" s="4" t="inlineStr">
        <is>
          <t>Weighted average life (in years)</t>
        </is>
      </c>
      <c r="B21" s="4" t="inlineStr">
        <is>
          <t>6 years 8 months 12 days</t>
        </is>
      </c>
      <c r="C21" s="4" t="inlineStr">
        <is>
          <t xml:space="preserve"> </t>
        </is>
      </c>
    </row>
    <row r="22">
      <c r="A22" s="4" t="inlineStr">
        <is>
          <t>Amortizable intangible assets, cost</t>
        </is>
      </c>
      <c r="B22" s="5" t="n">
        <v>139</v>
      </c>
      <c r="C22" s="6" t="n">
        <v>139</v>
      </c>
    </row>
    <row r="23">
      <c r="A23" s="4" t="inlineStr">
        <is>
          <t>Amortizable intangible assets, accumulated amortization</t>
        </is>
      </c>
      <c r="B23" s="6" t="n">
        <v>119</v>
      </c>
      <c r="C23" s="6" t="n">
        <v>109</v>
      </c>
    </row>
    <row r="24">
      <c r="A24" s="4" t="inlineStr">
        <is>
          <t>Amortizable intangible assets, net</t>
        </is>
      </c>
      <c r="B24" s="5" t="n">
        <v>20</v>
      </c>
      <c r="C24" s="6" t="n">
        <v>30</v>
      </c>
    </row>
    <row r="25">
      <c r="A25" s="4" t="inlineStr">
        <is>
          <t>Provider contracts</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Weighted average life (in years)</t>
        </is>
      </c>
      <c r="B27" s="4" t="inlineStr">
        <is>
          <t>11 years 10 months 24 days</t>
        </is>
      </c>
      <c r="C27" s="4" t="inlineStr">
        <is>
          <t xml:space="preserve"> </t>
        </is>
      </c>
    </row>
    <row r="28">
      <c r="A28" s="4" t="inlineStr">
        <is>
          <t>Amortizable intangible assets, cost</t>
        </is>
      </c>
      <c r="B28" s="5" t="n">
        <v>67</v>
      </c>
      <c r="C28" s="6" t="n">
        <v>67</v>
      </c>
    </row>
    <row r="29">
      <c r="A29" s="4" t="inlineStr">
        <is>
          <t>Amortizable intangible assets, accumulated amortization</t>
        </is>
      </c>
      <c r="B29" s="6" t="n">
        <v>64</v>
      </c>
      <c r="C29" s="6" t="n">
        <v>62</v>
      </c>
    </row>
    <row r="30">
      <c r="A30" s="4" t="inlineStr">
        <is>
          <t>Amortizable intangible assets, net</t>
        </is>
      </c>
      <c r="B30" s="5" t="n">
        <v>3</v>
      </c>
      <c r="C30" s="6" t="n">
        <v>5</v>
      </c>
    </row>
    <row r="31">
      <c r="A31" s="4" t="inlineStr">
        <is>
          <t>Noncompetes and other</t>
        </is>
      </c>
      <c r="B31" s="4" t="inlineStr">
        <is>
          <t xml:space="preserve"> </t>
        </is>
      </c>
      <c r="C31" s="4" t="inlineStr">
        <is>
          <t xml:space="preserve"> </t>
        </is>
      </c>
    </row>
    <row r="32">
      <c r="A32" s="3" t="inlineStr">
        <is>
          <t>Other intangible assets:</t>
        </is>
      </c>
      <c r="B32" s="4" t="inlineStr">
        <is>
          <t xml:space="preserve"> </t>
        </is>
      </c>
      <c r="C32" s="4" t="inlineStr">
        <is>
          <t xml:space="preserve"> </t>
        </is>
      </c>
    </row>
    <row r="33">
      <c r="A33" s="4" t="inlineStr">
        <is>
          <t>Weighted average life (in years)</t>
        </is>
      </c>
      <c r="B33" s="4" t="inlineStr">
        <is>
          <t>8 years 4 months 24 days</t>
        </is>
      </c>
      <c r="C33" s="4" t="inlineStr">
        <is>
          <t xml:space="preserve"> </t>
        </is>
      </c>
    </row>
    <row r="34">
      <c r="A34" s="4" t="inlineStr">
        <is>
          <t>Amortizable intangible assets, cost</t>
        </is>
      </c>
      <c r="B34" s="5" t="n">
        <v>85</v>
      </c>
      <c r="C34" s="6" t="n">
        <v>84</v>
      </c>
    </row>
    <row r="35">
      <c r="A35" s="4" t="inlineStr">
        <is>
          <t>Amortizable intangible assets, accumulated amortization</t>
        </is>
      </c>
      <c r="B35" s="6" t="n">
        <v>51</v>
      </c>
      <c r="C35" s="6" t="n">
        <v>44</v>
      </c>
    </row>
    <row r="36">
      <c r="A36" s="4" t="inlineStr">
        <is>
          <t>Amortizable intangible assets, net</t>
        </is>
      </c>
      <c r="B36" s="5" t="n">
        <v>34</v>
      </c>
      <c r="C36" s="5" t="n">
        <v>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other intangible assets</t>
        </is>
      </c>
      <c r="B4" s="5" t="n">
        <v>60000000</v>
      </c>
      <c r="C4" s="5" t="n">
        <v>67000000</v>
      </c>
      <c r="D4" s="5" t="n">
        <v>81000000</v>
      </c>
    </row>
    <row r="5">
      <c r="A5" s="4" t="inlineStr">
        <is>
          <t>Impairment of indefinite-lived intangible assets</t>
        </is>
      </c>
      <c r="B5" s="5" t="n">
        <v>200000000</v>
      </c>
      <c r="C5" s="5" t="n">
        <v>55000000</v>
      </c>
      <c r="D5"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 of Amortization Expense (Details) $ in Millions</t>
        </is>
      </c>
      <c r="B1" s="2" t="inlineStr">
        <is>
          <t>Dec. 31, 2024 USD ($)</t>
        </is>
      </c>
    </row>
    <row r="2">
      <c r="A2" s="3" t="inlineStr">
        <is>
          <t>Estimate of Amortization Expense</t>
        </is>
      </c>
      <c r="B2" s="4" t="inlineStr">
        <is>
          <t xml:space="preserve"> </t>
        </is>
      </c>
    </row>
    <row r="3">
      <c r="A3" s="4" t="inlineStr">
        <is>
          <t>2025</t>
        </is>
      </c>
      <c r="B3" s="5" t="n">
        <v>59</v>
      </c>
    </row>
    <row r="4">
      <c r="A4" s="4" t="inlineStr">
        <is>
          <t>2026</t>
        </is>
      </c>
      <c r="B4" s="6" t="n">
        <v>45</v>
      </c>
    </row>
    <row r="5">
      <c r="A5" s="4" t="inlineStr">
        <is>
          <t>2027</t>
        </is>
      </c>
      <c r="B5" s="6" t="n">
        <v>34</v>
      </c>
    </row>
    <row r="6">
      <c r="A6" s="4" t="inlineStr">
        <is>
          <t>2028</t>
        </is>
      </c>
      <c r="B6" s="6" t="n">
        <v>30</v>
      </c>
    </row>
    <row r="7">
      <c r="A7" s="4" t="inlineStr">
        <is>
          <t>2029</t>
        </is>
      </c>
      <c r="B7" s="5" t="n">
        <v>2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OU assets included within other long-term assets</t>
        </is>
      </c>
      <c r="B4" s="5" t="n">
        <v>445</v>
      </c>
      <c r="C4" s="5" t="n">
        <v>510</v>
      </c>
      <c r="D4" s="4" t="inlineStr">
        <is>
          <t xml:space="preserve"> </t>
        </is>
      </c>
    </row>
    <row r="5">
      <c r="A5" s="4" t="inlineStr">
        <is>
          <t>Operating lease liabilities included within trade accounts payable and accrued expenses</t>
        </is>
      </c>
      <c r="B5" s="6" t="n">
        <v>130</v>
      </c>
      <c r="C5" s="6" t="n">
        <v>149</v>
      </c>
      <c r="D5" s="4" t="inlineStr">
        <is>
          <t xml:space="preserve"> </t>
        </is>
      </c>
    </row>
    <row r="6">
      <c r="A6" s="4" t="inlineStr">
        <is>
          <t>Operating lease liabilities included within other long-term liabilities</t>
        </is>
      </c>
      <c r="B6" s="6" t="n">
        <v>392</v>
      </c>
      <c r="C6" s="6" t="n">
        <v>444</v>
      </c>
      <c r="D6" s="4" t="inlineStr">
        <is>
          <t xml:space="preserve"> </t>
        </is>
      </c>
    </row>
    <row r="7">
      <c r="A7" s="4" t="inlineStr">
        <is>
          <t>Total fixed operating lease costs, excluding short-term lease costs</t>
        </is>
      </c>
      <c r="B7" s="6" t="n">
        <v>121</v>
      </c>
      <c r="C7" s="6" t="n">
        <v>145</v>
      </c>
      <c r="D7" s="5" t="n">
        <v>183</v>
      </c>
    </row>
    <row r="8">
      <c r="A8" s="4" t="inlineStr">
        <is>
          <t>Total variable operating lease costs</t>
        </is>
      </c>
      <c r="B8" s="6" t="n">
        <v>127</v>
      </c>
      <c r="C8" s="6" t="n">
        <v>120</v>
      </c>
      <c r="D8" s="6" t="n">
        <v>101</v>
      </c>
    </row>
    <row r="9">
      <c r="A9" s="4" t="inlineStr">
        <is>
          <t>Sublease rental income</t>
        </is>
      </c>
      <c r="B9" s="5" t="n">
        <v>50</v>
      </c>
      <c r="C9" s="5" t="n">
        <v>66</v>
      </c>
      <c r="D9" s="6" t="n">
        <v>52</v>
      </c>
    </row>
    <row r="10">
      <c r="A10" s="4" t="inlineStr">
        <is>
          <t>Weighted average remaining lease term (in years)</t>
        </is>
      </c>
      <c r="B10" s="4" t="inlineStr">
        <is>
          <t>5 years 1 month 6 days</t>
        </is>
      </c>
      <c r="C10" s="4" t="inlineStr">
        <is>
          <t>5 years 4 months 24 days</t>
        </is>
      </c>
      <c r="D10" s="4" t="inlineStr">
        <is>
          <t xml:space="preserve"> </t>
        </is>
      </c>
    </row>
    <row r="11">
      <c r="A11" s="4" t="inlineStr">
        <is>
          <t>Weighted average discount rate (as percent)</t>
        </is>
      </c>
      <c r="B11" s="10" t="n">
        <v>0.046</v>
      </c>
      <c r="C11" s="10" t="n">
        <v>0.039</v>
      </c>
      <c r="D11" s="4" t="inlineStr">
        <is>
          <t xml:space="preserve"> </t>
        </is>
      </c>
    </row>
    <row r="12">
      <c r="A12" s="4" t="inlineStr">
        <is>
          <t>Operating lease cash payments</t>
        </is>
      </c>
      <c r="B12" s="5" t="n">
        <v>143</v>
      </c>
      <c r="C12" s="5" t="n">
        <v>166</v>
      </c>
      <c r="D12" s="5" t="n">
        <v>191</v>
      </c>
    </row>
    <row r="13">
      <c r="A13" s="4" t="inlineStr">
        <is>
          <t>Operating Lease, Right-of-Use Asset, Statement of Financial Position [Extensible Enumeration]</t>
        </is>
      </c>
      <c r="B13" s="4" t="inlineStr">
        <is>
          <t>Other long-term assets</t>
        </is>
      </c>
      <c r="C13" s="4" t="inlineStr">
        <is>
          <t>Other long-term assets</t>
        </is>
      </c>
      <c r="D13" s="4" t="inlineStr">
        <is>
          <t xml:space="preserve"> </t>
        </is>
      </c>
    </row>
    <row r="14">
      <c r="A14" s="4" t="inlineStr">
        <is>
          <t>Operating Lease, Liability, Current, Statement of Financial Position [Extensible Enumeration]</t>
        </is>
      </c>
      <c r="B14" s="4" t="inlineStr">
        <is>
          <t>Trade accounts payable and accrued expenses</t>
        </is>
      </c>
      <c r="C14" s="4" t="inlineStr">
        <is>
          <t>Trade accounts payable and accrued expenses</t>
        </is>
      </c>
      <c r="D14" s="4" t="inlineStr">
        <is>
          <t xml:space="preserve"> </t>
        </is>
      </c>
    </row>
    <row r="15">
      <c r="A15" s="4" t="inlineStr">
        <is>
          <t>Operating Lease, Liability, Noncurrent, Statement of Financial Position [Extensible Enumeration]</t>
        </is>
      </c>
      <c r="B15" s="4" t="inlineStr">
        <is>
          <t>Other long-term liabilities</t>
        </is>
      </c>
      <c r="C15" s="4" t="inlineStr">
        <is>
          <t>Other long-term liabilities</t>
        </is>
      </c>
      <c r="D1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s) $ in Millions</t>
        </is>
      </c>
      <c r="B1" s="2" t="inlineStr">
        <is>
          <t>Dec. 31, 2024 USD ($)</t>
        </is>
      </c>
    </row>
    <row r="2">
      <c r="A2" s="3" t="inlineStr">
        <is>
          <t>Maturity of Lease Liabilities</t>
        </is>
      </c>
      <c r="B2" s="4" t="inlineStr">
        <is>
          <t xml:space="preserve"> </t>
        </is>
      </c>
    </row>
    <row r="3">
      <c r="A3" s="4" t="inlineStr">
        <is>
          <t>2025</t>
        </is>
      </c>
      <c r="B3" s="5" t="n">
        <v>147</v>
      </c>
    </row>
    <row r="4">
      <c r="A4" s="4" t="inlineStr">
        <is>
          <t>2026</t>
        </is>
      </c>
      <c r="B4" s="6" t="n">
        <v>125</v>
      </c>
    </row>
    <row r="5">
      <c r="A5" s="4" t="inlineStr">
        <is>
          <t>2027</t>
        </is>
      </c>
      <c r="B5" s="6" t="n">
        <v>103</v>
      </c>
    </row>
    <row r="6">
      <c r="A6" s="4" t="inlineStr">
        <is>
          <t>2028</t>
        </is>
      </c>
      <c r="B6" s="6" t="n">
        <v>78</v>
      </c>
    </row>
    <row r="7">
      <c r="A7" s="4" t="inlineStr">
        <is>
          <t>2029</t>
        </is>
      </c>
      <c r="B7" s="6" t="n">
        <v>40</v>
      </c>
    </row>
    <row r="8">
      <c r="A8" s="4" t="inlineStr">
        <is>
          <t>After 2029</t>
        </is>
      </c>
      <c r="B8" s="6" t="n">
        <v>69</v>
      </c>
    </row>
    <row r="9">
      <c r="A9" s="4" t="inlineStr">
        <is>
          <t>Total lease payments</t>
        </is>
      </c>
      <c r="B9" s="6" t="n">
        <v>562</v>
      </c>
    </row>
    <row r="10">
      <c r="A10" s="4" t="inlineStr">
        <is>
          <t>Less: Interest</t>
        </is>
      </c>
      <c r="B10" s="6" t="n">
        <v>40</v>
      </c>
    </row>
    <row r="11">
      <c r="A11" s="4" t="inlineStr">
        <is>
          <t>Present value of lease liabilities</t>
        </is>
      </c>
      <c r="B11" s="5" t="n">
        <v>5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S PAYABLE - Schedule of Activity in Benefits Payable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s, beginning of period</t>
        </is>
      </c>
      <c r="B4" s="5" t="n">
        <v>10241</v>
      </c>
      <c r="C4" s="5" t="n">
        <v>9264</v>
      </c>
      <c r="D4" s="5" t="n">
        <v>8289</v>
      </c>
    </row>
    <row r="5">
      <c r="A5" s="4" t="inlineStr">
        <is>
          <t>Acquisitions</t>
        </is>
      </c>
      <c r="B5" s="6" t="n">
        <v>0</v>
      </c>
      <c r="C5" s="6" t="n">
        <v>62</v>
      </c>
      <c r="D5" s="6" t="n">
        <v>0</v>
      </c>
    </row>
    <row r="6">
      <c r="A6" s="3" t="inlineStr">
        <is>
          <t>Incurred related to:</t>
        </is>
      </c>
      <c r="B6" s="4" t="inlineStr">
        <is>
          <t xml:space="preserve"> </t>
        </is>
      </c>
      <c r="C6" s="4" t="inlineStr">
        <is>
          <t xml:space="preserve"> </t>
        </is>
      </c>
      <c r="D6" s="4" t="inlineStr">
        <is>
          <t xml:space="preserve"> </t>
        </is>
      </c>
    </row>
    <row r="7">
      <c r="A7" s="4" t="inlineStr">
        <is>
          <t>Current year</t>
        </is>
      </c>
      <c r="B7" s="6" t="n">
        <v>101365</v>
      </c>
      <c r="C7" s="6" t="n">
        <v>89266</v>
      </c>
      <c r="D7" s="6" t="n">
        <v>76105</v>
      </c>
    </row>
    <row r="8">
      <c r="A8" s="4" t="inlineStr">
        <is>
          <t>Prior years</t>
        </is>
      </c>
      <c r="B8" s="6" t="n">
        <v>-701</v>
      </c>
      <c r="C8" s="6" t="n">
        <v>-872</v>
      </c>
      <c r="D8" s="6" t="n">
        <v>-415</v>
      </c>
    </row>
    <row r="9">
      <c r="A9" s="4" t="inlineStr">
        <is>
          <t>Total incurred</t>
        </is>
      </c>
      <c r="B9" s="6" t="n">
        <v>100664</v>
      </c>
      <c r="C9" s="6" t="n">
        <v>88394</v>
      </c>
      <c r="D9" s="6" t="n">
        <v>75690</v>
      </c>
    </row>
    <row r="10">
      <c r="A10" s="3" t="inlineStr">
        <is>
          <t>Paid related to:</t>
        </is>
      </c>
      <c r="B10" s="4" t="inlineStr">
        <is>
          <t xml:space="preserve"> </t>
        </is>
      </c>
      <c r="C10" s="4" t="inlineStr">
        <is>
          <t xml:space="preserve"> </t>
        </is>
      </c>
      <c r="D10" s="4" t="inlineStr">
        <is>
          <t xml:space="preserve"> </t>
        </is>
      </c>
    </row>
    <row r="11">
      <c r="A11" s="4" t="inlineStr">
        <is>
          <t>Current year</t>
        </is>
      </c>
      <c r="B11" s="6" t="n">
        <v>-91281</v>
      </c>
      <c r="C11" s="6" t="n">
        <v>-79545</v>
      </c>
      <c r="D11" s="6" t="n">
        <v>-67287</v>
      </c>
    </row>
    <row r="12">
      <c r="A12" s="4" t="inlineStr">
        <is>
          <t>Prior years</t>
        </is>
      </c>
      <c r="B12" s="6" t="n">
        <v>-9184</v>
      </c>
      <c r="C12" s="6" t="n">
        <v>-7934</v>
      </c>
      <c r="D12" s="6" t="n">
        <v>-7428</v>
      </c>
    </row>
    <row r="13">
      <c r="A13" s="4" t="inlineStr">
        <is>
          <t>Total paid</t>
        </is>
      </c>
      <c r="B13" s="6" t="n">
        <v>-100465</v>
      </c>
      <c r="C13" s="6" t="n">
        <v>-87479</v>
      </c>
      <c r="D13" s="6" t="n">
        <v>-74715</v>
      </c>
    </row>
    <row r="14">
      <c r="A14" s="4" t="inlineStr">
        <is>
          <t>Balances, end of period</t>
        </is>
      </c>
      <c r="B14" s="5" t="n">
        <v>10440</v>
      </c>
      <c r="C14" s="5" t="n">
        <v>10241</v>
      </c>
      <c r="D14" s="5" t="n">
        <v>92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8" customWidth="1" min="2" max="2"/>
    <col width="22" customWidth="1" min="3" max="3"/>
    <col width="22" customWidth="1" min="4" max="4"/>
  </cols>
  <sheetData>
    <row r="1">
      <c r="A1" s="1" t="inlineStr">
        <is>
          <t>BENEFITS PAYABLE - Narrative (Details) claim in Millions, $ in Millions</t>
        </is>
      </c>
      <c r="B1" s="2" t="inlineStr">
        <is>
          <t>12 Months Ended</t>
        </is>
      </c>
    </row>
    <row r="2">
      <c r="B2" s="2" t="inlineStr">
        <is>
          <t>Dec. 31, 2024 USD ($) claim</t>
        </is>
      </c>
      <c r="C2" s="2" t="inlineStr">
        <is>
          <t>Dec. 31, 2023 USD ($)</t>
        </is>
      </c>
      <c r="D2" s="2" t="inlineStr">
        <is>
          <t>Dec. 31, 2022 USD ($)</t>
        </is>
      </c>
    </row>
    <row r="3">
      <c r="A3" s="3" t="inlineStr">
        <is>
          <t>Claims Development [Line Items]</t>
        </is>
      </c>
      <c r="B3" s="4" t="inlineStr">
        <is>
          <t xml:space="preserve"> </t>
        </is>
      </c>
      <c r="C3" s="4" t="inlineStr">
        <is>
          <t xml:space="preserve"> </t>
        </is>
      </c>
      <c r="D3" s="4" t="inlineStr">
        <is>
          <t xml:space="preserve"> </t>
        </is>
      </c>
    </row>
    <row r="4">
      <c r="A4" s="4" t="inlineStr">
        <is>
          <t>Benefits payable including IBNR | $</t>
        </is>
      </c>
      <c r="B4" s="5" t="n">
        <v>7300</v>
      </c>
      <c r="C4" s="5" t="n">
        <v>6600</v>
      </c>
      <c r="D4" s="4" t="inlineStr">
        <is>
          <t xml:space="preserve"> </t>
        </is>
      </c>
    </row>
    <row r="5">
      <c r="A5" s="4" t="inlineStr">
        <is>
          <t>Favorable medical claims reserve development related to prior fiscal years | $</t>
        </is>
      </c>
      <c r="B5" s="5" t="n">
        <v>701</v>
      </c>
      <c r="C5" s="5" t="n">
        <v>872</v>
      </c>
      <c r="D5" s="5" t="n">
        <v>415</v>
      </c>
    </row>
    <row r="6">
      <c r="A6" s="4" t="inlineStr">
        <is>
          <t>2024</t>
        </is>
      </c>
      <c r="B6" s="4" t="inlineStr">
        <is>
          <t xml:space="preserve"> </t>
        </is>
      </c>
      <c r="C6" s="4" t="inlineStr">
        <is>
          <t xml:space="preserve"> </t>
        </is>
      </c>
      <c r="D6" s="4" t="inlineStr">
        <is>
          <t xml:space="preserve"> </t>
        </is>
      </c>
    </row>
    <row r="7">
      <c r="A7" s="3" t="inlineStr">
        <is>
          <t>Claims Development [Line Items]</t>
        </is>
      </c>
      <c r="B7" s="4" t="inlineStr">
        <is>
          <t xml:space="preserve"> </t>
        </is>
      </c>
      <c r="C7" s="4" t="inlineStr">
        <is>
          <t xml:space="preserve"> </t>
        </is>
      </c>
      <c r="D7" s="4" t="inlineStr">
        <is>
          <t xml:space="preserve"> </t>
        </is>
      </c>
    </row>
    <row r="8">
      <c r="A8" s="4" t="inlineStr">
        <is>
          <t>Cumulative number of reported claims</t>
        </is>
      </c>
      <c r="B8" s="13" t="n">
        <v>224.4</v>
      </c>
      <c r="C8" s="4" t="inlineStr">
        <is>
          <t xml:space="preserve"> </t>
        </is>
      </c>
      <c r="D8" s="4" t="inlineStr">
        <is>
          <t xml:space="preserve"> </t>
        </is>
      </c>
    </row>
    <row r="9">
      <c r="A9" s="4" t="inlineStr">
        <is>
          <t>2023</t>
        </is>
      </c>
      <c r="B9" s="4" t="inlineStr">
        <is>
          <t xml:space="preserve"> </t>
        </is>
      </c>
      <c r="C9" s="4" t="inlineStr">
        <is>
          <t xml:space="preserve"> </t>
        </is>
      </c>
      <c r="D9" s="4" t="inlineStr">
        <is>
          <t xml:space="preserve"> </t>
        </is>
      </c>
    </row>
    <row r="10">
      <c r="A10" s="3" t="inlineStr">
        <is>
          <t>Claims Development [Line Items]</t>
        </is>
      </c>
      <c r="B10" s="4" t="inlineStr">
        <is>
          <t xml:space="preserve"> </t>
        </is>
      </c>
      <c r="C10" s="4" t="inlineStr">
        <is>
          <t xml:space="preserve"> </t>
        </is>
      </c>
      <c r="D10" s="4" t="inlineStr">
        <is>
          <t xml:space="preserve"> </t>
        </is>
      </c>
    </row>
    <row r="11">
      <c r="A11" s="4" t="inlineStr">
        <is>
          <t>Cumulative number of reported claims</t>
        </is>
      </c>
      <c r="B11" s="13" t="n">
        <v>211.4</v>
      </c>
      <c r="C11" s="4" t="inlineStr">
        <is>
          <t xml:space="preserve"> </t>
        </is>
      </c>
      <c r="D11" s="4" t="inlineStr">
        <is>
          <t xml:space="preserve"> </t>
        </is>
      </c>
    </row>
    <row r="12">
      <c r="A12" s="4" t="inlineStr">
        <is>
          <t>2022</t>
        </is>
      </c>
      <c r="B12" s="4" t="inlineStr">
        <is>
          <t xml:space="preserve"> </t>
        </is>
      </c>
      <c r="C12" s="4" t="inlineStr">
        <is>
          <t xml:space="preserve"> </t>
        </is>
      </c>
      <c r="D12" s="4" t="inlineStr">
        <is>
          <t xml:space="preserve"> </t>
        </is>
      </c>
    </row>
    <row r="13">
      <c r="A13" s="3" t="inlineStr">
        <is>
          <t>Claims Development [Line Items]</t>
        </is>
      </c>
      <c r="B13" s="4" t="inlineStr">
        <is>
          <t xml:space="preserve"> </t>
        </is>
      </c>
      <c r="C13" s="4" t="inlineStr">
        <is>
          <t xml:space="preserve"> </t>
        </is>
      </c>
      <c r="D13" s="4" t="inlineStr">
        <is>
          <t xml:space="preserve"> </t>
        </is>
      </c>
    </row>
    <row r="14">
      <c r="A14" s="4" t="inlineStr">
        <is>
          <t>Cumulative number of reported claims</t>
        </is>
      </c>
      <c r="B14" s="13" t="n">
        <v>182.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S PAYABLE - Schedule of Incurred and Paid Claims Development (Details) - USD ($) $ in Millions</t>
        </is>
      </c>
      <c r="B1" s="2" t="inlineStr">
        <is>
          <t>Dec. 31, 2024</t>
        </is>
      </c>
      <c r="C1" s="2" t="inlineStr">
        <is>
          <t>Dec. 31, 2023</t>
        </is>
      </c>
      <c r="D1" s="2" t="inlineStr">
        <is>
          <t>Dec. 31, 2022</t>
        </is>
      </c>
    </row>
    <row r="2">
      <c r="A2" s="3" t="inlineStr">
        <is>
          <t>Claims Development [Line Items]</t>
        </is>
      </c>
      <c r="B2" s="4" t="inlineStr">
        <is>
          <t xml:space="preserve"> </t>
        </is>
      </c>
      <c r="C2" s="4" t="inlineStr">
        <is>
          <t xml:space="preserve"> </t>
        </is>
      </c>
      <c r="D2" s="4" t="inlineStr">
        <is>
          <t xml:space="preserve"> </t>
        </is>
      </c>
    </row>
    <row r="3">
      <c r="A3" s="4" t="inlineStr">
        <is>
          <t>Incurred Claims, Net of Reinsurance</t>
        </is>
      </c>
      <c r="B3" s="5" t="n">
        <v>265439</v>
      </c>
      <c r="C3" s="4" t="inlineStr">
        <is>
          <t xml:space="preserve"> </t>
        </is>
      </c>
      <c r="D3" s="4" t="inlineStr">
        <is>
          <t xml:space="preserve"> </t>
        </is>
      </c>
    </row>
    <row r="4">
      <c r="A4" s="4" t="inlineStr">
        <is>
          <t>Cumulative Paid Claims, Net of Reinsurance</t>
        </is>
      </c>
      <c r="B4" s="6" t="n">
        <v>254999</v>
      </c>
      <c r="C4" s="4" t="inlineStr">
        <is>
          <t xml:space="preserve"> </t>
        </is>
      </c>
      <c r="D4" s="4" t="inlineStr">
        <is>
          <t xml:space="preserve"> </t>
        </is>
      </c>
    </row>
    <row r="5">
      <c r="A5" s="4" t="inlineStr">
        <is>
          <t>Benefits payable, net of reinsurance</t>
        </is>
      </c>
      <c r="B5" s="6" t="n">
        <v>10440</v>
      </c>
      <c r="C5" s="4" t="inlineStr">
        <is>
          <t xml:space="preserve"> </t>
        </is>
      </c>
      <c r="D5" s="4" t="inlineStr">
        <is>
          <t xml:space="preserve"> </t>
        </is>
      </c>
    </row>
    <row r="6">
      <c r="A6" s="4" t="inlineStr">
        <is>
          <t>2022 &amp; Prior</t>
        </is>
      </c>
      <c r="B6" s="4" t="inlineStr">
        <is>
          <t xml:space="preserve"> </t>
        </is>
      </c>
      <c r="C6" s="4" t="inlineStr">
        <is>
          <t xml:space="preserve"> </t>
        </is>
      </c>
      <c r="D6" s="4" t="inlineStr">
        <is>
          <t xml:space="preserve"> </t>
        </is>
      </c>
    </row>
    <row r="7">
      <c r="A7" s="3" t="inlineStr">
        <is>
          <t>Claims Development [Line Items]</t>
        </is>
      </c>
      <c r="B7" s="4" t="inlineStr">
        <is>
          <t xml:space="preserve"> </t>
        </is>
      </c>
      <c r="C7" s="4" t="inlineStr">
        <is>
          <t xml:space="preserve"> </t>
        </is>
      </c>
      <c r="D7" s="4" t="inlineStr">
        <is>
          <t xml:space="preserve"> </t>
        </is>
      </c>
    </row>
    <row r="8">
      <c r="A8" s="4" t="inlineStr">
        <is>
          <t>Incurred Claims, Net of Reinsurance</t>
        </is>
      </c>
      <c r="B8" s="6" t="n">
        <v>75399</v>
      </c>
      <c r="C8" s="5" t="n">
        <v>75447</v>
      </c>
      <c r="D8" s="5" t="n">
        <v>76105</v>
      </c>
    </row>
    <row r="9">
      <c r="A9" s="4" t="inlineStr">
        <is>
          <t>Cumulative Paid Claims, Net of Reinsurance</t>
        </is>
      </c>
      <c r="B9" s="6" t="n">
        <v>75399</v>
      </c>
      <c r="C9" s="6" t="n">
        <v>74989</v>
      </c>
      <c r="D9" s="5" t="n">
        <v>67287</v>
      </c>
    </row>
    <row r="10">
      <c r="A10" s="4" t="inlineStr">
        <is>
          <t>2023</t>
        </is>
      </c>
      <c r="B10" s="4" t="inlineStr">
        <is>
          <t xml:space="preserve"> </t>
        </is>
      </c>
      <c r="C10" s="4" t="inlineStr">
        <is>
          <t xml:space="preserve"> </t>
        </is>
      </c>
      <c r="D10" s="4" t="inlineStr">
        <is>
          <t xml:space="preserve"> </t>
        </is>
      </c>
    </row>
    <row r="11">
      <c r="A11" s="3" t="inlineStr">
        <is>
          <t>Claims Development [Line Items]</t>
        </is>
      </c>
      <c r="B11" s="4" t="inlineStr">
        <is>
          <t xml:space="preserve"> </t>
        </is>
      </c>
      <c r="C11" s="4" t="inlineStr">
        <is>
          <t xml:space="preserve"> </t>
        </is>
      </c>
      <c r="D11" s="4" t="inlineStr">
        <is>
          <t xml:space="preserve"> </t>
        </is>
      </c>
    </row>
    <row r="12">
      <c r="A12" s="4" t="inlineStr">
        <is>
          <t>Incurred Claims, Net of Reinsurance</t>
        </is>
      </c>
      <c r="B12" s="6" t="n">
        <v>88675</v>
      </c>
      <c r="C12" s="6" t="n">
        <v>89328</v>
      </c>
      <c r="D12" s="4" t="inlineStr">
        <is>
          <t xml:space="preserve"> </t>
        </is>
      </c>
    </row>
    <row r="13">
      <c r="A13" s="4" t="inlineStr">
        <is>
          <t>Cumulative Paid Claims, Net of Reinsurance</t>
        </is>
      </c>
      <c r="B13" s="6" t="n">
        <v>88319</v>
      </c>
      <c r="C13" s="5" t="n">
        <v>79545</v>
      </c>
      <c r="D13" s="4" t="inlineStr">
        <is>
          <t xml:space="preserve"> </t>
        </is>
      </c>
    </row>
    <row r="14">
      <c r="A14" s="4" t="inlineStr">
        <is>
          <t>2024</t>
        </is>
      </c>
      <c r="B14" s="4" t="inlineStr">
        <is>
          <t xml:space="preserve"> </t>
        </is>
      </c>
      <c r="C14" s="4" t="inlineStr">
        <is>
          <t xml:space="preserve"> </t>
        </is>
      </c>
      <c r="D14" s="4" t="inlineStr">
        <is>
          <t xml:space="preserve"> </t>
        </is>
      </c>
    </row>
    <row r="15">
      <c r="A15" s="3" t="inlineStr">
        <is>
          <t>Claims Development [Line Items]</t>
        </is>
      </c>
      <c r="B15" s="4" t="inlineStr">
        <is>
          <t xml:space="preserve"> </t>
        </is>
      </c>
      <c r="C15" s="4" t="inlineStr">
        <is>
          <t xml:space="preserve"> </t>
        </is>
      </c>
      <c r="D15" s="4" t="inlineStr">
        <is>
          <t xml:space="preserve"> </t>
        </is>
      </c>
    </row>
    <row r="16">
      <c r="A16" s="4" t="inlineStr">
        <is>
          <t>Incurred Claims, Net of Reinsurance</t>
        </is>
      </c>
      <c r="B16" s="6" t="n">
        <v>101365</v>
      </c>
      <c r="C16" s="4" t="inlineStr">
        <is>
          <t xml:space="preserve"> </t>
        </is>
      </c>
      <c r="D16" s="4" t="inlineStr">
        <is>
          <t xml:space="preserve"> </t>
        </is>
      </c>
    </row>
    <row r="17">
      <c r="A17" s="4" t="inlineStr">
        <is>
          <t>Cumulative Paid Claims, Net of Reinsurance</t>
        </is>
      </c>
      <c r="B17" s="5" t="n">
        <v>91281</v>
      </c>
      <c r="C17" s="4" t="inlineStr">
        <is>
          <t xml:space="preserve"> </t>
        </is>
      </c>
      <c r="D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566</v>
      </c>
      <c r="C4" s="5" t="n">
        <v>915</v>
      </c>
      <c r="D4" s="5" t="n">
        <v>755</v>
      </c>
    </row>
    <row r="5">
      <c r="A5" s="4" t="inlineStr">
        <is>
          <t>States and Puerto Rico</t>
        </is>
      </c>
      <c r="B5" s="6" t="n">
        <v>39</v>
      </c>
      <c r="C5" s="6" t="n">
        <v>85</v>
      </c>
      <c r="D5" s="6" t="n">
        <v>107</v>
      </c>
    </row>
    <row r="6">
      <c r="A6" s="4" t="inlineStr">
        <is>
          <t>Total current provision</t>
        </is>
      </c>
      <c r="B6" s="6" t="n">
        <v>605</v>
      </c>
      <c r="C6" s="6" t="n">
        <v>1000</v>
      </c>
      <c r="D6" s="6" t="n">
        <v>862</v>
      </c>
    </row>
    <row r="7">
      <c r="A7" s="4" t="inlineStr">
        <is>
          <t>Deferred benefit</t>
        </is>
      </c>
      <c r="B7" s="6" t="n">
        <v>-192</v>
      </c>
      <c r="C7" s="6" t="n">
        <v>-164</v>
      </c>
      <c r="D7" s="6" t="n">
        <v>-100</v>
      </c>
    </row>
    <row r="8">
      <c r="A8" s="4" t="inlineStr">
        <is>
          <t>Provision for income taxes</t>
        </is>
      </c>
      <c r="B8" s="5" t="n">
        <v>413</v>
      </c>
      <c r="C8" s="5" t="n">
        <v>836</v>
      </c>
      <c r="D8" s="5" t="n">
        <v>7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214000000</v>
      </c>
      <c r="C4" s="5" t="n">
        <v>2484000000</v>
      </c>
      <c r="D4" s="5" t="n">
        <v>2802000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Gentiva Hospice</t>
        </is>
      </c>
      <c r="B6" s="6" t="n">
        <v>0</v>
      </c>
      <c r="C6" s="6" t="n">
        <v>0</v>
      </c>
      <c r="D6" s="6" t="n">
        <v>-237000000</v>
      </c>
    </row>
    <row r="7">
      <c r="A7" s="4" t="inlineStr">
        <is>
          <t>(Gain) loss on investment securities, net</t>
        </is>
      </c>
      <c r="B7" s="6" t="n">
        <v>-24000000</v>
      </c>
      <c r="C7" s="6" t="n">
        <v>54000000</v>
      </c>
      <c r="D7" s="6" t="n">
        <v>205000000</v>
      </c>
    </row>
    <row r="8">
      <c r="A8" s="4" t="inlineStr">
        <is>
          <t>Equity in net losses</t>
        </is>
      </c>
      <c r="B8" s="6" t="n">
        <v>94000000</v>
      </c>
      <c r="C8" s="6" t="n">
        <v>63000000</v>
      </c>
      <c r="D8" s="6" t="n">
        <v>4000000</v>
      </c>
    </row>
    <row r="9">
      <c r="A9" s="4" t="inlineStr">
        <is>
          <t>Stock-based compensation</t>
        </is>
      </c>
      <c r="B9" s="6" t="n">
        <v>207000000</v>
      </c>
      <c r="C9" s="6" t="n">
        <v>175000000</v>
      </c>
      <c r="D9" s="6" t="n">
        <v>216000000</v>
      </c>
    </row>
    <row r="10">
      <c r="A10" s="4" t="inlineStr">
        <is>
          <t>Depreciation</t>
        </is>
      </c>
      <c r="B10" s="6" t="n">
        <v>908000000</v>
      </c>
      <c r="C10" s="6" t="n">
        <v>850000000</v>
      </c>
      <c r="D10" s="6" t="n">
        <v>749000000</v>
      </c>
    </row>
    <row r="11">
      <c r="A11" s="4" t="inlineStr">
        <is>
          <t>Amortization</t>
        </is>
      </c>
      <c r="B11" s="6" t="n">
        <v>60000000</v>
      </c>
      <c r="C11" s="6" t="n">
        <v>67000000</v>
      </c>
      <c r="D11" s="6" t="n">
        <v>96000000</v>
      </c>
    </row>
    <row r="12">
      <c r="A12" s="4" t="inlineStr">
        <is>
          <t>Impairment of property and equipment</t>
        </is>
      </c>
      <c r="B12" s="6" t="n">
        <v>237000000</v>
      </c>
      <c r="C12" s="6" t="n">
        <v>206000000</v>
      </c>
      <c r="D12" s="6" t="n">
        <v>248000000</v>
      </c>
    </row>
    <row r="13">
      <c r="A13" s="4" t="inlineStr">
        <is>
          <t>Impairment of indefinite-lived intangible assets</t>
        </is>
      </c>
      <c r="B13" s="6" t="n">
        <v>200000000</v>
      </c>
      <c r="C13" s="6" t="n">
        <v>55000000</v>
      </c>
      <c r="D13" s="6" t="n">
        <v>0</v>
      </c>
    </row>
    <row r="14">
      <c r="A14" s="4" t="inlineStr">
        <is>
          <t>Deferred income taxes</t>
        </is>
      </c>
      <c r="B14" s="6" t="n">
        <v>-192000000</v>
      </c>
      <c r="C14" s="6" t="n">
        <v>-167000000</v>
      </c>
      <c r="D14" s="6" t="n">
        <v>-100000000</v>
      </c>
    </row>
    <row r="15">
      <c r="A15" s="3" t="inlineStr">
        <is>
          <t>Changes in operating assets and liabilities, net of effect of businesses acquired and dispositions:</t>
        </is>
      </c>
      <c r="B15" s="4" t="inlineStr">
        <is>
          <t xml:space="preserve"> </t>
        </is>
      </c>
      <c r="C15" s="4" t="inlineStr">
        <is>
          <t xml:space="preserve"> </t>
        </is>
      </c>
      <c r="D15" s="4" t="inlineStr">
        <is>
          <t xml:space="preserve"> </t>
        </is>
      </c>
    </row>
    <row r="16">
      <c r="A16" s="4" t="inlineStr">
        <is>
          <t>Receivables</t>
        </is>
      </c>
      <c r="B16" s="6" t="n">
        <v>-669000000</v>
      </c>
      <c r="C16" s="6" t="n">
        <v>-337000000</v>
      </c>
      <c r="D16" s="6" t="n">
        <v>-54000000</v>
      </c>
    </row>
    <row r="17">
      <c r="A17" s="4" t="inlineStr">
        <is>
          <t>Other assets</t>
        </is>
      </c>
      <c r="B17" s="6" t="n">
        <v>1003000000</v>
      </c>
      <c r="C17" s="6" t="n">
        <v>-1318000000</v>
      </c>
      <c r="D17" s="6" t="n">
        <v>-463000000</v>
      </c>
    </row>
    <row r="18">
      <c r="A18" s="4" t="inlineStr">
        <is>
          <t>Benefits payable</t>
        </is>
      </c>
      <c r="B18" s="6" t="n">
        <v>199000000</v>
      </c>
      <c r="C18" s="6" t="n">
        <v>915000000</v>
      </c>
      <c r="D18" s="6" t="n">
        <v>975000000</v>
      </c>
    </row>
    <row r="19">
      <c r="A19" s="4" t="inlineStr">
        <is>
          <t>Other liabilities</t>
        </is>
      </c>
      <c r="B19" s="6" t="n">
        <v>-373000000</v>
      </c>
      <c r="C19" s="6" t="n">
        <v>841000000</v>
      </c>
      <c r="D19" s="6" t="n">
        <v>44000000</v>
      </c>
    </row>
    <row r="20">
      <c r="A20" s="4" t="inlineStr">
        <is>
          <t>Unearned revenues</t>
        </is>
      </c>
      <c r="B20" s="6" t="n">
        <v>-6000000</v>
      </c>
      <c r="C20" s="6" t="n">
        <v>-20000000</v>
      </c>
      <c r="D20" s="6" t="n">
        <v>32000000</v>
      </c>
    </row>
    <row r="21">
      <c r="A21" s="4" t="inlineStr">
        <is>
          <t>Other, net</t>
        </is>
      </c>
      <c r="B21" s="6" t="n">
        <v>108000000</v>
      </c>
      <c r="C21" s="6" t="n">
        <v>113000000</v>
      </c>
      <c r="D21" s="6" t="n">
        <v>70000000</v>
      </c>
    </row>
    <row r="22">
      <c r="A22" s="4" t="inlineStr">
        <is>
          <t>Net cash provided by operating activities</t>
        </is>
      </c>
      <c r="B22" s="6" t="n">
        <v>2966000000</v>
      </c>
      <c r="C22" s="6" t="n">
        <v>3981000000</v>
      </c>
      <c r="D22" s="6" t="n">
        <v>4587000000</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Gentiva Hospice, net</t>
        </is>
      </c>
      <c r="B24" s="6" t="n">
        <v>0</v>
      </c>
      <c r="C24" s="6" t="n">
        <v>0</v>
      </c>
      <c r="D24" s="6" t="n">
        <v>2701000000</v>
      </c>
    </row>
    <row r="25">
      <c r="A25" s="4" t="inlineStr">
        <is>
          <t>Acquisitions, net of cash and cash equivalents acquired</t>
        </is>
      </c>
      <c r="B25" s="6" t="n">
        <v>-89000000</v>
      </c>
      <c r="C25" s="6" t="n">
        <v>-233000000</v>
      </c>
      <c r="D25" s="6" t="n">
        <v>-337000000</v>
      </c>
    </row>
    <row r="26">
      <c r="A26" s="4" t="inlineStr">
        <is>
          <t>Purchases of property and equipment</t>
        </is>
      </c>
      <c r="B26" s="6" t="n">
        <v>-575000000</v>
      </c>
      <c r="C26" s="6" t="n">
        <v>-1004000000</v>
      </c>
      <c r="D26" s="6" t="n">
        <v>-1137000000</v>
      </c>
    </row>
    <row r="27">
      <c r="A27" s="4" t="inlineStr">
        <is>
          <t>Proceeds from sale of property and equipment</t>
        </is>
      </c>
      <c r="B27" s="6" t="n">
        <v>7000000</v>
      </c>
      <c r="C27" s="6" t="n">
        <v>210000000</v>
      </c>
      <c r="D27" s="6" t="n">
        <v>17000000</v>
      </c>
    </row>
    <row r="28">
      <c r="A28" s="4" t="inlineStr">
        <is>
          <t>Changes in securities lending collateral receivable</t>
        </is>
      </c>
      <c r="B28" s="6" t="n">
        <v>-418000000</v>
      </c>
      <c r="C28" s="6" t="n">
        <v>0</v>
      </c>
      <c r="D28" s="6" t="n">
        <v>0</v>
      </c>
    </row>
    <row r="29">
      <c r="A29" s="4" t="inlineStr">
        <is>
          <t>Purchases of investment securities</t>
        </is>
      </c>
      <c r="B29" s="6" t="n">
        <v>-8185000000</v>
      </c>
      <c r="C29" s="6" t="n">
        <v>-7552000000</v>
      </c>
      <c r="D29" s="6" t="n">
        <v>-6049000000</v>
      </c>
    </row>
    <row r="30">
      <c r="A30" s="4" t="inlineStr">
        <is>
          <t>Proceeds from maturities of investment securities</t>
        </is>
      </c>
      <c r="B30" s="6" t="n">
        <v>2982000000</v>
      </c>
      <c r="C30" s="6" t="n">
        <v>1292000000</v>
      </c>
      <c r="D30" s="6" t="n">
        <v>1365000000</v>
      </c>
    </row>
    <row r="31">
      <c r="A31" s="4" t="inlineStr">
        <is>
          <t>Proceeds from sales of investment securities</t>
        </is>
      </c>
      <c r="B31" s="6" t="n">
        <v>3376000000</v>
      </c>
      <c r="C31" s="6" t="n">
        <v>3795000000</v>
      </c>
      <c r="D31" s="6" t="n">
        <v>2434000000</v>
      </c>
    </row>
    <row r="32">
      <c r="A32" s="4" t="inlineStr">
        <is>
          <t>Other</t>
        </is>
      </c>
      <c r="B32" s="6" t="n">
        <v>-50000000</v>
      </c>
      <c r="C32" s="6" t="n">
        <v>0</v>
      </c>
      <c r="D32" s="6" t="n">
        <v>0</v>
      </c>
    </row>
    <row r="33">
      <c r="A33" s="4" t="inlineStr">
        <is>
          <t>Net cash used in investing activities</t>
        </is>
      </c>
      <c r="B33" s="6" t="n">
        <v>-2952000000</v>
      </c>
      <c r="C33" s="6" t="n">
        <v>-3492000000</v>
      </c>
      <c r="D33" s="6" t="n">
        <v>-1006000000</v>
      </c>
    </row>
    <row r="34">
      <c r="A34" s="3" t="inlineStr">
        <is>
          <t>Cash flows from financing activities</t>
        </is>
      </c>
      <c r="B34" s="4" t="inlineStr">
        <is>
          <t xml:space="preserve"> </t>
        </is>
      </c>
      <c r="C34" s="4" t="inlineStr">
        <is>
          <t xml:space="preserve"> </t>
        </is>
      </c>
      <c r="D34" s="4" t="inlineStr">
        <is>
          <t xml:space="preserve"> </t>
        </is>
      </c>
    </row>
    <row r="35">
      <c r="A35" s="4" t="inlineStr">
        <is>
          <t>(Payments) receipts from contract deposits, net</t>
        </is>
      </c>
      <c r="B35" s="6" t="n">
        <v>-1933000000</v>
      </c>
      <c r="C35" s="6" t="n">
        <v>828000000</v>
      </c>
      <c r="D35" s="6" t="n">
        <v>1993000000</v>
      </c>
    </row>
    <row r="36">
      <c r="A36" s="4" t="inlineStr">
        <is>
          <t>Proceeds from issuance of senior notes, net</t>
        </is>
      </c>
      <c r="B36" s="6" t="n">
        <v>2232000000</v>
      </c>
      <c r="C36" s="6" t="n">
        <v>2544000000</v>
      </c>
      <c r="D36" s="6" t="n">
        <v>1982000000</v>
      </c>
    </row>
    <row r="37">
      <c r="A37" s="4" t="inlineStr">
        <is>
          <t>Repayment of senior notes</t>
        </is>
      </c>
      <c r="B37" s="6" t="n">
        <v>-1107000000</v>
      </c>
      <c r="C37" s="6" t="n">
        <v>-1832000000</v>
      </c>
      <c r="D37" s="6" t="n">
        <v>-1000000000</v>
      </c>
    </row>
    <row r="38">
      <c r="A38" s="4" t="inlineStr">
        <is>
          <t>(Repayments) proceeds from issuance of commercial paper, net</t>
        </is>
      </c>
      <c r="B38" s="6" t="n">
        <v>-907000000</v>
      </c>
      <c r="C38" s="6" t="n">
        <v>211000000</v>
      </c>
      <c r="D38" s="6" t="n">
        <v>-376000000</v>
      </c>
    </row>
    <row r="39">
      <c r="A39" s="4" t="inlineStr">
        <is>
          <t>Proceeds from short-term borrowings</t>
        </is>
      </c>
      <c r="B39" s="6" t="n">
        <v>0</v>
      </c>
      <c r="C39" s="6" t="n">
        <v>100000000</v>
      </c>
      <c r="D39" s="6" t="n">
        <v>0</v>
      </c>
    </row>
    <row r="40">
      <c r="A40" s="4" t="inlineStr">
        <is>
          <t>Repayment of short-term borrowings</t>
        </is>
      </c>
      <c r="B40" s="6" t="n">
        <v>0</v>
      </c>
      <c r="C40" s="6" t="n">
        <v>-100000000</v>
      </c>
      <c r="D40" s="6" t="n">
        <v>0</v>
      </c>
    </row>
    <row r="41">
      <c r="A41" s="4" t="inlineStr">
        <is>
          <t>Repayment of term loan</t>
        </is>
      </c>
      <c r="B41" s="6" t="n">
        <v>0</v>
      </c>
      <c r="C41" s="6" t="n">
        <v>-500000000</v>
      </c>
      <c r="D41" s="6" t="n">
        <v>-2000000000</v>
      </c>
    </row>
    <row r="42">
      <c r="A42" s="4" t="inlineStr">
        <is>
          <t>Debt issue costs</t>
        </is>
      </c>
      <c r="B42" s="6" t="n">
        <v>-7000000</v>
      </c>
      <c r="C42" s="6" t="n">
        <v>-7000000</v>
      </c>
      <c r="D42" s="6" t="n">
        <v>-6000000</v>
      </c>
    </row>
    <row r="43">
      <c r="A43" s="4" t="inlineStr">
        <is>
          <t>Common stock repurchases</t>
        </is>
      </c>
      <c r="B43" s="6" t="n">
        <v>-817000000</v>
      </c>
      <c r="C43" s="6" t="n">
        <v>-1573000000</v>
      </c>
      <c r="D43" s="6" t="n">
        <v>-2096000000</v>
      </c>
    </row>
    <row r="44">
      <c r="A44" s="4" t="inlineStr">
        <is>
          <t>Dividends paid</t>
        </is>
      </c>
      <c r="B44" s="6" t="n">
        <v>-431000000</v>
      </c>
      <c r="C44" s="6" t="n">
        <v>-431000000</v>
      </c>
      <c r="D44" s="6" t="n">
        <v>-392000000</v>
      </c>
    </row>
    <row r="45">
      <c r="A45" s="4" t="inlineStr">
        <is>
          <t>Changes in securities lending payable</t>
        </is>
      </c>
      <c r="B45" s="6" t="n">
        <v>418000000</v>
      </c>
      <c r="C45" s="6" t="n">
        <v>0</v>
      </c>
      <c r="D45" s="6" t="n">
        <v>0</v>
      </c>
    </row>
    <row r="46">
      <c r="A46" s="4" t="inlineStr">
        <is>
          <t>Changes in rebate factor payable</t>
        </is>
      </c>
      <c r="B46" s="6" t="n">
        <v>123000000</v>
      </c>
      <c r="C46" s="6" t="n">
        <v>0</v>
      </c>
      <c r="D46" s="6" t="n">
        <v>0</v>
      </c>
    </row>
    <row r="47">
      <c r="A47" s="4" t="inlineStr">
        <is>
          <t>Change in book overdraft</t>
        </is>
      </c>
      <c r="B47" s="6" t="n">
        <v>50000000</v>
      </c>
      <c r="C47" s="6" t="n">
        <v>55000000</v>
      </c>
      <c r="D47" s="6" t="n">
        <v>-28000000</v>
      </c>
    </row>
    <row r="48">
      <c r="A48" s="4" t="inlineStr">
        <is>
          <t>Other, net</t>
        </is>
      </c>
      <c r="B48" s="6" t="n">
        <v>-108000000</v>
      </c>
      <c r="C48" s="6" t="n">
        <v>-151000000</v>
      </c>
      <c r="D48" s="6" t="n">
        <v>9000000</v>
      </c>
    </row>
    <row r="49">
      <c r="A49" s="4" t="inlineStr">
        <is>
          <t>Net cash used in financing activities</t>
        </is>
      </c>
      <c r="B49" s="6" t="n">
        <v>-2487000000</v>
      </c>
      <c r="C49" s="6" t="n">
        <v>-856000000</v>
      </c>
      <c r="D49" s="6" t="n">
        <v>-1914000000</v>
      </c>
    </row>
    <row r="50">
      <c r="A50" s="4" t="inlineStr">
        <is>
          <t>(Decrease) increase in cash and cash equivalents</t>
        </is>
      </c>
      <c r="B50" s="6" t="n">
        <v>-2473000000</v>
      </c>
      <c r="C50" s="6" t="n">
        <v>-367000000</v>
      </c>
      <c r="D50" s="6" t="n">
        <v>1667000000</v>
      </c>
    </row>
    <row r="51">
      <c r="A51" s="4" t="inlineStr">
        <is>
          <t>Cash and cash equivalents at beginning of period</t>
        </is>
      </c>
      <c r="B51" s="6" t="n">
        <v>4694000000</v>
      </c>
      <c r="C51" s="6" t="n">
        <v>5061000000</v>
      </c>
      <c r="D51" s="6" t="n">
        <v>3394000000</v>
      </c>
    </row>
    <row r="52">
      <c r="A52" s="4" t="inlineStr">
        <is>
          <t>Cash and cash equivalents at end of period</t>
        </is>
      </c>
      <c r="B52" s="6" t="n">
        <v>2221000000</v>
      </c>
      <c r="C52" s="6" t="n">
        <v>4694000000</v>
      </c>
      <c r="D52" s="6" t="n">
        <v>5061000000</v>
      </c>
    </row>
    <row r="53">
      <c r="A53" s="3" t="inlineStr">
        <is>
          <t>Supplemental cash flow disclosures:</t>
        </is>
      </c>
      <c r="B53" s="4" t="inlineStr">
        <is>
          <t xml:space="preserve"> </t>
        </is>
      </c>
      <c r="C53" s="4" t="inlineStr">
        <is>
          <t xml:space="preserve"> </t>
        </is>
      </c>
      <c r="D53" s="4" t="inlineStr">
        <is>
          <t xml:space="preserve"> </t>
        </is>
      </c>
    </row>
    <row r="54">
      <c r="A54" s="4" t="inlineStr">
        <is>
          <t>Interest payments</t>
        </is>
      </c>
      <c r="B54" s="6" t="n">
        <v>584000000</v>
      </c>
      <c r="C54" s="6" t="n">
        <v>394000000</v>
      </c>
      <c r="D54" s="6" t="n">
        <v>354000000</v>
      </c>
    </row>
    <row r="55">
      <c r="A55" s="4" t="inlineStr">
        <is>
          <t>Income tax payments, net</t>
        </is>
      </c>
      <c r="B55" s="6" t="n">
        <v>570000000</v>
      </c>
      <c r="C55" s="6" t="n">
        <v>997000000</v>
      </c>
      <c r="D55" s="6" t="n">
        <v>758000000</v>
      </c>
    </row>
    <row r="56">
      <c r="A56" s="3" t="inlineStr">
        <is>
          <t>Details of businesses acquired in purchase transactions:</t>
        </is>
      </c>
      <c r="B56" s="4" t="inlineStr">
        <is>
          <t xml:space="preserve"> </t>
        </is>
      </c>
      <c r="C56" s="4" t="inlineStr">
        <is>
          <t xml:space="preserve"> </t>
        </is>
      </c>
      <c r="D56" s="4" t="inlineStr">
        <is>
          <t xml:space="preserve"> </t>
        </is>
      </c>
    </row>
    <row r="57">
      <c r="A57" s="4" t="inlineStr">
        <is>
          <t>Fair value of assets acquired, net of cash acquired</t>
        </is>
      </c>
      <c r="B57" s="6" t="n">
        <v>124000000</v>
      </c>
      <c r="C57" s="6" t="n">
        <v>462000000</v>
      </c>
      <c r="D57" s="6" t="n">
        <v>460000000</v>
      </c>
    </row>
    <row r="58">
      <c r="A58" s="4" t="inlineStr">
        <is>
          <t>Less: Fair value of liabilities assumed</t>
        </is>
      </c>
      <c r="B58" s="6" t="n">
        <v>-35000000</v>
      </c>
      <c r="C58" s="6" t="n">
        <v>-234000000</v>
      </c>
      <c r="D58" s="6" t="n">
        <v>-70000000</v>
      </c>
    </row>
    <row r="59">
      <c r="A59" s="4" t="inlineStr">
        <is>
          <t>Less: Noncontrolling interests acquired</t>
        </is>
      </c>
      <c r="B59" s="6" t="n">
        <v>0</v>
      </c>
      <c r="C59" s="6" t="n">
        <v>5000000</v>
      </c>
      <c r="D59" s="6" t="n">
        <v>-53000000</v>
      </c>
    </row>
    <row r="60">
      <c r="A60" s="4" t="inlineStr">
        <is>
          <t>Cash paid for acquired businesses, net of cash acquired</t>
        </is>
      </c>
      <c r="B60" s="5" t="n">
        <v>89000000</v>
      </c>
      <c r="C60" s="5" t="n">
        <v>233000000</v>
      </c>
      <c r="D60" s="5" t="n">
        <v>337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Using Federal Statutory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federal statutory rate</t>
        </is>
      </c>
      <c r="B4" s="5" t="n">
        <v>340</v>
      </c>
      <c r="C4" s="5" t="n">
        <v>698</v>
      </c>
      <c r="D4" s="5" t="n">
        <v>750</v>
      </c>
    </row>
    <row r="5">
      <c r="A5" s="4" t="inlineStr">
        <is>
          <t>States, net of federal benefit, and Puerto Rico</t>
        </is>
      </c>
      <c r="B5" s="6" t="n">
        <v>36</v>
      </c>
      <c r="C5" s="6" t="n">
        <v>61</v>
      </c>
      <c r="D5" s="6" t="n">
        <v>49</v>
      </c>
    </row>
    <row r="6">
      <c r="A6" s="4" t="inlineStr">
        <is>
          <t>Tax exempt investment income</t>
        </is>
      </c>
      <c r="B6" s="6" t="n">
        <v>-3</v>
      </c>
      <c r="C6" s="6" t="n">
        <v>-3</v>
      </c>
      <c r="D6" s="6" t="n">
        <v>-3</v>
      </c>
    </row>
    <row r="7">
      <c r="A7" s="4" t="inlineStr">
        <is>
          <t>Nondeductible executive compensation</t>
        </is>
      </c>
      <c r="B7" s="6" t="n">
        <v>31</v>
      </c>
      <c r="C7" s="6" t="n">
        <v>19</v>
      </c>
      <c r="D7" s="6" t="n">
        <v>30</v>
      </c>
    </row>
    <row r="8">
      <c r="A8" s="4" t="inlineStr">
        <is>
          <t>State lookback review refund claims</t>
        </is>
      </c>
      <c r="B8" s="6" t="n">
        <v>-17</v>
      </c>
      <c r="C8" s="6" t="n">
        <v>0</v>
      </c>
      <c r="D8" s="6" t="n">
        <v>0</v>
      </c>
    </row>
    <row r="9">
      <c r="A9" s="4" t="inlineStr">
        <is>
          <t>Tax effect from sale of Gentiva Hospice</t>
        </is>
      </c>
      <c r="B9" s="6" t="n">
        <v>0</v>
      </c>
      <c r="C9" s="6" t="n">
        <v>0</v>
      </c>
      <c r="D9" s="6" t="n">
        <v>-72</v>
      </c>
    </row>
    <row r="10">
      <c r="A10" s="4" t="inlineStr">
        <is>
          <t>Unrecognized Tax Benefits</t>
        </is>
      </c>
      <c r="B10" s="6" t="n">
        <v>29</v>
      </c>
      <c r="C10" s="6" t="n">
        <v>37</v>
      </c>
      <c r="D10" s="6" t="n">
        <v>0</v>
      </c>
    </row>
    <row r="11">
      <c r="A11" s="4" t="inlineStr">
        <is>
          <t>Other, net</t>
        </is>
      </c>
      <c r="B11" s="6" t="n">
        <v>-3</v>
      </c>
      <c r="C11" s="6" t="n">
        <v>24</v>
      </c>
      <c r="D11" s="6" t="n">
        <v>8</v>
      </c>
    </row>
    <row r="12">
      <c r="A12" s="4" t="inlineStr">
        <is>
          <t>Provision for income taxes</t>
        </is>
      </c>
      <c r="B12" s="5" t="n">
        <v>413</v>
      </c>
      <c r="C12" s="5" t="n">
        <v>836</v>
      </c>
      <c r="D12" s="5" t="n">
        <v>7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Net Deferred Tax Balanc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93</v>
      </c>
      <c r="C3" s="5" t="n">
        <v>84</v>
      </c>
    </row>
    <row r="4">
      <c r="A4" s="4" t="inlineStr">
        <is>
          <t>Compensation and other accrued expense</t>
        </is>
      </c>
      <c r="B4" s="6" t="n">
        <v>171</v>
      </c>
      <c r="C4" s="6" t="n">
        <v>218</v>
      </c>
    </row>
    <row r="5">
      <c r="A5" s="4" t="inlineStr">
        <is>
          <t>Benefits payable</t>
        </is>
      </c>
      <c r="B5" s="6" t="n">
        <v>217</v>
      </c>
      <c r="C5" s="6" t="n">
        <v>150</v>
      </c>
    </row>
    <row r="6">
      <c r="A6" s="4" t="inlineStr">
        <is>
          <t>Deferred acquisition costs</t>
        </is>
      </c>
      <c r="B6" s="6" t="n">
        <v>39</v>
      </c>
      <c r="C6" s="6" t="n">
        <v>43</v>
      </c>
    </row>
    <row r="7">
      <c r="A7" s="4" t="inlineStr">
        <is>
          <t>Other</t>
        </is>
      </c>
      <c r="B7" s="6" t="n">
        <v>6</v>
      </c>
      <c r="C7" s="6" t="n">
        <v>16</v>
      </c>
    </row>
    <row r="8">
      <c r="A8" s="4" t="inlineStr">
        <is>
          <t>Unearned revenues</t>
        </is>
      </c>
      <c r="B8" s="6" t="n">
        <v>6</v>
      </c>
      <c r="C8" s="6" t="n">
        <v>5</v>
      </c>
    </row>
    <row r="9">
      <c r="A9" s="4" t="inlineStr">
        <is>
          <t>Investment securities</t>
        </is>
      </c>
      <c r="B9" s="6" t="n">
        <v>510</v>
      </c>
      <c r="C9" s="6" t="n">
        <v>419</v>
      </c>
    </row>
    <row r="10">
      <c r="A10" s="4" t="inlineStr">
        <is>
          <t>Total deferred income tax assets</t>
        </is>
      </c>
      <c r="B10" s="6" t="n">
        <v>1042</v>
      </c>
      <c r="C10" s="6" t="n">
        <v>935</v>
      </c>
    </row>
    <row r="11">
      <c r="A11" s="4" t="inlineStr">
        <is>
          <t>Valuation allowance</t>
        </is>
      </c>
      <c r="B11" s="6" t="n">
        <v>-85</v>
      </c>
      <c r="C11" s="6" t="n">
        <v>-73</v>
      </c>
    </row>
    <row r="12">
      <c r="A12" s="4" t="inlineStr">
        <is>
          <t>Total deferred income tax assets, net of valuation allowance</t>
        </is>
      </c>
      <c r="B12" s="6" t="n">
        <v>957</v>
      </c>
      <c r="C12" s="6" t="n">
        <v>862</v>
      </c>
    </row>
    <row r="13">
      <c r="A13" s="4" t="inlineStr">
        <is>
          <t>Depreciable property and intangible assets</t>
        </is>
      </c>
      <c r="B13" s="6" t="n">
        <v>-502</v>
      </c>
      <c r="C13" s="6" t="n">
        <v>-642</v>
      </c>
    </row>
    <row r="14">
      <c r="A14" s="4" t="inlineStr">
        <is>
          <t>Prepaid expenses</t>
        </is>
      </c>
      <c r="B14" s="6" t="n">
        <v>-172</v>
      </c>
      <c r="C14" s="6" t="n">
        <v>-156</v>
      </c>
    </row>
    <row r="15">
      <c r="A15" s="4" t="inlineStr">
        <is>
          <t>Other</t>
        </is>
      </c>
      <c r="B15" s="6" t="n">
        <v>-23</v>
      </c>
      <c r="C15" s="6" t="n">
        <v>-16</v>
      </c>
    </row>
    <row r="16">
      <c r="A16" s="4" t="inlineStr">
        <is>
          <t>Total deferred income tax liabilities</t>
        </is>
      </c>
      <c r="B16" s="6" t="n">
        <v>-697</v>
      </c>
      <c r="C16" s="6" t="n">
        <v>-814</v>
      </c>
    </row>
    <row r="17">
      <c r="A17" s="4" t="inlineStr">
        <is>
          <t>Total net deferred income tax assets (liabilities)</t>
        </is>
      </c>
      <c r="B17" s="6" t="n">
        <v>260</v>
      </c>
      <c r="C17" s="6" t="n">
        <v>48</v>
      </c>
    </row>
    <row r="18">
      <c r="A18" s="3" t="inlineStr">
        <is>
          <t>Amounts recognized in the consolidated balance sheets:</t>
        </is>
      </c>
      <c r="B18" s="4" t="inlineStr">
        <is>
          <t xml:space="preserve"> </t>
        </is>
      </c>
      <c r="C18" s="4" t="inlineStr">
        <is>
          <t xml:space="preserve"> </t>
        </is>
      </c>
    </row>
    <row r="19">
      <c r="A19" s="4" t="inlineStr">
        <is>
          <t>Other long-term assets</t>
        </is>
      </c>
      <c r="B19" s="5" t="n">
        <v>260</v>
      </c>
      <c r="C19" s="5" t="n">
        <v>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Valuation allowances on net operating loss carryforwards related to prior acquisitions</t>
        </is>
      </c>
      <c r="B3" s="5" t="n">
        <v>85</v>
      </c>
      <c r="C3" s="5" t="n">
        <v>73</v>
      </c>
    </row>
    <row r="4">
      <c r="A4" s="4" t="inlineStr">
        <is>
          <t>Federal</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Net operating losses to carry forward</t>
        </is>
      </c>
      <c r="B6" s="6" t="n">
        <v>16</v>
      </c>
      <c r="C6" s="4" t="inlineStr">
        <is>
          <t xml:space="preserve"> </t>
        </is>
      </c>
    </row>
    <row r="7">
      <c r="A7" s="4" t="inlineStr">
        <is>
          <t>State and Puerto Rico</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Net operating losses to carry forward</t>
        </is>
      </c>
      <c r="B9" s="5" t="n">
        <v>1100</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5" customWidth="1" min="6" max="6"/>
  </cols>
  <sheetData>
    <row r="1">
      <c r="A1" s="1" t="inlineStr">
        <is>
          <t>DEBT - Schedule of Carrying Value of Debt Outstanding (Details) - USD ($)</t>
        </is>
      </c>
      <c r="B1" s="2" t="inlineStr">
        <is>
          <t>Dec. 31, 2024</t>
        </is>
      </c>
      <c r="C1" s="2" t="inlineStr">
        <is>
          <t>Nov. 30, 2024</t>
        </is>
      </c>
      <c r="D1" s="2" t="inlineStr">
        <is>
          <t>Oct. 01, 2024</t>
        </is>
      </c>
      <c r="E1" s="2" t="inlineStr">
        <is>
          <t>Mar. 31,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short-term debt</t>
        </is>
      </c>
      <c r="B3" s="5" t="n">
        <v>577000000</v>
      </c>
      <c r="C3" s="4" t="inlineStr">
        <is>
          <t xml:space="preserve"> </t>
        </is>
      </c>
      <c r="D3" s="4" t="inlineStr">
        <is>
          <t xml:space="preserve"> </t>
        </is>
      </c>
      <c r="E3" s="4" t="inlineStr">
        <is>
          <t xml:space="preserve"> </t>
        </is>
      </c>
      <c r="F3" s="5" t="n">
        <v>1443000000</v>
      </c>
    </row>
    <row r="4">
      <c r="A4" s="4" t="inlineStr">
        <is>
          <t>Total long-term debt</t>
        </is>
      </c>
      <c r="B4" s="6" t="n">
        <v>11144000000</v>
      </c>
      <c r="C4" s="4" t="inlineStr">
        <is>
          <t xml:space="preserve"> </t>
        </is>
      </c>
      <c r="D4" s="4" t="inlineStr">
        <is>
          <t xml:space="preserve"> </t>
        </is>
      </c>
      <c r="E4" s="4" t="inlineStr">
        <is>
          <t xml:space="preserve"> </t>
        </is>
      </c>
      <c r="F4" s="6" t="n">
        <v>10213000000</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senior notes</t>
        </is>
      </c>
      <c r="B7" s="6" t="n">
        <v>577000000</v>
      </c>
      <c r="C7" s="4" t="inlineStr">
        <is>
          <t xml:space="preserve"> </t>
        </is>
      </c>
      <c r="D7" s="4" t="inlineStr">
        <is>
          <t xml:space="preserve"> </t>
        </is>
      </c>
      <c r="E7" s="4" t="inlineStr">
        <is>
          <t xml:space="preserve"> </t>
        </is>
      </c>
      <c r="F7" s="6" t="n">
        <v>572000000</v>
      </c>
    </row>
    <row r="8">
      <c r="A8" s="4" t="inlineStr">
        <is>
          <t>$600 million, 3.850% due October 1, 2024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t>
        </is>
      </c>
      <c r="B10" s="5" t="n">
        <v>600000000</v>
      </c>
      <c r="C10" s="4" t="inlineStr">
        <is>
          <t xml:space="preserve"> </t>
        </is>
      </c>
      <c r="D10" s="4" t="inlineStr">
        <is>
          <t xml:space="preserve"> </t>
        </is>
      </c>
      <c r="E10" s="4" t="inlineStr">
        <is>
          <t xml:space="preserve"> </t>
        </is>
      </c>
      <c r="F10" s="4" t="inlineStr">
        <is>
          <t xml:space="preserve"> </t>
        </is>
      </c>
    </row>
    <row r="11">
      <c r="A11" s="4" t="inlineStr">
        <is>
          <t>Stated interest rate (as percent)</t>
        </is>
      </c>
      <c r="B11" s="10" t="n">
        <v>0.0385</v>
      </c>
      <c r="C11" s="4" t="inlineStr">
        <is>
          <t xml:space="preserve"> </t>
        </is>
      </c>
      <c r="D11" s="10" t="n">
        <v>0.0385</v>
      </c>
      <c r="E11" s="4" t="inlineStr">
        <is>
          <t xml:space="preserve"> </t>
        </is>
      </c>
      <c r="F11" s="4" t="inlineStr">
        <is>
          <t xml:space="preserve"> </t>
        </is>
      </c>
    </row>
    <row r="12">
      <c r="A12" s="4" t="inlineStr">
        <is>
          <t>Total senior notes</t>
        </is>
      </c>
      <c r="B12" s="5" t="n">
        <v>0</v>
      </c>
      <c r="C12" s="4" t="inlineStr">
        <is>
          <t xml:space="preserve"> </t>
        </is>
      </c>
      <c r="D12" s="4" t="inlineStr">
        <is>
          <t xml:space="preserve"> </t>
        </is>
      </c>
      <c r="E12" s="4" t="inlineStr">
        <is>
          <t xml:space="preserve"> </t>
        </is>
      </c>
      <c r="F12" s="6" t="n">
        <v>572000000</v>
      </c>
    </row>
    <row r="13">
      <c r="A13" s="4" t="inlineStr">
        <is>
          <t>$600 million, 4.500% due April 1, 2025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t>
        </is>
      </c>
      <c r="B15" s="5" t="n">
        <v>600000000</v>
      </c>
      <c r="C15" s="4" t="inlineStr">
        <is>
          <t xml:space="preserve"> </t>
        </is>
      </c>
      <c r="D15" s="4" t="inlineStr">
        <is>
          <t xml:space="preserve"> </t>
        </is>
      </c>
      <c r="E15" s="4" t="inlineStr">
        <is>
          <t xml:space="preserve"> </t>
        </is>
      </c>
      <c r="F15" s="4" t="inlineStr">
        <is>
          <t xml:space="preserve"> </t>
        </is>
      </c>
    </row>
    <row r="16">
      <c r="A16" s="4" t="inlineStr">
        <is>
          <t>Stated interest rate (as percent)</t>
        </is>
      </c>
      <c r="B16" s="10" t="n">
        <v>0.045</v>
      </c>
      <c r="C16" s="4" t="inlineStr">
        <is>
          <t xml:space="preserve"> </t>
        </is>
      </c>
      <c r="D16" s="4" t="inlineStr">
        <is>
          <t xml:space="preserve"> </t>
        </is>
      </c>
      <c r="E16" s="4" t="inlineStr">
        <is>
          <t xml:space="preserve"> </t>
        </is>
      </c>
      <c r="F16" s="4" t="inlineStr">
        <is>
          <t xml:space="preserve"> </t>
        </is>
      </c>
    </row>
    <row r="17">
      <c r="A17" s="4" t="inlineStr">
        <is>
          <t>Total senior notes</t>
        </is>
      </c>
      <c r="B17" s="5" t="n">
        <v>577000000</v>
      </c>
      <c r="C17" s="4" t="inlineStr">
        <is>
          <t xml:space="preserve"> </t>
        </is>
      </c>
      <c r="D17" s="4" t="inlineStr">
        <is>
          <t xml:space="preserve"> </t>
        </is>
      </c>
      <c r="E17" s="4" t="inlineStr">
        <is>
          <t xml:space="preserve"> </t>
        </is>
      </c>
      <c r="F17" s="6" t="n">
        <v>0</v>
      </c>
    </row>
    <row r="18">
      <c r="A18" s="4" t="inlineStr">
        <is>
          <t>Total long-term debt</t>
        </is>
      </c>
      <c r="B18" s="6" t="n">
        <v>0</v>
      </c>
      <c r="C18" s="4" t="inlineStr">
        <is>
          <t xml:space="preserve"> </t>
        </is>
      </c>
      <c r="D18" s="4" t="inlineStr">
        <is>
          <t xml:space="preserve"> </t>
        </is>
      </c>
      <c r="E18" s="4" t="inlineStr">
        <is>
          <t xml:space="preserve"> </t>
        </is>
      </c>
      <c r="F18" s="6" t="n">
        <v>598000000</v>
      </c>
    </row>
    <row r="19">
      <c r="A19" s="4" t="inlineStr">
        <is>
          <t>$500 million, 5.700% due March 13, 2026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t>
        </is>
      </c>
      <c r="B21" s="5" t="n">
        <v>500000000</v>
      </c>
      <c r="C21" s="4" t="inlineStr">
        <is>
          <t xml:space="preserve"> </t>
        </is>
      </c>
      <c r="D21" s="4" t="inlineStr">
        <is>
          <t xml:space="preserve"> </t>
        </is>
      </c>
      <c r="E21" s="4" t="inlineStr">
        <is>
          <t xml:space="preserve"> </t>
        </is>
      </c>
      <c r="F21" s="4" t="inlineStr">
        <is>
          <t xml:space="preserve"> </t>
        </is>
      </c>
    </row>
    <row r="22">
      <c r="A22" s="4" t="inlineStr">
        <is>
          <t>Stated interest rate (as percent)</t>
        </is>
      </c>
      <c r="B22" s="10" t="n">
        <v>0.057</v>
      </c>
      <c r="C22" s="10" t="n">
        <v>0.057</v>
      </c>
      <c r="D22" s="4" t="inlineStr">
        <is>
          <t xml:space="preserve"> </t>
        </is>
      </c>
      <c r="E22" s="4" t="inlineStr">
        <is>
          <t xml:space="preserve"> </t>
        </is>
      </c>
      <c r="F22" s="4" t="inlineStr">
        <is>
          <t xml:space="preserve"> </t>
        </is>
      </c>
    </row>
    <row r="23">
      <c r="A23" s="4" t="inlineStr">
        <is>
          <t>Total long-term debt</t>
        </is>
      </c>
      <c r="B23" s="5" t="n">
        <v>0</v>
      </c>
      <c r="C23" s="4" t="inlineStr">
        <is>
          <t xml:space="preserve"> </t>
        </is>
      </c>
      <c r="D23" s="4" t="inlineStr">
        <is>
          <t xml:space="preserve"> </t>
        </is>
      </c>
      <c r="E23" s="4" t="inlineStr">
        <is>
          <t xml:space="preserve"> </t>
        </is>
      </c>
      <c r="F23" s="6" t="n">
        <v>498000000</v>
      </c>
    </row>
    <row r="24">
      <c r="A24" s="4" t="inlineStr">
        <is>
          <t>$750 million, 1.350% due February 3, 2027 |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t>
        </is>
      </c>
      <c r="B26" s="5" t="n">
        <v>750000000</v>
      </c>
      <c r="C26" s="4" t="inlineStr">
        <is>
          <t xml:space="preserve"> </t>
        </is>
      </c>
      <c r="D26" s="4" t="inlineStr">
        <is>
          <t xml:space="preserve"> </t>
        </is>
      </c>
      <c r="E26" s="4" t="inlineStr">
        <is>
          <t xml:space="preserve"> </t>
        </is>
      </c>
      <c r="F26" s="4" t="inlineStr">
        <is>
          <t xml:space="preserve"> </t>
        </is>
      </c>
    </row>
    <row r="27">
      <c r="A27" s="4" t="inlineStr">
        <is>
          <t>Stated interest rate (as percent)</t>
        </is>
      </c>
      <c r="B27" s="10" t="n">
        <v>0.0135</v>
      </c>
      <c r="C27" s="4" t="inlineStr">
        <is>
          <t xml:space="preserve"> </t>
        </is>
      </c>
      <c r="D27" s="4" t="inlineStr">
        <is>
          <t xml:space="preserve"> </t>
        </is>
      </c>
      <c r="E27" s="4" t="inlineStr">
        <is>
          <t xml:space="preserve"> </t>
        </is>
      </c>
      <c r="F27" s="4" t="inlineStr">
        <is>
          <t xml:space="preserve"> </t>
        </is>
      </c>
    </row>
    <row r="28">
      <c r="A28" s="4" t="inlineStr">
        <is>
          <t>Total long-term debt</t>
        </is>
      </c>
      <c r="B28" s="5" t="n">
        <v>689000000</v>
      </c>
      <c r="C28" s="4" t="inlineStr">
        <is>
          <t xml:space="preserve"> </t>
        </is>
      </c>
      <c r="D28" s="4" t="inlineStr">
        <is>
          <t xml:space="preserve"> </t>
        </is>
      </c>
      <c r="E28" s="4" t="inlineStr">
        <is>
          <t xml:space="preserve"> </t>
        </is>
      </c>
      <c r="F28" s="6" t="n">
        <v>688000000</v>
      </c>
    </row>
    <row r="29">
      <c r="A29" s="4" t="inlineStr">
        <is>
          <t>$600 million, 3.950% due March 15, 2027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t>
        </is>
      </c>
      <c r="B31" s="5" t="n">
        <v>600000000</v>
      </c>
      <c r="C31" s="4" t="inlineStr">
        <is>
          <t xml:space="preserve"> </t>
        </is>
      </c>
      <c r="D31" s="4" t="inlineStr">
        <is>
          <t xml:space="preserve"> </t>
        </is>
      </c>
      <c r="E31" s="4" t="inlineStr">
        <is>
          <t xml:space="preserve"> </t>
        </is>
      </c>
      <c r="F31" s="4" t="inlineStr">
        <is>
          <t xml:space="preserve"> </t>
        </is>
      </c>
    </row>
    <row r="32">
      <c r="A32" s="4" t="inlineStr">
        <is>
          <t>Stated interest rate (as percent)</t>
        </is>
      </c>
      <c r="B32" s="10" t="n">
        <v>0.0395</v>
      </c>
      <c r="C32" s="4" t="inlineStr">
        <is>
          <t xml:space="preserve"> </t>
        </is>
      </c>
      <c r="D32" s="4" t="inlineStr">
        <is>
          <t xml:space="preserve"> </t>
        </is>
      </c>
      <c r="E32" s="4" t="inlineStr">
        <is>
          <t xml:space="preserve"> </t>
        </is>
      </c>
      <c r="F32" s="4" t="inlineStr">
        <is>
          <t xml:space="preserve"> </t>
        </is>
      </c>
    </row>
    <row r="33">
      <c r="A33" s="4" t="inlineStr">
        <is>
          <t>Total long-term debt</t>
        </is>
      </c>
      <c r="B33" s="5" t="n">
        <v>538000000</v>
      </c>
      <c r="C33" s="4" t="inlineStr">
        <is>
          <t xml:space="preserve"> </t>
        </is>
      </c>
      <c r="D33" s="4" t="inlineStr">
        <is>
          <t xml:space="preserve"> </t>
        </is>
      </c>
      <c r="E33" s="4" t="inlineStr">
        <is>
          <t xml:space="preserve"> </t>
        </is>
      </c>
      <c r="F33" s="6" t="n">
        <v>537000000</v>
      </c>
    </row>
    <row r="34">
      <c r="A34" s="4" t="inlineStr">
        <is>
          <t>$500 million, 5.750% due March 1, 2028 |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t>
        </is>
      </c>
      <c r="B36" s="5" t="n">
        <v>500000000</v>
      </c>
      <c r="C36" s="4" t="inlineStr">
        <is>
          <t xml:space="preserve"> </t>
        </is>
      </c>
      <c r="D36" s="4" t="inlineStr">
        <is>
          <t xml:space="preserve"> </t>
        </is>
      </c>
      <c r="E36" s="4" t="inlineStr">
        <is>
          <t xml:space="preserve"> </t>
        </is>
      </c>
      <c r="F36" s="4" t="inlineStr">
        <is>
          <t xml:space="preserve"> </t>
        </is>
      </c>
    </row>
    <row r="37">
      <c r="A37" s="4" t="inlineStr">
        <is>
          <t>Stated interest rate (as percent)</t>
        </is>
      </c>
      <c r="B37" s="10" t="n">
        <v>0.0575</v>
      </c>
      <c r="C37" s="4" t="inlineStr">
        <is>
          <t xml:space="preserve"> </t>
        </is>
      </c>
      <c r="D37" s="4" t="inlineStr">
        <is>
          <t xml:space="preserve"> </t>
        </is>
      </c>
      <c r="E37" s="4" t="inlineStr">
        <is>
          <t xml:space="preserve"> </t>
        </is>
      </c>
      <c r="F37" s="4" t="inlineStr">
        <is>
          <t xml:space="preserve"> </t>
        </is>
      </c>
    </row>
    <row r="38">
      <c r="A38" s="4" t="inlineStr">
        <is>
          <t>Total long-term debt</t>
        </is>
      </c>
      <c r="B38" s="5" t="n">
        <v>490000000</v>
      </c>
      <c r="C38" s="4" t="inlineStr">
        <is>
          <t xml:space="preserve"> </t>
        </is>
      </c>
      <c r="D38" s="4" t="inlineStr">
        <is>
          <t xml:space="preserve"> </t>
        </is>
      </c>
      <c r="E38" s="4" t="inlineStr">
        <is>
          <t xml:space="preserve"> </t>
        </is>
      </c>
      <c r="F38" s="6" t="n">
        <v>495000000</v>
      </c>
    </row>
    <row r="39">
      <c r="A39" s="4" t="inlineStr">
        <is>
          <t>$500 million, 5.750% due December 1, 2028 | Senior No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t>
        </is>
      </c>
      <c r="B41" s="5" t="n">
        <v>500000000</v>
      </c>
      <c r="C41" s="4" t="inlineStr">
        <is>
          <t xml:space="preserve"> </t>
        </is>
      </c>
      <c r="D41" s="4" t="inlineStr">
        <is>
          <t xml:space="preserve"> </t>
        </is>
      </c>
      <c r="E41" s="4" t="inlineStr">
        <is>
          <t xml:space="preserve"> </t>
        </is>
      </c>
      <c r="F41" s="4" t="inlineStr">
        <is>
          <t xml:space="preserve"> </t>
        </is>
      </c>
    </row>
    <row r="42">
      <c r="A42" s="4" t="inlineStr">
        <is>
          <t>Stated interest rate (as percent)</t>
        </is>
      </c>
      <c r="B42" s="10" t="n">
        <v>0.0575</v>
      </c>
      <c r="C42" s="4" t="inlineStr">
        <is>
          <t xml:space="preserve"> </t>
        </is>
      </c>
      <c r="D42" s="4" t="inlineStr">
        <is>
          <t xml:space="preserve"> </t>
        </is>
      </c>
      <c r="E42" s="4" t="inlineStr">
        <is>
          <t xml:space="preserve"> </t>
        </is>
      </c>
      <c r="F42" s="4" t="inlineStr">
        <is>
          <t xml:space="preserve"> </t>
        </is>
      </c>
    </row>
    <row r="43">
      <c r="A43" s="4" t="inlineStr">
        <is>
          <t>Total long-term debt</t>
        </is>
      </c>
      <c r="B43" s="5" t="n">
        <v>496000000</v>
      </c>
      <c r="C43" s="4" t="inlineStr">
        <is>
          <t xml:space="preserve"> </t>
        </is>
      </c>
      <c r="D43" s="4" t="inlineStr">
        <is>
          <t xml:space="preserve"> </t>
        </is>
      </c>
      <c r="E43" s="4" t="inlineStr">
        <is>
          <t xml:space="preserve"> </t>
        </is>
      </c>
      <c r="F43" s="6" t="n">
        <v>495000000</v>
      </c>
    </row>
    <row r="44">
      <c r="A44" s="4" t="inlineStr">
        <is>
          <t>$750 million, 3.700% due March 23, 2029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gregate principal</t>
        </is>
      </c>
      <c r="B46" s="5" t="n">
        <v>750000000</v>
      </c>
      <c r="C46" s="4" t="inlineStr">
        <is>
          <t xml:space="preserve"> </t>
        </is>
      </c>
      <c r="D46" s="4" t="inlineStr">
        <is>
          <t xml:space="preserve"> </t>
        </is>
      </c>
      <c r="E46" s="4" t="inlineStr">
        <is>
          <t xml:space="preserve"> </t>
        </is>
      </c>
      <c r="F46" s="4" t="inlineStr">
        <is>
          <t xml:space="preserve"> </t>
        </is>
      </c>
    </row>
    <row r="47">
      <c r="A47" s="4" t="inlineStr">
        <is>
          <t>Stated interest rate (as percent)</t>
        </is>
      </c>
      <c r="B47" s="10" t="n">
        <v>0.037</v>
      </c>
      <c r="C47" s="4" t="inlineStr">
        <is>
          <t xml:space="preserve"> </t>
        </is>
      </c>
      <c r="D47" s="4" t="inlineStr">
        <is>
          <t xml:space="preserve"> </t>
        </is>
      </c>
      <c r="E47" s="4" t="inlineStr">
        <is>
          <t xml:space="preserve"> </t>
        </is>
      </c>
      <c r="F47" s="4" t="inlineStr">
        <is>
          <t xml:space="preserve"> </t>
        </is>
      </c>
    </row>
    <row r="48">
      <c r="A48" s="4" t="inlineStr">
        <is>
          <t>Total long-term debt</t>
        </is>
      </c>
      <c r="B48" s="5" t="n">
        <v>585000000</v>
      </c>
      <c r="C48" s="4" t="inlineStr">
        <is>
          <t xml:space="preserve"> </t>
        </is>
      </c>
      <c r="D48" s="4" t="inlineStr">
        <is>
          <t xml:space="preserve"> </t>
        </is>
      </c>
      <c r="E48" s="4" t="inlineStr">
        <is>
          <t xml:space="preserve"> </t>
        </is>
      </c>
      <c r="F48" s="6" t="n">
        <v>590000000</v>
      </c>
    </row>
    <row r="49">
      <c r="A49" s="4" t="inlineStr">
        <is>
          <t>$500 million, 3.125% due August 15, 2029 | Senior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ggregate principal</t>
        </is>
      </c>
      <c r="B51" s="5" t="n">
        <v>500000000</v>
      </c>
      <c r="C51" s="4" t="inlineStr">
        <is>
          <t xml:space="preserve"> </t>
        </is>
      </c>
      <c r="D51" s="4" t="inlineStr">
        <is>
          <t xml:space="preserve"> </t>
        </is>
      </c>
      <c r="E51" s="4" t="inlineStr">
        <is>
          <t xml:space="preserve"> </t>
        </is>
      </c>
      <c r="F51" s="4" t="inlineStr">
        <is>
          <t xml:space="preserve"> </t>
        </is>
      </c>
    </row>
    <row r="52">
      <c r="A52" s="4" t="inlineStr">
        <is>
          <t>Stated interest rate (as percent)</t>
        </is>
      </c>
      <c r="B52" s="11" t="n">
        <v>0.03125</v>
      </c>
      <c r="C52" s="4" t="inlineStr">
        <is>
          <t xml:space="preserve"> </t>
        </is>
      </c>
      <c r="D52" s="4" t="inlineStr">
        <is>
          <t xml:space="preserve"> </t>
        </is>
      </c>
      <c r="E52" s="4" t="inlineStr">
        <is>
          <t xml:space="preserve"> </t>
        </is>
      </c>
      <c r="F52" s="4" t="inlineStr">
        <is>
          <t xml:space="preserve"> </t>
        </is>
      </c>
    </row>
    <row r="53">
      <c r="A53" s="4" t="inlineStr">
        <is>
          <t>Total long-term debt</t>
        </is>
      </c>
      <c r="B53" s="5" t="n">
        <v>433000000</v>
      </c>
      <c r="C53" s="4" t="inlineStr">
        <is>
          <t xml:space="preserve"> </t>
        </is>
      </c>
      <c r="D53" s="4" t="inlineStr">
        <is>
          <t xml:space="preserve"> </t>
        </is>
      </c>
      <c r="E53" s="4" t="inlineStr">
        <is>
          <t xml:space="preserve"> </t>
        </is>
      </c>
      <c r="F53" s="6" t="n">
        <v>433000000</v>
      </c>
    </row>
    <row r="54">
      <c r="A54" s="4" t="inlineStr">
        <is>
          <t>$500 million, 4.875% due April 1, 2030 |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ggregate principal</t>
        </is>
      </c>
      <c r="B56" s="5" t="n">
        <v>500000000</v>
      </c>
      <c r="C56" s="4" t="inlineStr">
        <is>
          <t xml:space="preserve"> </t>
        </is>
      </c>
      <c r="D56" s="4" t="inlineStr">
        <is>
          <t xml:space="preserve"> </t>
        </is>
      </c>
      <c r="E56" s="4" t="inlineStr">
        <is>
          <t xml:space="preserve"> </t>
        </is>
      </c>
      <c r="F56" s="4" t="inlineStr">
        <is>
          <t xml:space="preserve"> </t>
        </is>
      </c>
    </row>
    <row r="57">
      <c r="A57" s="4" t="inlineStr">
        <is>
          <t>Stated interest rate (as percent)</t>
        </is>
      </c>
      <c r="B57" s="11" t="n">
        <v>0.04875</v>
      </c>
      <c r="C57" s="4" t="inlineStr">
        <is>
          <t xml:space="preserve"> </t>
        </is>
      </c>
      <c r="D57" s="4" t="inlineStr">
        <is>
          <t xml:space="preserve"> </t>
        </is>
      </c>
      <c r="E57" s="4" t="inlineStr">
        <is>
          <t xml:space="preserve"> </t>
        </is>
      </c>
      <c r="F57" s="4" t="inlineStr">
        <is>
          <t xml:space="preserve"> </t>
        </is>
      </c>
    </row>
    <row r="58">
      <c r="A58" s="4" t="inlineStr">
        <is>
          <t>Total long-term debt</t>
        </is>
      </c>
      <c r="B58" s="5" t="n">
        <v>497000000</v>
      </c>
      <c r="C58" s="4" t="inlineStr">
        <is>
          <t xml:space="preserve"> </t>
        </is>
      </c>
      <c r="D58" s="4" t="inlineStr">
        <is>
          <t xml:space="preserve"> </t>
        </is>
      </c>
      <c r="E58" s="4" t="inlineStr">
        <is>
          <t xml:space="preserve"> </t>
        </is>
      </c>
      <c r="F58" s="6" t="n">
        <v>496000000</v>
      </c>
    </row>
    <row r="59">
      <c r="A59" s="4" t="inlineStr">
        <is>
          <t>$1,250 million, 5.375% due April, 15, 2031 | Senior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ggregate principal</t>
        </is>
      </c>
      <c r="B61" s="5" t="n">
        <v>1250000000</v>
      </c>
      <c r="C61" s="4" t="inlineStr">
        <is>
          <t xml:space="preserve"> </t>
        </is>
      </c>
      <c r="D61" s="4" t="inlineStr">
        <is>
          <t xml:space="preserve"> </t>
        </is>
      </c>
      <c r="E61" s="5" t="n">
        <v>1300000000</v>
      </c>
      <c r="F61" s="4" t="inlineStr">
        <is>
          <t xml:space="preserve"> </t>
        </is>
      </c>
    </row>
    <row r="62">
      <c r="A62" s="4" t="inlineStr">
        <is>
          <t>Stated interest rate (as percent)</t>
        </is>
      </c>
      <c r="B62" s="11" t="n">
        <v>0.05375</v>
      </c>
      <c r="C62" s="4" t="inlineStr">
        <is>
          <t xml:space="preserve"> </t>
        </is>
      </c>
      <c r="D62" s="4" t="inlineStr">
        <is>
          <t xml:space="preserve"> </t>
        </is>
      </c>
      <c r="E62" s="11" t="n">
        <v>0.05375</v>
      </c>
      <c r="F62" s="4" t="inlineStr">
        <is>
          <t xml:space="preserve"> </t>
        </is>
      </c>
    </row>
    <row r="63">
      <c r="A63" s="4" t="inlineStr">
        <is>
          <t>Total long-term debt</t>
        </is>
      </c>
      <c r="B63" s="5" t="n">
        <v>1226000000</v>
      </c>
      <c r="C63" s="4" t="inlineStr">
        <is>
          <t xml:space="preserve"> </t>
        </is>
      </c>
      <c r="D63" s="4" t="inlineStr">
        <is>
          <t xml:space="preserve"> </t>
        </is>
      </c>
      <c r="E63" s="4" t="inlineStr">
        <is>
          <t xml:space="preserve"> </t>
        </is>
      </c>
      <c r="F63" s="6" t="n">
        <v>0</v>
      </c>
    </row>
    <row r="64">
      <c r="A64" s="4" t="inlineStr">
        <is>
          <t>$750 million 2.150% due February 3, 2032 | Senior Not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ggregate principal</t>
        </is>
      </c>
      <c r="B66" s="5" t="n">
        <v>750000000</v>
      </c>
      <c r="C66" s="4" t="inlineStr">
        <is>
          <t xml:space="preserve"> </t>
        </is>
      </c>
      <c r="D66" s="4" t="inlineStr">
        <is>
          <t xml:space="preserve"> </t>
        </is>
      </c>
      <c r="E66" s="4" t="inlineStr">
        <is>
          <t xml:space="preserve"> </t>
        </is>
      </c>
      <c r="F66" s="4" t="inlineStr">
        <is>
          <t xml:space="preserve"> </t>
        </is>
      </c>
    </row>
    <row r="67">
      <c r="A67" s="4" t="inlineStr">
        <is>
          <t>Stated interest rate (as percent)</t>
        </is>
      </c>
      <c r="B67" s="10" t="n">
        <v>0.0215</v>
      </c>
      <c r="C67" s="4" t="inlineStr">
        <is>
          <t xml:space="preserve"> </t>
        </is>
      </c>
      <c r="D67" s="4" t="inlineStr">
        <is>
          <t xml:space="preserve"> </t>
        </is>
      </c>
      <c r="E67" s="4" t="inlineStr">
        <is>
          <t xml:space="preserve"> </t>
        </is>
      </c>
      <c r="F67" s="4" t="inlineStr">
        <is>
          <t xml:space="preserve"> </t>
        </is>
      </c>
    </row>
    <row r="68">
      <c r="A68" s="4" t="inlineStr">
        <is>
          <t>Total long-term debt</t>
        </is>
      </c>
      <c r="B68" s="5" t="n">
        <v>744000000</v>
      </c>
      <c r="C68" s="4" t="inlineStr">
        <is>
          <t xml:space="preserve"> </t>
        </is>
      </c>
      <c r="D68" s="4" t="inlineStr">
        <is>
          <t xml:space="preserve"> </t>
        </is>
      </c>
      <c r="E68" s="4" t="inlineStr">
        <is>
          <t xml:space="preserve"> </t>
        </is>
      </c>
      <c r="F68" s="6" t="n">
        <v>743000000</v>
      </c>
    </row>
    <row r="69">
      <c r="A69" s="4" t="inlineStr">
        <is>
          <t>$750 million, 5.875% due March 1, 2033 | Senior No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ggregate principal</t>
        </is>
      </c>
      <c r="B71" s="5" t="n">
        <v>750000000</v>
      </c>
      <c r="C71" s="4" t="inlineStr">
        <is>
          <t xml:space="preserve"> </t>
        </is>
      </c>
      <c r="D71" s="4" t="inlineStr">
        <is>
          <t xml:space="preserve"> </t>
        </is>
      </c>
      <c r="E71" s="4" t="inlineStr">
        <is>
          <t xml:space="preserve"> </t>
        </is>
      </c>
      <c r="F71" s="4" t="inlineStr">
        <is>
          <t xml:space="preserve"> </t>
        </is>
      </c>
    </row>
    <row r="72">
      <c r="A72" s="4" t="inlineStr">
        <is>
          <t>Stated interest rate (as percent)</t>
        </is>
      </c>
      <c r="B72" s="11" t="n">
        <v>0.05875</v>
      </c>
      <c r="C72" s="4" t="inlineStr">
        <is>
          <t xml:space="preserve"> </t>
        </is>
      </c>
      <c r="D72" s="4" t="inlineStr">
        <is>
          <t xml:space="preserve"> </t>
        </is>
      </c>
      <c r="E72" s="4" t="inlineStr">
        <is>
          <t xml:space="preserve"> </t>
        </is>
      </c>
      <c r="F72" s="4" t="inlineStr">
        <is>
          <t xml:space="preserve"> </t>
        </is>
      </c>
    </row>
    <row r="73">
      <c r="A73" s="4" t="inlineStr">
        <is>
          <t>Total long-term debt</t>
        </is>
      </c>
      <c r="B73" s="5" t="n">
        <v>726000000</v>
      </c>
      <c r="C73" s="4" t="inlineStr">
        <is>
          <t xml:space="preserve"> </t>
        </is>
      </c>
      <c r="D73" s="4" t="inlineStr">
        <is>
          <t xml:space="preserve"> </t>
        </is>
      </c>
      <c r="E73" s="4" t="inlineStr">
        <is>
          <t xml:space="preserve"> </t>
        </is>
      </c>
      <c r="F73" s="6" t="n">
        <v>750000000</v>
      </c>
    </row>
    <row r="74">
      <c r="A74" s="4" t="inlineStr">
        <is>
          <t>$850 million, 5.950% due March 15, 2034 |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ggregate principal</t>
        </is>
      </c>
      <c r="B76" s="5" t="n">
        <v>850000000</v>
      </c>
      <c r="C76" s="4" t="inlineStr">
        <is>
          <t xml:space="preserve"> </t>
        </is>
      </c>
      <c r="D76" s="4" t="inlineStr">
        <is>
          <t xml:space="preserve"> </t>
        </is>
      </c>
      <c r="E76" s="4" t="inlineStr">
        <is>
          <t xml:space="preserve"> </t>
        </is>
      </c>
      <c r="F76" s="4" t="inlineStr">
        <is>
          <t xml:space="preserve"> </t>
        </is>
      </c>
    </row>
    <row r="77">
      <c r="A77" s="4" t="inlineStr">
        <is>
          <t>Stated interest rate (as percent)</t>
        </is>
      </c>
      <c r="B77" s="10" t="n">
        <v>0.0595</v>
      </c>
      <c r="C77" s="4" t="inlineStr">
        <is>
          <t xml:space="preserve"> </t>
        </is>
      </c>
      <c r="D77" s="4" t="inlineStr">
        <is>
          <t xml:space="preserve"> </t>
        </is>
      </c>
      <c r="E77" s="4" t="inlineStr">
        <is>
          <t xml:space="preserve"> </t>
        </is>
      </c>
      <c r="F77" s="4" t="inlineStr">
        <is>
          <t xml:space="preserve"> </t>
        </is>
      </c>
    </row>
    <row r="78">
      <c r="A78" s="4" t="inlineStr">
        <is>
          <t>Total long-term debt</t>
        </is>
      </c>
      <c r="B78" s="5" t="n">
        <v>806000000</v>
      </c>
      <c r="C78" s="4" t="inlineStr">
        <is>
          <t xml:space="preserve"> </t>
        </is>
      </c>
      <c r="D78" s="4" t="inlineStr">
        <is>
          <t xml:space="preserve"> </t>
        </is>
      </c>
      <c r="E78" s="4" t="inlineStr">
        <is>
          <t xml:space="preserve"> </t>
        </is>
      </c>
      <c r="F78" s="6" t="n">
        <v>840000000</v>
      </c>
    </row>
    <row r="79">
      <c r="A79" s="4" t="inlineStr">
        <is>
          <t>$250 million, 8.150% due June 15, 2038 | Senior No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ggregate principal</t>
        </is>
      </c>
      <c r="B81" s="5" t="n">
        <v>250000000</v>
      </c>
      <c r="C81" s="4" t="inlineStr">
        <is>
          <t xml:space="preserve"> </t>
        </is>
      </c>
      <c r="D81" s="4" t="inlineStr">
        <is>
          <t xml:space="preserve"> </t>
        </is>
      </c>
      <c r="E81" s="4" t="inlineStr">
        <is>
          <t xml:space="preserve"> </t>
        </is>
      </c>
      <c r="F81" s="4" t="inlineStr">
        <is>
          <t xml:space="preserve"> </t>
        </is>
      </c>
    </row>
    <row r="82">
      <c r="A82" s="4" t="inlineStr">
        <is>
          <t>Stated interest rate (as percent)</t>
        </is>
      </c>
      <c r="B82" s="10" t="n">
        <v>0.0815</v>
      </c>
      <c r="C82" s="4" t="inlineStr">
        <is>
          <t xml:space="preserve"> </t>
        </is>
      </c>
      <c r="D82" s="4" t="inlineStr">
        <is>
          <t xml:space="preserve"> </t>
        </is>
      </c>
      <c r="E82" s="4" t="inlineStr">
        <is>
          <t xml:space="preserve"> </t>
        </is>
      </c>
      <c r="F82" s="4" t="inlineStr">
        <is>
          <t xml:space="preserve"> </t>
        </is>
      </c>
    </row>
    <row r="83">
      <c r="A83" s="4" t="inlineStr">
        <is>
          <t>Total long-term debt</t>
        </is>
      </c>
      <c r="B83" s="5" t="n">
        <v>260000000</v>
      </c>
      <c r="C83" s="4" t="inlineStr">
        <is>
          <t xml:space="preserve"> </t>
        </is>
      </c>
      <c r="D83" s="4" t="inlineStr">
        <is>
          <t xml:space="preserve"> </t>
        </is>
      </c>
      <c r="E83" s="4" t="inlineStr">
        <is>
          <t xml:space="preserve"> </t>
        </is>
      </c>
      <c r="F83" s="6" t="n">
        <v>261000000</v>
      </c>
    </row>
    <row r="84">
      <c r="A84" s="4" t="inlineStr">
        <is>
          <t>$400 million, 4.625% due December 1, 2042 | Senior Not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ggregate principal</t>
        </is>
      </c>
      <c r="B86" s="5" t="n">
        <v>400000000</v>
      </c>
      <c r="C86" s="4" t="inlineStr">
        <is>
          <t xml:space="preserve"> </t>
        </is>
      </c>
      <c r="D86" s="4" t="inlineStr">
        <is>
          <t xml:space="preserve"> </t>
        </is>
      </c>
      <c r="E86" s="4" t="inlineStr">
        <is>
          <t xml:space="preserve"> </t>
        </is>
      </c>
      <c r="F86" s="4" t="inlineStr">
        <is>
          <t xml:space="preserve"> </t>
        </is>
      </c>
    </row>
    <row r="87">
      <c r="A87" s="4" t="inlineStr">
        <is>
          <t>Stated interest rate (as percent)</t>
        </is>
      </c>
      <c r="B87" s="11" t="n">
        <v>0.04625</v>
      </c>
      <c r="C87" s="4" t="inlineStr">
        <is>
          <t xml:space="preserve"> </t>
        </is>
      </c>
      <c r="D87" s="4" t="inlineStr">
        <is>
          <t xml:space="preserve"> </t>
        </is>
      </c>
      <c r="E87" s="4" t="inlineStr">
        <is>
          <t xml:space="preserve"> </t>
        </is>
      </c>
      <c r="F87" s="4" t="inlineStr">
        <is>
          <t xml:space="preserve"> </t>
        </is>
      </c>
    </row>
    <row r="88">
      <c r="A88" s="4" t="inlineStr">
        <is>
          <t>Total long-term debt</t>
        </is>
      </c>
      <c r="B88" s="5" t="n">
        <v>366000000</v>
      </c>
      <c r="C88" s="4" t="inlineStr">
        <is>
          <t xml:space="preserve"> </t>
        </is>
      </c>
      <c r="D88" s="4" t="inlineStr">
        <is>
          <t xml:space="preserve"> </t>
        </is>
      </c>
      <c r="E88" s="4" t="inlineStr">
        <is>
          <t xml:space="preserve"> </t>
        </is>
      </c>
      <c r="F88" s="6" t="n">
        <v>396000000</v>
      </c>
    </row>
    <row r="89">
      <c r="A89" s="4" t="inlineStr">
        <is>
          <t>$750 million, 4.950% due October 1, 2044 | Senior Not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ggregate principal</t>
        </is>
      </c>
      <c r="B91" s="5" t="n">
        <v>750000000</v>
      </c>
      <c r="C91" s="4" t="inlineStr">
        <is>
          <t xml:space="preserve"> </t>
        </is>
      </c>
      <c r="D91" s="4" t="inlineStr">
        <is>
          <t xml:space="preserve"> </t>
        </is>
      </c>
      <c r="E91" s="4" t="inlineStr">
        <is>
          <t xml:space="preserve"> </t>
        </is>
      </c>
      <c r="F91" s="4" t="inlineStr">
        <is>
          <t xml:space="preserve"> </t>
        </is>
      </c>
    </row>
    <row r="92">
      <c r="A92" s="4" t="inlineStr">
        <is>
          <t>Stated interest rate (as percent)</t>
        </is>
      </c>
      <c r="B92" s="10" t="n">
        <v>0.0495</v>
      </c>
      <c r="C92" s="4" t="inlineStr">
        <is>
          <t xml:space="preserve"> </t>
        </is>
      </c>
      <c r="D92" s="4" t="inlineStr">
        <is>
          <t xml:space="preserve"> </t>
        </is>
      </c>
      <c r="E92" s="4" t="inlineStr">
        <is>
          <t xml:space="preserve"> </t>
        </is>
      </c>
      <c r="F92" s="4" t="inlineStr">
        <is>
          <t xml:space="preserve"> </t>
        </is>
      </c>
    </row>
    <row r="93">
      <c r="A93" s="4" t="inlineStr">
        <is>
          <t>Total long-term debt</t>
        </is>
      </c>
      <c r="B93" s="5" t="n">
        <v>714000000</v>
      </c>
      <c r="C93" s="4" t="inlineStr">
        <is>
          <t xml:space="preserve"> </t>
        </is>
      </c>
      <c r="D93" s="4" t="inlineStr">
        <is>
          <t xml:space="preserve"> </t>
        </is>
      </c>
      <c r="E93" s="4" t="inlineStr">
        <is>
          <t xml:space="preserve"> </t>
        </is>
      </c>
      <c r="F93" s="6" t="n">
        <v>740000000</v>
      </c>
    </row>
    <row r="94">
      <c r="A94" s="4" t="inlineStr">
        <is>
          <t>$400 million, 4.800% due March 15, 2047 | Senior No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ggregate principal</t>
        </is>
      </c>
      <c r="B96" s="5" t="n">
        <v>400000000</v>
      </c>
      <c r="C96" s="4" t="inlineStr">
        <is>
          <t xml:space="preserve"> </t>
        </is>
      </c>
      <c r="D96" s="4" t="inlineStr">
        <is>
          <t xml:space="preserve"> </t>
        </is>
      </c>
      <c r="E96" s="4" t="inlineStr">
        <is>
          <t xml:space="preserve"> </t>
        </is>
      </c>
      <c r="F96" s="4" t="inlineStr">
        <is>
          <t xml:space="preserve"> </t>
        </is>
      </c>
    </row>
    <row r="97">
      <c r="A97" s="4" t="inlineStr">
        <is>
          <t>Stated interest rate (as percent)</t>
        </is>
      </c>
      <c r="B97" s="10" t="n">
        <v>0.048</v>
      </c>
      <c r="C97" s="4" t="inlineStr">
        <is>
          <t xml:space="preserve"> </t>
        </is>
      </c>
      <c r="D97" s="4" t="inlineStr">
        <is>
          <t xml:space="preserve"> </t>
        </is>
      </c>
      <c r="E97" s="4" t="inlineStr">
        <is>
          <t xml:space="preserve"> </t>
        </is>
      </c>
      <c r="F97" s="4" t="inlineStr">
        <is>
          <t xml:space="preserve"> </t>
        </is>
      </c>
    </row>
    <row r="98">
      <c r="A98" s="4" t="inlineStr">
        <is>
          <t>Total long-term debt</t>
        </is>
      </c>
      <c r="B98" s="5" t="n">
        <v>392000000</v>
      </c>
      <c r="C98" s="4" t="inlineStr">
        <is>
          <t xml:space="preserve"> </t>
        </is>
      </c>
      <c r="D98" s="4" t="inlineStr">
        <is>
          <t xml:space="preserve"> </t>
        </is>
      </c>
      <c r="E98" s="4" t="inlineStr">
        <is>
          <t xml:space="preserve"> </t>
        </is>
      </c>
      <c r="F98" s="6" t="n">
        <v>396000000</v>
      </c>
    </row>
    <row r="99">
      <c r="A99" s="4" t="inlineStr">
        <is>
          <t>$500 million, 3.950% due August 15, 2049 | Senior Not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ggregate principal</t>
        </is>
      </c>
      <c r="B101" s="5" t="n">
        <v>500000000</v>
      </c>
      <c r="C101" s="4" t="inlineStr">
        <is>
          <t xml:space="preserve"> </t>
        </is>
      </c>
      <c r="D101" s="4" t="inlineStr">
        <is>
          <t xml:space="preserve"> </t>
        </is>
      </c>
      <c r="E101" s="4" t="inlineStr">
        <is>
          <t xml:space="preserve"> </t>
        </is>
      </c>
      <c r="F101" s="4" t="inlineStr">
        <is>
          <t xml:space="preserve"> </t>
        </is>
      </c>
    </row>
    <row r="102">
      <c r="A102" s="4" t="inlineStr">
        <is>
          <t>Stated interest rate (as percent)</t>
        </is>
      </c>
      <c r="B102" s="10" t="n">
        <v>0.0395</v>
      </c>
      <c r="C102" s="4" t="inlineStr">
        <is>
          <t xml:space="preserve"> </t>
        </is>
      </c>
      <c r="D102" s="4" t="inlineStr">
        <is>
          <t xml:space="preserve"> </t>
        </is>
      </c>
      <c r="E102" s="4" t="inlineStr">
        <is>
          <t xml:space="preserve"> </t>
        </is>
      </c>
      <c r="F102" s="4" t="inlineStr">
        <is>
          <t xml:space="preserve"> </t>
        </is>
      </c>
    </row>
    <row r="103">
      <c r="A103" s="4" t="inlineStr">
        <is>
          <t>Total long-term debt</t>
        </is>
      </c>
      <c r="B103" s="5" t="n">
        <v>505000000</v>
      </c>
      <c r="C103" s="4" t="inlineStr">
        <is>
          <t xml:space="preserve"> </t>
        </is>
      </c>
      <c r="D103" s="4" t="inlineStr">
        <is>
          <t xml:space="preserve"> </t>
        </is>
      </c>
      <c r="E103" s="4" t="inlineStr">
        <is>
          <t xml:space="preserve"> </t>
        </is>
      </c>
      <c r="F103" s="6" t="n">
        <v>529000000</v>
      </c>
    </row>
    <row r="104">
      <c r="A104" s="4" t="inlineStr">
        <is>
          <t>$750 million, 5.500% due March 15, 2053 | Senior Not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ggregate principal</t>
        </is>
      </c>
      <c r="B106" s="5" t="n">
        <v>750000000</v>
      </c>
      <c r="C106" s="4" t="inlineStr">
        <is>
          <t xml:space="preserve"> </t>
        </is>
      </c>
      <c r="D106" s="4" t="inlineStr">
        <is>
          <t xml:space="preserve"> </t>
        </is>
      </c>
      <c r="E106" s="4" t="inlineStr">
        <is>
          <t xml:space="preserve"> </t>
        </is>
      </c>
      <c r="F106" s="4" t="inlineStr">
        <is>
          <t xml:space="preserve"> </t>
        </is>
      </c>
    </row>
    <row r="107">
      <c r="A107" s="4" t="inlineStr">
        <is>
          <t>Stated interest rate (as percent)</t>
        </is>
      </c>
      <c r="B107" s="10" t="n">
        <v>0.055</v>
      </c>
      <c r="C107" s="4" t="inlineStr">
        <is>
          <t xml:space="preserve"> </t>
        </is>
      </c>
      <c r="D107" s="4" t="inlineStr">
        <is>
          <t xml:space="preserve"> </t>
        </is>
      </c>
      <c r="E107" s="4" t="inlineStr">
        <is>
          <t xml:space="preserve"> </t>
        </is>
      </c>
      <c r="F107" s="4" t="inlineStr">
        <is>
          <t xml:space="preserve"> </t>
        </is>
      </c>
    </row>
    <row r="108">
      <c r="A108" s="4" t="inlineStr">
        <is>
          <t>Total long-term debt</t>
        </is>
      </c>
      <c r="B108" s="5" t="n">
        <v>705000000</v>
      </c>
      <c r="C108" s="4" t="inlineStr">
        <is>
          <t xml:space="preserve"> </t>
        </is>
      </c>
      <c r="D108" s="4" t="inlineStr">
        <is>
          <t xml:space="preserve"> </t>
        </is>
      </c>
      <c r="E108" s="4" t="inlineStr">
        <is>
          <t xml:space="preserve"> </t>
        </is>
      </c>
      <c r="F108" s="6" t="n">
        <v>728000000</v>
      </c>
    </row>
    <row r="109">
      <c r="A109" s="4" t="inlineStr">
        <is>
          <t>$1,000 million, 5.750% due April, 15, 2054 | Senior Not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ggregate principal</t>
        </is>
      </c>
      <c r="B111" s="5" t="n">
        <v>1000000000</v>
      </c>
      <c r="C111" s="4" t="inlineStr">
        <is>
          <t xml:space="preserve"> </t>
        </is>
      </c>
      <c r="D111" s="4" t="inlineStr">
        <is>
          <t xml:space="preserve"> </t>
        </is>
      </c>
      <c r="E111" s="5" t="n">
        <v>1000000000</v>
      </c>
      <c r="F111" s="4" t="inlineStr">
        <is>
          <t xml:space="preserve"> </t>
        </is>
      </c>
    </row>
    <row r="112">
      <c r="A112" s="4" t="inlineStr">
        <is>
          <t>Stated interest rate (as percent)</t>
        </is>
      </c>
      <c r="B112" s="10" t="n">
        <v>0.0575</v>
      </c>
      <c r="C112" s="4" t="inlineStr">
        <is>
          <t xml:space="preserve"> </t>
        </is>
      </c>
      <c r="D112" s="4" t="inlineStr">
        <is>
          <t xml:space="preserve"> </t>
        </is>
      </c>
      <c r="E112" s="10" t="n">
        <v>0.0575</v>
      </c>
      <c r="F112" s="4" t="inlineStr">
        <is>
          <t xml:space="preserve"> </t>
        </is>
      </c>
    </row>
    <row r="113">
      <c r="A113" s="4" t="inlineStr">
        <is>
          <t>Total long-term debt</t>
        </is>
      </c>
      <c r="B113" s="5" t="n">
        <v>972000000</v>
      </c>
      <c r="C113" s="4" t="inlineStr">
        <is>
          <t xml:space="preserve"> </t>
        </is>
      </c>
      <c r="D113" s="4" t="inlineStr">
        <is>
          <t xml:space="preserve"> </t>
        </is>
      </c>
      <c r="E113" s="4" t="inlineStr">
        <is>
          <t xml:space="preserve"> </t>
        </is>
      </c>
      <c r="F113" s="6" t="n">
        <v>0</v>
      </c>
    </row>
    <row r="114">
      <c r="A114" s="4" t="inlineStr">
        <is>
          <t>Commercial pap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hort-term debt</t>
        </is>
      </c>
      <c r="B116" s="5" t="n">
        <v>0</v>
      </c>
      <c r="C116" s="4" t="inlineStr">
        <is>
          <t xml:space="preserve"> </t>
        </is>
      </c>
      <c r="D116" s="4" t="inlineStr">
        <is>
          <t xml:space="preserve"> </t>
        </is>
      </c>
      <c r="E116" s="4" t="inlineStr">
        <is>
          <t xml:space="preserve"> </t>
        </is>
      </c>
      <c r="F116" s="5" t="n">
        <v>871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Short-Term and Long-Term Debt (Details) $ in Millions</t>
        </is>
      </c>
      <c r="B1" s="2" t="inlineStr">
        <is>
          <t>Dec. 31, 2024 USD ($)</t>
        </is>
      </c>
    </row>
    <row r="2">
      <c r="A2" s="3" t="inlineStr">
        <is>
          <t>Maturities of debt</t>
        </is>
      </c>
      <c r="B2" s="4" t="inlineStr">
        <is>
          <t xml:space="preserve"> </t>
        </is>
      </c>
    </row>
    <row r="3">
      <c r="A3" s="4" t="inlineStr">
        <is>
          <t>2025</t>
        </is>
      </c>
      <c r="B3" s="5" t="n">
        <v>577</v>
      </c>
    </row>
    <row r="4">
      <c r="A4" s="4" t="inlineStr">
        <is>
          <t>2026</t>
        </is>
      </c>
      <c r="B4" s="6" t="n">
        <v>0</v>
      </c>
    </row>
    <row r="5">
      <c r="A5" s="4" t="inlineStr">
        <is>
          <t>2027</t>
        </is>
      </c>
      <c r="B5" s="6" t="n">
        <v>1231</v>
      </c>
    </row>
    <row r="6">
      <c r="A6" s="4" t="inlineStr">
        <is>
          <t>2028</t>
        </is>
      </c>
      <c r="B6" s="6" t="n">
        <v>993</v>
      </c>
    </row>
    <row r="7">
      <c r="A7" s="4" t="inlineStr">
        <is>
          <t>2029</t>
        </is>
      </c>
      <c r="B7" s="6" t="n">
        <v>1025</v>
      </c>
    </row>
    <row r="8">
      <c r="A8" s="4" t="inlineStr">
        <is>
          <t>Thereafter</t>
        </is>
      </c>
      <c r="B8" s="5" t="n">
        <v>81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5" customWidth="1" min="6" max="6"/>
    <col width="15" customWidth="1" min="7" max="7"/>
  </cols>
  <sheetData>
    <row r="1">
      <c r="A1" s="1" t="inlineStr">
        <is>
          <t>DEBT - Senior Notes (Details) - USD ($)</t>
        </is>
      </c>
      <c r="C1" s="2" t="inlineStr">
        <is>
          <t>1 Months Ended</t>
        </is>
      </c>
      <c r="E1" s="2" t="inlineStr">
        <is>
          <t>12 Months Ended</t>
        </is>
      </c>
    </row>
    <row r="2">
      <c r="B2" s="2" t="inlineStr">
        <is>
          <t>Oct. 01, 2024</t>
        </is>
      </c>
      <c r="C2" s="2" t="inlineStr">
        <is>
          <t>Nov. 30, 2024</t>
        </is>
      </c>
      <c r="D2" s="2" t="inlineStr">
        <is>
          <t>Mar. 31, 2024</t>
        </is>
      </c>
      <c r="E2" s="2" t="inlineStr">
        <is>
          <t>Dec. 31, 2024</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nior notes, net</t>
        </is>
      </c>
      <c r="B4" s="4" t="inlineStr">
        <is>
          <t xml:space="preserve"> </t>
        </is>
      </c>
      <c r="C4" s="4" t="inlineStr">
        <is>
          <t xml:space="preserve"> </t>
        </is>
      </c>
      <c r="D4" s="4" t="inlineStr">
        <is>
          <t xml:space="preserve"> </t>
        </is>
      </c>
      <c r="E4" s="5" t="n">
        <v>2232000000</v>
      </c>
      <c r="F4" s="5" t="n">
        <v>2544000000</v>
      </c>
      <c r="G4" s="5" t="n">
        <v>1982000000</v>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mulative, aggregate adjustment to the carrying value of senior note</t>
        </is>
      </c>
      <c r="B7" s="4" t="inlineStr">
        <is>
          <t xml:space="preserve"> </t>
        </is>
      </c>
      <c r="C7" s="4" t="inlineStr">
        <is>
          <t xml:space="preserve"> </t>
        </is>
      </c>
      <c r="D7" s="4" t="inlineStr">
        <is>
          <t xml:space="preserve"> </t>
        </is>
      </c>
      <c r="E7" s="5" t="n">
        <v>-129000000</v>
      </c>
      <c r="F7" s="4" t="inlineStr">
        <is>
          <t xml:space="preserve"> </t>
        </is>
      </c>
      <c r="G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price (as percent)</t>
        </is>
      </c>
      <c r="B10" s="4" t="inlineStr">
        <is>
          <t xml:space="preserve"> </t>
        </is>
      </c>
      <c r="C10" s="4" t="inlineStr">
        <is>
          <t xml:space="preserve"> </t>
        </is>
      </c>
      <c r="D10" s="4" t="inlineStr">
        <is>
          <t xml:space="preserve"> </t>
        </is>
      </c>
      <c r="E10" s="9" t="n">
        <v>1</v>
      </c>
      <c r="F10" s="4" t="inlineStr">
        <is>
          <t xml:space="preserve"> </t>
        </is>
      </c>
      <c r="G10" s="4" t="inlineStr">
        <is>
          <t xml:space="preserve"> </t>
        </is>
      </c>
    </row>
    <row r="11">
      <c r="A11" s="4" t="inlineStr">
        <is>
          <t>Senior Notes | $250 million, 8.150% due June 15, 203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rate (as percent)</t>
        </is>
      </c>
      <c r="B13" s="4" t="inlineStr">
        <is>
          <t xml:space="preserve"> </t>
        </is>
      </c>
      <c r="C13" s="4" t="inlineStr">
        <is>
          <t xml:space="preserve"> </t>
        </is>
      </c>
      <c r="D13" s="4" t="inlineStr">
        <is>
          <t xml:space="preserve"> </t>
        </is>
      </c>
      <c r="E13" s="10" t="n">
        <v>0.0815</v>
      </c>
      <c r="F13" s="4" t="inlineStr">
        <is>
          <t xml:space="preserve"> </t>
        </is>
      </c>
      <c r="G13" s="4" t="inlineStr">
        <is>
          <t xml:space="preserve"> </t>
        </is>
      </c>
    </row>
    <row r="14">
      <c r="A14" s="4" t="inlineStr">
        <is>
          <t>Aggregate principal</t>
        </is>
      </c>
      <c r="B14" s="4" t="inlineStr">
        <is>
          <t xml:space="preserve"> </t>
        </is>
      </c>
      <c r="C14" s="4" t="inlineStr">
        <is>
          <t xml:space="preserve"> </t>
        </is>
      </c>
      <c r="D14" s="4" t="inlineStr">
        <is>
          <t xml:space="preserve"> </t>
        </is>
      </c>
      <c r="E14" s="5" t="n">
        <v>250000000</v>
      </c>
      <c r="F14" s="4" t="inlineStr">
        <is>
          <t xml:space="preserve"> </t>
        </is>
      </c>
      <c r="G14" s="4" t="inlineStr">
        <is>
          <t xml:space="preserve"> </t>
        </is>
      </c>
    </row>
    <row r="15">
      <c r="A15" s="4" t="inlineStr">
        <is>
          <t>Senior Notes | $600 million, 3.850% due October 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 (as percent)</t>
        </is>
      </c>
      <c r="B17" s="10" t="n">
        <v>0.0385</v>
      </c>
      <c r="C17" s="4" t="inlineStr">
        <is>
          <t xml:space="preserve"> </t>
        </is>
      </c>
      <c r="D17" s="4" t="inlineStr">
        <is>
          <t xml:space="preserve"> </t>
        </is>
      </c>
      <c r="E17" s="10" t="n">
        <v>0.0385</v>
      </c>
      <c r="F17" s="4" t="inlineStr">
        <is>
          <t xml:space="preserve"> </t>
        </is>
      </c>
      <c r="G17" s="4" t="inlineStr">
        <is>
          <t xml:space="preserve"> </t>
        </is>
      </c>
    </row>
    <row r="18">
      <c r="A18" s="4" t="inlineStr">
        <is>
          <t>Repayment of long-term debt</t>
        </is>
      </c>
      <c r="B18" s="5" t="n">
        <v>559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principal</t>
        </is>
      </c>
      <c r="B19" s="4" t="inlineStr">
        <is>
          <t xml:space="preserve"> </t>
        </is>
      </c>
      <c r="C19" s="4" t="inlineStr">
        <is>
          <t xml:space="preserve"> </t>
        </is>
      </c>
      <c r="D19" s="4" t="inlineStr">
        <is>
          <t xml:space="preserve"> </t>
        </is>
      </c>
      <c r="E19" s="5" t="n">
        <v>600000000</v>
      </c>
      <c r="F19" s="4" t="inlineStr">
        <is>
          <t xml:space="preserve"> </t>
        </is>
      </c>
      <c r="G19" s="4" t="inlineStr">
        <is>
          <t xml:space="preserve"> </t>
        </is>
      </c>
    </row>
    <row r="20">
      <c r="A20" s="4" t="inlineStr">
        <is>
          <t>Senior Notes | $500 million, 5.700% due March 13,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 (as percent)</t>
        </is>
      </c>
      <c r="B22" s="4" t="inlineStr">
        <is>
          <t xml:space="preserve"> </t>
        </is>
      </c>
      <c r="C22" s="10" t="n">
        <v>0.057</v>
      </c>
      <c r="D22" s="4" t="inlineStr">
        <is>
          <t xml:space="preserve"> </t>
        </is>
      </c>
      <c r="E22" s="10" t="n">
        <v>0.057</v>
      </c>
      <c r="F22" s="4" t="inlineStr">
        <is>
          <t xml:space="preserve"> </t>
        </is>
      </c>
      <c r="G22" s="4" t="inlineStr">
        <is>
          <t xml:space="preserve"> </t>
        </is>
      </c>
    </row>
    <row r="23">
      <c r="A23" s="4" t="inlineStr">
        <is>
          <t>Repayment of long-term debt</t>
        </is>
      </c>
      <c r="B23" s="4" t="inlineStr">
        <is>
          <t xml:space="preserve"> </t>
        </is>
      </c>
      <c r="C23" s="5" t="n">
        <v>500000000</v>
      </c>
      <c r="D23" s="4" t="inlineStr">
        <is>
          <t xml:space="preserve"> </t>
        </is>
      </c>
      <c r="E23" s="4" t="inlineStr">
        <is>
          <t xml:space="preserve"> </t>
        </is>
      </c>
      <c r="F23" s="4" t="inlineStr">
        <is>
          <t xml:space="preserve"> </t>
        </is>
      </c>
      <c r="G23" s="4" t="inlineStr">
        <is>
          <t xml:space="preserve"> </t>
        </is>
      </c>
    </row>
    <row r="24">
      <c r="A24" s="4" t="inlineStr">
        <is>
          <t>Aggregate principal</t>
        </is>
      </c>
      <c r="B24" s="4" t="inlineStr">
        <is>
          <t xml:space="preserve"> </t>
        </is>
      </c>
      <c r="C24" s="4" t="inlineStr">
        <is>
          <t xml:space="preserve"> </t>
        </is>
      </c>
      <c r="D24" s="4" t="inlineStr">
        <is>
          <t xml:space="preserve"> </t>
        </is>
      </c>
      <c r="E24" s="5" t="n">
        <v>500000000</v>
      </c>
      <c r="F24" s="4" t="inlineStr">
        <is>
          <t xml:space="preserve"> </t>
        </is>
      </c>
      <c r="G24" s="4" t="inlineStr">
        <is>
          <t xml:space="preserve"> </t>
        </is>
      </c>
    </row>
    <row r="25">
      <c r="A25" s="4" t="inlineStr">
        <is>
          <t>Senior Notes | 5.375 Percent Senior Notes Due April 2031 And 5.750 Percent Senior Notes Due April 205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senior notes, net</t>
        </is>
      </c>
      <c r="B27" s="4" t="inlineStr">
        <is>
          <t xml:space="preserve"> </t>
        </is>
      </c>
      <c r="C27" s="4" t="inlineStr">
        <is>
          <t xml:space="preserve"> </t>
        </is>
      </c>
      <c r="D27" s="5" t="n">
        <v>2200000000</v>
      </c>
      <c r="E27" s="4" t="inlineStr">
        <is>
          <t xml:space="preserve"> </t>
        </is>
      </c>
      <c r="F27" s="4" t="inlineStr">
        <is>
          <t xml:space="preserve"> </t>
        </is>
      </c>
      <c r="G27" s="4" t="inlineStr">
        <is>
          <t xml:space="preserve"> </t>
        </is>
      </c>
    </row>
    <row r="28">
      <c r="A28" s="4" t="inlineStr">
        <is>
          <t>Senior Notes | $1,250 million, 5.375% due April, 15,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d interest rate (as percent)</t>
        </is>
      </c>
      <c r="B30" s="4" t="inlineStr">
        <is>
          <t xml:space="preserve"> </t>
        </is>
      </c>
      <c r="C30" s="4" t="inlineStr">
        <is>
          <t xml:space="preserve"> </t>
        </is>
      </c>
      <c r="D30" s="11" t="n">
        <v>0.05375</v>
      </c>
      <c r="E30" s="11" t="n">
        <v>0.05375</v>
      </c>
      <c r="F30" s="4" t="inlineStr">
        <is>
          <t xml:space="preserve"> </t>
        </is>
      </c>
      <c r="G30" s="4" t="inlineStr">
        <is>
          <t xml:space="preserve"> </t>
        </is>
      </c>
    </row>
    <row r="31">
      <c r="A31" s="4" t="inlineStr">
        <is>
          <t>Aggregate principal</t>
        </is>
      </c>
      <c r="B31" s="4" t="inlineStr">
        <is>
          <t xml:space="preserve"> </t>
        </is>
      </c>
      <c r="C31" s="4" t="inlineStr">
        <is>
          <t xml:space="preserve"> </t>
        </is>
      </c>
      <c r="D31" s="5" t="n">
        <v>1300000000</v>
      </c>
      <c r="E31" s="5" t="n">
        <v>1250000000</v>
      </c>
      <c r="F31" s="4" t="inlineStr">
        <is>
          <t xml:space="preserve"> </t>
        </is>
      </c>
      <c r="G31" s="4" t="inlineStr">
        <is>
          <t xml:space="preserve"> </t>
        </is>
      </c>
    </row>
    <row r="32">
      <c r="A32" s="4" t="inlineStr">
        <is>
          <t>Senior Notes | $1,000 million, 5.750% due April, 15, 205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d interest rate (as percent)</t>
        </is>
      </c>
      <c r="B34" s="4" t="inlineStr">
        <is>
          <t xml:space="preserve"> </t>
        </is>
      </c>
      <c r="C34" s="4" t="inlineStr">
        <is>
          <t xml:space="preserve"> </t>
        </is>
      </c>
      <c r="D34" s="10" t="n">
        <v>0.0575</v>
      </c>
      <c r="E34" s="10" t="n">
        <v>0.0575</v>
      </c>
      <c r="F34" s="4" t="inlineStr">
        <is>
          <t xml:space="preserve"> </t>
        </is>
      </c>
      <c r="G34" s="4" t="inlineStr">
        <is>
          <t xml:space="preserve"> </t>
        </is>
      </c>
    </row>
    <row r="35">
      <c r="A35" s="4" t="inlineStr">
        <is>
          <t>Aggregate principal</t>
        </is>
      </c>
      <c r="B35" s="4" t="inlineStr">
        <is>
          <t xml:space="preserve"> </t>
        </is>
      </c>
      <c r="C35" s="4" t="inlineStr">
        <is>
          <t xml:space="preserve"> </t>
        </is>
      </c>
      <c r="D35" s="5" t="n">
        <v>1000000000</v>
      </c>
      <c r="E35" s="5" t="n">
        <v>1000000000</v>
      </c>
      <c r="F35" s="4" t="inlineStr">
        <is>
          <t xml:space="preserve"> </t>
        </is>
      </c>
      <c r="G35" s="4" t="inlineStr">
        <is>
          <t xml:space="preserve"> </t>
        </is>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DEBT - Revolving Credit Agreements (Details) - USD ($)</t>
        </is>
      </c>
      <c r="B1" s="2" t="inlineStr">
        <is>
          <t>1 Months Ended</t>
        </is>
      </c>
      <c r="E1" s="2" t="inlineStr">
        <is>
          <t>12 Months Ended</t>
        </is>
      </c>
    </row>
    <row r="2">
      <c r="B2" s="2" t="inlineStr">
        <is>
          <t>May 31, 2024</t>
        </is>
      </c>
      <c r="C2" s="2" t="inlineStr">
        <is>
          <t>Jun. 30, 2023</t>
        </is>
      </c>
      <c r="D2" s="2" t="inlineStr">
        <is>
          <t>Jun. 30, 2021</t>
        </is>
      </c>
      <c r="E2" s="2" t="inlineStr">
        <is>
          <t>Dec. 31, 2024</t>
        </is>
      </c>
    </row>
    <row r="3">
      <c r="A3" s="4" t="inlineStr">
        <is>
          <t>Loans Payable</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Actual debt to capitalization (as percent)</t>
        </is>
      </c>
      <c r="B5" s="4" t="inlineStr">
        <is>
          <t xml:space="preserve"> </t>
        </is>
      </c>
      <c r="C5" s="4" t="inlineStr">
        <is>
          <t xml:space="preserve"> </t>
        </is>
      </c>
      <c r="D5" s="4" t="inlineStr">
        <is>
          <t xml:space="preserve"> </t>
        </is>
      </c>
      <c r="E5" s="10" t="n">
        <v>0.419</v>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Maximum debt to capitalization (as percent)</t>
        </is>
      </c>
      <c r="B8" s="4" t="inlineStr">
        <is>
          <t xml:space="preserve"> </t>
        </is>
      </c>
      <c r="C8" s="4" t="inlineStr">
        <is>
          <t xml:space="preserve"> </t>
        </is>
      </c>
      <c r="D8" s="4" t="inlineStr">
        <is>
          <t xml:space="preserve"> </t>
        </is>
      </c>
      <c r="E8" s="9" t="n">
        <v>0.6</v>
      </c>
    </row>
    <row r="9">
      <c r="A9" s="4" t="inlineStr">
        <is>
          <t>Uncommitted incremental loan facility</t>
        </is>
      </c>
      <c r="B9" s="4" t="inlineStr">
        <is>
          <t xml:space="preserve"> </t>
        </is>
      </c>
      <c r="C9" s="4" t="inlineStr">
        <is>
          <t xml:space="preserve"> </t>
        </is>
      </c>
      <c r="D9" s="4" t="inlineStr">
        <is>
          <t xml:space="preserve"> </t>
        </is>
      </c>
      <c r="E9" s="5" t="n">
        <v>500000000</v>
      </c>
    </row>
    <row r="10">
      <c r="A10" s="4" t="inlineStr">
        <is>
          <t>Maximum borrowing capacity including uncommitted incremental loan facility</t>
        </is>
      </c>
      <c r="B10" s="4" t="inlineStr">
        <is>
          <t xml:space="preserve"> </t>
        </is>
      </c>
      <c r="C10" s="4" t="inlineStr">
        <is>
          <t xml:space="preserve"> </t>
        </is>
      </c>
      <c r="D10" s="4" t="inlineStr">
        <is>
          <t xml:space="preserve"> </t>
        </is>
      </c>
      <c r="E10" s="6" t="n">
        <v>5250000000</v>
      </c>
    </row>
    <row r="11">
      <c r="A11" s="4" t="inlineStr">
        <is>
          <t>Line of credit, outstanding borrowings</t>
        </is>
      </c>
      <c r="B11" s="4" t="inlineStr">
        <is>
          <t xml:space="preserve"> </t>
        </is>
      </c>
      <c r="C11" s="4" t="inlineStr">
        <is>
          <t xml:space="preserve"> </t>
        </is>
      </c>
      <c r="D11" s="4" t="inlineStr">
        <is>
          <t xml:space="preserve"> </t>
        </is>
      </c>
      <c r="E11" s="5" t="n">
        <v>0</v>
      </c>
    </row>
    <row r="12">
      <c r="A12" s="4" t="inlineStr">
        <is>
          <t>Revolving Credit Facility | 5-year unsecured revolving credit agreement June 2023</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term (in years)</t>
        </is>
      </c>
      <c r="B14" s="4" t="inlineStr">
        <is>
          <t xml:space="preserve"> </t>
        </is>
      </c>
      <c r="C14" s="4" t="inlineStr">
        <is>
          <t>5 years</t>
        </is>
      </c>
      <c r="D14" s="4" t="inlineStr">
        <is>
          <t xml:space="preserve"> </t>
        </is>
      </c>
      <c r="E14" s="4" t="inlineStr">
        <is>
          <t>5 years</t>
        </is>
      </c>
    </row>
    <row r="15">
      <c r="A15" s="4" t="inlineStr">
        <is>
          <t>Maximum borrowing capacity</t>
        </is>
      </c>
      <c r="B15" s="4" t="inlineStr">
        <is>
          <t xml:space="preserve"> </t>
        </is>
      </c>
      <c r="C15" s="5" t="n">
        <v>2500000000</v>
      </c>
      <c r="D15" s="4" t="inlineStr">
        <is>
          <t xml:space="preserve"> </t>
        </is>
      </c>
      <c r="E15" s="4" t="inlineStr">
        <is>
          <t xml:space="preserve"> </t>
        </is>
      </c>
    </row>
    <row r="16">
      <c r="A16" s="4" t="inlineStr">
        <is>
          <t>Basis points spread on variable rate</t>
        </is>
      </c>
      <c r="B16" s="4" t="inlineStr">
        <is>
          <t xml:space="preserve"> </t>
        </is>
      </c>
      <c r="C16" s="4" t="inlineStr">
        <is>
          <t xml:space="preserve"> </t>
        </is>
      </c>
      <c r="D16" s="4" t="inlineStr">
        <is>
          <t xml:space="preserve"> </t>
        </is>
      </c>
      <c r="E16" s="10" t="n">
        <v>0.0114</v>
      </c>
    </row>
    <row r="17">
      <c r="A17" s="4" t="inlineStr">
        <is>
          <t>Facility fee</t>
        </is>
      </c>
      <c r="B17" s="4" t="inlineStr">
        <is>
          <t xml:space="preserve"> </t>
        </is>
      </c>
      <c r="C17" s="4" t="inlineStr">
        <is>
          <t xml:space="preserve"> </t>
        </is>
      </c>
      <c r="D17" s="4" t="inlineStr">
        <is>
          <t xml:space="preserve"> </t>
        </is>
      </c>
      <c r="E17" s="10" t="n">
        <v>0.0011</v>
      </c>
    </row>
    <row r="18">
      <c r="A18" s="4" t="inlineStr">
        <is>
          <t>Revolving Credit Facility | 5-year unsecured revolving credit agreement June 2023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points spread on variable rate</t>
        </is>
      </c>
      <c r="B20" s="4" t="inlineStr">
        <is>
          <t xml:space="preserve"> </t>
        </is>
      </c>
      <c r="C20" s="4" t="inlineStr">
        <is>
          <t xml:space="preserve"> </t>
        </is>
      </c>
      <c r="D20" s="4" t="inlineStr">
        <is>
          <t xml:space="preserve"> </t>
        </is>
      </c>
      <c r="E20" s="10" t="n">
        <v>0.0092</v>
      </c>
    </row>
    <row r="21">
      <c r="A21" s="4" t="inlineStr">
        <is>
          <t>Facility fee</t>
        </is>
      </c>
      <c r="B21" s="4" t="inlineStr">
        <is>
          <t xml:space="preserve"> </t>
        </is>
      </c>
      <c r="C21" s="4" t="inlineStr">
        <is>
          <t xml:space="preserve"> </t>
        </is>
      </c>
      <c r="D21" s="4" t="inlineStr">
        <is>
          <t xml:space="preserve"> </t>
        </is>
      </c>
      <c r="E21" s="10" t="n">
        <v>0.0008</v>
      </c>
    </row>
    <row r="22">
      <c r="A22" s="4" t="inlineStr">
        <is>
          <t>Revolving Credit Facility | 5-year unsecured revolving credit agreement June 2023 | Maximum</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Basis points spread on variable rate</t>
        </is>
      </c>
      <c r="B24" s="4" t="inlineStr">
        <is>
          <t xml:space="preserve"> </t>
        </is>
      </c>
      <c r="C24" s="4" t="inlineStr">
        <is>
          <t xml:space="preserve"> </t>
        </is>
      </c>
      <c r="D24" s="4" t="inlineStr">
        <is>
          <t xml:space="preserve"> </t>
        </is>
      </c>
      <c r="E24" s="10" t="n">
        <v>0.013</v>
      </c>
    </row>
    <row r="25">
      <c r="A25" s="4" t="inlineStr">
        <is>
          <t>Facility fee</t>
        </is>
      </c>
      <c r="B25" s="4" t="inlineStr">
        <is>
          <t xml:space="preserve"> </t>
        </is>
      </c>
      <c r="C25" s="4" t="inlineStr">
        <is>
          <t xml:space="preserve"> </t>
        </is>
      </c>
      <c r="D25" s="4" t="inlineStr">
        <is>
          <t xml:space="preserve"> </t>
        </is>
      </c>
      <c r="E25" s="10" t="n">
        <v>0.002</v>
      </c>
    </row>
    <row r="26">
      <c r="A26" s="4" t="inlineStr">
        <is>
          <t>Revolving Credit Facility | 5-year unsecured revolving credit agreement June 2021</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Debt instrument, term (in years)</t>
        </is>
      </c>
      <c r="B28" s="4" t="inlineStr">
        <is>
          <t xml:space="preserve"> </t>
        </is>
      </c>
      <c r="C28" s="4" t="inlineStr">
        <is>
          <t xml:space="preserve"> </t>
        </is>
      </c>
      <c r="D28" s="4" t="inlineStr">
        <is>
          <t>5 years</t>
        </is>
      </c>
      <c r="E28" s="4" t="inlineStr">
        <is>
          <t xml:space="preserve"> </t>
        </is>
      </c>
    </row>
    <row r="29">
      <c r="A29" s="4" t="inlineStr">
        <is>
          <t>Maximum borrowing capacity</t>
        </is>
      </c>
      <c r="B29" s="4" t="inlineStr">
        <is>
          <t xml:space="preserve"> </t>
        </is>
      </c>
      <c r="C29" s="4" t="inlineStr">
        <is>
          <t xml:space="preserve"> </t>
        </is>
      </c>
      <c r="D29" s="5" t="n">
        <v>2500000000</v>
      </c>
      <c r="E29" s="4" t="inlineStr">
        <is>
          <t xml:space="preserve"> </t>
        </is>
      </c>
    </row>
    <row r="30">
      <c r="A30" s="4" t="inlineStr">
        <is>
          <t>Revolving Credit Facility | 5-year unsecured revolving credit agreement May 2024</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Debt instrument, term (in years)</t>
        </is>
      </c>
      <c r="B32" s="4" t="inlineStr">
        <is>
          <t>5 years</t>
        </is>
      </c>
      <c r="C32" s="4" t="inlineStr">
        <is>
          <t xml:space="preserve"> </t>
        </is>
      </c>
      <c r="D32" s="4" t="inlineStr">
        <is>
          <t xml:space="preserve"> </t>
        </is>
      </c>
      <c r="E32" s="4" t="inlineStr">
        <is>
          <t>5 years</t>
        </is>
      </c>
    </row>
    <row r="33">
      <c r="A33" s="4" t="inlineStr">
        <is>
          <t>Maximum borrowing capacity</t>
        </is>
      </c>
      <c r="B33" s="5" t="n">
        <v>2642000000</v>
      </c>
      <c r="C33" s="4" t="inlineStr">
        <is>
          <t xml:space="preserve"> </t>
        </is>
      </c>
      <c r="D33" s="4" t="inlineStr">
        <is>
          <t xml:space="preserve"> </t>
        </is>
      </c>
      <c r="E33" s="4" t="inlineStr">
        <is>
          <t xml:space="preserve"> </t>
        </is>
      </c>
    </row>
    <row r="34">
      <c r="A34" s="4" t="inlineStr">
        <is>
          <t>Increase commitments</t>
        </is>
      </c>
      <c r="B34" s="5" t="n">
        <v>142000000</v>
      </c>
      <c r="C34" s="4" t="inlineStr">
        <is>
          <t xml:space="preserve"> </t>
        </is>
      </c>
      <c r="D34" s="4" t="inlineStr">
        <is>
          <t xml:space="preserve"> </t>
        </is>
      </c>
      <c r="E34" s="4" t="inlineStr">
        <is>
          <t xml:space="preserve"> </t>
        </is>
      </c>
    </row>
    <row r="35">
      <c r="A35" s="4" t="inlineStr">
        <is>
          <t>Remaining borrowing capacity</t>
        </is>
      </c>
      <c r="B35" s="4" t="inlineStr">
        <is>
          <t xml:space="preserve"> </t>
        </is>
      </c>
      <c r="C35" s="4" t="inlineStr">
        <is>
          <t xml:space="preserve"> </t>
        </is>
      </c>
      <c r="D35" s="4" t="inlineStr">
        <is>
          <t xml:space="preserve"> </t>
        </is>
      </c>
      <c r="E35" s="5" t="n">
        <v>2624000000</v>
      </c>
    </row>
    <row r="36">
      <c r="A36" s="4" t="inlineStr">
        <is>
          <t>Revolving Credit Facility | 364-day unsecured revolving credit agreement May 2024</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Debt instrument, term (in years)</t>
        </is>
      </c>
      <c r="B38" s="4" t="inlineStr">
        <is>
          <t>364 days</t>
        </is>
      </c>
      <c r="C38" s="4" t="inlineStr">
        <is>
          <t xml:space="preserve"> </t>
        </is>
      </c>
      <c r="D38" s="4" t="inlineStr">
        <is>
          <t xml:space="preserve"> </t>
        </is>
      </c>
      <c r="E38" s="4" t="inlineStr">
        <is>
          <t>364 days</t>
        </is>
      </c>
    </row>
    <row r="39">
      <c r="A39" s="4" t="inlineStr">
        <is>
          <t>Maximum borrowing capacity</t>
        </is>
      </c>
      <c r="B39" s="5" t="n">
        <v>2100000000</v>
      </c>
      <c r="C39" s="4" t="inlineStr">
        <is>
          <t xml:space="preserve"> </t>
        </is>
      </c>
      <c r="D39" s="4" t="inlineStr">
        <is>
          <t xml:space="preserve"> </t>
        </is>
      </c>
      <c r="E39" s="4" t="inlineStr">
        <is>
          <t xml:space="preserve"> </t>
        </is>
      </c>
    </row>
    <row r="40">
      <c r="A40" s="4" t="inlineStr">
        <is>
          <t>Basis points spread on variable rate</t>
        </is>
      </c>
      <c r="B40" s="4" t="inlineStr">
        <is>
          <t xml:space="preserve"> </t>
        </is>
      </c>
      <c r="C40" s="4" t="inlineStr">
        <is>
          <t xml:space="preserve"> </t>
        </is>
      </c>
      <c r="D40" s="4" t="inlineStr">
        <is>
          <t xml:space="preserve"> </t>
        </is>
      </c>
      <c r="E40" s="10" t="n">
        <v>0.0116</v>
      </c>
    </row>
    <row r="41">
      <c r="A41" s="4" t="inlineStr">
        <is>
          <t>Facility fee</t>
        </is>
      </c>
      <c r="B41" s="4" t="inlineStr">
        <is>
          <t xml:space="preserve"> </t>
        </is>
      </c>
      <c r="C41" s="4" t="inlineStr">
        <is>
          <t xml:space="preserve"> </t>
        </is>
      </c>
      <c r="D41" s="4" t="inlineStr">
        <is>
          <t xml:space="preserve"> </t>
        </is>
      </c>
      <c r="E41" s="10" t="n">
        <v>0.0009</v>
      </c>
    </row>
    <row r="42">
      <c r="A42" s="4" t="inlineStr">
        <is>
          <t>Remaining borrowing capacity</t>
        </is>
      </c>
      <c r="B42" s="4" t="inlineStr">
        <is>
          <t xml:space="preserve"> </t>
        </is>
      </c>
      <c r="C42" s="4" t="inlineStr">
        <is>
          <t xml:space="preserve"> </t>
        </is>
      </c>
      <c r="D42" s="4" t="inlineStr">
        <is>
          <t xml:space="preserve"> </t>
        </is>
      </c>
      <c r="E42" s="5" t="n">
        <v>2100000000</v>
      </c>
    </row>
    <row r="43">
      <c r="A43" s="4" t="inlineStr">
        <is>
          <t>Revolving Credit Facility | 364-day unsecured revolving credit agreement May 2024 | Minimum</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Basis points spread on variable rate</t>
        </is>
      </c>
      <c r="B45" s="4" t="inlineStr">
        <is>
          <t xml:space="preserve"> </t>
        </is>
      </c>
      <c r="C45" s="4" t="inlineStr">
        <is>
          <t xml:space="preserve"> </t>
        </is>
      </c>
      <c r="D45" s="4" t="inlineStr">
        <is>
          <t xml:space="preserve"> </t>
        </is>
      </c>
      <c r="E45" s="10" t="n">
        <v>0.0094</v>
      </c>
    </row>
    <row r="46">
      <c r="A46" s="4" t="inlineStr">
        <is>
          <t>Facility fee</t>
        </is>
      </c>
      <c r="B46" s="4" t="inlineStr">
        <is>
          <t xml:space="preserve"> </t>
        </is>
      </c>
      <c r="C46" s="4" t="inlineStr">
        <is>
          <t xml:space="preserve"> </t>
        </is>
      </c>
      <c r="D46" s="4" t="inlineStr">
        <is>
          <t xml:space="preserve"> </t>
        </is>
      </c>
      <c r="E46" s="10" t="n">
        <v>0.0005999999999999999</v>
      </c>
    </row>
    <row r="47">
      <c r="A47" s="4" t="inlineStr">
        <is>
          <t>Revolving Credit Facility | 364-day unsecured revolving credit agreement May 2024 | Maximum</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Basis points spread on variable rate</t>
        </is>
      </c>
      <c r="B49" s="4" t="inlineStr">
        <is>
          <t xml:space="preserve"> </t>
        </is>
      </c>
      <c r="C49" s="4" t="inlineStr">
        <is>
          <t xml:space="preserve"> </t>
        </is>
      </c>
      <c r="D49" s="4" t="inlineStr">
        <is>
          <t xml:space="preserve"> </t>
        </is>
      </c>
      <c r="E49" s="10" t="n">
        <v>0.0135</v>
      </c>
    </row>
    <row r="50">
      <c r="A50" s="4" t="inlineStr">
        <is>
          <t>Facility fee</t>
        </is>
      </c>
      <c r="B50" s="4" t="inlineStr">
        <is>
          <t xml:space="preserve"> </t>
        </is>
      </c>
      <c r="C50" s="4" t="inlineStr">
        <is>
          <t xml:space="preserve"> </t>
        </is>
      </c>
      <c r="D50" s="4" t="inlineStr">
        <is>
          <t xml:space="preserve"> </t>
        </is>
      </c>
      <c r="E50" s="10" t="n">
        <v>0.0015</v>
      </c>
    </row>
    <row r="51">
      <c r="A51" s="4" t="inlineStr">
        <is>
          <t>Revolving Credit Facility | 364-day unsecured revolving credit agreement June 2023</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Debt instrument, term (in years)</t>
        </is>
      </c>
      <c r="B53" s="4" t="inlineStr">
        <is>
          <t xml:space="preserve"> </t>
        </is>
      </c>
      <c r="C53" s="4" t="inlineStr">
        <is>
          <t>364 days</t>
        </is>
      </c>
      <c r="D53" s="4" t="inlineStr">
        <is>
          <t xml:space="preserve"> </t>
        </is>
      </c>
      <c r="E53" s="4" t="inlineStr">
        <is>
          <t xml:space="preserve"> </t>
        </is>
      </c>
    </row>
    <row r="54">
      <c r="A54" s="4" t="inlineStr">
        <is>
          <t>Maximum borrowing capacity</t>
        </is>
      </c>
      <c r="B54" s="4" t="inlineStr">
        <is>
          <t xml:space="preserve"> </t>
        </is>
      </c>
      <c r="C54" s="5" t="n">
        <v>1500000000</v>
      </c>
      <c r="D54" s="4" t="inlineStr">
        <is>
          <t xml:space="preserve"> </t>
        </is>
      </c>
      <c r="E54" s="4" t="inlineStr">
        <is>
          <t xml:space="preserve"> </t>
        </is>
      </c>
    </row>
    <row r="55">
      <c r="A55" s="4" t="inlineStr">
        <is>
          <t>Letter of Credit</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Line of credit, outstanding borrowings</t>
        </is>
      </c>
      <c r="B57" s="4" t="inlineStr">
        <is>
          <t xml:space="preserve"> </t>
        </is>
      </c>
      <c r="C57" s="4" t="inlineStr">
        <is>
          <t xml:space="preserve"> </t>
        </is>
      </c>
      <c r="D57" s="4" t="inlineStr">
        <is>
          <t xml:space="preserve"> </t>
        </is>
      </c>
      <c r="E57" s="5" t="n">
        <v>180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Commercial Paper and Other Short-Term Borrowings (Details) - USD ($)</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Repayment of short-term borrowings</t>
        </is>
      </c>
      <c r="B4" s="5" t="n">
        <v>0</v>
      </c>
      <c r="C4" s="5" t="n">
        <v>100000000</v>
      </c>
      <c r="D4" s="5" t="n">
        <v>0</v>
      </c>
    </row>
    <row r="5">
      <c r="A5" s="4" t="inlineStr">
        <is>
          <t>Proceeds from short-term borrowings</t>
        </is>
      </c>
      <c r="B5" s="6" t="n">
        <v>0</v>
      </c>
      <c r="C5" s="6" t="n">
        <v>100000000</v>
      </c>
      <c r="D5" s="5" t="n">
        <v>0</v>
      </c>
    </row>
    <row r="6">
      <c r="A6" s="4" t="inlineStr">
        <is>
          <t>Commercial pap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Maximum amount outstanding during period</t>
        </is>
      </c>
      <c r="B8" s="6" t="n">
        <v>2700000000</v>
      </c>
      <c r="C8" s="4" t="inlineStr">
        <is>
          <t xml:space="preserve"> </t>
        </is>
      </c>
      <c r="D8" s="4" t="inlineStr">
        <is>
          <t xml:space="preserve"> </t>
        </is>
      </c>
    </row>
    <row r="9">
      <c r="A9" s="4" t="inlineStr">
        <is>
          <t>Short-term debt outstanding</t>
        </is>
      </c>
      <c r="B9" s="6" t="n">
        <v>0</v>
      </c>
      <c r="C9" s="6" t="n">
        <v>871000000</v>
      </c>
      <c r="D9" s="4" t="inlineStr">
        <is>
          <t xml:space="preserve"> </t>
        </is>
      </c>
    </row>
    <row r="10">
      <c r="A10" s="4" t="inlineStr">
        <is>
          <t>Federal Home Loan Bank Advances</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Short-term debt outstanding</t>
        </is>
      </c>
      <c r="B12" s="5" t="n">
        <v>0</v>
      </c>
      <c r="C12" s="4" t="inlineStr">
        <is>
          <t xml:space="preserve"> </t>
        </is>
      </c>
      <c r="D12" s="4" t="inlineStr">
        <is>
          <t xml:space="preserve"> </t>
        </is>
      </c>
    </row>
    <row r="13">
      <c r="A13" s="4" t="inlineStr">
        <is>
          <t>Repayment of short-term borrowings</t>
        </is>
      </c>
      <c r="B13" s="4" t="inlineStr">
        <is>
          <t xml:space="preserve"> </t>
        </is>
      </c>
      <c r="C13" s="6" t="n">
        <v>100000000</v>
      </c>
      <c r="D13" s="4" t="inlineStr">
        <is>
          <t xml:space="preserve"> </t>
        </is>
      </c>
    </row>
    <row r="14">
      <c r="A14" s="4" t="inlineStr">
        <is>
          <t>Proceeds from short-term borrowings</t>
        </is>
      </c>
      <c r="B14" s="4" t="inlineStr">
        <is>
          <t xml:space="preserve"> </t>
        </is>
      </c>
      <c r="C14" s="5" t="n">
        <v>100000000</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Narrative (Details) - USD ($) $ / shares in Unit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retirement and savings plan cost</t>
        </is>
      </c>
      <c r="B4" s="5" t="n">
        <v>293000000</v>
      </c>
      <c r="C4" s="5" t="n">
        <v>278000000</v>
      </c>
      <c r="D4" s="5" t="n">
        <v>286000000</v>
      </c>
    </row>
    <row r="5">
      <c r="A5" s="4" t="inlineStr">
        <is>
          <t>Company common stock closing price (in dollars per share)</t>
        </is>
      </c>
      <c r="B5" s="8" t="n">
        <v>253.71</v>
      </c>
      <c r="C5" s="4" t="inlineStr">
        <is>
          <t xml:space="preserve"> </t>
        </is>
      </c>
      <c r="D5" s="4" t="inlineStr">
        <is>
          <t xml:space="preserve"> </t>
        </is>
      </c>
    </row>
    <row r="6">
      <c r="A6" s="4" t="inlineStr">
        <is>
          <t>Plan assets invested in Company common stock (as percent)</t>
        </is>
      </c>
      <c r="B6" s="9" t="n">
        <v>0.04</v>
      </c>
      <c r="C6" s="4" t="inlineStr">
        <is>
          <t xml:space="preserve"> </t>
        </is>
      </c>
      <c r="D6" s="4" t="inlineStr">
        <is>
          <t xml:space="preserve"> </t>
        </is>
      </c>
    </row>
    <row r="7">
      <c r="A7" s="4" t="inlineStr">
        <is>
          <t>Plan assets invested in Company common stock (in shares)</t>
        </is>
      </c>
      <c r="B7" s="13" t="n">
        <v>1.1</v>
      </c>
      <c r="C7" s="4" t="inlineStr">
        <is>
          <t xml:space="preserve"> </t>
        </is>
      </c>
      <c r="D7" s="4" t="inlineStr">
        <is>
          <t xml:space="preserve"> </t>
        </is>
      </c>
    </row>
    <row r="8">
      <c r="A8" s="4" t="inlineStr">
        <is>
          <t>Shares of common stock plan assets as percentage of shares outstanding</t>
        </is>
      </c>
      <c r="B8" s="10" t="n">
        <v>0.008999999999999999</v>
      </c>
      <c r="C8" s="4" t="inlineStr">
        <is>
          <t xml:space="preserve"> </t>
        </is>
      </c>
      <c r="D8" s="4" t="inlineStr">
        <is>
          <t xml:space="preserve"> </t>
        </is>
      </c>
    </row>
    <row r="9">
      <c r="A9" s="4" t="inlineStr">
        <is>
          <t>Number of shares of common stock reserved for issuance under defined contribution retirement savings plan (in shares)</t>
        </is>
      </c>
      <c r="B9" s="13" t="n">
        <v>5.3</v>
      </c>
      <c r="C9" s="4" t="inlineStr">
        <is>
          <t xml:space="preserve"> </t>
        </is>
      </c>
      <c r="D9" s="4" t="inlineStr">
        <is>
          <t xml:space="preserve"> </t>
        </is>
      </c>
    </row>
    <row r="10">
      <c r="A10" s="4" t="inlineStr">
        <is>
          <t>Accelerated vesting, termination of employment period (in years)</t>
        </is>
      </c>
      <c r="B10" s="4" t="inlineStr">
        <is>
          <t>2 years</t>
        </is>
      </c>
      <c r="C10" s="4" t="inlineStr">
        <is>
          <t xml:space="preserve"> </t>
        </is>
      </c>
      <c r="D10" s="4" t="inlineStr">
        <is>
          <t xml:space="preserve"> </t>
        </is>
      </c>
    </row>
    <row r="11">
      <c r="A11" s="4" t="inlineStr">
        <is>
          <t>Combination of age and years necessary for retirement provision as related to our equity award program</t>
        </is>
      </c>
      <c r="B11" s="4" t="inlineStr">
        <is>
          <t>65 years</t>
        </is>
      </c>
      <c r="C11" s="4" t="inlineStr">
        <is>
          <t xml:space="preserve"> </t>
        </is>
      </c>
      <c r="D11" s="4" t="inlineStr">
        <is>
          <t xml:space="preserve"> </t>
        </is>
      </c>
    </row>
    <row r="12">
      <c r="A12" s="4" t="inlineStr">
        <is>
          <t>Minimum age required for retirement eligibility as related to our equity award program</t>
        </is>
      </c>
      <c r="B12" s="4" t="inlineStr">
        <is>
          <t>55 years</t>
        </is>
      </c>
      <c r="C12" s="4" t="inlineStr">
        <is>
          <t xml:space="preserve"> </t>
        </is>
      </c>
      <c r="D12" s="4" t="inlineStr">
        <is>
          <t xml:space="preserve"> </t>
        </is>
      </c>
    </row>
    <row r="13">
      <c r="A13" s="4" t="inlineStr">
        <is>
          <t>Minimum number of years of service for retirement eligibility as related to our equity award program (in years)</t>
        </is>
      </c>
      <c r="B13" s="4" t="inlineStr">
        <is>
          <t>5 years</t>
        </is>
      </c>
      <c r="C13" s="4" t="inlineStr">
        <is>
          <t xml:space="preserve"> </t>
        </is>
      </c>
      <c r="D13" s="4" t="inlineStr">
        <is>
          <t xml:space="preserve"> </t>
        </is>
      </c>
    </row>
    <row r="14">
      <c r="A14" s="4" t="inlineStr">
        <is>
          <t>Actual realized tax benefit on tax returns from option exercises and restricted stock vesting</t>
        </is>
      </c>
      <c r="B14" s="5" t="n">
        <v>21000000</v>
      </c>
      <c r="C14" s="6" t="n">
        <v>30000000</v>
      </c>
      <c r="D14" s="6" t="n">
        <v>31000000</v>
      </c>
    </row>
    <row r="15">
      <c r="A15" s="4" t="inlineStr">
        <is>
          <t>Capitalized stock-based compensation expense</t>
        </is>
      </c>
      <c r="B15" s="6" t="n">
        <v>0</v>
      </c>
      <c r="C15" s="6" t="n">
        <v>0</v>
      </c>
      <c r="D15" s="6" t="n">
        <v>0</v>
      </c>
    </row>
    <row r="16">
      <c r="A16" s="4" t="inlineStr">
        <is>
          <t>Fair value of shares vested</t>
        </is>
      </c>
      <c r="B16" s="6" t="n">
        <v>157000000</v>
      </c>
      <c r="C16" s="6" t="n">
        <v>236000000</v>
      </c>
      <c r="D16" s="6" t="n">
        <v>244000000</v>
      </c>
    </row>
    <row r="17">
      <c r="A17" s="4" t="inlineStr">
        <is>
          <t>Aggregate intrinsic value of stock options outstanding</t>
        </is>
      </c>
      <c r="B17" s="5" t="n">
        <v>0</v>
      </c>
      <c r="C17" s="4" t="inlineStr">
        <is>
          <t xml:space="preserve"> </t>
        </is>
      </c>
      <c r="D17" s="4" t="inlineStr">
        <is>
          <t xml:space="preserve"> </t>
        </is>
      </c>
    </row>
    <row r="18">
      <c r="A18" s="4" t="inlineStr">
        <is>
          <t>Weighted-average remaining contractual term of outstanding options (in years)</t>
        </is>
      </c>
      <c r="B18" s="4" t="inlineStr">
        <is>
          <t>4 years 6 months</t>
        </is>
      </c>
      <c r="C18" s="4" t="inlineStr">
        <is>
          <t xml:space="preserve"> </t>
        </is>
      </c>
      <c r="D18" s="4" t="inlineStr">
        <is>
          <t xml:space="preserve"> </t>
        </is>
      </c>
    </row>
    <row r="19">
      <c r="A19" s="4" t="inlineStr">
        <is>
          <t>Aggregate intrinsic value of stock options exercisable</t>
        </is>
      </c>
      <c r="B19" s="4" t="inlineStr">
        <is>
          <t xml:space="preserve"> </t>
        </is>
      </c>
      <c r="C19" s="6" t="n">
        <v>0</v>
      </c>
      <c r="D19" s="4" t="inlineStr">
        <is>
          <t xml:space="preserve"> </t>
        </is>
      </c>
    </row>
    <row r="20">
      <c r="A20" s="4" t="inlineStr">
        <is>
          <t>Weighted-average remaining contractual term of exercisable options (in years)</t>
        </is>
      </c>
      <c r="B20" s="4" t="inlineStr">
        <is>
          <t>3 years 1 month 6 days</t>
        </is>
      </c>
      <c r="C20" s="4" t="inlineStr">
        <is>
          <t xml:space="preserve"> </t>
        </is>
      </c>
      <c r="D20" s="4" t="inlineStr">
        <is>
          <t xml:space="preserve"> </t>
        </is>
      </c>
    </row>
    <row r="21">
      <c r="A21" s="4" t="inlineStr">
        <is>
          <t>Total intrinsic value of stock options exercised</t>
        </is>
      </c>
      <c r="B21" s="5" t="n">
        <v>100000</v>
      </c>
      <c r="C21" s="6" t="n">
        <v>3000000</v>
      </c>
      <c r="D21" s="6" t="n">
        <v>32000000</v>
      </c>
    </row>
    <row r="22">
      <c r="A22" s="4" t="inlineStr">
        <is>
          <t>Proceeds from stock options exercised</t>
        </is>
      </c>
      <c r="B22" s="6" t="n">
        <v>300000</v>
      </c>
      <c r="C22" s="5" t="n">
        <v>9000000</v>
      </c>
      <c r="D22" s="5" t="n">
        <v>51000000</v>
      </c>
    </row>
    <row r="23">
      <c r="A23" s="4" t="inlineStr">
        <is>
          <t>Compensation expense not yet recognized</t>
        </is>
      </c>
      <c r="B23" s="5" t="n">
        <v>14000000</v>
      </c>
      <c r="C23" s="4" t="inlineStr">
        <is>
          <t xml:space="preserve"> </t>
        </is>
      </c>
      <c r="D23" s="4" t="inlineStr">
        <is>
          <t xml:space="preserve"> </t>
        </is>
      </c>
    </row>
    <row r="24">
      <c r="A24" s="4" t="inlineStr">
        <is>
          <t>Stock option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mpensation expense recognition over a weighted-average period (in years)</t>
        </is>
      </c>
      <c r="B26" s="4" t="inlineStr">
        <is>
          <t>1 year 9 months 18 days</t>
        </is>
      </c>
      <c r="C26" s="4" t="inlineStr">
        <is>
          <t xml:space="preserve"> </t>
        </is>
      </c>
      <c r="D26" s="4" t="inlineStr">
        <is>
          <t xml:space="preserve"> </t>
        </is>
      </c>
    </row>
    <row r="27">
      <c r="A27" s="4" t="inlineStr">
        <is>
          <t>Expiration period (in years)</t>
        </is>
      </c>
      <c r="B27" s="4" t="inlineStr">
        <is>
          <t>7 years</t>
        </is>
      </c>
      <c r="C27" s="4" t="inlineStr">
        <is>
          <t xml:space="preserve"> </t>
        </is>
      </c>
      <c r="D27" s="4" t="inlineStr">
        <is>
          <t xml:space="preserve"> </t>
        </is>
      </c>
    </row>
    <row r="28">
      <c r="A28" s="4" t="inlineStr">
        <is>
          <t>Stock option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 (in years)</t>
        </is>
      </c>
      <c r="B30" s="4" t="inlineStr">
        <is>
          <t>1 year</t>
        </is>
      </c>
      <c r="C30" s="4" t="inlineStr">
        <is>
          <t xml:space="preserve"> </t>
        </is>
      </c>
      <c r="D30" s="4" t="inlineStr">
        <is>
          <t xml:space="preserve"> </t>
        </is>
      </c>
    </row>
    <row r="31">
      <c r="A31" s="4" t="inlineStr">
        <is>
          <t>Stock option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 (in years)</t>
        </is>
      </c>
      <c r="B33" s="4" t="inlineStr">
        <is>
          <t>3 years</t>
        </is>
      </c>
      <c r="C33" s="4" t="inlineStr">
        <is>
          <t xml:space="preserve"> </t>
        </is>
      </c>
      <c r="D33" s="4" t="inlineStr">
        <is>
          <t xml:space="preserve"> </t>
        </is>
      </c>
    </row>
    <row r="34">
      <c r="A34" s="4" t="inlineStr">
        <is>
          <t>Restricted stock</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 (in years)</t>
        </is>
      </c>
      <c r="B36" s="4" t="inlineStr">
        <is>
          <t>3 years</t>
        </is>
      </c>
      <c r="C36" s="4" t="inlineStr">
        <is>
          <t xml:space="preserve"> </t>
        </is>
      </c>
      <c r="D36" s="4" t="inlineStr">
        <is>
          <t xml:space="preserve"> </t>
        </is>
      </c>
    </row>
    <row r="37">
      <c r="A37" s="4" t="inlineStr">
        <is>
          <t>Weighted-average grant date fair value (in dollars per share)</t>
        </is>
      </c>
      <c r="B37" s="8" t="n">
        <v>364.59</v>
      </c>
      <c r="C37" s="8" t="n">
        <v>508.23</v>
      </c>
      <c r="D37" s="8" t="n">
        <v>430.06</v>
      </c>
    </row>
    <row r="38">
      <c r="A38" s="4" t="inlineStr">
        <is>
          <t>Nonvested restricted stock with performance-based conditions (as percent)</t>
        </is>
      </c>
      <c r="B38" s="9" t="n">
        <v>0.33</v>
      </c>
      <c r="C38" s="4" t="inlineStr">
        <is>
          <t xml:space="preserve"> </t>
        </is>
      </c>
      <c r="D38" s="4" t="inlineStr">
        <is>
          <t xml:space="preserve"> </t>
        </is>
      </c>
    </row>
    <row r="39">
      <c r="A39" s="4" t="inlineStr">
        <is>
          <t>Total compensation expense not yet recognized related to nonvested restricted stock</t>
        </is>
      </c>
      <c r="B39" s="5" t="n">
        <v>221000000</v>
      </c>
      <c r="C39" s="4" t="inlineStr">
        <is>
          <t xml:space="preserve"> </t>
        </is>
      </c>
      <c r="D39" s="4" t="inlineStr">
        <is>
          <t xml:space="preserve"> </t>
        </is>
      </c>
    </row>
    <row r="40">
      <c r="A40" s="4" t="inlineStr">
        <is>
          <t>Compensation expense recognition over a weighted-average period (in years)</t>
        </is>
      </c>
      <c r="B40" s="4" t="inlineStr">
        <is>
          <t>1 year 8 months 12 days</t>
        </is>
      </c>
      <c r="C40" s="4" t="inlineStr">
        <is>
          <t xml:space="preserve"> </t>
        </is>
      </c>
      <c r="D40" s="4" t="inlineStr">
        <is>
          <t xml:space="preserve"> </t>
        </is>
      </c>
    </row>
    <row r="41">
      <c r="A41" s="4" t="inlineStr">
        <is>
          <t>2011 Plan</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ommon stock shares reserved for stock award plans (in shares)</t>
        </is>
      </c>
      <c r="B43" s="6" t="n">
        <v>11</v>
      </c>
      <c r="C43" s="4" t="inlineStr">
        <is>
          <t xml:space="preserve"> </t>
        </is>
      </c>
      <c r="D43" s="4" t="inlineStr">
        <is>
          <t xml:space="preserve"> </t>
        </is>
      </c>
    </row>
    <row r="44">
      <c r="A44" s="4" t="inlineStr">
        <is>
          <t>2011 Plan | Stock option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s available for future grants assuming all stock options or restricted stock are granted (in shares)</t>
        </is>
      </c>
      <c r="B46" s="13" t="n">
        <v>3.3</v>
      </c>
      <c r="C46" s="4" t="inlineStr">
        <is>
          <t xml:space="preserve"> </t>
        </is>
      </c>
      <c r="D46" s="4" t="inlineStr">
        <is>
          <t xml:space="preserve"> </t>
        </is>
      </c>
    </row>
    <row r="47">
      <c r="A47" s="4" t="inlineStr">
        <is>
          <t>2011 Plan | Restricted stock</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s available for future grants assuming all stock options or restricted stock are granted (in shares)</t>
        </is>
      </c>
      <c r="B49" s="13" t="n">
        <v>1.4</v>
      </c>
      <c r="C49" s="4" t="inlineStr">
        <is>
          <t xml:space="preserve"> </t>
        </is>
      </c>
      <c r="D49" s="4" t="inlineStr">
        <is>
          <t xml:space="preserve"> </t>
        </is>
      </c>
    </row>
    <row r="50">
      <c r="A50" s="4" t="inlineStr">
        <is>
          <t>2019 Plan</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Common stock shares reserved for stock award plans (in shares)</t>
        </is>
      </c>
      <c r="B52" s="13" t="n">
        <v>14.3</v>
      </c>
      <c r="C52" s="4" t="inlineStr">
        <is>
          <t xml:space="preserve"> </t>
        </is>
      </c>
      <c r="D52" s="4" t="inlineStr">
        <is>
          <t xml:space="preserve"> </t>
        </is>
      </c>
    </row>
    <row r="53">
      <c r="A53" s="4" t="inlineStr">
        <is>
          <t>2019 Plan | Stock options</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s available for future grants assuming all stock options or restricted stock are granted (in shares)</t>
        </is>
      </c>
      <c r="B55" s="13" t="n">
        <v>7.5</v>
      </c>
      <c r="C55" s="4" t="inlineStr">
        <is>
          <t xml:space="preserve"> </t>
        </is>
      </c>
      <c r="D55" s="4" t="inlineStr">
        <is>
          <t xml:space="preserve"> </t>
        </is>
      </c>
    </row>
    <row r="56">
      <c r="A56" s="4" t="inlineStr">
        <is>
          <t>2019 Plan | Restricted stock</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available for future grants assuming all stock options or restricted stock are granted (in shares)</t>
        </is>
      </c>
      <c r="B58" s="13" t="n">
        <v>2.2</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ensation Expense (Details) - USD ($) $ in Millions</t>
        </is>
      </c>
      <c r="B1" s="2" t="inlineStr">
        <is>
          <t>12 Months Ended</t>
        </is>
      </c>
    </row>
    <row r="2">
      <c r="B2" s="2" t="inlineStr">
        <is>
          <t>Dec. 31, 2024</t>
        </is>
      </c>
      <c r="C2" s="2" t="inlineStr">
        <is>
          <t>Dec. 31, 2023</t>
        </is>
      </c>
      <c r="D2" s="2" t="inlineStr">
        <is>
          <t>Dec. 31, 2022</t>
        </is>
      </c>
    </row>
    <row r="3">
      <c r="A3" s="3" t="inlineStr">
        <is>
          <t>Stock-based compensation expense [Line Items]</t>
        </is>
      </c>
      <c r="B3" s="4" t="inlineStr">
        <is>
          <t xml:space="preserve"> </t>
        </is>
      </c>
      <c r="C3" s="4" t="inlineStr">
        <is>
          <t xml:space="preserve"> </t>
        </is>
      </c>
      <c r="D3" s="4" t="inlineStr">
        <is>
          <t xml:space="preserve"> </t>
        </is>
      </c>
    </row>
    <row r="4">
      <c r="A4" s="4" t="inlineStr">
        <is>
          <t>Total stock-based compensation expense</t>
        </is>
      </c>
      <c r="B4" s="5" t="n">
        <v>207</v>
      </c>
      <c r="C4" s="5" t="n">
        <v>175</v>
      </c>
      <c r="D4" s="5" t="n">
        <v>216</v>
      </c>
    </row>
    <row r="5">
      <c r="A5" s="4" t="inlineStr">
        <is>
          <t>Tax benefit recognized</t>
        </is>
      </c>
      <c r="B5" s="6" t="n">
        <v>-29</v>
      </c>
      <c r="C5" s="6" t="n">
        <v>-28</v>
      </c>
      <c r="D5" s="6" t="n">
        <v>-28</v>
      </c>
    </row>
    <row r="6">
      <c r="A6" s="4" t="inlineStr">
        <is>
          <t>Stock-based compensation expense, net of tax</t>
        </is>
      </c>
      <c r="B6" s="6" t="n">
        <v>178</v>
      </c>
      <c r="C6" s="6" t="n">
        <v>147</v>
      </c>
      <c r="D6" s="6" t="n">
        <v>188</v>
      </c>
    </row>
    <row r="7">
      <c r="A7" s="4" t="inlineStr">
        <is>
          <t>Restricted stock</t>
        </is>
      </c>
      <c r="B7" s="4" t="inlineStr">
        <is>
          <t xml:space="preserve"> </t>
        </is>
      </c>
      <c r="C7" s="4" t="inlineStr">
        <is>
          <t xml:space="preserve"> </t>
        </is>
      </c>
      <c r="D7" s="4" t="inlineStr">
        <is>
          <t xml:space="preserve"> </t>
        </is>
      </c>
    </row>
    <row r="8">
      <c r="A8" s="3" t="inlineStr">
        <is>
          <t>Stock-based compensation expense [Line Items]</t>
        </is>
      </c>
      <c r="B8" s="4" t="inlineStr">
        <is>
          <t xml:space="preserve"> </t>
        </is>
      </c>
      <c r="C8" s="4" t="inlineStr">
        <is>
          <t xml:space="preserve"> </t>
        </is>
      </c>
      <c r="D8" s="4" t="inlineStr">
        <is>
          <t xml:space="preserve"> </t>
        </is>
      </c>
    </row>
    <row r="9">
      <c r="A9" s="4" t="inlineStr">
        <is>
          <t>Total stock-based compensation expense</t>
        </is>
      </c>
      <c r="B9" s="6" t="n">
        <v>198</v>
      </c>
      <c r="C9" s="6" t="n">
        <v>168</v>
      </c>
      <c r="D9" s="6" t="n">
        <v>207</v>
      </c>
    </row>
    <row r="10">
      <c r="A10" s="4" t="inlineStr">
        <is>
          <t>Stock options</t>
        </is>
      </c>
      <c r="B10" s="4" t="inlineStr">
        <is>
          <t xml:space="preserve"> </t>
        </is>
      </c>
      <c r="C10" s="4" t="inlineStr">
        <is>
          <t xml:space="preserve"> </t>
        </is>
      </c>
      <c r="D10" s="4" t="inlineStr">
        <is>
          <t xml:space="preserve"> </t>
        </is>
      </c>
    </row>
    <row r="11">
      <c r="A11" s="3" t="inlineStr">
        <is>
          <t>Stock-based compensation expense [Line Items]</t>
        </is>
      </c>
      <c r="B11" s="4" t="inlineStr">
        <is>
          <t xml:space="preserve"> </t>
        </is>
      </c>
      <c r="C11" s="4" t="inlineStr">
        <is>
          <t xml:space="preserve"> </t>
        </is>
      </c>
      <c r="D11" s="4" t="inlineStr">
        <is>
          <t xml:space="preserve"> </t>
        </is>
      </c>
    </row>
    <row r="12">
      <c r="A12" s="4" t="inlineStr">
        <is>
          <t>Total stock-based compensation expense</t>
        </is>
      </c>
      <c r="B12" s="5" t="n">
        <v>9</v>
      </c>
      <c r="C12" s="5" t="n">
        <v>7</v>
      </c>
      <c r="D12" s="5" t="n">
        <v>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PORTING ENTITY</t>
        </is>
      </c>
      <c r="B4" s="4" t="inlineStr">
        <is>
          <t>REPORTING ENTITY Nature of Operations Humana Inc., headquartered in Louisville, Kentucky, is committed to putting health first – for our teammates, our customers, and our company. Through our Humana insurance services, and our CenterWell health care services, we make it easier for the millions of people we serve to achieve their best health – delivering the care and service they need, when they need it. These efforts are leading to a better quality of life for people with Medicare, Medicaid, families, individuals, military service personnel, and communities at large. References throughout these notes to consolidated financial statements to “we,” “us,” “our,” “Company,” and “Humana,” mean Humana Inc. and its subsidiaries. We derived approximately 85% of our total premiums and services revenue from contracts with the federal government in 2024, including 14% related to our federal government contracts with the Centers for Medicare and Medicaid Services, or CMS, to provide health insurance coverage for individual Medicare Advantage members in Florida. CMS is the federal government’s agency responsible for administering the Medicare progr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ctivity for Restricted Stock (Details) - Restricted stock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Nonvested restricted stock, beginning balance (in shares)</t>
        </is>
      </c>
      <c r="B4" s="6" t="n">
        <v>754</v>
      </c>
      <c r="C4" s="4" t="inlineStr">
        <is>
          <t xml:space="preserve"> </t>
        </is>
      </c>
      <c r="D4" s="4" t="inlineStr">
        <is>
          <t xml:space="preserve"> </t>
        </is>
      </c>
    </row>
    <row r="5">
      <c r="A5" s="4" t="inlineStr">
        <is>
          <t>Granted (in shares)</t>
        </is>
      </c>
      <c r="B5" s="6" t="n">
        <v>686</v>
      </c>
      <c r="C5" s="4" t="inlineStr">
        <is>
          <t xml:space="preserve"> </t>
        </is>
      </c>
      <c r="D5" s="4" t="inlineStr">
        <is>
          <t xml:space="preserve"> </t>
        </is>
      </c>
    </row>
    <row r="6">
      <c r="A6" s="4" t="inlineStr">
        <is>
          <t>Vested (in shares)</t>
        </is>
      </c>
      <c r="B6" s="6" t="n">
        <v>-497</v>
      </c>
      <c r="C6" s="4" t="inlineStr">
        <is>
          <t xml:space="preserve"> </t>
        </is>
      </c>
      <c r="D6" s="4" t="inlineStr">
        <is>
          <t xml:space="preserve"> </t>
        </is>
      </c>
    </row>
    <row r="7">
      <c r="A7" s="4" t="inlineStr">
        <is>
          <t>Forfeited (in shares)</t>
        </is>
      </c>
      <c r="B7" s="6" t="n">
        <v>-75</v>
      </c>
      <c r="C7" s="4" t="inlineStr">
        <is>
          <t xml:space="preserve"> </t>
        </is>
      </c>
      <c r="D7" s="4" t="inlineStr">
        <is>
          <t xml:space="preserve"> </t>
        </is>
      </c>
    </row>
    <row r="8">
      <c r="A8" s="4" t="inlineStr">
        <is>
          <t>Nonvested restricted stock, ending balance (in shares)</t>
        </is>
      </c>
      <c r="B8" s="6" t="n">
        <v>868</v>
      </c>
      <c r="C8" s="6" t="n">
        <v>754</v>
      </c>
      <c r="D8" s="4" t="inlineStr">
        <is>
          <t xml:space="preserve"> </t>
        </is>
      </c>
    </row>
    <row r="9">
      <c r="A9" s="3" t="inlineStr">
        <is>
          <t>Weighted- Average Grant-Date Fair Value</t>
        </is>
      </c>
      <c r="B9" s="4" t="inlineStr">
        <is>
          <t xml:space="preserve"> </t>
        </is>
      </c>
      <c r="C9" s="4" t="inlineStr">
        <is>
          <t xml:space="preserve"> </t>
        </is>
      </c>
      <c r="D9" s="4" t="inlineStr">
        <is>
          <t xml:space="preserve"> </t>
        </is>
      </c>
    </row>
    <row r="10">
      <c r="A10" s="4" t="inlineStr">
        <is>
          <t>Nonvested restricted stock, beginning balance (in dollars per share)</t>
        </is>
      </c>
      <c r="B10" s="8" t="n">
        <v>488.06</v>
      </c>
      <c r="C10" s="4" t="inlineStr">
        <is>
          <t xml:space="preserve"> </t>
        </is>
      </c>
      <c r="D10" s="4" t="inlineStr">
        <is>
          <t xml:space="preserve"> </t>
        </is>
      </c>
    </row>
    <row r="11">
      <c r="A11" s="4" t="inlineStr">
        <is>
          <t>Granted (in dollars per share)</t>
        </is>
      </c>
      <c r="B11" s="14" t="n">
        <v>364.59</v>
      </c>
      <c r="C11" s="8" t="n">
        <v>508.23</v>
      </c>
      <c r="D11" s="8" t="n">
        <v>430.06</v>
      </c>
    </row>
    <row r="12">
      <c r="A12" s="4" t="inlineStr">
        <is>
          <t>Vested (in dollars per share)</t>
        </is>
      </c>
      <c r="B12" s="14" t="n">
        <v>389.41</v>
      </c>
      <c r="C12" s="4" t="inlineStr">
        <is>
          <t xml:space="preserve"> </t>
        </is>
      </c>
      <c r="D12" s="4" t="inlineStr">
        <is>
          <t xml:space="preserve"> </t>
        </is>
      </c>
    </row>
    <row r="13">
      <c r="A13" s="4" t="inlineStr">
        <is>
          <t>Forfeited (in dollars per share)</t>
        </is>
      </c>
      <c r="B13" s="14" t="n">
        <v>433.72</v>
      </c>
      <c r="C13" s="4" t="inlineStr">
        <is>
          <t xml:space="preserve"> </t>
        </is>
      </c>
      <c r="D13" s="4" t="inlineStr">
        <is>
          <t xml:space="preserve"> </t>
        </is>
      </c>
    </row>
    <row r="14">
      <c r="A14" s="4" t="inlineStr">
        <is>
          <t>Nonvested restricted stock, ending balance (in dollars per share)</t>
        </is>
      </c>
      <c r="B14" s="8" t="n">
        <v>426.4</v>
      </c>
      <c r="C14" s="8" t="n">
        <v>488.06</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24" customWidth="1" min="4" max="4"/>
  </cols>
  <sheetData>
    <row r="1">
      <c r="A1" s="1" t="inlineStr">
        <is>
          <t>EMPLOYEE BENEFIT PLANS - Schedule of Fair Value Estimated Using the Black-Scholes Pricing Model with Weighted-Average Assumptions (Details) -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at grant date (in dollars per share)</t>
        </is>
      </c>
      <c r="B4" s="8" t="n">
        <v>96.42</v>
      </c>
      <c r="C4" s="8" t="n">
        <v>130.74</v>
      </c>
      <c r="D4" s="8" t="n">
        <v>113.35</v>
      </c>
    </row>
    <row r="5">
      <c r="A5" s="4" t="inlineStr">
        <is>
          <t>Expected option life (years)</t>
        </is>
      </c>
      <c r="B5" s="4" t="inlineStr">
        <is>
          <t>3 years 6 months</t>
        </is>
      </c>
      <c r="C5" s="4" t="inlineStr">
        <is>
          <t>3 years</t>
        </is>
      </c>
      <c r="D5" s="4" t="inlineStr">
        <is>
          <t>3 years 7 months 6 days</t>
        </is>
      </c>
    </row>
    <row r="6">
      <c r="A6" s="4" t="inlineStr">
        <is>
          <t>Expected volatility</t>
        </is>
      </c>
      <c r="B6" s="10" t="n">
        <v>0.288</v>
      </c>
      <c r="C6" s="10" t="n">
        <v>0.316</v>
      </c>
      <c r="D6" s="10" t="n">
        <v>0.361</v>
      </c>
    </row>
    <row r="7">
      <c r="A7" s="4" t="inlineStr">
        <is>
          <t>Risk-free interest rate at grant date</t>
        </is>
      </c>
      <c r="B7" s="10" t="n">
        <v>0.043</v>
      </c>
      <c r="C7" s="10" t="n">
        <v>0.045</v>
      </c>
      <c r="D7" s="10" t="n">
        <v>0.018</v>
      </c>
    </row>
    <row r="8">
      <c r="A8" s="4" t="inlineStr">
        <is>
          <t>Dividend yield</t>
        </is>
      </c>
      <c r="B8" s="10" t="n">
        <v>0.008999999999999999</v>
      </c>
      <c r="C8" s="10" t="n">
        <v>0.007</v>
      </c>
      <c r="D8" s="10" t="n">
        <v>0.0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Activity for Option Plans (Details) shares in Thousands</t>
        </is>
      </c>
      <c r="B1" s="2" t="inlineStr">
        <is>
          <t>12 Months Ended</t>
        </is>
      </c>
    </row>
    <row r="2">
      <c r="B2" s="2" t="inlineStr">
        <is>
          <t>Dec. 31, 2024 $ / shares shares</t>
        </is>
      </c>
    </row>
    <row r="3">
      <c r="A3" s="3" t="inlineStr">
        <is>
          <t>Shares  Under Option</t>
        </is>
      </c>
      <c r="B3" s="4" t="inlineStr">
        <is>
          <t xml:space="preserve"> </t>
        </is>
      </c>
    </row>
    <row r="4">
      <c r="A4" s="4" t="inlineStr">
        <is>
          <t>Options outstanding, beginning balance (in shares) | shares</t>
        </is>
      </c>
      <c r="B4" s="6" t="n">
        <v>242</v>
      </c>
    </row>
    <row r="5">
      <c r="A5" s="4" t="inlineStr">
        <is>
          <t>Granted (in shares) | shares</t>
        </is>
      </c>
      <c r="B5" s="6" t="n">
        <v>149</v>
      </c>
    </row>
    <row r="6">
      <c r="A6" s="4" t="inlineStr">
        <is>
          <t>Exercised (in shares) | shares</t>
        </is>
      </c>
      <c r="B6" s="6" t="n">
        <v>-1</v>
      </c>
    </row>
    <row r="7">
      <c r="A7" s="4" t="inlineStr">
        <is>
          <t>Forfeited (in shares) | shares</t>
        </is>
      </c>
      <c r="B7" s="6" t="n">
        <v>-15</v>
      </c>
    </row>
    <row r="8">
      <c r="A8" s="4" t="inlineStr">
        <is>
          <t>Options outstanding, ending balance (in shares) | shares</t>
        </is>
      </c>
      <c r="B8" s="6" t="n">
        <v>375</v>
      </c>
    </row>
    <row r="9">
      <c r="A9" s="4" t="inlineStr">
        <is>
          <t>Options exercisable, ending balance (in shares) | shares</t>
        </is>
      </c>
      <c r="B9" s="6" t="n">
        <v>166</v>
      </c>
    </row>
    <row r="10">
      <c r="A10" s="3" t="inlineStr">
        <is>
          <t>Weighted-Average Exercise Price</t>
        </is>
      </c>
      <c r="B10" s="4" t="inlineStr">
        <is>
          <t xml:space="preserve"> </t>
        </is>
      </c>
    </row>
    <row r="11">
      <c r="A11" s="4" t="inlineStr">
        <is>
          <t>Options outstanding, beginning balance (in dollars per share) | $ / shares</t>
        </is>
      </c>
      <c r="B11" s="8" t="n">
        <v>415.18</v>
      </c>
    </row>
    <row r="12">
      <c r="A12" s="4" t="inlineStr">
        <is>
          <t>Granted (in dollars per share) | $ / shares</t>
        </is>
      </c>
      <c r="B12" s="14" t="n">
        <v>385.05</v>
      </c>
    </row>
    <row r="13">
      <c r="A13" s="4" t="inlineStr">
        <is>
          <t>Exercised (in dollars per share) | $ / shares</t>
        </is>
      </c>
      <c r="B13" s="14" t="n">
        <v>259.26</v>
      </c>
    </row>
    <row r="14">
      <c r="A14" s="4" t="inlineStr">
        <is>
          <t>Forfeited (in dollars per share) | $ / shares</t>
        </is>
      </c>
      <c r="B14" s="14" t="n">
        <v>391.61</v>
      </c>
    </row>
    <row r="15">
      <c r="A15" s="4" t="inlineStr">
        <is>
          <t>Options outstanding, ending balance (in dollars per share) | $ / shares</t>
        </is>
      </c>
      <c r="B15" s="14" t="n">
        <v>404.61</v>
      </c>
    </row>
    <row r="16">
      <c r="A16" s="4" t="inlineStr">
        <is>
          <t>Options exercisable, ending balance (in dollars per share) | $ / shares</t>
        </is>
      </c>
      <c r="B16" s="8" t="n">
        <v>393.7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vailable for common stockholders</t>
        </is>
      </c>
      <c r="B4" s="5" t="n">
        <v>1207</v>
      </c>
      <c r="C4" s="5" t="n">
        <v>2489</v>
      </c>
      <c r="D4" s="5" t="n">
        <v>2806</v>
      </c>
    </row>
    <row r="5">
      <c r="A5" s="4" t="inlineStr">
        <is>
          <t>Weighted-average outstanding shares of common stock used to compute basic earnings per common share (in shares)</t>
        </is>
      </c>
      <c r="B5" s="6" t="n">
        <v>120571</v>
      </c>
      <c r="C5" s="6" t="n">
        <v>123866</v>
      </c>
      <c r="D5" s="6" t="n">
        <v>126419</v>
      </c>
    </row>
    <row r="6">
      <c r="A6" s="4" t="inlineStr">
        <is>
          <t>Shares used to compute diluted earnings per common share (in shares)</t>
        </is>
      </c>
      <c r="B6" s="6" t="n">
        <v>120869</v>
      </c>
      <c r="C6" s="6" t="n">
        <v>124441</v>
      </c>
      <c r="D6" s="6" t="n">
        <v>127094</v>
      </c>
    </row>
    <row r="7">
      <c r="A7" s="4" t="inlineStr">
        <is>
          <t>Basic earnings per common share (in dollars per share)</t>
        </is>
      </c>
      <c r="B7" s="8" t="n">
        <v>10.01</v>
      </c>
      <c r="C7" s="8" t="n">
        <v>20.09</v>
      </c>
      <c r="D7" s="8" t="n">
        <v>22.2</v>
      </c>
    </row>
    <row r="8">
      <c r="A8" s="4" t="inlineStr">
        <is>
          <t>Diluted earnings per common share (in dollars per share)</t>
        </is>
      </c>
      <c r="B8" s="8" t="n">
        <v>9.98</v>
      </c>
      <c r="C8" s="5" t="n">
        <v>20</v>
      </c>
      <c r="D8" s="8" t="n">
        <v>22.08</v>
      </c>
    </row>
    <row r="9">
      <c r="A9" s="4" t="inlineStr">
        <is>
          <t>Number of antidilutive stock options and restricted stock awards excluded from computation (in shares)</t>
        </is>
      </c>
      <c r="B9" s="6" t="n">
        <v>814</v>
      </c>
      <c r="C9" s="6" t="n">
        <v>207</v>
      </c>
      <c r="D9" s="6" t="n">
        <v>205</v>
      </c>
    </row>
    <row r="10">
      <c r="A10" s="4" t="inlineStr">
        <is>
          <t>Employee stock options</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Dilutive effect of employee stock options and restricted stock (in shares)</t>
        </is>
      </c>
      <c r="B12" s="6" t="n">
        <v>3</v>
      </c>
      <c r="C12" s="6" t="n">
        <v>32</v>
      </c>
      <c r="D12" s="6" t="n">
        <v>50</v>
      </c>
    </row>
    <row r="13">
      <c r="A13" s="4" t="inlineStr">
        <is>
          <t>Restricted stock</t>
        </is>
      </c>
      <c r="B13" s="4" t="inlineStr">
        <is>
          <t xml:space="preserve"> </t>
        </is>
      </c>
      <c r="C13" s="4" t="inlineStr">
        <is>
          <t xml:space="preserve"> </t>
        </is>
      </c>
      <c r="D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row>
    <row r="15">
      <c r="A15" s="4" t="inlineStr">
        <is>
          <t>Dilutive effect of employee stock options and restricted stock (in shares)</t>
        </is>
      </c>
      <c r="B15" s="6" t="n">
        <v>295</v>
      </c>
      <c r="C15" s="6" t="n">
        <v>543</v>
      </c>
      <c r="D15" s="6" t="n">
        <v>6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etails of Dividend Payments (Details) - USD ($) $ / shares in Unit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Amount per Share (in dollars per share)</t>
        </is>
      </c>
      <c r="B4" s="8" t="n">
        <v>3.54</v>
      </c>
      <c r="C4" s="8" t="n">
        <v>3.44</v>
      </c>
      <c r="D4" s="8" t="n">
        <v>3.06</v>
      </c>
    </row>
    <row r="5">
      <c r="A5" s="4" t="inlineStr">
        <is>
          <t>Total Amount</t>
        </is>
      </c>
      <c r="B5" s="5" t="n">
        <v>428</v>
      </c>
      <c r="C5" s="5" t="n">
        <v>428</v>
      </c>
      <c r="D5" s="5" t="n">
        <v>39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 shares in Units, shares in Millions, $ in Millions</t>
        </is>
      </c>
      <c r="B1" s="2" t="inlineStr">
        <is>
          <t>1 Months Ended</t>
        </is>
      </c>
      <c r="C1" s="2" t="inlineStr">
        <is>
          <t>3 Months Ended</t>
        </is>
      </c>
      <c r="D1" s="2" t="inlineStr">
        <is>
          <t>12 Months Ended</t>
        </is>
      </c>
    </row>
    <row r="2">
      <c r="B2" s="2" t="inlineStr">
        <is>
          <t>Feb. 20, 2025</t>
        </is>
      </c>
      <c r="C2" s="2" t="inlineStr">
        <is>
          <t>Dec. 31, 2024</t>
        </is>
      </c>
      <c r="D2" s="2" t="inlineStr">
        <is>
          <t>Dec. 31, 2024</t>
        </is>
      </c>
      <c r="E2" s="2" t="inlineStr">
        <is>
          <t>Dec. 31, 2023</t>
        </is>
      </c>
      <c r="F2" s="2" t="inlineStr">
        <is>
          <t>Dec. 31, 2022</t>
        </is>
      </c>
      <c r="G2" s="2" t="inlineStr">
        <is>
          <t>Feb. 19, 2025</t>
        </is>
      </c>
      <c r="H2" s="2" t="inlineStr">
        <is>
          <t>Feb. 16, 2024</t>
        </is>
      </c>
      <c r="I2" s="2" t="inlineStr">
        <is>
          <t>Feb. 15,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 declared (in dollars per share)</t>
        </is>
      </c>
      <c r="B4" s="4" t="inlineStr">
        <is>
          <t xml:space="preserve"> </t>
        </is>
      </c>
      <c r="C4" s="15" t="n">
        <v>0.88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t>
        </is>
      </c>
      <c r="B5" s="4" t="inlineStr">
        <is>
          <t xml:space="preserve"> </t>
        </is>
      </c>
      <c r="C5" s="5" t="n">
        <v>10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in treasury stock from share repurchases</t>
        </is>
      </c>
      <c r="B6" s="4" t="inlineStr">
        <is>
          <t xml:space="preserve"> </t>
        </is>
      </c>
      <c r="C6" s="4" t="inlineStr">
        <is>
          <t xml:space="preserve"> </t>
        </is>
      </c>
      <c r="D6" s="5" t="n">
        <v>803</v>
      </c>
      <c r="E6" s="5" t="n">
        <v>1586</v>
      </c>
      <c r="F6" s="5" t="n">
        <v>2096</v>
      </c>
      <c r="G6" s="4" t="inlineStr">
        <is>
          <t xml:space="preserve"> </t>
        </is>
      </c>
      <c r="H6" s="4" t="inlineStr">
        <is>
          <t xml:space="preserve"> </t>
        </is>
      </c>
      <c r="I6" s="4" t="inlineStr">
        <is>
          <t xml:space="preserve"> </t>
        </is>
      </c>
    </row>
    <row r="7">
      <c r="A7" s="4" t="inlineStr">
        <is>
          <t>Common shares acquired in connection with employee stock plans (in shares)</t>
        </is>
      </c>
      <c r="B7" s="4" t="inlineStr">
        <is>
          <t xml:space="preserve"> </t>
        </is>
      </c>
      <c r="C7" s="4" t="inlineStr">
        <is>
          <t xml:space="preserve"> </t>
        </is>
      </c>
      <c r="D7" s="13" t="n">
        <v>0.2</v>
      </c>
      <c r="E7" s="13" t="n">
        <v>0.2</v>
      </c>
      <c r="F7" s="13" t="n">
        <v>0.2</v>
      </c>
      <c r="G7" s="4" t="inlineStr">
        <is>
          <t xml:space="preserve"> </t>
        </is>
      </c>
      <c r="H7" s="4" t="inlineStr">
        <is>
          <t xml:space="preserve"> </t>
        </is>
      </c>
      <c r="I7" s="4" t="inlineStr">
        <is>
          <t xml:space="preserve"> </t>
        </is>
      </c>
    </row>
    <row r="8">
      <c r="A8" s="4" t="inlineStr">
        <is>
          <t>Common shares acquired in connection with employee stock plans, amount</t>
        </is>
      </c>
      <c r="B8" s="4" t="inlineStr">
        <is>
          <t xml:space="preserve"> </t>
        </is>
      </c>
      <c r="C8" s="4" t="inlineStr">
        <is>
          <t xml:space="preserve"> </t>
        </is>
      </c>
      <c r="D8" s="5" t="n">
        <v>46</v>
      </c>
      <c r="E8" s="5" t="n">
        <v>73</v>
      </c>
      <c r="F8" s="5" t="n">
        <v>96</v>
      </c>
      <c r="G8" s="4" t="inlineStr">
        <is>
          <t xml:space="preserve"> </t>
        </is>
      </c>
      <c r="H8" s="4" t="inlineStr">
        <is>
          <t xml:space="preserve"> </t>
        </is>
      </c>
      <c r="I8" s="4" t="inlineStr">
        <is>
          <t xml:space="preserve"> </t>
        </is>
      </c>
    </row>
    <row r="9">
      <c r="A9" s="4" t="inlineStr">
        <is>
          <t>Aggregate statutory capital and surplus in our state regulated insurance subsidiaries</t>
        </is>
      </c>
      <c r="B9" s="4" t="inlineStr">
        <is>
          <t xml:space="preserve"> </t>
        </is>
      </c>
      <c r="C9" s="6" t="n">
        <v>13200</v>
      </c>
      <c r="D9" s="6" t="n">
        <v>13200</v>
      </c>
      <c r="E9" s="6" t="n">
        <v>12200</v>
      </c>
      <c r="F9" s="4" t="inlineStr">
        <is>
          <t xml:space="preserve"> </t>
        </is>
      </c>
      <c r="G9" s="4" t="inlineStr">
        <is>
          <t xml:space="preserve"> </t>
        </is>
      </c>
      <c r="H9" s="4" t="inlineStr">
        <is>
          <t xml:space="preserve"> </t>
        </is>
      </c>
      <c r="I9" s="4" t="inlineStr">
        <is>
          <t xml:space="preserve"> </t>
        </is>
      </c>
    </row>
    <row r="10">
      <c r="A10" s="4" t="inlineStr">
        <is>
          <t>Aggregate minimum regulatory requirements of statutory capital and surplus</t>
        </is>
      </c>
      <c r="B10" s="4" t="inlineStr">
        <is>
          <t xml:space="preserve"> </t>
        </is>
      </c>
      <c r="C10" s="6" t="n">
        <v>11400</v>
      </c>
      <c r="D10" s="6" t="n">
        <v>11400</v>
      </c>
      <c r="E10" s="6" t="n">
        <v>9800</v>
      </c>
      <c r="F10" s="4" t="inlineStr">
        <is>
          <t xml:space="preserve"> </t>
        </is>
      </c>
      <c r="G10" s="4" t="inlineStr">
        <is>
          <t xml:space="preserve"> </t>
        </is>
      </c>
      <c r="H10" s="4" t="inlineStr">
        <is>
          <t xml:space="preserve"> </t>
        </is>
      </c>
      <c r="I10" s="4" t="inlineStr">
        <is>
          <t xml:space="preserve"> </t>
        </is>
      </c>
    </row>
    <row r="11">
      <c r="A11" s="4" t="inlineStr">
        <is>
          <t>Ordinary dividends that may be paid to parent company</t>
        </is>
      </c>
      <c r="B11" s="4" t="inlineStr">
        <is>
          <t xml:space="preserve"> </t>
        </is>
      </c>
      <c r="C11" s="5" t="n">
        <v>1300</v>
      </c>
      <c r="D11" s="6" t="n">
        <v>13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tual dividends paid to parent company</t>
        </is>
      </c>
      <c r="B12" s="4" t="inlineStr">
        <is>
          <t xml:space="preserve"> </t>
        </is>
      </c>
      <c r="C12" s="4" t="inlineStr">
        <is>
          <t xml:space="preserve"> </t>
        </is>
      </c>
      <c r="D12" s="5" t="n">
        <v>1500</v>
      </c>
      <c r="E12" s="5" t="n">
        <v>1800</v>
      </c>
      <c r="F12" s="5" t="n">
        <v>1300</v>
      </c>
      <c r="G12" s="4" t="inlineStr">
        <is>
          <t xml:space="preserve"> </t>
        </is>
      </c>
      <c r="H12" s="4" t="inlineStr">
        <is>
          <t xml:space="preserve"> </t>
        </is>
      </c>
      <c r="I12" s="4" t="inlineStr">
        <is>
          <t xml:space="preserve"> </t>
        </is>
      </c>
    </row>
    <row r="13">
      <c r="A13" s="4" t="inlineStr">
        <is>
          <t>2023 Share Repurchase Author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24</v>
      </c>
    </row>
    <row r="16">
      <c r="A16" s="4" t="inlineStr">
        <is>
          <t>Shares received (in shares)</t>
        </is>
      </c>
      <c r="B16" s="4" t="inlineStr">
        <is>
          <t xml:space="preserve"> </t>
        </is>
      </c>
      <c r="C16" s="4" t="inlineStr">
        <is>
          <t xml:space="preserve"> </t>
        </is>
      </c>
      <c r="D16" s="13" t="n">
        <v>1.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rease in treasury stock from share repurchases</t>
        </is>
      </c>
      <c r="B17" s="4" t="inlineStr">
        <is>
          <t xml:space="preserve"> </t>
        </is>
      </c>
      <c r="C17" s="4" t="inlineStr">
        <is>
          <t xml:space="preserve"> </t>
        </is>
      </c>
      <c r="D17" s="5" t="n">
        <v>67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 average price (in dollars per share)</t>
        </is>
      </c>
      <c r="B18" s="4" t="inlineStr">
        <is>
          <t xml:space="preserve"> </t>
        </is>
      </c>
      <c r="C18" s="4" t="inlineStr">
        <is>
          <t xml:space="preserve"> </t>
        </is>
      </c>
      <c r="D18" s="8" t="n">
        <v>390.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4 Share Repurchase Author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Not to Exce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00</v>
      </c>
      <c r="I21" s="4" t="inlineStr">
        <is>
          <t xml:space="preserve"> </t>
        </is>
      </c>
    </row>
    <row r="22">
      <c r="A22" s="4" t="inlineStr">
        <is>
          <t>Shares received (in shares)</t>
        </is>
      </c>
      <c r="B22" s="4" t="inlineStr">
        <is>
          <t xml:space="preserve"> </t>
        </is>
      </c>
      <c r="C22" s="4" t="inlineStr">
        <is>
          <t xml:space="preserve"> </t>
        </is>
      </c>
      <c r="D22" s="13" t="n">
        <v>0.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ase in treasury stock from share repurchases</t>
        </is>
      </c>
      <c r="B23" s="4" t="inlineStr">
        <is>
          <t xml:space="preserve"> </t>
        </is>
      </c>
      <c r="C23" s="4" t="inlineStr">
        <is>
          <t xml:space="preserve"> </t>
        </is>
      </c>
      <c r="D23" s="5" t="n">
        <v>7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repurchase average price (in dollars per share)</t>
        </is>
      </c>
      <c r="B24" s="4" t="inlineStr">
        <is>
          <t xml:space="preserve"> </t>
        </is>
      </c>
      <c r="C24" s="4" t="inlineStr">
        <is>
          <t xml:space="preserve"> </t>
        </is>
      </c>
      <c r="D24" s="8" t="n">
        <v>339.5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vidend declared (in dollars per share)</t>
        </is>
      </c>
      <c r="B27" s="15" t="n">
        <v>0.8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2024 Share Repurchase Author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Class of Treasury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maining authorized amount</t>
        </is>
      </c>
      <c r="B30" s="4" t="inlineStr">
        <is>
          <t xml:space="preserve"> </t>
        </is>
      </c>
      <c r="C30" s="4" t="inlineStr">
        <is>
          <t xml:space="preserve"> </t>
        </is>
      </c>
      <c r="D30" s="4" t="inlineStr">
        <is>
          <t xml:space="preserve"> </t>
        </is>
      </c>
      <c r="E30" s="4" t="inlineStr">
        <is>
          <t xml:space="preserve"> </t>
        </is>
      </c>
      <c r="F30" s="4" t="inlineStr">
        <is>
          <t xml:space="preserve"> </t>
        </is>
      </c>
      <c r="G30" s="5" t="n">
        <v>2900</v>
      </c>
      <c r="H30" s="4" t="inlineStr">
        <is>
          <t xml:space="preserve"> </t>
        </is>
      </c>
      <c r="I30" s="4" t="inlineStr">
        <is>
          <t xml:space="preserve"> </t>
        </is>
      </c>
    </row>
  </sheetData>
  <mergeCells count="2">
    <mergeCell ref="A1:A2"/>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HOLDERS' EQUITY - Schedule of Share Repurchases (Details) - USD ($) shares in Million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Cost of repurchases</t>
        </is>
      </c>
      <c r="B4" s="5" t="n">
        <v>803000000</v>
      </c>
      <c r="C4" s="5" t="n">
        <v>1586000000</v>
      </c>
      <c r="D4" s="5" t="n">
        <v>2096000000</v>
      </c>
    </row>
    <row r="5">
      <c r="A5" s="4" t="inlineStr">
        <is>
          <t>Excluding Employee Stock Plans and ASR</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s repurchased (in shares)</t>
        </is>
      </c>
      <c r="B7" s="13" t="n">
        <v>1.9</v>
      </c>
      <c r="C7" s="13" t="n">
        <v>3.1</v>
      </c>
      <c r="D7" s="13" t="n">
        <v>4.3</v>
      </c>
    </row>
    <row r="8">
      <c r="A8" s="4" t="inlineStr">
        <is>
          <t>Cost of repurchases</t>
        </is>
      </c>
      <c r="B8" s="5" t="n">
        <v>750000000</v>
      </c>
      <c r="C8" s="5" t="n">
        <v>1500000000</v>
      </c>
      <c r="D8" s="5" t="n">
        <v>2000000000</v>
      </c>
    </row>
    <row r="9">
      <c r="A9" s="4" t="inlineStr">
        <is>
          <t>February 2024</t>
        </is>
      </c>
      <c r="B9" s="4" t="inlineStr">
        <is>
          <t xml:space="preserve"> </t>
        </is>
      </c>
      <c r="C9" s="4" t="inlineStr">
        <is>
          <t xml:space="preserve"> </t>
        </is>
      </c>
      <c r="D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row>
    <row r="11">
      <c r="A11" s="4" t="inlineStr">
        <is>
          <t>Purchase Not to Exceed</t>
        </is>
      </c>
      <c r="B11" s="5" t="n">
        <v>3000000000</v>
      </c>
      <c r="C11" s="4" t="inlineStr">
        <is>
          <t xml:space="preserve"> </t>
        </is>
      </c>
      <c r="D11" s="4" t="inlineStr">
        <is>
          <t xml:space="preserve"> </t>
        </is>
      </c>
    </row>
    <row r="12">
      <c r="A12" s="4" t="inlineStr">
        <is>
          <t>Shares repurchased (in shares)</t>
        </is>
      </c>
      <c r="B12" s="13" t="n">
        <v>0.2</v>
      </c>
      <c r="C12" s="6" t="n">
        <v>0</v>
      </c>
      <c r="D12" s="6" t="n">
        <v>0</v>
      </c>
    </row>
    <row r="13">
      <c r="A13" s="4" t="inlineStr">
        <is>
          <t>Cost of repurchases</t>
        </is>
      </c>
      <c r="B13" s="5" t="n">
        <v>74000000</v>
      </c>
      <c r="C13" s="5" t="n">
        <v>0</v>
      </c>
      <c r="D13" s="5" t="n">
        <v>0</v>
      </c>
    </row>
    <row r="14">
      <c r="A14" s="4" t="inlineStr">
        <is>
          <t>February 2023</t>
        </is>
      </c>
      <c r="B14" s="4" t="inlineStr">
        <is>
          <t xml:space="preserve"> </t>
        </is>
      </c>
      <c r="C14" s="4" t="inlineStr">
        <is>
          <t xml:space="preserve"> </t>
        </is>
      </c>
      <c r="D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row>
    <row r="16">
      <c r="A16" s="4" t="inlineStr">
        <is>
          <t>Purchase Not to Exceed</t>
        </is>
      </c>
      <c r="B16" s="5" t="n">
        <v>3000000000</v>
      </c>
      <c r="C16" s="4" t="inlineStr">
        <is>
          <t xml:space="preserve"> </t>
        </is>
      </c>
      <c r="D16" s="4" t="inlineStr">
        <is>
          <t xml:space="preserve"> </t>
        </is>
      </c>
    </row>
    <row r="17">
      <c r="A17" s="4" t="inlineStr">
        <is>
          <t>Shares repurchased (in shares)</t>
        </is>
      </c>
      <c r="B17" s="13" t="n">
        <v>1.7</v>
      </c>
      <c r="C17" s="13" t="n">
        <v>3.1</v>
      </c>
      <c r="D17" s="6" t="n">
        <v>0</v>
      </c>
    </row>
    <row r="18">
      <c r="A18" s="4" t="inlineStr">
        <is>
          <t>Cost of repurchases</t>
        </is>
      </c>
      <c r="B18" s="5" t="n">
        <v>676000000</v>
      </c>
      <c r="C18" s="5" t="n">
        <v>1500000000</v>
      </c>
      <c r="D18" s="5" t="n">
        <v>0</v>
      </c>
    </row>
    <row r="19">
      <c r="A19" s="4" t="inlineStr">
        <is>
          <t>February 2021</t>
        </is>
      </c>
      <c r="B19" s="4" t="inlineStr">
        <is>
          <t xml:space="preserve"> </t>
        </is>
      </c>
      <c r="C19" s="4" t="inlineStr">
        <is>
          <t xml:space="preserve"> </t>
        </is>
      </c>
      <c r="D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row>
    <row r="21">
      <c r="A21" s="4" t="inlineStr">
        <is>
          <t>Purchase Not to Exceed</t>
        </is>
      </c>
      <c r="B21" s="5" t="n">
        <v>3000000000</v>
      </c>
      <c r="C21" s="4" t="inlineStr">
        <is>
          <t xml:space="preserve"> </t>
        </is>
      </c>
      <c r="D21" s="4" t="inlineStr">
        <is>
          <t xml:space="preserve"> </t>
        </is>
      </c>
    </row>
    <row r="22">
      <c r="A22" s="4" t="inlineStr">
        <is>
          <t>Shares repurchased (in shares)</t>
        </is>
      </c>
      <c r="B22" s="6" t="n">
        <v>0</v>
      </c>
      <c r="C22" s="6" t="n">
        <v>0</v>
      </c>
      <c r="D22" s="13" t="n">
        <v>4.3</v>
      </c>
    </row>
    <row r="23">
      <c r="A23" s="4" t="inlineStr">
        <is>
          <t>Cost of repurchases</t>
        </is>
      </c>
      <c r="B23" s="5" t="n">
        <v>0</v>
      </c>
      <c r="C23" s="5" t="n">
        <v>0</v>
      </c>
      <c r="D23" s="5" t="n">
        <v>2000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46" customWidth="1" min="3" max="3"/>
    <col width="40" customWidth="1" min="4" max="4"/>
  </cols>
  <sheetData>
    <row r="1">
      <c r="A1" s="1" t="inlineStr">
        <is>
          <t>COMMITMENTS, GUARANTEES AND CONTINGENCIES (Details) beneficiary in Millions, $ in Millions</t>
        </is>
      </c>
      <c r="C1" s="2" t="inlineStr">
        <is>
          <t>1 Months Ended</t>
        </is>
      </c>
      <c r="D1" s="2" t="inlineStr">
        <is>
          <t>12 Months Ended</t>
        </is>
      </c>
    </row>
    <row r="2">
      <c r="B2" s="2" t="inlineStr">
        <is>
          <t>Aug. 15, 2024 USD ($)</t>
        </is>
      </c>
      <c r="C2" s="2" t="inlineStr">
        <is>
          <t>Dec. 31, 2022 state option_period beneficiary</t>
        </is>
      </c>
      <c r="D2" s="2" t="inlineStr">
        <is>
          <t>Dec. 31, 2024 USD ($) state beneficiary</t>
        </is>
      </c>
    </row>
    <row r="3">
      <c r="A3" s="3" t="inlineStr">
        <is>
          <t>Loss Contingencies [Line Items]</t>
        </is>
      </c>
      <c r="B3" s="4" t="inlineStr">
        <is>
          <t xml:space="preserve"> </t>
        </is>
      </c>
      <c r="C3" s="4" t="inlineStr">
        <is>
          <t xml:space="preserve"> </t>
        </is>
      </c>
      <c r="D3" s="4" t="inlineStr">
        <is>
          <t xml:space="preserve"> </t>
        </is>
      </c>
    </row>
    <row r="4">
      <c r="A4" s="4" t="inlineStr">
        <is>
          <t>Purchase obligations in 2025</t>
        </is>
      </c>
      <c r="B4" s="4" t="inlineStr">
        <is>
          <t xml:space="preserve"> </t>
        </is>
      </c>
      <c r="C4" s="4" t="inlineStr">
        <is>
          <t xml:space="preserve"> </t>
        </is>
      </c>
      <c r="D4" s="5" t="n">
        <v>647</v>
      </c>
    </row>
    <row r="5">
      <c r="A5" s="4" t="inlineStr">
        <is>
          <t>Purchase obligations in 2026</t>
        </is>
      </c>
      <c r="B5" s="4" t="inlineStr">
        <is>
          <t xml:space="preserve"> </t>
        </is>
      </c>
      <c r="C5" s="4" t="inlineStr">
        <is>
          <t xml:space="preserve"> </t>
        </is>
      </c>
      <c r="D5" s="6" t="n">
        <v>469</v>
      </c>
    </row>
    <row r="6">
      <c r="A6" s="4" t="inlineStr">
        <is>
          <t>Purchase obligations in 2027</t>
        </is>
      </c>
      <c r="B6" s="4" t="inlineStr">
        <is>
          <t xml:space="preserve"> </t>
        </is>
      </c>
      <c r="C6" s="4" t="inlineStr">
        <is>
          <t xml:space="preserve"> </t>
        </is>
      </c>
      <c r="D6" s="6" t="n">
        <v>342</v>
      </c>
    </row>
    <row r="7">
      <c r="A7" s="4" t="inlineStr">
        <is>
          <t>Purchase obligations in 2028</t>
        </is>
      </c>
      <c r="B7" s="4" t="inlineStr">
        <is>
          <t xml:space="preserve"> </t>
        </is>
      </c>
      <c r="C7" s="4" t="inlineStr">
        <is>
          <t xml:space="preserve"> </t>
        </is>
      </c>
      <c r="D7" s="6" t="n">
        <v>234</v>
      </c>
    </row>
    <row r="8">
      <c r="A8" s="4" t="inlineStr">
        <is>
          <t>Purchase obligations in 2029</t>
        </is>
      </c>
      <c r="B8" s="4" t="inlineStr">
        <is>
          <t xml:space="preserve"> </t>
        </is>
      </c>
      <c r="C8" s="4" t="inlineStr">
        <is>
          <t xml:space="preserve"> </t>
        </is>
      </c>
      <c r="D8" s="5" t="n">
        <v>205</v>
      </c>
    </row>
    <row r="9">
      <c r="A9" s="4" t="inlineStr">
        <is>
          <t>United States Of America Ex Rel. Steven Scott V. Humana Inc.</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ayments for legal settlements</t>
        </is>
      </c>
      <c r="B11" s="5" t="n">
        <v>90</v>
      </c>
      <c r="C11" s="4" t="inlineStr">
        <is>
          <t xml:space="preserve"> </t>
        </is>
      </c>
      <c r="D11" s="4" t="inlineStr">
        <is>
          <t xml:space="preserve"> </t>
        </is>
      </c>
    </row>
    <row r="12">
      <c r="A12" s="4" t="inlineStr">
        <is>
          <t>TRICARE 2017 East Region Contract</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Number of states comprising TRICARE beneficiaries | state</t>
        </is>
      </c>
      <c r="B14" s="4" t="inlineStr">
        <is>
          <t xml:space="preserve"> </t>
        </is>
      </c>
      <c r="C14" s="4" t="inlineStr">
        <is>
          <t xml:space="preserve"> </t>
        </is>
      </c>
      <c r="D14" s="6" t="n">
        <v>32</v>
      </c>
    </row>
    <row r="15">
      <c r="A15" s="4" t="inlineStr">
        <is>
          <t>Number of TRICARE beneficiaries | beneficiary</t>
        </is>
      </c>
      <c r="B15" s="4" t="inlineStr">
        <is>
          <t xml:space="preserve"> </t>
        </is>
      </c>
      <c r="C15" s="4" t="inlineStr">
        <is>
          <t xml:space="preserve"> </t>
        </is>
      </c>
      <c r="D15" s="6" t="n">
        <v>6</v>
      </c>
    </row>
    <row r="16">
      <c r="A16" s="4" t="inlineStr">
        <is>
          <t>TRICARE Managed Care Support Contract, Effective 2024</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states comprising T-5 east region contract beneficiaries | state</t>
        </is>
      </c>
      <c r="B18" s="4" t="inlineStr">
        <is>
          <t xml:space="preserve"> </t>
        </is>
      </c>
      <c r="C18" s="6" t="n">
        <v>24</v>
      </c>
      <c r="D18" s="4" t="inlineStr">
        <is>
          <t xml:space="preserve"> </t>
        </is>
      </c>
    </row>
    <row r="19">
      <c r="A19" s="4" t="inlineStr">
        <is>
          <t>Number of T-5 east region contract beneficiaries | beneficiary</t>
        </is>
      </c>
      <c r="B19" s="4" t="inlineStr">
        <is>
          <t xml:space="preserve"> </t>
        </is>
      </c>
      <c r="C19" s="13" t="n">
        <v>4.6</v>
      </c>
      <c r="D19" s="4" t="inlineStr">
        <is>
          <t xml:space="preserve"> </t>
        </is>
      </c>
    </row>
    <row r="20">
      <c r="A20" s="4" t="inlineStr">
        <is>
          <t>Contract base term (in years)</t>
        </is>
      </c>
      <c r="B20" s="4" t="inlineStr">
        <is>
          <t xml:space="preserve"> </t>
        </is>
      </c>
      <c r="C20" s="4" t="inlineStr">
        <is>
          <t>1 year</t>
        </is>
      </c>
      <c r="D20" s="4" t="inlineStr">
        <is>
          <t xml:space="preserve"> </t>
        </is>
      </c>
    </row>
    <row r="21">
      <c r="A21" s="4" t="inlineStr">
        <is>
          <t>Annual option periods | option_period</t>
        </is>
      </c>
      <c r="B21" s="4" t="inlineStr">
        <is>
          <t xml:space="preserve"> </t>
        </is>
      </c>
      <c r="C21" s="6" t="n">
        <v>8</v>
      </c>
      <c r="D21" s="4" t="inlineStr">
        <is>
          <t xml:space="preserve"> </t>
        </is>
      </c>
    </row>
    <row r="22">
      <c r="A22" s="4" t="inlineStr">
        <is>
          <t>Contract term with exercises (in years)</t>
        </is>
      </c>
      <c r="B22" s="4" t="inlineStr">
        <is>
          <t xml:space="preserve"> </t>
        </is>
      </c>
      <c r="C22" s="4" t="inlineStr">
        <is>
          <t>9 years</t>
        </is>
      </c>
      <c r="D22" s="4" t="inlineStr">
        <is>
          <t xml:space="preserve"> </t>
        </is>
      </c>
    </row>
    <row r="23">
      <c r="A23" s="4" t="inlineStr">
        <is>
          <t>Medicare</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Total premiums and services revenue (as percent)</t>
        </is>
      </c>
      <c r="B25" s="4" t="inlineStr">
        <is>
          <t xml:space="preserve"> </t>
        </is>
      </c>
      <c r="C25" s="4" t="inlineStr">
        <is>
          <t xml:space="preserve"> </t>
        </is>
      </c>
      <c r="D25" s="9" t="n">
        <v>0.85</v>
      </c>
    </row>
    <row r="26">
      <c r="A26" s="4" t="inlineStr">
        <is>
          <t>Medicaid</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Total premiums and services revenue (as percent)</t>
        </is>
      </c>
      <c r="B28" s="4" t="inlineStr">
        <is>
          <t xml:space="preserve"> </t>
        </is>
      </c>
      <c r="C28" s="4" t="inlineStr">
        <is>
          <t xml:space="preserve"> </t>
        </is>
      </c>
      <c r="D28" s="9" t="n">
        <v>0.08</v>
      </c>
    </row>
    <row r="29">
      <c r="A29" s="4" t="inlineStr">
        <is>
          <t>Military Services | TRICARE 2017 East Region Contract</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Total premiums and services revenue (as percent)</t>
        </is>
      </c>
      <c r="B31" s="4" t="inlineStr">
        <is>
          <t xml:space="preserve"> </t>
        </is>
      </c>
      <c r="C31" s="4" t="inlineStr">
        <is>
          <t xml:space="preserve"> </t>
        </is>
      </c>
      <c r="D31" s="9" t="n">
        <v>0.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Member co-share amounts and government subsidies</t>
        </is>
      </c>
      <c r="B5" s="5" t="n">
        <v>20300</v>
      </c>
      <c r="C5" s="5" t="n">
        <v>20700</v>
      </c>
      <c r="D5" s="5" t="n">
        <v>19700</v>
      </c>
    </row>
    <row r="6">
      <c r="A6" s="4" t="inlineStr">
        <is>
          <t>Depreciation and amortization classified as benefit expense</t>
        </is>
      </c>
      <c r="B6" s="5" t="n">
        <v>129</v>
      </c>
      <c r="C6" s="5" t="n">
        <v>138</v>
      </c>
      <c r="D6" s="5" t="n">
        <v>122</v>
      </c>
    </row>
    <row r="7">
      <c r="A7" s="4" t="inlineStr">
        <is>
          <t>Federal Government Contracts | Premiums and Services Revenue | Government Contracts Concentration Risk</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Concentration risk (as percent)</t>
        </is>
      </c>
      <c r="B9" s="9" t="n">
        <v>0.85</v>
      </c>
      <c r="C9" s="9" t="n">
        <v>0.84</v>
      </c>
      <c r="D9" s="9" t="n">
        <v>0.8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revenue</t>
        </is>
      </c>
      <c r="B4" s="5" t="n">
        <v>112104</v>
      </c>
      <c r="C4" s="5" t="n">
        <v>101272</v>
      </c>
      <c r="D4" s="5" t="n">
        <v>87712</v>
      </c>
    </row>
    <row r="5">
      <c r="A5" s="4" t="inlineStr">
        <is>
          <t>Services revenue</t>
        </is>
      </c>
      <c r="B5" s="6" t="n">
        <v>4431</v>
      </c>
      <c r="C5" s="6" t="n">
        <v>4033</v>
      </c>
      <c r="D5" s="6" t="n">
        <v>4776</v>
      </c>
    </row>
    <row r="6">
      <c r="A6" s="4" t="inlineStr">
        <is>
          <t>Total revenues</t>
        </is>
      </c>
      <c r="B6" s="6" t="n">
        <v>117761</v>
      </c>
      <c r="C6" s="6" t="n">
        <v>106374</v>
      </c>
      <c r="D6" s="6" t="n">
        <v>92870</v>
      </c>
    </row>
    <row r="7">
      <c r="A7" s="4" t="inlineStr">
        <is>
          <t>Investment income</t>
        </is>
      </c>
      <c r="B7" s="6" t="n">
        <v>1226</v>
      </c>
      <c r="C7" s="6" t="n">
        <v>1069</v>
      </c>
      <c r="D7" s="6" t="n">
        <v>382</v>
      </c>
    </row>
    <row r="8">
      <c r="A8" s="4" t="inlineStr">
        <is>
          <t>Benefits</t>
        </is>
      </c>
      <c r="B8" s="6" t="n">
        <v>100664</v>
      </c>
      <c r="C8" s="6" t="n">
        <v>88394</v>
      </c>
      <c r="D8" s="6" t="n">
        <v>75690</v>
      </c>
    </row>
    <row r="9">
      <c r="A9" s="4" t="inlineStr">
        <is>
          <t>Operating costs</t>
        </is>
      </c>
      <c r="B9" s="6" t="n">
        <v>13696</v>
      </c>
      <c r="C9" s="6" t="n">
        <v>13188</v>
      </c>
      <c r="D9" s="6" t="n">
        <v>12671</v>
      </c>
    </row>
    <row r="10">
      <c r="A10" s="4" t="inlineStr">
        <is>
          <t>Depreciation and amortization</t>
        </is>
      </c>
      <c r="B10" s="6" t="n">
        <v>839</v>
      </c>
      <c r="C10" s="6" t="n">
        <v>779</v>
      </c>
      <c r="D10" s="6" t="n">
        <v>709</v>
      </c>
    </row>
    <row r="11">
      <c r="A11" s="4" t="inlineStr">
        <is>
          <t>Total operating expenses</t>
        </is>
      </c>
      <c r="B11" s="6" t="n">
        <v>115199</v>
      </c>
      <c r="C11" s="6" t="n">
        <v>102361</v>
      </c>
      <c r="D11" s="6" t="n">
        <v>89070</v>
      </c>
    </row>
    <row r="12">
      <c r="A12" s="4" t="inlineStr">
        <is>
          <t>Income (loss) from operations</t>
        </is>
      </c>
      <c r="B12" s="6" t="n">
        <v>2562</v>
      </c>
      <c r="C12" s="6" t="n">
        <v>4013</v>
      </c>
      <c r="D12" s="6" t="n">
        <v>3800</v>
      </c>
    </row>
    <row r="13">
      <c r="A13" s="4" t="inlineStr">
        <is>
          <t>Produc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emiums revenue</t>
        </is>
      </c>
      <c r="B15" s="6" t="n">
        <v>112104</v>
      </c>
      <c r="C15" s="6" t="n">
        <v>101272</v>
      </c>
      <c r="D15" s="6" t="n">
        <v>87712</v>
      </c>
    </row>
    <row r="16">
      <c r="A16" s="4" t="inlineStr">
        <is>
          <t>Serv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rvices revenue</t>
        </is>
      </c>
      <c r="B18" s="6" t="n">
        <v>4431</v>
      </c>
      <c r="C18" s="6" t="n">
        <v>4033</v>
      </c>
      <c r="D18" s="6" t="n">
        <v>4776</v>
      </c>
    </row>
    <row r="19">
      <c r="A19" s="4" t="inlineStr">
        <is>
          <t>External Revenu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6" t="n">
        <v>116535</v>
      </c>
      <c r="C21" s="6" t="n">
        <v>105305</v>
      </c>
      <c r="D21" s="6" t="n">
        <v>92488</v>
      </c>
    </row>
    <row r="22">
      <c r="A22" s="4" t="inlineStr">
        <is>
          <t>Operating Segments | Insuranc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6" t="n">
        <v>113764</v>
      </c>
      <c r="C24" s="6" t="n">
        <v>102854</v>
      </c>
      <c r="D24" s="6" t="n">
        <v>88841</v>
      </c>
    </row>
    <row r="25">
      <c r="A25" s="4" t="inlineStr">
        <is>
          <t>Investment income</t>
        </is>
      </c>
      <c r="B25" s="6" t="n">
        <v>690</v>
      </c>
      <c r="C25" s="6" t="n">
        <v>551</v>
      </c>
      <c r="D25" s="6" t="n">
        <v>223</v>
      </c>
    </row>
    <row r="26">
      <c r="A26" s="4" t="inlineStr">
        <is>
          <t>Benefits</t>
        </is>
      </c>
      <c r="B26" s="6" t="n">
        <v>101299</v>
      </c>
      <c r="C26" s="6" t="n">
        <v>89100</v>
      </c>
      <c r="D26" s="6" t="n">
        <v>75934</v>
      </c>
    </row>
    <row r="27">
      <c r="A27" s="4" t="inlineStr">
        <is>
          <t>Operating costs</t>
        </is>
      </c>
      <c r="B27" s="6" t="n">
        <v>10443</v>
      </c>
      <c r="C27" s="6" t="n">
        <v>10408</v>
      </c>
      <c r="D27" s="6" t="n">
        <v>9251</v>
      </c>
    </row>
    <row r="28">
      <c r="A28" s="4" t="inlineStr">
        <is>
          <t>Depreciation and amortization</t>
        </is>
      </c>
      <c r="B28" s="6" t="n">
        <v>733</v>
      </c>
      <c r="C28" s="6" t="n">
        <v>692</v>
      </c>
      <c r="D28" s="6" t="n">
        <v>634</v>
      </c>
    </row>
    <row r="29">
      <c r="A29" s="4" t="inlineStr">
        <is>
          <t>Total operating expenses</t>
        </is>
      </c>
      <c r="B29" s="6" t="n">
        <v>112475</v>
      </c>
      <c r="C29" s="6" t="n">
        <v>100200</v>
      </c>
      <c r="D29" s="6" t="n">
        <v>85819</v>
      </c>
    </row>
    <row r="30">
      <c r="A30" s="4" t="inlineStr">
        <is>
          <t>Income (loss) from operations</t>
        </is>
      </c>
      <c r="B30" s="6" t="n">
        <v>1289</v>
      </c>
      <c r="C30" s="6" t="n">
        <v>2654</v>
      </c>
      <c r="D30" s="6" t="n">
        <v>3022</v>
      </c>
    </row>
    <row r="31">
      <c r="A31" s="4" t="inlineStr">
        <is>
          <t>Operating Segments | CenterWell</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6" t="n">
        <v>19936</v>
      </c>
      <c r="C33" s="6" t="n">
        <v>18405</v>
      </c>
      <c r="D33" s="6" t="n">
        <v>17307</v>
      </c>
    </row>
    <row r="34">
      <c r="A34" s="4" t="inlineStr">
        <is>
          <t>Investment income</t>
        </is>
      </c>
      <c r="B34" s="6" t="n">
        <v>0</v>
      </c>
      <c r="C34" s="6" t="n">
        <v>0</v>
      </c>
      <c r="D34" s="6" t="n">
        <v>8</v>
      </c>
    </row>
    <row r="35">
      <c r="A35" s="4" t="inlineStr">
        <is>
          <t>Benefits</t>
        </is>
      </c>
      <c r="B35" s="6" t="n">
        <v>0</v>
      </c>
      <c r="C35" s="6" t="n">
        <v>0</v>
      </c>
      <c r="D35" s="6" t="n">
        <v>0</v>
      </c>
    </row>
    <row r="36">
      <c r="A36" s="4" t="inlineStr">
        <is>
          <t>Operating costs</t>
        </is>
      </c>
      <c r="B36" s="6" t="n">
        <v>18383</v>
      </c>
      <c r="C36" s="6" t="n">
        <v>16791</v>
      </c>
      <c r="D36" s="6" t="n">
        <v>15835</v>
      </c>
    </row>
    <row r="37">
      <c r="A37" s="4" t="inlineStr">
        <is>
          <t>Depreciation and amortization</t>
        </is>
      </c>
      <c r="B37" s="6" t="n">
        <v>224</v>
      </c>
      <c r="C37" s="6" t="n">
        <v>210</v>
      </c>
      <c r="D37" s="6" t="n">
        <v>181</v>
      </c>
    </row>
    <row r="38">
      <c r="A38" s="4" t="inlineStr">
        <is>
          <t>Total operating expenses</t>
        </is>
      </c>
      <c r="B38" s="6" t="n">
        <v>18607</v>
      </c>
      <c r="C38" s="6" t="n">
        <v>17001</v>
      </c>
      <c r="D38" s="6" t="n">
        <v>16016</v>
      </c>
    </row>
    <row r="39">
      <c r="A39" s="4" t="inlineStr">
        <is>
          <t>Income (loss) from operations</t>
        </is>
      </c>
      <c r="B39" s="6" t="n">
        <v>1329</v>
      </c>
      <c r="C39" s="6" t="n">
        <v>1404</v>
      </c>
      <c r="D39" s="6" t="n">
        <v>1291</v>
      </c>
    </row>
    <row r="40">
      <c r="A40" s="4" t="inlineStr">
        <is>
          <t>Operating Segments | Products | Insuranc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Premiums revenue</t>
        </is>
      </c>
      <c r="B42" s="6" t="n">
        <v>112104</v>
      </c>
      <c r="C42" s="6" t="n">
        <v>101272</v>
      </c>
      <c r="D42" s="6" t="n">
        <v>87712</v>
      </c>
    </row>
    <row r="43">
      <c r="A43" s="4" t="inlineStr">
        <is>
          <t>Operating Segments | Products | CenterWell</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Premiums revenue</t>
        </is>
      </c>
      <c r="B45" s="6" t="n">
        <v>0</v>
      </c>
      <c r="C45" s="6" t="n">
        <v>0</v>
      </c>
      <c r="D45" s="6" t="n">
        <v>0</v>
      </c>
    </row>
    <row r="46">
      <c r="A46" s="4" t="inlineStr">
        <is>
          <t>Operating Segments | Services | Insuranc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Services revenue</t>
        </is>
      </c>
      <c r="B48" s="6" t="n">
        <v>966</v>
      </c>
      <c r="C48" s="6" t="n">
        <v>1000</v>
      </c>
      <c r="D48" s="6" t="n">
        <v>850</v>
      </c>
    </row>
    <row r="49">
      <c r="A49" s="4" t="inlineStr">
        <is>
          <t>Operating Segments | Services | CenterWell</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Services revenue</t>
        </is>
      </c>
      <c r="B51" s="6" t="n">
        <v>3465</v>
      </c>
      <c r="C51" s="6" t="n">
        <v>3033</v>
      </c>
      <c r="D51" s="6" t="n">
        <v>3926</v>
      </c>
    </row>
    <row r="52">
      <c r="A52" s="4" t="inlineStr">
        <is>
          <t>Operating Segments | External Revenues | Insuranc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s</t>
        </is>
      </c>
      <c r="B54" s="6" t="n">
        <v>113070</v>
      </c>
      <c r="C54" s="6" t="n">
        <v>102272</v>
      </c>
      <c r="D54" s="6" t="n">
        <v>88562</v>
      </c>
    </row>
    <row r="55">
      <c r="A55" s="4" t="inlineStr">
        <is>
          <t>Operating Segments | External Revenues | CenterWell</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6" t="n">
        <v>3465</v>
      </c>
      <c r="C57" s="6" t="n">
        <v>3033</v>
      </c>
      <c r="D57" s="6" t="n">
        <v>3926</v>
      </c>
    </row>
    <row r="58">
      <c r="A58" s="4" t="inlineStr">
        <is>
          <t>Eliminations/ Corporat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s</t>
        </is>
      </c>
      <c r="B60" s="6" t="n">
        <v>-15939</v>
      </c>
      <c r="C60" s="6" t="n">
        <v>-14885</v>
      </c>
      <c r="D60" s="6" t="n">
        <v>-13278</v>
      </c>
    </row>
    <row r="61">
      <c r="A61" s="4" t="inlineStr">
        <is>
          <t>Investment income</t>
        </is>
      </c>
      <c r="B61" s="6" t="n">
        <v>536</v>
      </c>
      <c r="C61" s="6" t="n">
        <v>518</v>
      </c>
      <c r="D61" s="6" t="n">
        <v>151</v>
      </c>
    </row>
    <row r="62">
      <c r="A62" s="4" t="inlineStr">
        <is>
          <t>Benefits</t>
        </is>
      </c>
      <c r="B62" s="6" t="n">
        <v>-635</v>
      </c>
      <c r="C62" s="6" t="n">
        <v>-706</v>
      </c>
      <c r="D62" s="6" t="n">
        <v>-244</v>
      </c>
    </row>
    <row r="63">
      <c r="A63" s="4" t="inlineStr">
        <is>
          <t>Operating costs</t>
        </is>
      </c>
      <c r="B63" s="6" t="n">
        <v>-15130</v>
      </c>
      <c r="C63" s="6" t="n">
        <v>-14011</v>
      </c>
      <c r="D63" s="6" t="n">
        <v>-12415</v>
      </c>
    </row>
    <row r="64">
      <c r="A64" s="4" t="inlineStr">
        <is>
          <t>Depreciation and amortization</t>
        </is>
      </c>
      <c r="B64" s="6" t="n">
        <v>-118</v>
      </c>
      <c r="C64" s="6" t="n">
        <v>-123</v>
      </c>
      <c r="D64" s="6" t="n">
        <v>-106</v>
      </c>
    </row>
    <row r="65">
      <c r="A65" s="4" t="inlineStr">
        <is>
          <t>Total operating expenses</t>
        </is>
      </c>
      <c r="B65" s="6" t="n">
        <v>-15883</v>
      </c>
      <c r="C65" s="6" t="n">
        <v>-14840</v>
      </c>
      <c r="D65" s="6" t="n">
        <v>-12765</v>
      </c>
    </row>
    <row r="66">
      <c r="A66" s="4" t="inlineStr">
        <is>
          <t>Income (loss) from operations</t>
        </is>
      </c>
      <c r="B66" s="6" t="n">
        <v>-56</v>
      </c>
      <c r="C66" s="6" t="n">
        <v>-45</v>
      </c>
      <c r="D66" s="6" t="n">
        <v>-513</v>
      </c>
    </row>
    <row r="67">
      <c r="A67" s="4" t="inlineStr">
        <is>
          <t>Eliminations/ Corporate | Insurance</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Total revenues</t>
        </is>
      </c>
      <c r="B69" s="6" t="n">
        <v>4</v>
      </c>
      <c r="C69" s="6" t="n">
        <v>31</v>
      </c>
      <c r="D69" s="6" t="n">
        <v>56</v>
      </c>
    </row>
    <row r="70">
      <c r="A70" s="4" t="inlineStr">
        <is>
          <t>Eliminations/ Corporate | CenterWell</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revenues</t>
        </is>
      </c>
      <c r="B72" s="6" t="n">
        <v>16471</v>
      </c>
      <c r="C72" s="6" t="n">
        <v>15372</v>
      </c>
      <c r="D72" s="6" t="n">
        <v>13373</v>
      </c>
    </row>
    <row r="73">
      <c r="A73" s="4" t="inlineStr">
        <is>
          <t>Intersegment Elimination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Total revenues</t>
        </is>
      </c>
      <c r="B75" s="5" t="n">
        <v>-16475</v>
      </c>
      <c r="C75" s="5" t="n">
        <v>-15403</v>
      </c>
      <c r="D75" s="5" t="n">
        <v>-134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9:33:43Z</dcterms:created>
  <dcterms:modified xmlns:dcterms="http://purl.org/dc/terms/" xmlns:xsi="http://www.w3.org/2001/XMLSchema-instance" xsi:type="dcterms:W3CDTF">2025-02-20T19:33:43Z</dcterms:modified>
</cp:coreProperties>
</file>